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Consolidated Statement of Chan8"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and leases and the allowa" sheetId="12" state="visible" r:id="rId12"/>
    <sheet xmlns:r="http://schemas.openxmlformats.org/officeDocument/2006/relationships" name="Borrowings" sheetId="13" state="visible" r:id="rId13"/>
    <sheet xmlns:r="http://schemas.openxmlformats.org/officeDocument/2006/relationships" name="Shareholders' equity" sheetId="14" state="visible" r:id="rId14"/>
    <sheet xmlns:r="http://schemas.openxmlformats.org/officeDocument/2006/relationships" name="Pension plans and other postret" sheetId="15" state="visible" r:id="rId15"/>
    <sheet xmlns:r="http://schemas.openxmlformats.org/officeDocument/2006/relationships" name="Earnings per common share" sheetId="16" state="visible" r:id="rId16"/>
    <sheet xmlns:r="http://schemas.openxmlformats.org/officeDocument/2006/relationships" name="Comprehensive income" sheetId="17" state="visible" r:id="rId17"/>
    <sheet xmlns:r="http://schemas.openxmlformats.org/officeDocument/2006/relationships" name="Derivative financial instrument" sheetId="18" state="visible" r:id="rId18"/>
    <sheet xmlns:r="http://schemas.openxmlformats.org/officeDocument/2006/relationships" name="Variable interest entities and "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Segment information" sheetId="22" state="visible" r:id="rId22"/>
    <sheet xmlns:r="http://schemas.openxmlformats.org/officeDocument/2006/relationships" name="Relationship with Bayview Lendi" sheetId="23" state="visible" r:id="rId23"/>
    <sheet xmlns:r="http://schemas.openxmlformats.org/officeDocument/2006/relationships" name="Recent accounting developments" sheetId="24" state="visible" r:id="rId24"/>
    <sheet xmlns:r="http://schemas.openxmlformats.org/officeDocument/2006/relationships" name="Significant accounting polici25" sheetId="25" state="visible" r:id="rId25"/>
    <sheet xmlns:r="http://schemas.openxmlformats.org/officeDocument/2006/relationships" name="Acquisitions (Tables)" sheetId="26" state="visible" r:id="rId26"/>
    <sheet xmlns:r="http://schemas.openxmlformats.org/officeDocument/2006/relationships" name="Investment securities (Tables)" sheetId="27" state="visible" r:id="rId27"/>
    <sheet xmlns:r="http://schemas.openxmlformats.org/officeDocument/2006/relationships" name="Loans and leases and the allo28" sheetId="28" state="visible" r:id="rId28"/>
    <sheet xmlns:r="http://schemas.openxmlformats.org/officeDocument/2006/relationships" name="Shareholders' equity (Tables)" sheetId="29" state="visible" r:id="rId29"/>
    <sheet xmlns:r="http://schemas.openxmlformats.org/officeDocument/2006/relationships" name="Pension plans and other postr30" sheetId="30" state="visible" r:id="rId30"/>
    <sheet xmlns:r="http://schemas.openxmlformats.org/officeDocument/2006/relationships" name="Earnings per common share (Tabl" sheetId="31" state="visible" r:id="rId31"/>
    <sheet xmlns:r="http://schemas.openxmlformats.org/officeDocument/2006/relationships" name="Comprehensive income (Tables)" sheetId="32" state="visible" r:id="rId32"/>
    <sheet xmlns:r="http://schemas.openxmlformats.org/officeDocument/2006/relationships" name="Derivative financial instrume33" sheetId="33" state="visible" r:id="rId33"/>
    <sheet xmlns:r="http://schemas.openxmlformats.org/officeDocument/2006/relationships" name="Fair value measurements (Tables" sheetId="34" state="visible" r:id="rId34"/>
    <sheet xmlns:r="http://schemas.openxmlformats.org/officeDocument/2006/relationships" name="Commitments and contingencies (" sheetId="35" state="visible" r:id="rId35"/>
    <sheet xmlns:r="http://schemas.openxmlformats.org/officeDocument/2006/relationships" name="Segment information (Tables)" sheetId="36" state="visible" r:id="rId36"/>
    <sheet xmlns:r="http://schemas.openxmlformats.org/officeDocument/2006/relationships" name="Significant Accounting Polici37" sheetId="37" state="visible" r:id="rId37"/>
    <sheet xmlns:r="http://schemas.openxmlformats.org/officeDocument/2006/relationships" name="Acquisitions - Summary of Merge" sheetId="38" state="visible" r:id="rId38"/>
    <sheet xmlns:r="http://schemas.openxmlformats.org/officeDocument/2006/relationships" name="Acquisitions - Additional Infor" sheetId="39" state="visible" r:id="rId39"/>
    <sheet xmlns:r="http://schemas.openxmlformats.org/officeDocument/2006/relationships" name="Investment Securities - Amortiz" sheetId="40" state="visible" r:id="rId40"/>
    <sheet xmlns:r="http://schemas.openxmlformats.org/officeDocument/2006/relationships" name="Investment Securities - Additio" sheetId="41" state="visible" r:id="rId41"/>
    <sheet xmlns:r="http://schemas.openxmlformats.org/officeDocument/2006/relationships" name="Investment Securities - Amort42" sheetId="42" state="visible" r:id="rId42"/>
    <sheet xmlns:r="http://schemas.openxmlformats.org/officeDocument/2006/relationships" name="Investment Securities - Investm" sheetId="43" state="visible" r:id="rId43"/>
    <sheet xmlns:r="http://schemas.openxmlformats.org/officeDocument/2006/relationships" name="Loans and Leases and the Allo44" sheetId="44" state="visible" r:id="rId44"/>
    <sheet xmlns:r="http://schemas.openxmlformats.org/officeDocument/2006/relationships" name="Loans and Leases and the Allo45" sheetId="45" state="visible" r:id="rId45"/>
    <sheet xmlns:r="http://schemas.openxmlformats.org/officeDocument/2006/relationships" name="Loans and Leases and the Allo46" sheetId="46" state="visible" r:id="rId46"/>
    <sheet xmlns:r="http://schemas.openxmlformats.org/officeDocument/2006/relationships" name="Loans and Leases and the Allo47" sheetId="47" state="visible" r:id="rId47"/>
    <sheet xmlns:r="http://schemas.openxmlformats.org/officeDocument/2006/relationships" name="Loans and Leases and the Allo48" sheetId="48" state="visible" r:id="rId48"/>
    <sheet xmlns:r="http://schemas.openxmlformats.org/officeDocument/2006/relationships" name="Loans and Leases and the Allo49" sheetId="49" state="visible" r:id="rId49"/>
    <sheet xmlns:r="http://schemas.openxmlformats.org/officeDocument/2006/relationships" name="Loans and Leases and the Allo50" sheetId="50" state="visible" r:id="rId50"/>
    <sheet xmlns:r="http://schemas.openxmlformats.org/officeDocument/2006/relationships" name="Loans and Leases and the Allo51" sheetId="51" state="visible" r:id="rId51"/>
    <sheet xmlns:r="http://schemas.openxmlformats.org/officeDocument/2006/relationships" name="Loans and Leases and the Allo52" sheetId="52" state="visible" r:id="rId52"/>
    <sheet xmlns:r="http://schemas.openxmlformats.org/officeDocument/2006/relationships" name="Loans and Leases and the Allo53" sheetId="53" state="visible" r:id="rId53"/>
    <sheet xmlns:r="http://schemas.openxmlformats.org/officeDocument/2006/relationships" name="Loans and Leases and the Allo54" sheetId="54" state="visible" r:id="rId54"/>
    <sheet xmlns:r="http://schemas.openxmlformats.org/officeDocument/2006/relationships" name="Borrowings - Additional Informa" sheetId="55" state="visible" r:id="rId55"/>
    <sheet xmlns:r="http://schemas.openxmlformats.org/officeDocument/2006/relationships" name="Shareholders' Equity - Addition" sheetId="56" state="visible" r:id="rId56"/>
    <sheet xmlns:r="http://schemas.openxmlformats.org/officeDocument/2006/relationships" name="Shareholders' Equity - Issued a" sheetId="57" state="visible" r:id="rId57"/>
    <sheet xmlns:r="http://schemas.openxmlformats.org/officeDocument/2006/relationships" name="Shareholders' Equity - Issued58" sheetId="58" state="visible" r:id="rId58"/>
    <sheet xmlns:r="http://schemas.openxmlformats.org/officeDocument/2006/relationships" name="Pension Plans and Other Postr59" sheetId="59" state="visible" r:id="rId59"/>
    <sheet xmlns:r="http://schemas.openxmlformats.org/officeDocument/2006/relationships" name="Pension Plans and Other Postr60" sheetId="60" state="visible" r:id="rId60"/>
    <sheet xmlns:r="http://schemas.openxmlformats.org/officeDocument/2006/relationships" name="Earnings Per Common Share - Com" sheetId="61" state="visible" r:id="rId61"/>
    <sheet xmlns:r="http://schemas.openxmlformats.org/officeDocument/2006/relationships" name="Earnings Per Common Share - C62" sheetId="62" state="visible" r:id="rId62"/>
    <sheet xmlns:r="http://schemas.openxmlformats.org/officeDocument/2006/relationships" name="Earnings Per Common Share - Add" sheetId="63" state="visible" r:id="rId63"/>
    <sheet xmlns:r="http://schemas.openxmlformats.org/officeDocument/2006/relationships" name="Comprehensive Income - Componen" sheetId="64" state="visible" r:id="rId64"/>
    <sheet xmlns:r="http://schemas.openxmlformats.org/officeDocument/2006/relationships" name="Comprehensive Income - Accumula" sheetId="65" state="visible" r:id="rId65"/>
    <sheet xmlns:r="http://schemas.openxmlformats.org/officeDocument/2006/relationships" name="Derivative Financial Instrume66" sheetId="66" state="visible" r:id="rId66"/>
    <sheet xmlns:r="http://schemas.openxmlformats.org/officeDocument/2006/relationships" name="Derivative Financial Instrume67" sheetId="67" state="visible" r:id="rId67"/>
    <sheet xmlns:r="http://schemas.openxmlformats.org/officeDocument/2006/relationships" name="Derivative Financial Instrume68" sheetId="68" state="visible" r:id="rId68"/>
    <sheet xmlns:r="http://schemas.openxmlformats.org/officeDocument/2006/relationships" name="Derivative Financial Instrume69" sheetId="69" state="visible" r:id="rId69"/>
    <sheet xmlns:r="http://schemas.openxmlformats.org/officeDocument/2006/relationships" name="Derivative Financial Instrume70" sheetId="70" state="visible" r:id="rId70"/>
    <sheet xmlns:r="http://schemas.openxmlformats.org/officeDocument/2006/relationships" name="Derivative Financial Instrume71" sheetId="71" state="visible" r:id="rId71"/>
    <sheet xmlns:r="http://schemas.openxmlformats.org/officeDocument/2006/relationships" name="Variable Interest Entities an72" sheetId="72" state="visible" r:id="rId72"/>
    <sheet xmlns:r="http://schemas.openxmlformats.org/officeDocument/2006/relationships" name="Fair Value Measurements - Asset" sheetId="73" state="visible" r:id="rId73"/>
    <sheet xmlns:r="http://schemas.openxmlformats.org/officeDocument/2006/relationships" name="Fair Value Measurements - Chang" sheetId="74" state="visible" r:id="rId74"/>
    <sheet xmlns:r="http://schemas.openxmlformats.org/officeDocument/2006/relationships" name="Fair Value Measurements - Addit" sheetId="75" state="visible" r:id="rId75"/>
    <sheet xmlns:r="http://schemas.openxmlformats.org/officeDocument/2006/relationships" name="Fair Value Measurements - Quant" sheetId="76" state="visible" r:id="rId76"/>
    <sheet xmlns:r="http://schemas.openxmlformats.org/officeDocument/2006/relationships" name="Fair Value Measurements - Carry" sheetId="77" state="visible" r:id="rId77"/>
    <sheet xmlns:r="http://schemas.openxmlformats.org/officeDocument/2006/relationships" name="Commitments and Contingencies -" sheetId="78" state="visible" r:id="rId78"/>
    <sheet xmlns:r="http://schemas.openxmlformats.org/officeDocument/2006/relationships" name="Commitments and Contingencies79" sheetId="79" state="visible" r:id="rId79"/>
    <sheet xmlns:r="http://schemas.openxmlformats.org/officeDocument/2006/relationships" name="Segment Information - Summary o" sheetId="80" state="visible" r:id="rId80"/>
    <sheet xmlns:r="http://schemas.openxmlformats.org/officeDocument/2006/relationships" name="Segment Information - Informati" sheetId="81" state="visible" r:id="rId81"/>
    <sheet xmlns:r="http://schemas.openxmlformats.org/officeDocument/2006/relationships" name="Segment Information - Summary82" sheetId="82" state="visible" r:id="rId82"/>
    <sheet xmlns:r="http://schemas.openxmlformats.org/officeDocument/2006/relationships" name="Segment Information - Summary83" sheetId="83" state="visible" r:id="rId83"/>
    <sheet xmlns:r="http://schemas.openxmlformats.org/officeDocument/2006/relationships" name="Relationship with Bayview Len84" sheetId="84" state="visible" r:id="rId84"/>
    <sheet xmlns:r="http://schemas.openxmlformats.org/officeDocument/2006/relationships" name="Recent Accounting Developments " sheetId="85" state="visible" r:id="rId85"/>
  </sheets>
  <definedNames/>
  <calcPr calcId="124519" fullCalcOnLoad="1"/>
</workbook>
</file>

<file path=xl/sharedStrings.xml><?xml version="1.0" encoding="utf-8"?>
<sst xmlns="http://schemas.openxmlformats.org/spreadsheetml/2006/main" uniqueCount="942">
  <si>
    <t>Document and Entity Information - shares</t>
  </si>
  <si>
    <t>9 Months Ended</t>
  </si>
  <si>
    <t>Sep. 30, 2017</t>
  </si>
  <si>
    <t>Oct. 3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MTB</t>
  </si>
  <si>
    <t>Entity Registrant Name</t>
  </si>
  <si>
    <t>M&amp;T BANK CORP</t>
  </si>
  <si>
    <t>Entity Central Index Key</t>
  </si>
  <si>
    <t>Current Fiscal Year End Date</t>
  </si>
  <si>
    <t>--12-31</t>
  </si>
  <si>
    <t>Entity Filer Category</t>
  </si>
  <si>
    <t>Large Accelerated Filer</t>
  </si>
  <si>
    <t>Entity Common Stock, Shares Outstanding</t>
  </si>
  <si>
    <t>Consolidated Balance Sheet (Unaudited) - USD ($) $ in Thousands</t>
  </si>
  <si>
    <t>Dec. 31, 2016</t>
  </si>
  <si>
    <t>Assets</t>
  </si>
  <si>
    <t>Cash and due from banks</t>
  </si>
  <si>
    <t>Interest-bearing deposits at banks</t>
  </si>
  <si>
    <t>Trading account</t>
  </si>
  <si>
    <t>Investment securities (includes pledged securities that can be sold or repledged of $488,200 at September 30, 2017; $1,203,473 at December 31, 2016)</t>
  </si>
  <si>
    <t>Available for sale (cost: $11,369,815 at September 30, 2017; $13,338,301 at December 31, 2016)</t>
  </si>
  <si>
    <t>Held to maturity (fair value: $3,247,954 at September 30, 2017; $2,451,222 at December 31, 2016)</t>
  </si>
  <si>
    <t>Other (fair value: $414,978 at September 30, 2017; $461,118 at December 31, 2016)</t>
  </si>
  <si>
    <t>Total investment securities</t>
  </si>
  <si>
    <t>Loans and leases</t>
  </si>
  <si>
    <t>Unearned discount</t>
  </si>
  <si>
    <t>Loans and leases, net of unearned discount</t>
  </si>
  <si>
    <t>Allowance for credit losses</t>
  </si>
  <si>
    <t>Loans and leases, net</t>
  </si>
  <si>
    <t>Premises and equipment</t>
  </si>
  <si>
    <t>Goodwill</t>
  </si>
  <si>
    <t>Core deposit and other intangible assets</t>
  </si>
  <si>
    <t>Accrued interest and other assets</t>
  </si>
  <si>
    <t>Total assets</t>
  </si>
  <si>
    <t>Liabilities</t>
  </si>
  <si>
    <t>Noninterest-bearing deposits</t>
  </si>
  <si>
    <t>Savings and interest-checking deposits</t>
  </si>
  <si>
    <t>Time deposits</t>
  </si>
  <si>
    <t>Deposits at Cayman Islands office</t>
  </si>
  <si>
    <t>Total deposits</t>
  </si>
  <si>
    <t>Federal funds purchased and agreements to repurchase securities</t>
  </si>
  <si>
    <t>Accrued interest and other liabilities</t>
  </si>
  <si>
    <t>Long-term borrowings</t>
  </si>
  <si>
    <t>Total liabilities</t>
  </si>
  <si>
    <t>Shareholders' equity</t>
  </si>
  <si>
    <t>Preferred stock, $1.00 par, 1,000,000 shares authorized; Issued and outstanding: Liquidation preference of $1,000 per share: shares 731,500 at September 30, 2017 and December 31, 2016; Liquidation preference of $10,000 per share: 50,000 shares at September 30, 2017 and December 31, 2016</t>
  </si>
  <si>
    <t>Common stock, $.50 par, 250,000,000 shares authorized, 159,819,892 shares issued at September 30, 2017; 159,945,678 shares issued at December 31, 2016</t>
  </si>
  <si>
    <t>Common stock issuable, 27,019 shares at September 30, 2017; 32,403 shares at December 31, 2016</t>
  </si>
  <si>
    <t>Additional paid-in capital</t>
  </si>
  <si>
    <t>Retained earnings</t>
  </si>
  <si>
    <t>Accumulated other comprehensive income (loss), net</t>
  </si>
  <si>
    <t>Treasury stock — common, at cost — 8,555,636 shares at September 30, 2017; 3,764,742 shares at December 31, 2016</t>
  </si>
  <si>
    <t>Total shareholders’ equity</t>
  </si>
  <si>
    <t>Total liabilities and shareholders’ equity</t>
  </si>
  <si>
    <t>Consolidated Balance Sheet (Unaudited) (Parenthetical) - USD ($) $ in Thousands</t>
  </si>
  <si>
    <t>Pledged securities that can be sold or repledged</t>
  </si>
  <si>
    <t>Investment securities, available for sale, amortized cost</t>
  </si>
  <si>
    <t>Investment securities, held to maturity, fair value</t>
  </si>
  <si>
    <t>Other, fair value</t>
  </si>
  <si>
    <t>Preferred stock, par value</t>
  </si>
  <si>
    <t>Preferred stock, shares authorized</t>
  </si>
  <si>
    <t>Common stock, par value</t>
  </si>
  <si>
    <t>Common stock, shares authorized</t>
  </si>
  <si>
    <t>Common stock, shares issued</t>
  </si>
  <si>
    <t>Common stock issuable, shares</t>
  </si>
  <si>
    <t>Treasury stock, shares</t>
  </si>
  <si>
    <t>Series A and Series C [Member]</t>
  </si>
  <si>
    <t>Preferred stock, shares issued</t>
  </si>
  <si>
    <t>Preferred stock, shares outstanding</t>
  </si>
  <si>
    <t>Preferred stock, liquidation preference per share</t>
  </si>
  <si>
    <t>Series D Preferred Stock [Member]</t>
  </si>
  <si>
    <t>Consolidated Statement of Income (Unaudited) - USD ($) shares in Thousands, $ in Thousands</t>
  </si>
  <si>
    <t>3 Months Ended</t>
  </si>
  <si>
    <t>Sep. 30, 2016</t>
  </si>
  <si>
    <t>Interest income</t>
  </si>
  <si>
    <t>Loans and leases, including fees</t>
  </si>
  <si>
    <t>Investment securities</t>
  </si>
  <si>
    <t>Fully taxable</t>
  </si>
  <si>
    <t>Exempt from federal taxes</t>
  </si>
  <si>
    <t>Deposits at banks</t>
  </si>
  <si>
    <t>Other</t>
  </si>
  <si>
    <t>Total interest income</t>
  </si>
  <si>
    <t>Interest expense</t>
  </si>
  <si>
    <t>Short-term borrowings</t>
  </si>
  <si>
    <t>Total interest expense</t>
  </si>
  <si>
    <t>Net interest income</t>
  </si>
  <si>
    <t>Provision for credit losses</t>
  </si>
  <si>
    <t>Net interest income after provision for credit losses</t>
  </si>
  <si>
    <t>Other income</t>
  </si>
  <si>
    <t>Mortgage banking revenues</t>
  </si>
  <si>
    <t>Service charges on deposit accounts</t>
  </si>
  <si>
    <t>Trust income</t>
  </si>
  <si>
    <t>Brokerage services income</t>
  </si>
  <si>
    <t>Trading account and foreign exchange gains</t>
  </si>
  <si>
    <t>Gain (loss) on bank investment securities</t>
  </si>
  <si>
    <t>Other revenues from operations</t>
  </si>
  <si>
    <t>Total other income</t>
  </si>
  <si>
    <t>Other expense</t>
  </si>
  <si>
    <t>Salaries and employee benefits</t>
  </si>
  <si>
    <t>Equipment and net occupancy</t>
  </si>
  <si>
    <t>Outside data processing and software</t>
  </si>
  <si>
    <t>FDIC assessments</t>
  </si>
  <si>
    <t>Advertising and marketing</t>
  </si>
  <si>
    <t>Printing, postage and supplies</t>
  </si>
  <si>
    <t>Amortization of core deposit and other intangible assets</t>
  </si>
  <si>
    <t>Other costs of operations</t>
  </si>
  <si>
    <t>Total other expense</t>
  </si>
  <si>
    <t>Income before taxes</t>
  </si>
  <si>
    <t>Income taxes</t>
  </si>
  <si>
    <t>Net income</t>
  </si>
  <si>
    <t>Net income available to common shareholders</t>
  </si>
  <si>
    <t>Basic</t>
  </si>
  <si>
    <t>Diluted</t>
  </si>
  <si>
    <t>Net income per common share</t>
  </si>
  <si>
    <t>Cash dividends per common share</t>
  </si>
  <si>
    <t>Average common shares outstanding</t>
  </si>
  <si>
    <t>Consolidated Statement of Comprehensive Income (Unaudited) - USD ($) $ in Thousands</t>
  </si>
  <si>
    <t>Statement Of Partners Capital [Abstract]</t>
  </si>
  <si>
    <t>Other comprehensive income, net of tax and reclassification adjustments:</t>
  </si>
  <si>
    <t>Net unrealized gains (losses) on investment securities</t>
  </si>
  <si>
    <t>Cash flow hedges adjustments</t>
  </si>
  <si>
    <t>Foreign currency translation adjustment</t>
  </si>
  <si>
    <t>Defined benefit plans liability adjustments</t>
  </si>
  <si>
    <t>Total other comprehensive income (loss)</t>
  </si>
  <si>
    <t>Total comprehensive income</t>
  </si>
  <si>
    <t>Consolidated Statement of Cash Flows (Unaudited) - USD ($) $ in Thousands</t>
  </si>
  <si>
    <t>Cash flows from operating activities</t>
  </si>
  <si>
    <t>Adjustments to reconcile net income to net cash provided by operating activities</t>
  </si>
  <si>
    <t>Depreciation and amortization of premises and equipment</t>
  </si>
  <si>
    <t>Amortization of capitalized servicing rights</t>
  </si>
  <si>
    <t>Provision for deferred income taxes</t>
  </si>
  <si>
    <t>Asset write-downs</t>
  </si>
  <si>
    <t>Net gain on sales of assets</t>
  </si>
  <si>
    <t>Net change in accrued interest receivable, payable</t>
  </si>
  <si>
    <t>Net change in other accrued income and expense</t>
  </si>
  <si>
    <t>Net change in loans originated for sale</t>
  </si>
  <si>
    <t>Net change in trading account assets and liabilities</t>
  </si>
  <si>
    <t>Net cash provided by operating activities</t>
  </si>
  <si>
    <t>Cash flows from investing activities</t>
  </si>
  <si>
    <t>Proceeds from sales of investment securities Available for sale</t>
  </si>
  <si>
    <t>Proceeds from sales of investment securities Other</t>
  </si>
  <si>
    <t>Proceeds from maturities of investment securities Available for sale</t>
  </si>
  <si>
    <t>Proceeds from maturities of investment securities Held to maturity</t>
  </si>
  <si>
    <t>Purchases of investment securities Available for sale</t>
  </si>
  <si>
    <t>Purchases of investment securities Held to maturity</t>
  </si>
  <si>
    <t>Purchases of investment securities Other</t>
  </si>
  <si>
    <t>Net decrease (increase) in loans and leases</t>
  </si>
  <si>
    <t>Net increase in interest-bearing deposits at banks</t>
  </si>
  <si>
    <t>Capital expenditures, net</t>
  </si>
  <si>
    <t>Net decrease in loan servicing advances</t>
  </si>
  <si>
    <t>Other, net</t>
  </si>
  <si>
    <t>Net cash provided (used) by investing activities</t>
  </si>
  <si>
    <t>Cash flows from financing activities</t>
  </si>
  <si>
    <t>Net increase (decrease) in deposits</t>
  </si>
  <si>
    <t>Net increase (decrease) in short-term borrowings</t>
  </si>
  <si>
    <t>Proceeds from long-term borrowings</t>
  </si>
  <si>
    <t>Payments on long-term borrowings</t>
  </si>
  <si>
    <t>Purchases of treasury stock</t>
  </si>
  <si>
    <t>Dividends paid — common</t>
  </si>
  <si>
    <t>Dividends paid — preferred</t>
  </si>
  <si>
    <t>Net cash provided (used) by financing activities</t>
  </si>
  <si>
    <t>Net increase (decrease) in cash and cash equivalents</t>
  </si>
  <si>
    <t>Cash and cash equivalents at beginning of period</t>
  </si>
  <si>
    <t>Cash and cash equivalents at end of period</t>
  </si>
  <si>
    <t>Supplemental disclosure of cash flow information</t>
  </si>
  <si>
    <t>Interest received during the period</t>
  </si>
  <si>
    <t>Interest paid during the period</t>
  </si>
  <si>
    <t>Income taxes paid during the period</t>
  </si>
  <si>
    <t>Supplemental schedule of noncash investing and financing activities</t>
  </si>
  <si>
    <t>Real estate acquired in settlement of loans</t>
  </si>
  <si>
    <t>Securitization of residential mortgage loans allocated to Available-for-sale investment securities</t>
  </si>
  <si>
    <t>Securitization of residential mortgage loans allocated to capitalized servicing rights</t>
  </si>
  <si>
    <t>Consolidated Statement of Changes in Shareholders' Equity (Unaudited) - USD ($) $ in Thousands</t>
  </si>
  <si>
    <t>Total</t>
  </si>
  <si>
    <t>Preferred Stock [Member]</t>
  </si>
  <si>
    <t>Common Stock [Member]</t>
  </si>
  <si>
    <t>Common Stock Issuable [Member]</t>
  </si>
  <si>
    <t>Additional Paid-in Capital [Member]</t>
  </si>
  <si>
    <t>Retained Earnings [Member]</t>
  </si>
  <si>
    <t>Accumulated Other Comprehensive Income (Loss), Net [Member]</t>
  </si>
  <si>
    <t>Treasury Stock [Member]</t>
  </si>
  <si>
    <t>Beginning balance at Dec. 31, 2015</t>
  </si>
  <si>
    <t>Preferred stock cash dividends</t>
  </si>
  <si>
    <t>Exercise of stock warrants into common stock</t>
  </si>
  <si>
    <t>Stock-based compensation plans:</t>
  </si>
  <si>
    <t>Compensation expense, net</t>
  </si>
  <si>
    <t>Exercises of stock options, net</t>
  </si>
  <si>
    <t>Stock purchase plan</t>
  </si>
  <si>
    <t>Directors' stock plan</t>
  </si>
  <si>
    <t>Deferred compensation plans, net, including dividend equivalents</t>
  </si>
  <si>
    <t>Common stock cash dividends</t>
  </si>
  <si>
    <t>Ending balance at Sep. 30, 2016</t>
  </si>
  <si>
    <t>Beginning balance at Dec. 31, 2016</t>
  </si>
  <si>
    <t>Ending balance at Sep. 30, 2017</t>
  </si>
  <si>
    <t>Consolidated Statement of Changes in Shareholders' Equity (Unaudited) (Parenthetical) - $ / shares shares in Thousands</t>
  </si>
  <si>
    <t>Common stock per share dividend amount</t>
  </si>
  <si>
    <t>Series A Warrants [Member] | Common Stock [Member]</t>
  </si>
  <si>
    <t>Exercise of warrants into shares of common stock</t>
  </si>
  <si>
    <t>Significant accounting policies</t>
  </si>
  <si>
    <t>Accounting Policies [Abstract]</t>
  </si>
  <si>
    <t xml:space="preserve">1. Significant accounting policies 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6 (“2016 Annual Report”), except that effective January 2017 the Company adopted amended accounting guidance that is discussed in note 16 herein. The most significant of those changes related to the accounting for excess tax benefits or deficiencies associated with share-based compensation whereby beginning in 2017 those amounts are recognized in income tax expense. Previously, tax effects resulting from changes in M&amp;T’s share price subsequent to the grant date were recorded through shareholders’ equity. The adoption of this new accounting guidance resulted in a reduction of income tax expense for the three months ended March 31, 2017 of $18 million, or $.12 of diluted earnings per common share. The impact on income tax expense and diluted earnings per common share in the second and third quarters of 2017 was not significant. In the opinion of management, all adjustments necessary for a fair statement have been made and were all of a normal recurring nature. </t>
  </si>
  <si>
    <t>Acquisitions</t>
  </si>
  <si>
    <t>Business Combinations [Abstract]</t>
  </si>
  <si>
    <t>2. Acquisitions In connection with the acquisition of Hudson City Bancorp, Inc. (“Hudson City”) on November 1, 2015 the Company incurred merger-related expenses related to systems conversions and other costs of integrating and conforming acquired operations with and into the Company. Those expenses consisted largely of professional services and other temporary help fees associated with systems conversions and/or integration of operations; costs related to termination of existing contractual arrangements for various services; initial marketing and promotion expenses designed to introduce the Company to its new customers; severance (for former Hudson City employees); travel costs; and other costs of completing the transaction and commencing operations in new markets and offices. A summary of merger-related expenses included in the consolidated statement of income follows:
Nine Months Ended September 30, 2016
(In thousands)
Salaries and employee benefits
$
5,334
Equipment and net occupancy
1,278
Outside data processing and software
1,067
Advertising and marketing
10,522
Printing, postage and supplies
1,482
Other costs of operations
16,072
Total
$
35,755
There were no merger-related expenses during the three-month or nine-month periods ended September 30, 2017 or during the three-month period ended September 30, 2016.</t>
  </si>
  <si>
    <t>Investments Debt And Equity Securities [Abstract]</t>
  </si>
  <si>
    <t xml:space="preserve">3. Investment securities The amortized cost and estimated fair value of investment securities were as follows:
Amortized Cost
Gross Unrealized Gains
Gross Unrealized Losses
Estimated Fair Value
(In thousands)
September 30, 2017
Investment securities available for sale:
U.S. Treasury and federal agencies
$
2,017,901
25
10,809
$
2,007,117
Obligations of states and political subdivisions
2,621
59
2
2,678
Mortgage-backed securities:
Government issued or guaranteed
9,155,485
92,915
63,917
9,184,483
Privately issued
30
—
—
30
Other debt securities
136,769
2,739
10,978
128,530
Equity securities
57,009
37,427
450
93,986
11,369,815
133,165
86,156
11,416,824
Investment securities held to maturity:
Obligations of states and political subdivisions
32,445
190
81
32,554
Mortgage-backed securities:
Government issued or guaranteed
3,063,164
41,849
7,147
3,097,866
Privately issued
141,430
1,753
30,734
112,449
Other debt securities
5,085
—
—
5,085
3,242,124
43,792
37,962
3,247,954
Other securities
414,978
—
—
414,978
Total
$
15,026,917
176,957
124,118
$
15,079,756
December 31, 2016
Investment securities available for sale:
U.S. Treasury and federal agencies
$
1,912,110
386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173,948
186,233
$
16,244,412
3. Investment securities, continued There were no significant gross realized gains or losses from sales of investment securities for the three-month and nine-month periods ended September 30, 2017. During the three months ended September 30, 2016, the Company sold substantially all of its collateralized debt obligations held in the available-for-sale investment securities portfolio for a gain of $28 million. There were no other significant gross realized gains or losses from the sale of investment securities for the three-month and nine-month periods ended September 30, 2016. At September 30, 2017, the amortized cost and estimated fair value of debt securities by contractual maturity were as follows:
Amortized Cost
Estimated Fair Value
(In thousands)
Debt securities available for sale:
Due in one year or less
$
393,453
392,506
Due after one year through five years
1,632,143
1,622,447
Due after five years through ten years
72,508
72,854
Due after ten years
59,187
50,518
2,157,291
2,138,325
Mortgage-backed securities available for sale
9,155,515
9,184,513
$
11,312,806
11,322,838
Debt securities held to maturity:
Due in one year or less
$
18,640
18,738
Due after one year through five years
13,612
13,619
Due after five years through ten years
193
197
Due after ten years
5,085
5,085
37,530
37,639
Mortgage-backed securities held to maturity
3,204,594
3,210,315
$
3,242,124
3,247,954
3. Investment securities, continued A summary of investment securities that as of September 30, 2017 and December 31, 2016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17
Investment securities available for sale:
U.S. Treasury and federal agencies
$
1,576,717
(8,002
)
373,852
(2,807
)
Obligations of states and political subdivisions
—
—
474
(2
)
Mortgage-backed securities:
Government issued or guaranteed
2,854,982
(32,123
)
1,298,054
(31,794
)
Other debt securities
1,500
(3
)
60,518
(10,975
)
Equity securities
18,185
(303
)
153
(147
)
4,451,384
(40,431
)
1,733,051
(45,725
)
Investment securities held to maturity:
Obligations of states and political subdivisions
4,932
(31
)
7,093
(50
)
Mortgage-backed securities:
Government issued or guaranteed
638,863
(2,832
)
157,923
(4,315
)
Privately issued
—
—
53,631
(30,734
)
643,795
(2,863
)
218,647
(35,099
)
Total
$
5,095,179
(43,294
)
1,951,698
(80,824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he Company owned 939 individual investment securities with aggregate gross unrealized losses of $124 million at September 30, 2017. Based on a review of each of the securities in the investment securities portfolio at September 30, 2017, the Company concluded that it expected to recover the amortized cost basis of its investment. As of September 30, 2017, the Company does not intend to sell nor is it anticipated that it would be required to sell any of its impaired 3. Investment securities, continued events or changes in circumstances which may have a significant adverse effect on the carrying value of the $415 million of cost method investment securities. </t>
  </si>
  <si>
    <t>Loans and leases and the allowance for credit losses</t>
  </si>
  <si>
    <t>Receivables [Abstract]</t>
  </si>
  <si>
    <t xml:space="preserve">4. Loans and leases and the allowance for credit losses A summary of current, past due and nonaccrual loans as of September 30, 2017 and December 31, 2016 follows:
Current
30-89 Days Past Due
Accruing Loans Past Due 90 Days or More (a)
Accruing Loans Acquired at a Discount Past Due 90 days or More (b)
Purchased Impaired (c)
Nonaccrual
Total
(In thousands)
September 30, 2017
Commercial, financial, leasing, etc.
$
21,486,942
48,159
3,710
369
75
203,996
$
21,743,251
Real estate:
Commercial
24,724,768
273,539
1,710
7,523
20,509
200,193
25,228,242
Residential builder and developer
1,604,095
26,182
—
4,413
10,717
2,416
1,647,823
Other commercial construction
5,952,636
51,132
1,220
—
13,972
19,263
6,038,223
Residential
15,868,656
458,066
249,983
10,025
307,529
236,363
17,130,622
Residential — limited documentation
2,829,667
88,814
—
—
114,141
101,918
3,134,540
Consumer:
Home equity lines and loans
5,275,572
34,878
772
9,856
—
75,584
5,396,662
Automobile
3,327,148
67,280
—
1
—
21,267
3,415,696
Other
4,120,712
33,070
3,893
24,038
—
8,362
4,190,075
Total
$
85,190,196
1,081,120
261,288
56,225
466,943
869,362
$
87,925,134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4. Loans and leases and the allowance for credit losses, continued One-to-four family residential mortgage loans held for sale were $347 million and $414 million at September 30, 2017 and December 31, 2016, respectively. Commercial real estate loans held for sale were $224 million at September 30, 2017 and $643 million at December 31, 2016. The outstanding principal balance and the carrying amount of loans acquired at a discount that were recorded at fair value at the acquisition date and included in the consolidated balance sheet were as follows:
September 30,
December 31,
2017
2016
(In thousands)
Outstanding principal balance
$
1,584,126
2,311,699
Carrying amount:
Commercial, financial, leasing, etc.
42,878
59,928
Commercial real estate
308,426
456,820
Residential real estate
665,278
799,802
Consumer
127,919
487,721
$
1,144,501
1,804,271
Purchased impaired loans included in the table above totaled $467 million at September 30, 2017 and $578 million at December 31, 2016, representing less than 1% of the Company’s assets as of each date. A summary of changes in the accretable yield for loans acquired at a discount for the three months and nine months ended September 30, 2017 and 2016 follows:
Three Months Ended September 30
2017
2016
Purchased
Other
Purchased
Other
Impaired
Acquired
Impaired
Acquired
(In thousands)
Balance at beginning of period
$
133,532
163,099
$
162,023
245,195
Interest income
(10,815
)
(20,064
)
(12,784
)
(26,540
)
Reclassifications from nonaccretable balance
30,799
6,041
2,256
12,050
Other (a)
—
1,545
—
(818
)
Balance at end of period
$
153,516
150,621
$
151,495
229,887
Nine Months Ended September 30
2017
2016
Purchased
Other
Purchased
Other
Impaired
Acquired
Impaired
Acquired
(In thousands)
Balance at beginning of period
$
154,233
201,153
$
184,618
296,434
Interest income
(32,546
)
(66,505
)
(40,906
)
(97,300
)
Reclassifications from nonaccretable balance
31,829
11,076
7,783
20,647
Other (a)
—
4,897
—
10,106
Balance at end of period
$
153,516
150,621
$
151,495
229,887
(a)
Other changes in expected cash flows including changes in interest rates and prepayment assumptions. 4. Loans and leases and the allowance for credit losses, continued Changes in the allowance for credit losses for the three months ended September 30, 2017 were as follows:
Commercial, Financial,
Real Estate
Leasing, etc.
Commercial
Residential
Consumer
Unallocated
Total
(In thousands)
Beginning balance
$
339,314
366,229
66,006
158,559
78,117
$
1,008,225
Provision for credit losses
2,451
(7,699
)
1,267
33,886
95
30,000
Net charge-offs
Charge-offs
(9,714
)
(258
)
(4,206
)
(32,874
)
—
(47,052
)
Recoveries
4,423
5,895
2,028
9,807
—
22,153
Net (charge-offs) recoveries
(5,291
)
5,637
(2,178
)
(23,067
)
—
(24,899
)
Ending balance
$
336,474
364,167
65,095
169,378
78,212
$
1,013,326
Changes in the allowance for credit losses for the three months ended September 30, 2016 were as follows:
Commercial, Financial,
Real Estate
Leasing, etc.
Commercial
Residential
Consumer
Unallocated
Total
(In thousands)
Beginning balance
$
316,079
349,674
69,660
157,361
77,722
$
970,496
Provision for credit losses
26,222
9,963
(6,232
)
16,539
508
47,000
Net charge-offs
Charge-offs
(21,075
)
(1,564
)
(6,754
)
(29,882
)
—
(59,275
)
Recoveries
6,958
1,704
1,919
7,319
—
17,900
Net (charge-offs) recoveries
(14,117
)
140
(4,835
)
(22,563
)
—
(41,375
)
Ending balance
$
328,184
359,777
58,593
151,337
78,230
$
976,121
Changes in the allowance for credit losses for the nine months ended September 30, 2017 were as follows:
Commercial, Financial,
Real Estate
Leasing, etc.
Commercial
Residential
Consumer
Unallocated
Total
(In thousands)
Beginning balance
$
330,833
362,719
61,127
156,288
78,030
$
988,997
Provision for credit losses
44,642
1,201
14,067
76,908
182
137,000
Net charge-offs
Charge-offs
(51,318
)
(7,556
)
(16,364
)
(96,060
)
—
(171,298
)
Recoveries
12,317
7,803
6,265
32,242
—
58,627
Net (charge-offs) recoveries
(39,001
)
247
(10,099
)
(63,818
)
—
(112,671
)
Ending balance
$
336,474
364,167
65,095
169,378
78,212
$
1,013,326
4. Loans and leases and the allowance for credit losses, continued Changes in the allowance for credit losses for the nine months ended September 30, 2016 were as follows:
Commercial, Financial,
Real Estate
Leasing, etc.
Commercial
Residential
Consumer
Unallocated
Total
(In thousands)
Beginning balance
$
300,404
326,831
72,238
178,320
78,199
$
955,992
Provision for credit losses
39,667
29,799
(610
)
59,113
31
128,000
Net charge-offs
Charge-offs
(34,711
)
(3,569
)
(18,816
)
(107,761
)
—
(164,857
)
Recoveries
22,824
6,716
5,781
21,665
—
56,986
Net (charge-offs) recoveries
(11,887
)
3,147
(13,035
)
(86,096
)
—
(107,871
)
Ending balance
$
328,184
359,777
58,593
151,337
78,230
$
976,121
Despite the allocation in the preceding tables, the allowance for credit losses is general in nature and is available to absorb losses from any loan or lease type. In establishing the allowance for credit losses, the Company estimates losses attributable to specific troubled credits identified through both normal and detailed or intensified credit review processes and also estimates losses inherent in other loans and leases on a collective basis. For purposes of determining the level of the allowance for credit losses, the Company evaluates its loan and lease portfolio by loan type. The amounts of loss components in the Company’s loan and lease portfolios are determined through a loan-by-loan analysis of larger balance commercial loans and commercial real estate loans that are in nonaccrual status and by applying loss factors to groups of loan balances based on loan type and management’s classification of such loans under the Company’s loan grading system. Measurement of the specific loss components is typically based on expected future cash flows, collateral values and other factors that may impact the borrower’s ability to pay. In determining the allowance for credit losses, the Company utilizes a loan grading system which is applied to commercial and commercial real estate credits on an individual loan basis. Loan officers are responsible for continually assigning grades to these loans based on standards outlined in the Company’s Credit Policy. Internal loan grades are also monitored by the Company’s credit review department to ensure consistency and strict adherence to the prescribed standards. Loan grades are assigned loss component factors that reflect the Company’s loss estimate for each group of loans and leases. Factors considered in assigning loan grades and loss component factors include borrower-specific information related to expected future cash flows and operating results, collateral values, geographic location, financial condition and performance, payment status, and other information; levels of and trends in portfolio charge-offs and recoveries; levels of and trends in portfolio delinquencies and impaired loans; changes in the risk profile of specific portfolios; trends in volume and terms of loans; effects of changes in credit concentrations; and observed trends and practices in the banking industry. As updated appraisals are obtained on individual loans or other events in the market place indicate that collateral values have significantly changed, individual loan grades are adjusted as appropriate. Changes in other factors cited may also lead to loan grade changes at any time. Except for consumer loans and residential real estate loans that are considered smaller balance homogenous loans and acquired loans that are evaluated on an aggregated basis, the Company considers a loan to be impaired for purposes of applying GAAP when, based on current information and events, it is probable that the Company will be unable to collect all amounts according to the contractual terms of the loan agreement or the loan is delinquent 90 days. Regardless of loan type, the Company considers a loan to be impaired if it qualifies as a troubled debt restructuring. Modified loans, including smaller balance homogenous loans, that are considered to be troubled debt restructurings are evaluated for impairment giving consideration to the impact of the modified loan terms on the present value of the loan’s expected cash flows. 4. Loans and leases and the allowance for credit losses, continued The following tables provide information with respect to loans and leases that were considered impaired as of September 30, 2017 and December 31, 2016 and for the three-month and nine-month periods ended September 30, 2017 and 2016.
September 30, 2017
December 31, 2016
Recorded Investment
Unpaid Principal Balance
Related Allowance
Recorded Investment
Unpaid Principal Balance
Related Allowance
(In thousands)
With an allowance recorded:
Commercial, financial, leasing, etc.
$
148,747
179,120
49,447
168,072
184,432
48,480
Real estate:
Commercial
73,144
81,244
10,200
71,862
86,666
11,620
Residential builder and developer
6,537
6,842
288
7,396
8,361
506
Other commercial construction
1,626
1,785
292
2,475
2,731
448
Residential
97,483
118,030
3,475
86,680
105,944
3,457
Residential — limited documentation
79,030
94,194
4,600
82,547
97,718
6,000
Consumer:
Home equity lines and loans
48,231
52,975
8,711
44,693
48,965
8,027
Automobile
14,225
16,743
3,011
16,982
18,272
3,740
Other
3,176
5,633
650
3,791
5,296
776
472,199
556,566
80,674
484,498
558,385
83,054
With no related allowance recorded:
Commercial, financial, leasing, etc.
80,952
97,073
—
100,805
124,786
—
Real estate:
Commercial
148,733
158,815
—
113,276
121,846
—
Residential builder and developer
1,174
1,174
—
14,368
21,124
—
Other commercial construction
17,850
37,237
—
15,933
35,281
—
Residential
17,312
23,291
—
16,823
24,161
—
Residential — limited documentation
11,091
18,480
—
15,429
24,590
—
277,112
336,070
—
276,634
351,788
—
Total:
Commercial, financial, leasing, etc.
229,699
276,193
49,447
268,877
309,218
48,480
Real estate:
Commercial
221,877
240,059
10,200
185,138
208,512
11,620
Residential builder and developer
7,711
8,016
288
21,764
29,485
506
Other commercial construction
19,476
39,022
292
18,408
38,012
448
Residential
114,795
141,321
3,475
103,503
130,105
3,457
Residential — limited documentation
90,121
112,674
4,600
97,976
122,308
6,000
Consumer:
Home equity lines and loans
48,231
52,975
8,711
44,693
48,965
8,027
Automobile
14,225
16,743
3,011
16,982
18,272
3,740
Other
3,176
5,633
650
3,791
5,296
776
Total
$
749,311
892,636
80,674
761,132
910,173
83,054
4. Loans and leases and the allowance for credit losses, continued
Three Months Ended September 30, 2017
Three Months Ended September 30, 2016
Interest Income Recognized
Interest Income Recognized
Average Recorded Investment
Total
Cash Basis
Average Recorded Investment
Total
Cash Basis
(In thousands)
Commercial, financial, leasing, etc.
$
224,526
391
391
262,796
744
744
Real estate:
Commercial
233,572
1,425
1,425
175,256
1,806
1,806
Residential builder and developer
8,550
895
895
26,996
405
405
Other commercial construction
16,578
25
25
21,500
190
190
Residential
113,892
1,903
905
96,961
1,572
570
Residential — limited documentation
91,974
1,624
569
101,877
1,501
378
Consumer:
Home equity lines and loans
47,831
419
99
41,740
368
112
Automobile
14,588
251
22
18,571
303
19
Other
3,269
80
2
4,077
72
11
Total
$
754,780
7,013
4,333
749,774
6,961
4,235
Nine Months Ended September 30, 2017
Nine Months Ended September 30, 2016
Interest Income Recognized
Interest Income Recognized
Average Recorded Investment
Total
Cash Basis
Average Recorded Investment
Total
Cash Basis
(In thousands)
Commercial, financial, leasing, etc.
$
242,410
1,674
1,674
283,783
7,055
7,055
Real estate:
Commercial
205,814
3,213
3,213
177,579
3,891
3,891
Residential builder and developer
14,551
1,791
1,791
30,832
488
488
Other commercial construction
15,474
958
958
19,774
563
563
Residential
108,741
5,004
2,285
97,229
4,778
2,591
Residential —
94,680
4,573
1,292
104,382
4,580
1,648
Consumer:
Home equity lines and loans
46,829
1,240
290
33,998
937
295
Automobile
15,483
788
62
20,358
964
83
Other
3,430
227
8
10,987
371
74
Total
$
747,412
19,468
11,573
778,922
23,627
16,688
4. Loans and leases and the allowance for credit losses, continued In accordance with the previously described policies, the Company utilizes a loan grading system that is applied to all commercial loans and commercial real estate loans. Loan grades are utilized to differentiate risk within the portfolio and consider the expectations of default for each loan. Commercial loans and commercial real estate loans with a lower expectation of default are assigned one of ten possible “pass” loan grades and are generally ascribed lower loss factors when determining the allowance for credit losses. Loans with an elevated level of credit risk are classified as “criticized” and are ascribed a higher loss factor when determining the allowance for credit losses. Criticized loans may be classified as “nonaccrual” if the Company no longer expects to collect all amounts according to the contractual terms of the loan agreement or the loan is delinquent 90 days or more. All larger- balance criticized commercial loans and commercial real estate loans are individually reviewed by centralized credit personnel each quarter to determine the appropriateness of the assigned loan grade, including whether the loan should be reported as accruing or nonaccruing. Smaller-balance criticized loans are analyzed by business line risk management areas to ensure proper loan grade classification. Furthermore, criticized nonaccrual commercial loans and commercial real estate loans are considered impaired and, as a result, specific loss allowances on such loans are established within the allowance for credit losses to the extent appropriate in each individual instance. 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7
Pass
$
20,561,077
24,309,923
1,580,763
5,830,122
Criticized accrual
978,178
718,126
64,644
188,838
Criticized nonaccrual
203,996
200,193
2,416
19,263
Total
$
21,743,251
25,228,242
1,647,823
6,038,223
December 31, 2016
Pass
$
21,398,581
24,570,269
1,789,071
5,912,351
Criticized accrual
950,032
741,274
116,548
165,862
Criticized nonaccrual
261,434
176,201
16,707
18,111
Total
$
22,610,047
25,487,744
1,922,326
6,096,324
4. Loans and leases and the allowance for credit losses, continued In determining the allowance for credit losses, residential real estate loans and consumer loans are generally evaluated collectively after considering such factors as payment performance and recent loss experience and trends, which are mainly driven by current collateral values in the market place as well as the amount of loan defaults. Loss rates on such loans are determined by reference to recent charge-off history and are evaluated (and adjusted if deemed appropriate) through consideration of other factors including near-term forecasted loss estimates developed by the Company’s credit department. In arriving at such forecasts, the Company considers the current estimated fair value of its collateral based on geographical adjustments for home price depreciation/appreciation and overall borrower repayment performance. With regard to collateral values, the realizability of such values by the Company contemplates repayment of any first lien position prior to recovering amounts on a second lien position. However, residential real estate loans and outstanding balances of home equity loans and lines of credit that are more than 150 days past due are generally evaluated for collectability on a loan-by-loan basis giving consideration to estimated collateral values. The carrying value of residential real estate loans and home equity loans and lines of credit for which a partial charge-off has been recognized totaled $39 million and $27 million, respectively, at September 30, 2017 and $44 million and $32 million, respectively, at December 31, 2016. Residential real estate loans and home equity loans and lines of credit that were more than 150 days past due but did not require a partial charge-off because the net realizable value of the collateral exceeded the outstanding customer balance were $19 million and $33 million, respectively, at September 30, 2017 and $16 million and $39 million, respectively, at December 31, 2016. The Company also measures additional losses for purchased impaired loans when it is probable that the Company will be unable to collect all cash flows expected at acquisition plus additional cash flows expected to be collected arising from changes in estimates after acquisition. The determination of the allocated portion of the allowance for credit losses is very subjective. Given that inherent subjectivity and potential imprecision involved in determining the allocated portion of the allowance for credit losses, the Company also provides an inherent unallocated portion of the allowance. The unallocated portion of the allowance is intended to recognize probable losses that are not otherwise identifiable and includes management’s subjective determination of amounts necessary to provide for the possible use of imprecise estimates in determining the allocated portion of the allowance. Therefore, the level of the unallocated portion of the allowance is primarily reflective of the inherent imprecision in the various calculations used in determining the allocated portion of the allowance for credit losses. Other factors that could also lead to changes in the unallocated portion include the effects of expansion into new markets for which the Company does not have the same degree of familiarity and experience regarding portfolio performance in changing market conditions, the introduction of new loan and lease product types, and other risks associated with the Company’s loan portfolio that may not be specifically identifiable. 4. Loans and leases and the allowance for credit losses, continued The allocation of the allowance for credit losses summarized on the basis of the Company’s impairment methodology was as follows:
Commercial, Financial,
Real Estate
Leasing, etc.
Commercial
Residential
Consumer
Total
(In thousands)
September 30, 2017
Individually evaluated for impairment
$
49,447
10,780
8,075
12,372
$
80,674
Collectively evaluated for impairment
287,027
353,387
47,674
157,006
845,094
Purchased impaired
—
—
9,346
—
9,346
Allocated
$
336,474
364,167
65,095
169,378
935,114
Unallocated
78,212
Total
$
1,013,326
December 31, 2016
Individually evaluated for impairment
$
48,480
12,500
9,457
12,543
$
82,980
Collectively evaluated for impairment
282,353
348,301
47,993
143,745
822,392
Purchased impaired
—
1,918
3,677
—
5,595
Allocated
$
330,833
362,719
61,127
156,288
910,967
Unallocated
78,030
Total
$
988,997
The recorded investment in loans and leases summarized on the basis of the Company’s impairment methodology was as follows:
Commercial, Financial,
Real Estate
Leasing, etc.
Commercial
Residential
Consumer
Total
(In thousands)
September 30, 2017
Individually evaluated for impairment
$
229,699
249,064
204,916
65,632
$
749,311
Collectively evaluated for impairment
21,513,477
32,620,026
19,638,576
12,936,801
86,708,880
Purchased impaired
75
45,198
421,670
—
466,943
Total
$
21,743,251
32,914,288
20,265,162
13,002,433
$
87,925,134
December 31, 2016
Individually evaluated for impairment
$
268,877
224,630
201,479
65,466
$
760,452
Collectively evaluated for impairment
22,340,529
33,222,080
21,871,726
12,080,597
89,514,932
Purchased impaired
641
59,684
517,707
—
578,032
Total
$
22,610,047
33,506,394
22,590,912
12,146,063
$
90,853,416
During the normal course of business, the Company modifies loans to maximize recovery efforts. If the borrower is experiencing financial difficulty and a concession is granted, the Company considers such modifications as troubled debt restructurings and classifies those loans as either nonaccrual loans or renegotiated loans. The types of concessions that the Company grants typically include principal deferrals and interest rate concessions, but may also include other types of concessions. 4. Loans and leases and the allowance for credit losses, continued The tables that follow summarize the Company’s loan modification activities that were considered troubled debt restructurings for the three-month and nine-month periods ended September 30, 2017 and 2016:
Post-modification (a)
Number
Pre- modification recorded investment
Principal Deferral
Other
Combination of Concession Types
Total
Three Months Ended September 30, 2017
(Dollars in thousands)
Commercial, financial, leasing, etc.
49
$
15,812
$
5,888
$
97
$
9,251
$
15,236
Real estate:
Commercial
17
5,861
1,420
868
3,450
5,738
Residential
34
5,123
3,033
—
2,716
5,749
Residential — limited documentation
4
515
383
—
167
550
Consumer:
Home equity lines and loans
25
2,154
461
—
1,776
2,237
Automobile
17
342
326
—
16
342
Other
1
5
5
—
—
5
Total
147
$
29,812
$
11,516
$
965
$
17,376
$
29,857
Three Months Ended September 30, 2016
Commercial, financial, leasing, etc.
43
$
69,486
$
40,183
$
—
$
19,802
$
59,985
Real estate:
Commercial
18
14,925
11,644
—
2,614
14,258
Residential
30
5,638
4,714
—
1,214
5,928
Residential — limited documentation
6
827
470
—
493
963
Consumer:
Home equity lines and loans
26
2,552
251
—
2,301
2,552
Automobile
10
186
186
—
—
186
Other
1
26
26
—
—
26
Total
134
$
93,640
$
57,474
$
—
$
26,424
$
83,898
4. Loans and leases and the allowance for credit losses, continued
Post-modification (a)
Number
Pre- modification recorded investment
Principal Deferral
Other
Combination of Concession Types
Total
Nine Months Ended September 30, 2017
(Dollars in thousands)
Commercial, financial, leasing, etc.
162
$
93,346
$
18,449
$
6,459
$
47,211
$
72,119
Real estate:
Commercial
67
38,608
16,193
868
21,332
38,393
Residential builder and developer
3
12,291
—
—
10,879
10,879
Other commercial construction
2
168
168
—
—
168
Residential
105
22,459
11,608
—
12,557
24,165
Residential — limited documentation
17
3,724
618
—
3,352
3,970
Consumer:
Home equity lines and loans
85
7,885
1,040
491
6,442
7,973
Automobile
59
1,160
1,089
—
71
1,160
Other
6
85
85
—
—
85
Total
506
$
179,726
$
49,250
$
7,818
$
101,844
$
158,912
Nine Months Ended September 30, 2016
Commercial, financial, leasing, etc.
112
$
148,204
$
98,561
$
—
$
39,971
$
138,532
Real estate:
Commercial
55
36,984
17,802
4,576
13,546
35,924
Residential builder and developer
3
23,905
22,958
—
—
22,958
Other commercial construction
2
374
250
—
124
374
Residential
73
11,946
7,945
—
4,705
12,650
Residential — limited documentation
14
2,415
803
—
1,872
2,675
Consumer:
Home equity lines and loans
84
9,189
655
—
8,534
9,189
Automobile
148
1,005
865
55
85
1,005
Other
78
1,192
951
45
196
1,192
Total
569
$
235,214
$
150,790
$
4,676
$
69,033
$
224,499
(a)
Financial effects impacting the recorded investment included principal payments or advances, charge-offs and capitalized escrow arrearages. The present value of interest rate concessions, discounted at the effective rate of the original loan, was not material. Troubled debt restructurings are considered to be impaired loans and for purposes of establishing the allowance for credit losses are evaluated for impairment giving consideration to the impact of the modified loan terms on the present value of the loan’s expected cash flows. Impairment of troubled debt restructurings that have subsequently defaulted may also be measured based on the loan’s observable market price or the fair value of collateral if the loan is collateral-dependent. Charge-offs may also be recognized on troubled debt restructurings that have subsequently defaulted. Loans that were modified as troubled debt restructurings during the twelve months ended September 30, 2017 and 2016 and for which there was a subsequent payment default during the nine-month periods ended September 30, 2017 and 2016, respectively, were not material. 4. Loans and leases and the allowance for credit losses, continued The amount of foreclosed residential real estate property held by the Company totaled $106 million and $129 million at September 30, 2017 and December 31, 2016, respectively. There were $545 million and $506 million at September 30, 2017 and December 31, 2016, respectively, in loans secured by residential real estate that were in the process of foreclosure. Of all loans in the process of foreclosure at September 30, 2017, approximately 48% were classified as purchased impaired and 20% were government guaranteed. </t>
  </si>
  <si>
    <t>Borrowings</t>
  </si>
  <si>
    <t>Debt Disclosure [Abstract]</t>
  </si>
  <si>
    <t>5. Borrowings During May 2017, M&amp;T Bank, the principal bank subsidiary of M&amp;T, issued $900 million of senior notes that mature in May 2022 pursuant to a Bank Note Program, of which $650 million have a 2.50% fixed interest rate and $250 million have a variable rate paid quarterly at rates that are indexed to the three-month London Interbank Offered Rate (“LIBOR”). During June 2017, M&amp;T Bank redeemed $750 million of 1.40% fixed rate senior notes. The notes had a maturity date of July 25, 2017 and were redeemable on or after the 30 th M&amp;T had $519 million of fixed and variable rate junior subordinated deferrable interest debentures ("Junior Subordinated Debentures") outstanding at September 30, 2017 that are held by various trusts that were issued in connection with the issuance by those trusts of preferred capital securities ("Capital Securities") and common securities ("Common Securities"). The proceeds from the issuances of the Capital Securities and the Common Securities were used by the trusts to purchase the Junior Subordinated Debentures. The Common Securities of each of those trusts are wholly owned by M&amp;T and are the only class of each trust's securities possessing general voting powers. The Capital Securities represent preferred undivided interests in the assets of the corresponding trust. Under the Federal Reserve Board’s risk-based capital guidelines, the securities are includable in M&amp;T’s Tier 2 regulatory capital. Holders of the Capital Securities receive preferential cumulative cash distributions unless M&amp;T exercises its right to extend the payment of interest on the Junior Subordinated Debentures as allowed by the terms of each such debenture, in which case payment of distributions on the respective Capital Securities will be deferred for comparable periods. During an extended interest period, M&amp;T may not pay dividends or distributions on, or repurchase, redeem or acquire any shares of its capital stock. In general, the agreements governing the Capital Securities, in the aggregate, provide a full, irrevocable and unconditional guarantee by M&amp;T of the payment of distributions on, the redemption of, and any liquidation distribution with respect to the Capital Securities. The obligations under such guarantee and the Capital Securities are subordinate and junior in right of payment to all senior indebtedness of M&amp;T. The Capital Securities will remain outstanding until the Junior Subordinated Debentures are repaid at maturity, are redeemed prior to maturity or are distributed in liquidation to the trusts. The Capital Securities are mandatorily redeemable in whole, but not in part, upon repayment at the stated maturity dates (ranging from 2027 to 2033) of the Junior Subordinated Debentures or the earlier redemption of the Junior Subordinated Debentures in whole upon the occurrence of one or more events set forth in the indentures relating to the Capital Securities, and in whole or in part at any time after an optional redemption prior to contractual maturity contemporaneously with the optional redemption of the related Junior Subordinated Debentures in whole or in part, subject to possible regulatory approval. 5. Borrowings, continued Also included in long-term borrowings are agreements to repurchase securities of $425 million and $1.1 billion at September 30, 2017 and December 31, 2016, respectively. The agreements reflect various repurchase dates through 2020, however, the contractual maturities of the underlying investment securities extend beyond such repurchase dates. The agreements are subject to legally enforceable master netting arrangements, however, the Company has not offset any amounts related to these agreements in its consolidated financial statements. The Company posted collateral consisting primarily of government guaranteed mortgage-backed securities of $445 million and $1.1 billion at September 30, 2017 and December 31, 2016, respectively .</t>
  </si>
  <si>
    <t>Equity [Abstract]</t>
  </si>
  <si>
    <t>6. Shareholders' equity M&amp;T is authorized to issue 1,000,000 shares of preferred stock with a $1.00 par value per share. Preferred shares outstanding rank senior to common shares both as to dividends and liquidation preference, but have no general voting rights. Issued and outstanding preferred stock of M&amp;T as of September 30, 2017 and December 31,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9 per share issued in connection with the Series A preferred stock expire in 2018 and totaled 327,358 at September 30, 2017.
(b)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 In addition to the Series A warrants mentioned in (a) above, a warrant to purchase 95,472 shares of M&amp;T common stock at $518.47 per share was outstanding at September 30, 2017. The obligation under that warrant was assumed by M&amp;T in an acquisition and expires in 2018.</t>
  </si>
  <si>
    <t>Pension plans and other postretirement benefits</t>
  </si>
  <si>
    <t>Compensation And Retirement Disclosure [Abstract]</t>
  </si>
  <si>
    <t>7. Pension plans and other postretirement benefits The Company provides defined benefit pension and other postretirement benefits (including health care and life insurance benefits) to qualified retired employees. Net periodic defined benefit cost for defined benefit plans consisted of the following:
Pension Benefits
Other Postretirement Benefits
Three Months Ended September 30
2017
2016
2017
2016
(In thousands)
Service cost
$
5,048
6,259
293
399
Interest cost on projected benefit obligation
19,818
20,853
929
1,242
Expected return on plan assets
(27,131
)
(27,118
)
—
—
Amortization of prior service cost (credit)
139
(807
)
(340
)
(339
)
Amortization of net actuarial loss (gain)
7,316
7,536
(247
)
15
Net periodic benefit cost
$
5,190
6,723
635
1,317
Pension Benefits
Other Postretirement Benefits
Nine Months Ended September 30
2017
2016
2017
2016
(In thousands)
Service cost
$
15,145
18,778
878
1,197
Interest cost on projected benefit obligation
59,452
62,558
2,787
3,728
Expected return on plan assets
(81,393
)
(81,355
)
—
—
Amortization of prior service cost (credit)
418
(2,421
)
(1,019
)
(1,019
)
Amortization of net actuarial loss (gain)
21,947
22,609
(741
)
45
Net periodic benefit cost
$
15,569
20,169
1,905
3,951
Expense incurred in connection with the Company's defined contribution pension and retirement savings plans totaled $16,085,000 and $14,783,000 for the three months ended September 30, 2017 and 2016, respectively, and $53,127,000 and $47,747,000 for the nine months ended September 30, 2017 and 2016, respectively.</t>
  </si>
  <si>
    <t>Earnings per common share</t>
  </si>
  <si>
    <t>Earnings Per Share [Abstract]</t>
  </si>
  <si>
    <t>8. Earnings per common share The computations of basic earnings per common share follow:
Three Months Ended September 30
Nine Months Ended September 30
2017
2016
2017
2016
(In thousands, except per share)
Income available to common shareholders:
Net income
$
355,923
349,984
1,085,903
984,543
Less: Preferred stock dividends (a)
(18,130
)
(20,318
)
(54,604
)
(60,953
)
Net income available to common equity
337,793
329,666
1,031,299
923,590
Less: Income attributable to unvested stock-based compensation awards
(1,992
)
(2,674
)
(6,288
)
(7,920
)
Net income available to common shareholders
$
335,801
326,992
1,025,011
915,670
Weighted-average shares outstanding:
Common shares outstanding (including common stock issuable) and unvested stock-based compensation awards
152,245
156,767
153,814
158,710
Less: Unvested stock-based compensation awards
(898
)
(1,274
)
(948
)
(1,374
)
Weighted-average shares outstanding
151,347
155,493
152,866
157,336
Basic earnings per common share
$
2.22
2.10
6.71
5.82
(a) Including impact of not as yet declared cumulative dividends. The computations of diluted earnings per common share follow:
Three Months Ended September 30
Nine Months Ended September 30
2017
2016
2017
2016
(In thousands, except per share)
Net income available to common equity
$
337,793
329,666
1,031,299
923,590
Less: Income attributable to unvested stock-based compensation awards
(1,989
)
(2,668
)
(6,276
)
(7,904
)
Net income available to common shareholders
$
335,804
326,998
1,025,023
915,686
Adjusted weighted-average shares outstanding:
Common and unvested stock-based compensation awards
152,245
156,767
153,814
158,710
Less: Unvested stock-based compensation awards
(898
)
(1,274
)
(948
)
(1,374
)
Plus: Incremental shares from assumed conversion of stock-based compensation awards and warrants to purchase common stock
344
533
427
507
Adjusted weighted-average shares outstanding
151,691
156,026
153,293
157,843
Diluted earnings per common share
$
2.21
2.10
6.69
5.80
GAAP defines unvested share-based awards that contain nonforfeitable rights to dividends or dividend equivalents (whether paid or unpaid) as participating securities that shall be included in the computation of earnings per common share pursuant to the two-class method. The Company has issued stock-based compensation awards in the form of restricted stock and restricted stock units which, in accordance with GAAP, are considered participating securities. Stock-based compensation awards and warrants to purchase common stock of M&amp;T representing 408,657 and 2,015,870 common shares during the three-month periods ended September 30, 2017 and 2016, respectively, and 404,487 and 2,513,288 common shares during the nine-month periods ended September 30, 2017 and 2016, respectively, were not included in the computations of diluted earnings per common share because the effect on those periods would have been antidilutive.</t>
  </si>
  <si>
    <t>Comprehensive income</t>
  </si>
  <si>
    <t xml:space="preserve">9. Comprehensive income The following tables display the components of other comprehensive income (loss) and amounts reclassified from accumulated other comprehensive income (loss) to net income:
Investment Securities
Defined Benefit
Total Amount
Income
With OTTI (a)
All Other
Plans
Other
Before Tax
Tax
Net
(In thousands)
Balance — January 1, 2017
$
46,725
(73,785
)
(449,917
)
(8,268
)
$
(485,245
)
190,609
$
(294,636
)
Other comprehensive income before reclassifications:
Unrealized holding gains (losses), net
(7,365
)
60,586
—
—
53,221
(20,934
)
32,287
Foreign currency translation adjustment
—
—
—
3,829
3,829
(1,340
)
2,489
Unrealized losses on cash flow hedges
—
—
—
(1,076
)
(1,076
)
424
(652
)
Total other comprehensive income (loss) before reclassifications
(7,365
)
60,586
—
2,753
55,974
(21,850
)
34,124
Amounts reclassified from accumulated other comprehensive income that (increase) decrease net income:
Amortization of unrealized holding losses on held-to-maturity (“HTM”) securities
—
2,535
—
—
2,535
(b)
(998
)
1,537
(Gains) losses realized in net income
(50
)
67
—
—
17
(c)
(7
)
10
Accretion of net gain on terminated cash flow hedges
—
—
—
(109
)
(109
)
(d)
43
(66
)
Net yield adjustment from cash flow hedges currently in effect
—
—
—
(2,275
)
(2,275
)
(b)
895
(1,380
)
Amortization of prior service credit
—
—
(601
)
—
(601
)
(e)
236
(365
)
Amortization of actuarial losses
—
—
21,206
—
21,206
(e)
(8,345
)
12,861
Total reclassifications
(50
)
2,602
20,605
(2,384
)
20,773
(8,176
)
12,597
Total gain (loss) during the period
(7,415
)
63,188
20,605
369
76,747
(30,026
)
46,721
Balance — September 30, 2017
$
39,310
(10,597
)
(429,312
)
(7,899
)
$
(408,498
)
160,583
$
(247,915
)
Balance — January 1, 2016
$
16,359
62,849
(489,660
)
(4,093
)
$
(414,545
)
162,918
$
(251,627
)
Other comprehensive income before reclassifications:
Unrealized holding gains, net
1,228
234,438
—
—
235,666
(92,714
)
142,952
Foreign currency translation adjustment
—
—
—
(2,836
)
(2,836
)
989
(1,847
)
Total other comprehensive income (loss) before reclassifications
1,228
234,438
—
(2,836
)
232,830
(91,725
)
141,105
Amounts reclassified from accumulated other comprehensive income that (increase) decrease net income:
Amortization of unrealized holding losses on HTM securities
—
2,998
—
—
2,998
(b)
(1,180
)
1,818
Gains realized in net income
—
(28,748
)
—
—
(28,748
)
(c)
11,309
(17,439
)
Accretion of net gain on terminated cash flow hedges
—
—
—
(116
)
(116
)
(d)
46
(70
)
Amortization of prior service credit
—
—
(3,440
)
—
(3,440
)
(e)
1,354
(2,086
)
Amortization of actuarial losses
—
—
22,654
—
22,654
(e)
(8,914
)
13,740
Total reclassifications
—
(25,750
)
19,214
(116
)
(6,652
)
2,615
(4,037
)
Total gain (loss) during the period
1,228
208,688
19,214
(2,952
)
226,178
(89,110
)
137,068
Balance — September 30, 2016
$
17,587
271,537
(470,446
)
(7,045
)
$
(188,367
)
73,808
$
(114,559
)
(a)
Other-than-temporary impairment
(b)
Included in interest income
(c)
Included in gain (loss) on bank investment securities
(d)
Included in interest expense
(e)
Included in salaries and employee benefits expense 9. Comprehensive income, continued Accumulated other comprehensive income (loss), net consisted of the following:
Investment Securities
Defined Benefit
With OTTI
All Other
Plans
Other
Total
(In thousands)
Balance — December 31, 2016
$
28,338
(44,657
)
(272,874
)
(5,443
)
$
(294,636
)
Net gain (loss) during period
(4,496
)
38,330
12,496
391
46,721
Balance — September 30, 2017
$
23,842
(6,327
)
(260,378
)
(5,052
)
$
(247,915
) </t>
  </si>
  <si>
    <t>Derivative financial instruments</t>
  </si>
  <si>
    <t>Derivative Instruments And Hedging Activities Disclosure [Abstract]</t>
  </si>
  <si>
    <t>10. Derivative financial instruments As part of managing interest rate risk, the Company enters into interest rate swap agreements to modify the repricing characteristics of certain portions of the Company’s portfolios of earning assets and interest-bearing liabilities. The Company designates interest rate swap agreements utilized in the management of interest rate risk as either fair value hedges or cash flow hedges. Interest rate swap agreements are generally entered into with counterparties that meet established credit standards and most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significant as of September 30, 2017. The net effect of interest rate swap agreements was to increase net interest income by $7 million and $9 million for the three-month periods ended September 30, 2017 and 2016, respectively, and $18 million and $30 million for the nine-month periods ended September 30, 2017 and 2016, respectively. Information about interest rate swap agreements entered into for interest rate risk management purposes summarized by type of financial instrument the swap agreements were intended to hedge follows:
Weighted- Average Rate
Notional Amount
Average Maturity
Fixed
Variable
Estimated Fair Value Gain (a)
(In
(In years)
(In thousands)
September 30, 2017
Fair value hedges:
Fixed rate long-term borrowings (b)
$
4,950,000
2.9
2.63
%
2.04
%
$
697
Cash flow hedges:
Variable rate commercial real estate loans (b)
2,000,000
1.6
1.46
%
1.24
%
—
Total
$
6,950,000
2.5
$
697
December 31, 2016
Fair value hedges:
Fixed rate long-term borrowings (b)
$
900,000
1.1
3.75
%
2.08
%
$
11,892
(a)
Effective January 2017 certain clearinghouse exchanges revised their rules such that certain required payments by counterparties for variation margin on derivative instruments that had been treated as collateral are now treated as settlements of those positions. The impact of such rule changes at September 30, 2017 was a reduction of the estimated fair value losses on interest rate swaps designated as fair value hedges of $12.2 million and on interest rate swaps designated as cash flow hedges of $3.4 million.
(b)
Under the terms of these agreements, the Company receives settlement amounts at a fixed rate and pays at a variable rate. 10. Derivative financial instruments, continued The Company utilizes commitments to sell residential and commercial real estate loans to hedge the exposure to changes in the fair value of real estate loans held for sale. Such commitments have generally been designated as fair value hedges. The Company also utilizes commitments to sell real estate loans to offset the exposure to changes in fair value of certain commitments to originate real estate loans for sale. Derivative financial instruments used for trading account purposes included interest rate contracts, foreign exchange and other option contracts, foreign exchange forward and spot contracts, and financial futures. Interest rate contracts entered into for trading account purposes had notional values of $15.5 billion and $21.6 billion at September 30, 2017 and December 31, 2016, respectively. The notional amounts of foreign currency and other option and futures contracts entered into for trading account purposes aggregated $545 million and $471 million at September 30, 2017 and December 31, 2016, respectively. Information about the fair values of derivative instruments in the Company’s consolidated balance sheet and consolidated statement of income follows:
Asset Derivatives
Liability Derivatives
Fair Value
Fair Value
September 30, 2017
December 31, 2016
September 30, 2017
December 31, 2016
(In thousands)
Derivatives designated and qualifying as hedging instruments
Fair value hedges:
Interest rate swap agreements (a)
$
2,048
$
11,892
$
1,351
$
—
Commitments to sell real estate loans (a)
1,667
33,189
1,551
1,347
Cash flow hedges:
Interest rate swap agreements (a)
—
—
—
—
3,715
45,081
2,902
1,347
Derivatives not designated and qualifying as hedging instruments
Mortgage-related commitments to originate real estate loans for sale (a)
13,962
8,060
240
735
Commitments to sell real estate loans (a)
3,153
5,210
936
399
Trading:
Interest rate contracts (b)
104,178
228,810
103,825
167,737
Foreign exchange and other option and futures contracts (b)
6,823
7,908
5,905
6,639
128,116
249,988
110,906
175,510
Total derivatives
$
131,831
$
295,069
$
113,808
$
176,857
(a)
Asset derivatives are reported in other assets and liability derivatives are reported in other liabilities.
(b)
Asset derivatives are reported in trading account assets and liability derivatives are reported in other liabilities. The impact of the variation margin rule change at September 30, 2017 was a reduction of the estimated fair value of interest rate swaps in an asset position of $89.3 million and of those in a liability position of $29.2 million. 10. Derivative financial instruments, continued
Amount of Gain (Loss) Recognized
Three Months Ended September 30, 2017
Three Months Ended September 30, 2016
Derivative
Hedged Item
Derivative
Hedged Item
(In thousands)
Derivatives in fair value hedging relationships
Interest rate swap agreements:
Fixed rate long-term borrowings (a)
$
(13,509
)
14,026
$
(12,588
)
12,587
Derivatives not designated as hedging instruments
Trading:
Interest rate contracts (b)
$
(418
)
$
4,822
Foreign exchange and other option and futures contracts (b)
1,362
1,746
Total
$
944
$
6,568
Amount of Gain (Loss) Recognized
Nine Months Ended September 30, 2017
Nine Months Ended September 30, 2016
Derivative
Hedged Item
Derivative
Hedged Item
(In thousands)
Derivatives in fair value hedging relationships
Interest rate swap agreements:
Fixed rate long-term borrowings (a)
$
(23,423
)
23,049
$
(22,832
)
21,603
Derivatives not designated as hedging instruments
Trading:
Interest rate contracts (b)
$
2,363
$
11,578
Foreign exchange and other option and futures contracts (b)
4,766
5,415
Total
$
7,129
$
16,993
(a)
Reported as other revenues from operations.
(b)
Reported as trading account and foreign exchange gains. The amount of gain (loss) recognized in the consolidated statement of income associated with derivatives designated as cash flow hedges was not material for the three and nine months ended September 30, 2017. The Company also has commitments to sell and commitments to originate residential and commercial real estate loans that are considered derivatives. The Company designates certain of the commitments to sell real estate loans as fair value hedges of real estate loans held for sale. The Company also utilizes commitments to sell real estate loans to offset the exposure to changes in the fair value of certain commitments to originate real estate loans for sale. As a result of these activities, net unrealized pre-tax gains related to hedged loans held for sale, commitments to originate loans for sale and commitments to sell loans were approximately $27 million and $28 million at September 30, 2017 and December 31, 2016, respectively. Changes in unrealized gains and losses are included in mortgage banking revenues and, in general, are realized in subsequent periods as the related loans are sold and commitments satisfied. The Company does not offset derivative asset and liability positions in its consolidated financial statements. The Company’s exposure to credit risk by entering into derivative contracts is mitigated through master netting agreements and collateral posting or settlement requirements. Master netting agreements covering interest rate and foreign exchange contracts with the same party include a right to set-off that becomes enforceable in the event of default, early termination or under other specific conditions. 10. Derivative financial instruments, continued The aggregate fair value of derivative financial instruments in a liability position which are subject to enforceable master netting arrangements was $17 million and $34 million at September 30, 2017 and December 31, 2016, respectively. After consideration of such netting arrangements for purposes of posting collateral, the net liability positions with counterparties aggregated $17 million and $30 million at September 30, 2017 and December 31, 2016, respectively. The Company was required to post collateral relating to those positions of $18 million and $27 million at September 30, 2017 and December 31, 2016, respectively. Certain of the Company’s derivative financial instruments contain provisions that require the Company to maintain specific credit ratings from credit rating agencies to avoid higher collateral posting requirements. If the Company’s debt rating were to fall below specified ratings, the counterparties of the derivative financial instruments could demand immediate incremental collateralization on those instruments in a net liability position. The aggregate fair value of all derivative financial instruments with such credit risk-related contingent features in a net liability position on September 30, 2017 was less than $1 million, for which the Company was not required to post collateral in the normal course of business. If the credit risk-related contingent features had been triggered on September 30, 2017, the Company would not have been required to post any collateral to counterparties. The aggregate fair value of derivative financial instruments in an asset position, which are subject to enforceable master netting arrangements, was $7 million and $15 million at September 30, 2017 and December 31, 2016, respectively. After consideration of such netting arrangements for purposes of posting collateral, the net asset positions with counterparties aggregated $7 million and $11 million at September 30, 2017 and December 31, 2016, respectively. Counterparties posted collateral relating to those positions of $5 million and $9 million at September 30, 2017 and December 31, 2016, respectively. Trading account interest rate swap agreements entered into with customers are subject to the Company’s credit risk standards and often contain collateral provisions. In addition to the derivative contracts noted above, the Company clears certain derivative transactions through a clearinghouse, rather than directly with counterparties. Those transactions cleared through a clearinghouse require initial margin collateral and variation margin payments depending on the contracts being in a net asset or liability position. The amount of initial margin collateral posted by the Company was $49 million and $111 million at September 30, 2017 and December 31, 2016, respectively. The fair value asset and liability amounts of derivative contracts at September 30, 2017 have been reduced by variation margin payments treated as settlements of $89 million and $45 million, respectively. Variation margin on derivative contracts not treated as settlements continues to represent collateral posted or received by the Company. For those contracts, the net fair values of derivative financial instruments cleared through clearinghouses for which variation margin is required was a net asset position of $1 million and $63 million at September 30, 2017 and December 31, 2016, respectively. Collateral posted by the clearinghouses associated with that net asset position was $1 million and $81 million at September 30, 2017 and December 31, 2016, respectively .</t>
  </si>
  <si>
    <t>Variable interest entities and asset securitizations</t>
  </si>
  <si>
    <t>Text Block [Abstract]</t>
  </si>
  <si>
    <t>11. Variable interest entities and asset securitizations As described in note 5, M&amp;T has issued junior subordinated debentures payable to various trusts that have issued Capital Securities. M&amp;T owns the common securities of those trust entities. The Company is not considered to be the primary beneficiary of those entities and, accordingly, the trusts are not included in the Company’s consolidated financial statements. At September 30, 2017 and December 31, 2016, the Company included the junior subordinated debentures as “long-term borrowings” in its consolidated balance sheet and recognized $24 million in other assets for its “investment” in the common securities of the trusts that will be concomitantly repaid to M&amp;T by the respective trust from the proceeds of M&amp;T’s repayment of the junior subordinated debentures associated with preferred capital securities described in note 5. 11. Variable interest entities and asset securitizations, continued The Company has invested as a limited partner in various partnerships that collectively had total assets of approximately $1.0 billion at September 30, 2017 and December 31, 2016. Those partnerships generally construct or acquire properties for which the investing partners are eligible to receive certain federal income tax credits in accordance with government guidelines. Such investments may also provide tax deductible losses to the partners. The partnership investments also assist the Company in achieving its community reinvestment initiatives. As a limited partner, there is no recourse to the Company by creditors of the partnerships. However, the tax credits that result from the Company’s investments in such partnerships are generally subject to recapture should a partnership fail to comply with the respective government regulations. The Company’s maximum exposure to loss of its investments in such partnerships was $329 million, including $118 million of unfunded commitments, at September 30, 2017 and $294 million, including $102 million of unfunded commitments, at December 31, 2016. Contingent commitments to provide additional capital contributions to these partnerships were not material at September 30, 2017. The Company has not provided financial or other support to the partnerships that was not contractually required. Management currently estimates that no material losses are probable as a result of the Company’s involvement with such entities. The Company, in its position as limited partner, does not direct the activities that most significantly impact the economic performance of the partnerships and, therefore, in accordance with the accounting provisions for variable interest entities, the partnership entities are not included in the Company’s consolidated financial statements. The Company’s investment cost is amortized to income taxes in the consolidated statement of income as tax credits and other tax benefits resulting from deductible losses associated with the projects are received. The Company amortized $11 million and $35 million of its investments in qualified affordable housing projects to income tax expense during the three-month and nine-month periods ended September 30, 2017, respectively, and recognized $16 million and $47 million of tax credits and other tax benefits during those respective periods. Similarly, for the three-month and nine-month periods ended September 30, 2016, the Company amortized $13 million and $34 million, respectively, of its investments in qualified affordable housing projects to income tax expense and recognized $18 million and $46 million of tax credits and other tax benefits during those respective periods. The Company serves as investment advisor for certain registered money-market funds. The Company has no explicit arrangement to provide support to those funds, but may waive portions of its allowable management fees as a result of market conditions .</t>
  </si>
  <si>
    <t>Fair value measurements</t>
  </si>
  <si>
    <t>Fair Value Disclosures [Abstract]</t>
  </si>
  <si>
    <t>12. Fair value measurements GAAP permits an entity to choose to measure eligible financial instruments and other items at fair value. The Company has not made any fair value elections at September 30, 2017. Pursuant to GAAP, fair value is defined as the price that would be received to sell an asset or paid to transfer a liability in an orderly transaction between market participants at the measurement date. A three-level hierarchy exists in GAAP for fair value measurements based upon the inputs to the valuation of an asset or liability.
•
Level 1 — Valuation is based on quoted prices in active markets for identical assets and liabilities.
•
Level 2 — Valuation is determined from quoted prices for similar assets or liabilities in active markets, quoted prices for identical or similar instruments in markets that are not active or by model-based techniques in which all significant inputs are observable in the market.
•
Level 3 — Valuation is derived from model-based and other techniques in which at least one significant input is unobservable and which may be based on the Company's own estimates about the assumptions that market participants would use to value the asset or liability. When available, the Company attempts to use quoted market prices in active markets to determine fair value and classifies such items as Level 1 or Level 2. If quoted market prices in active markets are not available, fair value 12. Fair value measurements, continued is often determined using model-based techniques incorporating various assumptions including interest rates, prepayment speeds and credit losses. Assets and liabilities valued using model-based techniques are classified as either Level 2 or Level 3, depending on the lowest level classification of an input that is considered significant to the overall valuation. The following is a description of the valuation methodologies used for the Company's assets and liabilities that are measured on a recurring basis at estimated fair value. Trading account assets and liabilities Trading account assets and liabilities consist primarily of interest rate swap agreements and foreign exchange contracts with customers who require such services with offsetting positions with third parties to minimize the Company's risk with respect to such transactions. The Company generally determines the fair value of its derivative trading account assets and liabilities using externally developed pricing models based on market observable inputs and, therefore, classifies such valuations as Level 2. Mutual funds held in connection with deferred compensation and other arrangements have been classified as Level 1 valuations. Valuations of investments in municipal and other bonds can generally be obtained through reference to quoted prices in less active markets for the same or similar securities or through model-based techniques in which all significant inputs are observable and, therefore, such valuations have been classified as Level 2. Investment securities available for sale The majority of the Company's available-for-sale investment securities have been valued by reference to prices for similar securities or through model-based techniques in which all significant inputs are observable and, therefore, such valuations have been classified as Level 2. Certain investments in mutual funds and equity securities are actively traded and, therefore, have been classified as Level 1 valuations. Real estate loans held for sale The Company utilizes commitments to sell real estate loans to hedge the exposure to changes in fair value of real estate loans held for sale. The carrying value of hedged real estate loans held for sale includes changes in estimated fair value during the hedge period. Typically, the Company attempts to hedge real estate loans held for sale from the date of close through the sale date. The fair value of hedged real estate loans held for sale is generally calculated by reference to quoted prices in secondary markets for commitments to sell real estate loans with similar characteristics and, accordingly, such loans have been classified as a Level 2 valuation. Commitments to originate real estate loans for sale and commitments to sell real estate loans The Company enters into various commitments to originate real estate loans for sale and commitments to sell real estate loans. Such commitments are considered to be derivative financial instruments and, therefore, are carried at estimated fair value on the consolidated balance sheet. The estimated fair values of such commitments were generally calculated by reference to quoted prices in secondary markets for commitments to sell real estate loans to certain government-sponsored entities and other parties. The fair valuations of commitments to sell real estate loans generally result in a Level 2 classification. The estimated fair value of commitments to originate real estate loans for sale are adjusted to reflect the Company's anticipated commitment expirations. The estimated commitment expirations are considered significant unobservable inputs contributing to the Level 3 classification of commitments to originate real estate loans for sale. Significant unobservable inputs used in the determination of estimated fair value of commitments to originate real estate loans for sale are included in the accompanying table of significant unobservable inputs to Level 3 measurements. Interest rate swap agreements used for interest rate risk management The Company utilizes interest rate swap agreements as part of the management of interest rate risk to modify the repricing characteristics of certain portions of its portfolios of earning assets and interest-bearing liabilities. The Company generally determines the fair value of its interest rate swap agreements using externally developed pricing 12. Fair value measurements, continued models based on market observable inputs and, therefore, classifies such valuations as Level 2. The Company has considered counterparty credit risk in the valuation of its interest rate swap agreement assets and has considered its own credit risk in the valuation of its interest rate swap agreement liabilities. The following tables present assets and liabilities at September 30, 2017 and December 31, 2016 measured at estimated fair value on a recurring basis:
Fair Value Measurements
Level 1 (a)
Level 2 (a)
Level 3
(In thousands)
September 30, 2017
Trading account assets
$
170,516
47,927
122,589
—
Investment securities available for sale:
U.S. Treasury and federal agencies
2,007,117
—
2,007,117
—
Obligations of states and political subdivisions
2,678
—
2,678
—
Mortgage-backed securities:
Government issued or guaranteed
9,184,483
—
9,184,483
—
Privately issued
30
—
—
30
Other debt securities
128,530
—
128,530
—
Equity securities
93,986
50,917
43,069
—
11,416,824
50,917
11,365,877
30
Real estate loans held for sale
571,199
—
571,199
—
Other assets (b)
20,830
—
6,868
13,962
Total assets
$
12,179,369
98,844
12,066,533
13,992
Trading account liabilities
$
109,730
—
109,730
—
Other liabilities (b)
4,078
—
3,838
240
Total liabilities
$
113,808
—
113,568
240
December 31, 2016
Trading account assets
$
323,867
46,135
277,732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347,846
14,414,520
8,104
Trading account liabilities
$
174,376
—
174,376
—
Other liabilities (b)
2,481
—
1,746
735
Total liabilities
$
176,857
—
176,122
735
(a)
There were no significant transfers between Level 1 and Level 2 of the fair value hierarchy during the nine months ended September 30, 2017 and the year ended December 31, 2016.
(b)
Comprised predominantly of interest rate swap agreements used for interest rate risk management (Level 2), commitments to sell real estate loans (Level 2) and commitments to originate real estate loans to be held for sale (Level 3). 12. Fair value measurements, continued The changes in Level 3 assets and liabilities measured at estimated fair value on a recurring basis during the three months ended September 30, 2017 were as follows:
Investment Securities Available for Sale
Privately Issued Mortgage-Backed Securities
Other Assets and Other Liabilities
(In thousands)
Balance —
$
35
12,425
Total gains (losses) realized/unrealized:
Included in earnings
—
22,313
(b)
Settlements
(5
)
—
Transfers in and/or out of Level 3 (a)
—
(21,016
)
(d)
Balance —
$
30
13,722
Changes in unrealized gains included in earnings related to assets still held at September 30, 2017
$
—
12,659
(b) The changes in Level 3 assets and liabilities measured at estimated fair value on a recurring basis during the three months ended September 30, 2016 were as follows:
Investment Securities Available for Sale
Privately Issued Mortgage-Backed
Collateralized Debt
Other
(In thousands)
Balance — June 30, 2016
$
57
43,305
21,383
Total gains (losses) realized/unrealized:
Included in earnings
—
28,475
45,534
(b)
Included in other comprehensive income
—
(15,050
)
(c)
—
Sales
—
(56,730
)
—
Settlements
(6
)
—
—
Transfers in and/or out of Level 3 (a)
—
—
(37,117
)
(d)
Balance — September 30, 2016
$
51
—
29,800
Changes in unrealized gains included in earnings related to assets still held at September 30, 2016
$
—
—
27,663
(b) 12. Fair value measurements, continued The changes in Level 3 assets and liabilities measured at estimated fair value on a recurring basis during the nine months ended September 30, 2017 were as follows:
Investment Securities Available for S
Privately Issued Mortgage-Backed Securities
Other Assets and Other Liabilities
(In thousands)
Balance — January 1, 2017
$
44
7,325
Total gains (losses) realized/unrealized:
Included in earnings
—
65,824
(b)
Settlements
(14
)
—
Transfers in and/or out of Level 3 (a)
—
(59,427
)
(d)
Balance — September 30, 2017
$
30
$
13,722
Changes in unrealized gains included in earnings related to assets still held at September 30, 2017
$
—
$
13,684
(b) The changes in Level 3 assets and liabilities measured at estimated fair value on a recurring basis during the nine months ended September 30, 2016 were as follows:
Investment Securities Available for Sale
Privately Issued Mortgage-Backed
Collateralized
Other Assets
(In thousands)
Balance — January 1, 2016
$
74
47,393
9,879
Total gains (losses) realized/unrealized:
Included in earnings
—
28,475
104,862
(b)
Included in other comprehensive income
—
(18,268
)
(c)
—
Sales
—
(56,730
)
—
Settlements
(23
)
(870
)
—
Transfers in and/or out of Level 3 (a)
—
—
(84,941
)
(d)
Balance — September 30, 2016
$
51
—
29,800
Changes in unrealized gains included in earnings related to assets still held at September 30, 2016
$
—
—
29,288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losses on investment securities in the consolidated statement of comprehensive income. The Company sold its collateralized debt obligations during the third and fourth quarters of 2016.
(d)
Transfers out of Level 3 consist of interest rate locks transferred to closed loans. 12. Fair value measurements, continued The Company is required, on a nonrecurring basis, to adjust the carrying value of certain assets or provide valuation allowances related to certain assets using fair value measurements. The more significant of those assets follow. Loans Loans are generally not recorded at fair value on a recurring basis. Periodically, the Company records nonrecurring adjustments to the carrying value of loans based on fair value measurements for partial charge-offs of the uncollectible portions of those loans. Nonrecurring adjustments also include certain impairment amounts for collateral-dependent loans when establishing the allowance for credit losses. Such amounts are generally based on the fair value of the underlying collateral supporting the loan and, as a result, the carrying value of the loan less the calculated valuation amount does not necessarily represent the fair value of the loan. Real estate collateral is typically valued using appraisals or other indications of value based on recent comparable sales of similar properties or assumptions generally observable in the marketplace and the related nonrecurring fair value measurement adjustments have generally been classified as Level 2, unless significant adjustments have been made to the valuation that are not readily observable by market participants. Non-real estate collateral supporting commercial loans generally consists of business assets such as receivables, inventory and equipment. Fair value estimations are typically determined by discounting recorded values of those assets to reflect estimated net realizable value considering specific borrower facts and circumstances and the experience of credit personnel in their dealings with similar borrower collateral liquidations. Such discounts were generally in the range of 15% to 90% at September 30, 2017. As these discounts are not readily observable and are considered significant, the valuations have been classified as Level 3. Automobile collateral is typically valued by reference to independent pricing sources based on recent sales transactions of similar vehicles, and the related nonrecurring fair value measurement adjustments have been classified as Level 2. Collateral values for other consumer installment loans are generally estimated based on historical recovery rates for similar types of loans. As these recovery rates are not readily observable by market participants, such valuation adjustments have been classified as Level 3. Loans subject to nonrecurring fair value measurement were $184 million at September 30, 2017 ($105 million and $79 million of which were classified as Level 2 and Level 3, respectively), $293 million at December 31, 2016 ($153 million and $140 million of which were classified as Level 2 and Level 3, respectively) and $249 million at September 30, 2016 ($144 million and $105 million of which were classified as Level 2 and Level 3, respectively). Changes in fair value recognized for partial charge-offs of loans and loan impairment reserves on loans held by the Company on September 30, 2017 were decreases of $16 million and $55 million for the three-month and nine-month periods ended September 30, 2017, respectively. Changes in fair value recognized for partial charge-offs of loans and loan impairment reserves on loans held by the Company on September 30, 2016 were decreases of $20 million and $42 million for the three-month and nine-month periods ended September 30, 2016, respectively. Assets taken in foreclosure of defaulted loans Assets taken in foreclosure of defaulted loans are primarily comprised of commercial and residential real property and are generally measured at the lower of cost or fair value less costs to sell. The fair value of the real property is generally determined using appraisals or other indications of value based on recent comparable sales of similar properties or assumptions generally observable in the marketplace and the related nonrecurring fair value measurement adjustments have generally been classified as Level 2. Assets taken in foreclosure of defaulted loans subject to nonrecurring fair value measurement were $36 million and $53 million at September 30, 2017 and 2016, respectively. Changes in fair value recognized for those foreclosed assets held by the Company were not material during the three-month and nine-month periods ended September 30, 2017 and 2016. 12. Fair value measurements, continued Significant unobservable inputs to Level 3 measurements The following tables present quantitative information about significant unobservable inputs used in the fair value measurements for certain Level 3 assets and liabilities at September 30, 2017 and December 31, 2016:
Fair Value
Valuation Technique
Unobservable Inputs/Assumptions
Range (Weighted- Average)
(In thousands)
September 30, 2017
Recurring fair value measurements
Privately issued mortgage-backed securities
$
30
Two independent pricing quotes
—
—
Net other assets (liabilities) (a)
13,722
Discounted
Commitment expirations
0%-80% (28%)
December 31, 2016
Recurring fair value measurements
Privately issued mortgage-backed securities
$
44
Two independent pricing quotes
—
—
Net other assets (liabilities) (a)
7,325
Discounted
Commitment expirations
0%-77% (30%)
(a)
Other Level 3 assets (liabilities) consist of commitments to originate real estate loans. Sensitivity of fair value measurements to changes in unobservable inputs An increase (decrease) in the estimate of expirations for commitments to originate real estate loans would generally result in a lower (higher) fair value measurement. Estimated commitment expirations are derived considering loan type, changes in interest rates and remaining length of time until closing. 12. Fair value measurements, continued Disclosures of fair value of financial instruments The carrying amounts and estimated fair value for financial instrument assets (liabilities) are presented in the following table:
September 30, 2017
Carrying Amount
Estimated Fair Value
Level 1
Level 2
Level 3
(In thousands)
Financial assets:
Cash and cash equivalents
$
1,368,252
1,368,252
1,290,532
77,720
—
Interest-bearing deposits at banks
6,306,484
6,306,484
—
6,306,484
—
Trading account assets
170,516
170,516
47,927
122,589
—
Investment securities
15,073,926
15,079,756
50,917
14,916,360
112,479
Loans and leases:
Commercial loans and leases
21,743,251
21,409,984
—
—
21,409,984
Commercial real estate loans
32,914,288
32,507,319
—
223,659
32,283,660
Residential real estate loans
20,265,162
20,369,392
—
4,557,929
15,811,463
Consumer loans
13,002,433
12,935,924
—
—
12,935,924
Allowance for credit losses
(1,013,326
)
—
—
—
—
Loans and leases, net
86,911,808
87,222,619
—
4,781,588
82,441,031
Accrued interest receivable
325,982
325,982
—
325,982
—
Financial liabilities:
Noninterest-bearing deposits
$
(33,111,246
)
(33,111,246
)
—
(33,111,246
)
—
Savings and interest-checking deposits
(52,936,615
)
(52,936,615
)
—
(52,936,615
)
—
Time deposits
(7,233,518
)
(7,294,182
)
—
(7,294,182
)
—
Deposits at Cayman Islands office
(232,014
)
(232,014
)
—
(232,014
)
—
Short-term borrowings
(200,768
)
(200,768
)
—
(200,768
)
—
Long-term borrowings
(8,577,645
)
(8,630,195
)
—
(8,630,195
)
—
Accrued interest payable
(69,290
)
(69,290
)
—
(69,290
)
—
Trading account liabilities
(109,730
)
(109,730
)
—
(109,730
)
—
Other financial instruments:
Commitments to originate real estate loans for sale
$
13,722
13,722
—
—
13,722
Commitments to sell real estate loans
2,333
2,333
—
2,333
—
Other credit-related commitments
(119,938
)
(119,938
)
—
—
(119,938
)
Interest rate swap agreements used for interest rate risk management
697
697
—
697
—
12. Fair value measurements, continued
December 31, 2016
Carrying Amount
Estimated Fair Value
Level 1
Level 2
Level 3
(In thousands)
Financial assets:
Cash and cash equivalents
$
1,320,549
1,320,549
1,249,654
70,895
—
Interest-bearing deposits at banks
5,000,638
5,000,638
—
5,000,638
—
Trading account assets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liabilities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
With the exception of marketable securities, certain off-balance sheet financial instruments and mortgage loans originated for sale, the Company’s financial instruments are not readily marketable and market prices do not exist. The Company, in attempting to comply with the provisions of GAAP that require disclosures of fair value of financial instruments, has not attempted to market its financial instruments to potential buyers, if any exist. Since negotiated prices in illiquid markets depend greatly upon the then present motivations of the buyer and seller, it is reasonable to assume that actual sales prices could vary widely from any estimate of fair value made without the benefit of negotiations. Additionally, changes in market interest rates can dramatically impact the value of financial instruments in a short period of time. The following assumptions, methods and calculations were used in determining the estimated fair value of financial instruments not measured at fair value in the consolidated balance sheet. Cash and cash equivalents, interest-bearing deposits at banks, deposits at Cayman Islands office, short-term borrowings, accrued interest receivable and accrued interest payable Due to the nature of cash and cash equivalents and the near maturity of interest-bearing deposits at banks, deposits at Cayman Islands office, short-term borrowings, accrued interest receivable and accrued interest payable, the Company estimated that the carrying amount of such instruments approximated estimated fair value. 12. Fair value measurements, continued Investment securities Estimated fair values of investments in readily marketable securities were generally based on quoted market prices. Investment securities that were not readily marketable were assigned amounts based on estimates provided by outside parties or modeling techniques that relied upon discounted calculations of projected cash flows or, in the case of other investment securities, which include capital stock of the Federal Reserve Bank of New York and the Federal Home Loan Bank of New York, at an amount equal to the carrying amount. Loans and leases In general, discount rates used to calculate values for loan products were based on the Company’s pricing at the respective period end. A higher discount rate was assumed with respect to estimated cash flows associated with nonaccrual loans. Projected loan cash flows were adjusted for estimated credit losses. However, such estimates made by the Company may not be indicative of assumptions and adjustments that a purchaser of the Company’s loans and leases would seek. Deposits Pursuant to GAAP, the estimated fair value ascribed to noninterest-bearing deposits, savings deposits and interest-checking deposits must be established at carrying value because of the customers’ ability to withdraw funds immediately. Time deposit accounts are required to be revalued based upon prevailing market interest rates for similar maturity instruments. As a result, amounts assigned to time deposits were based on discounted cash flow calculations using prevailing market interest rates based on the Company’s pricing at the respective date for deposits with comparable remaining terms to maturity. The Company believes that deposit accounts have a value greater than that prescribed by GAAP. The Company feels, however, that the value associated with these deposits is greatly influenced by characteristics of the buyer, such as the ability to reduce the costs of servicing the deposits and deposit attrition which often occurs following an acquisition. Long-term borrowings The amounts assigned to long-term borrowings were based on quoted market prices, when available, or were based on discounted cash flow calculations using prevailing market interest rates for borrowings of similar terms and credit risk. Other commitments and contingencies As described in note 13, in the normal course of business, various commitments and contingent liabilities are outstanding, such as loan commitments, credit guarantees and letters of credit. The Company’s pricing of such financial instruments is based largely on credit quality and relationship, probability of funding and other requirements. Loan commitments often have fixed expiration dates and contain termination and other clauses which provide for relief from funding in the event of significant deterioration in the credit quality of the customer. The rates and terms of the Company’s loan commitments, credit guarantees and letters of credit are competitive with other financial institutions operating in markets served by the Company. The Company believes that the carrying amounts, which are included in other liabilities, are reasonable estimates of the fair value of these financial instruments. 12. Fair value measurements, continued The Company does not believe that the estimated information presented herein is representative of the earnings power or value of the Company. The preceding analysis, which is inherently limited in depicting fair value, also does not consider any value associated with existing customer relationships nor the ability of the Company to create value through loan origination, deposit gathering or fee generating activities. Many of the estimates presented herein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Commitments and contingencies</t>
  </si>
  <si>
    <t>Commitments And Contingencies Disclosure [Abstract]</t>
  </si>
  <si>
    <t xml:space="preserve">13. Commitments and contingencies In the normal course of business, various commitments and contingent liabilities are outstanding. The following table presents the Company's significant commitments. Certain of these commitments are not included in the Company's consolidated balance sheet.
September 30,
December 31,
2017
2016
(In thousands)
Commitments to extend credit
Home equity lines of credit
$
5,492,892
5,499,609
Commercial real estate loans to be sold
170,786
70,100
Other commercial real estate
5,749,428
6,451,709
Residential real estate loans to be sold
482,650
478,950
Other residential real estate
202,702
232,721
Commercial and other
12,677,838
12,298,473
Standby letters of credit
2,657,352
2,987,091
Commercial letters of credit
42,684
44,723
Financial guarantees and indemnification contracts
3,385,498
3,043,580
Commitments to sell real estate loans
1,052,472
1,489,237
Commitments to extend credit are agreements to lend to customers, generally having fixed expiration dates or other termination clauses that may require payment of a fee. Standby and commercial letters of credit are conditional commitments issued to guarantee the performance of a customer to a third party. Standby letters of credit generally are contingent upon the failure of the customer to perform according to the terms of the underlying contract with the third party, whereas commercial letters of credit are issued to facilitate commerce and typically result in the commitment being funded when the underlying transaction is consummated between the customer and a third party.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Financial guarantees and indemnification contracts are oftentimes similar to standby letters of credit and include mandatory purchase agreements issued to ensure that customer obligations are fulfilled, recourse obligations associated with sold loans, and other guarantees of customer performance or compliance with designated rules and regulations. Included in financial guarantees and indemnification contracts are loan principal amounts sold with recourse in conjunction with the Company's involvement in the Fannie Mae Delegated Underwriting and Servicing program. The Company's maximum credit risk for recourse associated with loans sold under this program totaled approximately $3.2 billion and $2.8 billion at September 30, 2017 and December 31, 2016, respectively. 13. Commitments and contingencies, continued Since many loan commitments, standby letters of credit, and guarantees and indemnification contracts expire without being funded in whole or in part, the contract amounts are not necessarily indicative of future cash flows. The Company utilizes commitments to sell real estate loans to hedge exposure to changes in the fair value of real estate loans held for sale. Such commitments are considered derivatives and along with commitments to originate real estate loans to be held for sale are generally recorded in the consolidated balance sheet at estimated fair market value. The Company also has commitments under long-term operating leases. The Company is contractually obligated to repurchase previously sold residential real estate loans that do not ultimately meet investor sale criteria related to underwriting procedures or loan documentation. When required to do so, the Company may reimburse loan purchasers for losses incurred or may repurchase certain loans. The Company reduces residential mortgage banking revenues by an estimate for losses related to its obligations to loan purchasers. The amount of those charges is based on the volume of loans sold, the level of reimbursement requests received from loan purchasers and estimates of losses that may be associated with previously sold loans. At September 30, 2017 the Company believes that its obligation to loan purchasers was not material to the Company’s consolidated financial position. M&amp;T and its subsidiaries are subject in the normal course of business to various pending and threatened legal proceedings and other matters in which claims for monetary damages are asserted. On an on-going basis management, after consultation with legal counsel, assesses the Company’s liabilities and contingencies in connection with such proceedings. For those matters where it is probable that the Company will incur losses and the amounts of the losses can be reasonably estimated, the Company records an expense and corresponding liability in its consolidated financial statements. To the extent the pending or threatened litigation could result in exposure in excess of that liability, the amount of such excess is not currently estimable. Although not considered probable, the range of reasonably possible losses for such matters in the aggregate, beyond the existing recorded liability, was between $0 and $50 million. Although the Company does not believe that the outcome of pending litigations will be material to the Company’s consolidated financial position, it cannot rule out the possibility that such outcomes will be material to the consolidated results of operations for a particular reporting period in the future. </t>
  </si>
  <si>
    <t>Segment information</t>
  </si>
  <si>
    <t>Segment Reporting [Abstract]</t>
  </si>
  <si>
    <t>14. Segment information Reportable segments have been determined based upon the Company's internal profitability reporting system, which is organized by strategic business unit. Certain strategic business units have been combined for segment information reporting purposes where the nature of the products and services, the type of customer and the distribution of those products and services are similar. The reportable segments are Business Banking, Commercial Banking, Commercial Real Estate, Discretionary Portfolio, Residential Mortgage Banking and Retail Banking. The financial information of the Company's segments was compiled utilizing the accounting policies described in note 22 of Notes to Financial Statements in the 2016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As disclosed in the 2016 Annual Report, during 2016 the Company revised its funds transfer pricing allocation related to borrowings. Additionally, during the second quarter of 2017, the Company revised its funds transfer pricing allocation related to certain deposit categories. As a result, prior period 14. Segment information, continued financial information has been reclassified to provide segment information on a comparable basis, as noted in the following tables.
Three Months Ended September 30, 2016
Total Revenues as Previously Reported
Impact of Changes
Total Revenues as Reclassified
Net Income (Loss) as Previously Reported
Impact of Changes
Net Income (Loss) as Reclassified
(In thousands)
Business Banking
$
116,513
4,388
120,901
$
21,422
2,602
24,024
Commercial Banking
268,683
(155
)
268,528
102,796
(92
)
102,704
Commercial Real Estate
205,562
—
205,562
90,065
—
90,065
Discretionary Portfolio
114,391
(8,806
)
105,585
50,773
(5,222
)
45,551
Residential Mortgage Banking
108,576
(11,901
)
96,675
22,924
(7,059
)
15,865
Retail Banking
353,016
8,848
361,864
69,506
5,247
74,753
All Other
182,949
7,626
190,575
(7,502
)
4,524
(2,978
)
Total
$
1,349,690
—
1,349,690
$
349,984
—
349,984
Nine Months Ended September 30, 2016
Total Revenues as Previously Reported
Impact of Changes
Total Revenues as Reclassified
Net Income (Loss) as Previously Reported
Impact of Changes
Net Income (Loss) as Reclassified
(In thousands)
Business Banking
$
344,562
13,022
357,584
$
69,617
7,723
77,340
Commercial Banking
787,781
(423
)
787,358
309,515
(251
)
309,264
Commercial Real Estate
575,117
—
575,117
254,682
—
254,682
Discretionary Portfolio
324,195
(28,575
)
295,620
151,522
(16,947
)
134,575
Residential Mortgage Banking
309,393
(28,539
)
280,854
59,981
(16,926
)
43,055
Retail Banking
1,037,727
25,196
1,062,923
204,291
14,943
219,234
All Other
575,885
19,319
595,204
(65,065
)
11,458
(53,607
)
Total
$
3,954,660
—
3,954,660
$
984,543
—
984,543
As also described in note 22 in the 2016 Annual Report, neither goodwill nor core deposit and other intangible assets (and the amortization charges associated with such assets) resulting from acquisitions of financial institutions have been allocated to the Company's reportable segments, but are included in the “All Other” category. The Company does, however, assign such intangible assets to business units for purposes of testing for impairment. 14. Segment information, continued Information about the Company's segments is presented in the following table:
Three Months Ended September 30
2017
2016
Total Revenues(a)
Inter- segment Revenues
Net Income (Loss)
Total Revenues(a)
Inter- segment Revenues
Net Income (Loss)
(In thousands)
Business Banking
$
130,501
919
31,408
$
120,901
1,086
24,024
Commercial Banking
267,822
840
109,797
268,528
950
102,704
Commercial Real Estate
212,014
401
97,295
205,562
463
90,065
Discretionary Portfolio
65,808
(12,346
)
31,515
105,585
(14,795
)
45,551
Residential Mortgage Banking
90,018
18,866
13,546
96,675
22,051
15,865
Retail Banking
392,542
2,668
96,329
361,864
3,052
74,753
All Other
257,858
(11,348
)
(23,967
)
190,575
(12,807
)
(2,978
)
Total
$
1,416,563
—
355,923
$
1,349,690
—
349,984
Nine Months Ended September 30
2017
2016
Total Revenues(a)
Inter- segment Revenues
Net Income (Loss)
Total Revenues(a)
Inter- segment Revenues
Net Income (Loss)
(In thousands)
Business Banking
$
375,816
2,836
85,146
$
357,584
3,274
77,340
Commercial Banking
818,846
2,603
328,211
787,358
2,917
309,264
Commercial Real Estate
604,437
1,165
269,113
575,117
1,299
254,682
Discretionary Portfolio
216,798
(37,670
)
95,200
295,620
(43,726
)
134,575
Residential Mortgage Banking
264,120
55,221
37,206
280,854
62,955
43,055
Retail Banking
1,144,964
8,760
282,614
1,062,923
9,198
219,234
All Other
751,703
(32,915
)
(11,587
)
595,204
(35,917
)
(53,607
)
Total
$
4,176,684
—
1,085,903
$
3,954,660
—
984,543
14. Segment information, continued
Average Total Assets
Nine Months Ended September 30
Year Ended December 31
2017
2016
2016
(In millions)
Business Banking
$
5,596
5,442
5,456
Commercial Banking
26,699
25,363
25,592
Commercial Real Estate
22,800
20,571
21,131
Discretionary Portfolio
37,807
41,253
40,867
Residential Mortgage Banking
2,335
2,578
2,569
Retail Banking
12,519
11,739
11,840
All Other
13,317
16,951
16,885
Total
$
121,073
123,897
124,34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8,828,000 and $6,725,000 for the three-month periods ended September 30, 2017 and 2016, respectively, and $25,563,000 and $19,579,000 for the nine-month periods ended September 30, 2017 and 2016, respectively, and is eliminated in "All Other" total revenues. Intersegment revenues are included in total revenues of the reportable segments. The elimination of intersegment revenues is included in the determination of "All Other" total revenues.</t>
  </si>
  <si>
    <t>Relationship with Bayview Lending Group LLC and Bayview Financial Holdings, L.P.</t>
  </si>
  <si>
    <t xml:space="preserve">15. Relationship with Bayview Lending Group LLC and Bayview Financial Holdings, L.P. M&amp;T holds a 20% minority interest in Bayview Lending Group LLC ("BLG"), a privately-held commercial mortgage company. M&amp;T recognizes income or loss from BLG using the equity method of accounting. That investment had no remaining carrying value at September 30, 2017 as a result of cumulative losses recognized and cash distributions received. Bayview Financial Holdings, L.P. (together with its affiliates, "Bayview Financial"), a privately-held specialty mortgage finance company, is BLG's majority investor. In addition to their common investment in BLG, the Company and Bayview Financial conduct other business activities with each other. The Company has obtained loan servicing rights for mortgage loans from BLG and Bayview Financial having outstanding principal balances of $3.2 billion and $3.5 billion at September 30, 2017 and December 31, 2016, respectively. Revenues from those servicing rights were $4 million and $5 million for the three-month periods ended September 30, 2017 and 2016, respectively, and $13 million and $15 million for the nine-month periods ended September 30, 2017 and 2016, respectively. The Company sub-services residential mortgage loans for Bayview Financial having outstanding principal balances of $59.3 billion and $30.4 billion at September 30, 2017 and December 31, 2016, respectively. Revenues earned for sub-servicing loans for Bayview Financial were $26 million and $25 </t>
  </si>
  <si>
    <t>Recent accounting developments</t>
  </si>
  <si>
    <t>Accounting Changes And Error Corrections [Abstract]</t>
  </si>
  <si>
    <t xml:space="preserve">16. Recent accounting developments Effective January 1, 2017, the Company adopted amended accounting guidance for share-based transactions. The most significant aspect of the amended guidance that affects the Company requires that all excess tax benefits and tax deficiencies be recognized in income tax expense in the income statement and that such amounts be recognized in the period in which the tax deduction arises or in the period in which an expiration of an award occurs. The adoption of this guidance resulted in an $18 million reduction of income tax expense for the three-month period ended March 31, 2017, that under previous accounting guidance would have been recognized directly in shareholders’ equity. The amended accounting guidance did not have a significant impact on income tax expense in the three-month periods ended September 30 and June 30, 2017. Effective January 2017, the Company also adopted amended accounting guidance for the transition to the equity method of accounting. The amended guidance eliminates the requirement that when an investment qualifies for use of the equity method as a result of an increase in the level of ownership interest or degree of influence, an investor must adjust the investment, results of operations, and retained earnings retroactively on a step-by-step basis as if the equity method has been in effect during all previous periods that the investment had been held. Instead, the amended guidance requires the investor to adopt the equity method of accounting as of the date the investment first qualifies for such accounting. The adoption of this guidance did not have a material effect on the Company’s consolidated financial position or results of operations. In January 2017, the Company adopted two amendments to the accounting guidance for derivatives and hedging. The first amendment clarifies that a change in the counterparty to a derivative instrument that has been designated as the hedging instrument does not, in and of itself, require dedesignation of that hedging relationship provided that all other hedge accounting criteria continue to be met. The second amendment clarifies the requirements for assessing whether contingent call (put) options that can accelerate the payment of principal on debt instruments are clearly and closely related to their debt hosts. An entity performing the assessment is required to assess the embedded call (put) options solely in accordance with a four-step decision sequence and no longer has to assess whether the event that triggers the ability to exercise the option is related to interest rates or credit risks. The adoption of this guidance did not have a material effect on the Company’s consolidated financial position or results of operations. In August 2017, the Financial Accounting Standards Board (“FASB”) issued amended guidance expanding and clarifying hedge accounting for nonfinancial and financial risk components, aligning the recognition and presentation of the effects of the hedging instrument and hedged item in the financial statements, and simplifying the requirements for assessing effectiveness in a hedging relationship. The guidance eliminates the concept of benchmark interest rates for cash flow hedges of interest rate risk and permits variability in cash flows attributable to the contractually specified interest rate to be designated as the hedged risk in a cash flows hedge of a variable-rate financial instrument. For a fair value hedge of interest rate risk, the amended guidance added the Securities Industry and Financial Markets Association Municipal Swap Rate as an eligible benchmark interest rate. The amendments also change the guidance for designating fair value hedges of interest rate risk and for measuring the change in fair value of the hedged item in fair value hedges of interest rate risk by (1) for a closed portfolio of prepayable financial assets or one or more beneficial interests secured by a portfolio of prepayable financial instruments, permitting an amount that is not expected to be affected by prepayments, defaults, and other events affecting the timing and amount of cash flow (“last of layer” method) to be designated as the hedged item, (2) permitting the change in fair value of the hedged item to be measured on the basis of the benchmark interest rate component of the contractual coupon cash flows rather than the full contractual coupon cash flows, (3) permitting the hedged item in a partial-term fair value hedge to be measured by assuming the hedged item has a term that reflects only the designated cash flows being hedged, and (4) for prepayable financial instruments, permitting the consideration of only how changes in the benchmark interest rate affect a decision to settle a debt instrument before its scheduled maturity in calculating the change in fair value of the hedged item attributable to interest rate risk. As it relates to aligning the recognition and 16. Recent accounting developments, continued presentation of the effects of the hedging instrument and hedged item in the financial statements, the amended guidance requires (1) the entire change in fair value of the hedging instrument that is included in the assessment of hedge effectiveness to be presented in the same income statement line item that is used to present the earnings effect of the hedged item in a fair value hedge and the hedged transaction in a cash flow hedge and (2) for cash flow hedges, the entire change in fair value of the hedging instrument to be included in other comprehensive income (hedge ineffectiveness no longer will be recognized in earnings for cash flow hedges) and reclassified to earnings when the hedged forecasted transaction effects earnings. From the perspective of simplifying the requirements for assessing effectiveness in a hedging relationship, the amendments permit (1) qualitative subsequent assessments of hedge effectiveness when the facts and circumstances related to the hedging relationship have not changed, (2) initial prospective quantitative assessments at any time after hedge designation up to the first quarterly effectiveness testing date, and (3) application of the long-haul method for assessing hedge effectiveness if the shortcut method was initially applied and is no longer appropriate. The guidance is effective for annual periods and interim periods within those annual periods beginning after December 15, 2018, with early adoption permitted. If adopted in an interim period, the effects of the adoption should be reflected as of the beginning of the fiscal year of adoption. For cash flow hedges existing at the date of adoption, a cumulative-effect adjustment should be applied related to eliminating the separate measurement of ineffectiveness to accumulated other comprehensive income with a corresponding adjustment to the opening balance of retained earnings as of the beginning of the fiscal year that an entity adopts the amendments. The amended presentation and disclosure guidance is required only prospectively. The Company is evaluating when it will adopt the amended guidance and does not expect such adoption will have a material impact on its consolidated financial statements. In May 2017, the FASB issued amended guidance relating to which changes to the terms and conditions of a share-based payment award require an entity to apply modification accounting. The guidance requires an entity to account for the effects of a modification unless all the following criteria are met: (1) the fair value of the modified award is the same as the fair value of the original award immediately before the original award was modified. If the modification does not affect any of the inputs to the valuation technique that the entity uses to value the award, the entity is not required to estimate the value immediately before and after the modification; (2) the vesting conditions of the modified award are the same as the vesting conditions of the original award immediately before the original award was modified; and (3) the classification of the modified award as an equity instrument or a liability instrument is the same as the classification of the original award immediately before the original award was modified. The guidance is effective for annual periods; and interim periods within those annual periods beginning after December 15, 2017, and should be applied on a prospective basis to an award modified on or after the adoption date. The Company does not expect the guidance to have a material impact on its consolidated financial statements. In March 2017, the FASB issued amended guidance requiring the premium on callable debt securities held at a premium to be amortized to the earliest call date. The amendments do not require an accounting change for securities held at a discount; the discount continues to be amortized to maturity. The guidance is effective for annual periods and interim periods within those annual periods beginning after December 15, 2018, with early adoption permitted. If adopted in an interim period, any adjustments should be reflected as of the beginning of the fiscal year that includes that interim period. The amendments should be applied on a modified retrospective basis through a cumulative-effect adjustment directly to retained earnings as of the beginning of the period of adoption. The Company does not expect the guidance to have a material impact on its consolidated financial statements. In March 2017, the FASB issued amended guidance requiring the service cost component of the net periodic pension cost and net periodic postretirement benefit cost to be reported in the same line item in the income statement as other compensation costs arising from services rendered by the pertinent employees during the period. The amendments also require that the other components of net benefit costs be presented separately from the service cost 16. Recent accounting developments, continued component. The guidance is effective for annual periods and interim periods within those annual periods beginning after December 15, 2017, using a retrospective transition method for the presentation of the service cost and other components of net periodic pension cost and net periodic postretirement benefit cost in the income statement. The amendments allow for a practical expedient that permits the use of the amounts disclosed in the Company’s pension and other postretirement benefit plan note for the prior comparative periods as the estimation basis for applying the retrospective presentation requirements. The Company does not expect the guidance to have a material impact on its consolidated financial statements. In January 2017, the FASB issued amended guidance eliminating step 2 from the goodwill impairment test. Under the amendments to the guidance, an entity should perform its goodwill impairment test by comparing the fair value of a reporting unit with its carrying amount. An entity should recognize an impairment charge for the amount by which the carrying amount exceeds the reporting unit’s fair value. The loss recognized, however, should not exceed the total amount of goodwill allocated to that reporting unit. Additionally, an entity should consider income tax effects from any tax deductible goodwill on the carrying amount of the reporting unit when measuring the goodwill impairment loss, if applicable. The guidance is effective for annual periods or any interim goodwill impairment tests beginning after December 15, 2019 using a prospective transition method. Early adoption is permitted. The Company does not expect the guidance will have a material impact on its consolidated financial statements, unless at some point in the future one of its reporting units were to fail step 1 of the goodwill impairment test. In January 2017, the FASB issued amended guidance clarifying the definition of a business for purposes of evaluating whether transactions would be accounted for as acquisitions (or disposals) of assets or businesses. The amendments provide a screen to determine when a set of assets and activities (collectively referred to as a “set”) is not a business. The screen requires that when substantially all of the fair value of the gross assets acquired (or disposed of) is concentrated in a single identifiable asset or group of similar assets, the set is not a business. If the screen is not met, the amendments (1) require that to be considered a business, a set must include, at a minimum, an input and a substantive process that together significantly contribute to the ability to create output, and (2) remove the evaluation of whether a market participant could replace missing elements. The guidance is effective for annual In November 2016, the FASB issued amended guidance for the presentation of restricted cash in the statement of cash flows. The guidance requires that restricted cash and restricted cash equivalents be included with cash and cash equivalents when reconciling the beginning-of-period and end-of-period total amounts shown on the statement of cash flows. In addition, when cash, cash equivalents, and restricted cash or restricted cash equivalents are presented in more than one line item within the statement of financial position, the line items and amounts must be presented on the face of the statement of cash flows or disclosed in the notes to the financial statements. Information about the nature of restrictions on an entity’s cash and cash equivalents must also be disclosed. The guidance, which applies only to the consolidated statement of cash flows, is effective for annual periods and interim periods within those annual periods beginning after December 15, 2017, using a retrospective transition method. 16. Recent accounting developments, continued In August 2016, the FASB issued amended guidance for how certain cash receipts and cash payments are presented and classified in the statement of cash flows. The guidance addresses the following eight specific cash flow issues: (1) cash payments for debt extinguishment costs should be classified as cash outflows for financing activities; (2) for zero-coupon debt instruments, the portion of the cash payment attributable to the accreted interest should be classified as a cash outflow for operating activities; (3) contingent consideration payments made after a business combination should be classified based on the timing of the payment; (4) cash proceeds received from the settlement of insurance claims should be classified on the basis of the related insurance coverage; (5) cash proceeds received from the settlement of corporate-owned and bank-owned life insurance policies should be classified as cash inflows from investing activities; (6) when the equity method is applied, an accounting policy election should be made to classify distributions received using either the cumulative earnings approach or the nature of the distribution approach; (7) cash receipts from payments on a transferor’s beneficial interests obtained in a securitization of financial assets should be classified as cash inflows from investing activities; and (8) the classification of cash receipts and payments that have aspects of more than one class of cash flows should be determined by applying specific guidance in GAAP. The guidance, which only impacts the presentation of the consolidated statement of cash flows, is effective for annual periods and interim periods within those annual periods beginning after December 15, 2017. In June 2016, the FASB issued amended guidance for the measurement of credit losses on certain financial assets. The amended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i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The guidance is effective for annual periods and interim periods within those annual periods beginning after December 15, 2019. The Company is assessing the new guidance to determine what modifications to existing credit estimation processes may be required. The Company expects that the new guidance will result in an increase in its allowance for credit losses as a result of considering credit losses over the expected life of its loan portfolios. Increases in the level of the allowance for credit losses will also reflect new requirements to include the In February 2016, the FASB issued guidance related to the accounting for leases. The core principle of the guidance is that all leases create an asset and a liability for the lessee and, therefore, lease assets and lease liabilities should be recognized in the balance sheet. Lease assets will be recognized as a right-of-use asset and lease liabilities will be recognized as a liability to make lease payments. While the guidance requires all leases to be recognized in the balance sheet, there continues to be a differentiation between finance leases and operating leases for purposes of income statement recognition and cash flow statement presentation. For finance leases, interest on the lease liability 16. Recent accounting developments, continued and amortization of the right-of-use asset will be recognized separately in the statement of income. Repayments of principal on those lease liabilities will be classified within financing activities and payments of interest on the lease liability will be classified within operating activities in the statement of cash flows. For operating leases, a single lease cost is recognized in the statement of income and allocated over the lease term, generally on a straight-line basis. All cash payments are presented within operating activities in the statement of cash flows. The accounting applied by lessors is largely unchanged from existing GAAP, however, the guidance eliminates the accounting model for leveraged leases for leases that commence after the effective date of the guidance. The guidance is effective for annual periods beginning after December 15, 2018, including interim periods within those fiscal years. The Company occupies certain banking offices and uses certain equipment under noncancelable operating lease agreements, which currently are not reflected in its consolidated balance sheet. Upon adoption of the guidance, the Company expects to report increased assets and increased liabilities as a result of recognizing right-of-use assets and lease liabilities on its consolidated balance sheet. The Company was committed to $467 million of minimum lease payments under noncancelable operating lease agreements at December 31, 2016. The Company does not expect the new guidance will have a material impact to its consolidated statement of income. In January 2016, the FASB issued amended guidance related to recognition and measurement of financial assets and liabilities. The amended guidance requires that equity investments (excluding those accounted for under the equity method of accounting or those that result in consolidation of the investee) be measured at fair value with changes in fair value recognized in net income. An entity can elect to measure equity investments that do not have readily determinable fair values at cost less impairment, plus or minus changes resulting from observable price changes in orderly transactions for the identical or similar investment of the same issuer. The impairment assessment of equity investments without readily determinable fair values is simplified by requiring a qualitative assessment to identify impairment. When a qualitative assessment indicates impairment exists, an entity is required to measure the investment at fair value. The guidance eliminates the requirement for public business entities to disclose the method and significant assumptions used to estimate the fair value that is required to be disclosed for financial instruments measured at amortized cost on the balance sheet. Further, the guidance requires public entities to use the exit price when measuring the fair value of financial instruments for disclosure purposes. The guidance also requires an entity to present separately in other comprehensive income, a change in the instrument-specific credit risk when the entity has elected to measure a liability at fair value in accordance with the fair value option. Separate presentation of financial assets and liabilities by measurement category and type of instrument on the balance sheet or accompanying notes to the financial statements is required. The guidance also clarifies that an entity should evaluate the need for a valuation allowance on a deferred tax asset related to available-for-sale securities in combination with the entity’s other deferred tax assets. This guidance is effective for annual periods and interim periods within those annual periods beginning after December 15, 2017. The Company does hold certain equity securities in its available-for-sale portfolio. Upon adoption of this guidance, fair value changes in such equity securities will be recognized in the consolidated statement of income as opposed to accumulated other comprehensive income where they are recognized under current accounting guidance. Although those securities have historically fluctuated in value, how those securities could change in value in the future is not predictable. In May 2014, the FASB issued amended accounting and disclosure guidance for revenue from contracts with customers. The core principle of the accounting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guidance also specifies the accounting for some costs to obtain or fulfill a contract with a customer. The amended disclosure guidance requires sufficient information to enable users of financial statements to understand the nature, amount, 16. Recent accounting developments, continued timing, and uncertainty of revenue and cash flows arising from contracts with customers. The amended guidance is effective for annual reporting periods beginning after December 15, 2017, including interim periods within that reporting period. The guidance should be applied either retrospectively to each prior reporting period presented or retrospectively with the cumulative effect of initially applying this guidance recognized at the date of initial application (the “modified retrospective approach”). The Company expects to adopt the revenue recognition guidance in the first quarter of 2018. A significant amount of the Company’s revenues are derived from net interest income on financial assets and liabilities, which are excluded from the scope of the amended guidance. With respect to noninterest income, the Company has identified revenue streams within the scope of the guidance and is in the final stages of its accounting analysis of the underlying contracts. The Company does not presently expect that changes in the timing of revenue recognition will be material to the amount of annual revenue recognized by the Company. </t>
  </si>
  <si>
    <t>Significant accounting policies (Policies)</t>
  </si>
  <si>
    <t>Basis of Accounting</t>
  </si>
  <si>
    <t xml:space="preserve">The consolidated financial statements of M&amp;T Bank Corporation (“M&amp;T”) and subsidiaries (“the Company”) were compiled in accordance with generally accepted accounting principles (“GAAP”) using the accounting policies set forth in note 1 of Notes to Financial Statements included in Form 10-K for the year ended December 31, 2016 (“2016 Annual Report”), except that effective January 2017 the Company adopted amended accounting guidance that is discussed in note 16 herein. The most significant of those changes related to the accounting for excess tax benefits or deficiencies associated with share-based compensation whereby beginning in 2017 those amounts are recognized in income tax expense. Previously, tax effects resulting from changes in M&amp;T’s share price subsequent to the grant date were recorded through shareholders’ equity. The adoption of this new accounting guidance resulted in a reduction of income tax expense for the three months ended March 31, 2017 of $18 million, or $.12 of diluted earnings per common share. The impact on income tax expense and diluted earnings per common share in the second and third quarters of 2017 was not significant. In the opinion of management, all adjustments necessary for a fair statement have been made and were all of a normal recurring nature. </t>
  </si>
  <si>
    <t>Acquisitions (Tables)</t>
  </si>
  <si>
    <t>Summary of Merger-Related Expenses</t>
  </si>
  <si>
    <t>A summary of merger-related expenses included in the consolidated statement of income follows:
Nine Months Ended September 30, 2016
(In thousands)
Salaries and employee benefits
$
5,334
Equipment and net occupancy
1,278
Outside data processing and software
1,067
Advertising and marketing
10,522
Printing, postage and supplies
1,482
Other costs of operations
16,072
Total
$
35,755</t>
  </si>
  <si>
    <t>Investment securities (Tables)</t>
  </si>
  <si>
    <t>Amortized Cost and Estimated Fair Value of Investment Securities</t>
  </si>
  <si>
    <t>The amortized cost and estimated fair value of investment securities were as follows:
Amortized Cost
Gross Unrealized Gains
Gross Unrealized Losses
Estimated Fair Value
(In thousands)
September 30, 2017
Investment securities available for sale:
U.S. Treasury and federal agencies
$
2,017,901
25
10,809
$
2,007,117
Obligations of states and political subdivisions
2,621
59
2
2,678
Mortgage-backed securities:
Government issued or guaranteed
9,155,485
92,915
63,917
9,184,483
Privately issued
30
—
—
30
Other debt securities
136,769
2,739
10,978
128,530
Equity securities
57,009
37,427
450
93,986
11,369,815
133,165
86,156
11,416,824
Investment securities held to maturity:
Obligations of states and political subdivisions
32,445
190
81
32,554
Mortgage-backed securities:
Government issued or guaranteed
3,063,164
41,849
7,147
3,097,866
Privately issued
141,430
1,753
30,734
112,449
Other debt securities
5,085
—
—
5,085
3,242,124
43,792
37,962
3,247,954
Other securities
414,978
—
—
414,978
Total
$
15,026,917
176,957
124,118
$
15,079,756
December 31, 2016
Investment securities available for sale:
U.S. Treasury and federal agencies
$
1,912,110
386
9,952
$
1,902,544
Obligations of states and political subdivisions
3,570
77
6
3,641
Mortgage-backed securities:
Government issued or guaranteed
10,980,507
88,343
113,989
10,954,861
Privately issued
45
—
1
44
Other debt securities
134,105
1,407
16,996
118,516
Equity securities
307,964
45,073
571
352,466
13,338,301
135,286
141,515
13,332,072
Investment securities held to maturity:
Obligations of states and political subdivisions
60,858
267
224
60,901
Mortgage-backed securities:
Government issued or guaranteed
2,233,173
37,498
7,374
2,263,297
Privately issued
157,704
897
37,120
121,481
Other debt securities
5,543
—
—
5,543
2,457,278
38,662
44,718
2,451,222
Other securities
461,118
—
—
461,118
Total
$
16,256,697
173,948
186,233
$
16,244,412</t>
  </si>
  <si>
    <t>Amortized Cost and Estimated Fair Value of Debt Securities by Contractual Maturity</t>
  </si>
  <si>
    <t>At September 30, 2017, the amortized cost and estimated fair value of debt securities by contractual maturity were as follows:
Amortized Cost
Estimated Fair Value
(In thousands)
Debt securities available for sale:
Due in one year or less
$
393,453
392,506
Due after one year through five years
1,632,143
1,622,447
Due after five years through ten years
72,508
72,854
Due after ten years
59,187
50,518
2,157,291
2,138,325
Mortgage-backed securities available for sale
9,155,515
9,184,513
$
11,312,806
11,322,838
Debt securities held to maturity:
Due in one year or less
$
18,640
18,738
Due after one year through five years
13,612
13,619
Due after five years through ten years
193
197
Due after ten years
5,085
5,085
37,530
37,639
Mortgage-backed securities held to maturity
3,204,594
3,210,315
$
3,242,124
3,247,954</t>
  </si>
  <si>
    <t>Investment Securities in Continuous Unrealized Loss Position</t>
  </si>
  <si>
    <t xml:space="preserve">A summary of investment securities that as of September 30, 2017 and December 31, 2016 had been in a continuous unrealized loss position for less than twelve months and those that had been in a continuous unrealized loss position for twelve months or longer follows:
Less Than 12 Months
12 Months or More
Fair Value
Unrealized Losses
Fair Value
Unrealized Losses
(In thousands)
September 30, 2017
Investment securities available for sale:
U.S. Treasury and federal agencies
$
1,576,717
(8,002
)
373,852
(2,807
)
Obligations of states and political subdivisions
—
—
474
(2
)
Mortgage-backed securities:
Government issued or guaranteed
2,854,982
(32,123
)
1,298,054
(31,794
)
Other debt securities
1,500
(3
)
60,518
(10,975
)
Equity securities
18,185
(303
)
153
(147
)
4,451,384
(40,431
)
1,733,051
(45,725
)
Investment securities held to maturity:
Obligations of states and political subdivisions
4,932
(31
)
7,093
(50
)
Mortgage-backed securities:
Government issued or guaranteed
638,863
(2,832
)
157,923
(4,315
)
Privately issued
—
—
53,631
(30,734
)
643,795
(2,863
)
218,647
(35,099
)
Total
$
5,095,179
(43,294
)
1,951,698
(80,824
)
December 31, 2016
Investment securities available for sale:
U.S. Treasury and federal agencies
$
1,710,241
(9,950
)
2,295
(2
)
Obligations of states and political subdivisions
—
—
593
(6
)
Mortgage-backed securities:
Government issued or guaranteed
6,730,829
(113,374
)
81,003
(615
)
Privately issued
—
—
27
(1
)
Other debt securities
100
(1
)
85,400
(16,995
)
Equity securities
17,776
(422
)
151
(149
)
8,458,946
(123,747
)
169,469
(17,768
)
Investment securities held to maturity:
Obligations of states and political subdivisions
17,988
(126
)
11,891
(98
)
Mortgage-backed securities:
Government issued or guaranteed
618,832
(6,842
)
17,481
(532
)
Privately issued
17,911
(1,222
)
57,016
(35,898
)
654,731
(8,190
)
86,388
(36,528
)
Total
$
9,113,677
(131,937
)
255,857
(54,296
) </t>
  </si>
  <si>
    <t>Loans and leases and the allowance for credit losses (Tables)</t>
  </si>
  <si>
    <t>Summary of Current, Past Due and Nonaccrual Loans</t>
  </si>
  <si>
    <t xml:space="preserve">A summary of current, past due and nonaccrual loans as of September 30, 2017 and December 31, 2016 follows:
Current
30-89 Days Past Due
Accruing Loans Past Due 90 Days or More (a)
Accruing Loans Acquired at a Discount Past Due 90 days or More (b)
Purchased Impaired (c)
Nonaccrual
Total
(In thousands)
September 30, 2017
Commercial, financial, leasing, etc.
$
21,486,942
48,159
3,710
369
75
203,996
$
21,743,251
Real estate:
Commercial
24,724,768
273,539
1,710
7,523
20,509
200,193
25,228,242
Residential builder and developer
1,604,095
26,182
—
4,413
10,717
2,416
1,647,823
Other commercial construction
5,952,636
51,132
1,220
—
13,972
19,263
6,038,223
Residential
15,868,656
458,066
249,983
10,025
307,529
236,363
17,130,622
Residential — limited documentation
2,829,667
88,814
—
—
114,141
101,918
3,134,540
Consumer:
Home equity lines and loans
5,275,572
34,878
772
9,856
—
75,584
5,396,662
Automobile
3,327,148
67,280
—
1
—
21,267
3,415,696
Other
4,120,712
33,070
3,893
24,038
—
8,362
4,190,075
Total
$
85,190,196
1,081,120
261,288
56,225
466,943
869,362
$
87,925,134
December 31, 2016
Commercial, financial, leasing, etc.
$
22,287,857
53,503
6,195
417
641
261,434
$
22,610,047
Real estate:
Commercial
25,076,684
183,531
7,054
12,870
31,404
176,201
25,487,744
Residential builder and developer
1,884,989
4,667
5
1,952
14,006
16,707
1,922,326
Other commercial construction
5,985,118
77,701
922
198
14,274
18,111
6,096,324
Residential
17,631,377
485,468
281,298
11,537
378,549
229,242
19,017,471
Residential — limited documentation
3,239,344
88,366
—
—
139,158
106,573
3,573,441
Consumer:
Home equity lines and loans
5,502,091
44,565
—
12,678
—
81,815
5,641,149
Automobile
2,869,232
56,158
—
1
—
18,674
2,944,065
Other
3,491,629
31,286
5,185
21,491
—
11,258
3,560,849
Total
$
87,968,321
1,025,245
300,659
61,144
578,032
920,015
$
90,853,416
(a)
Excludes loans acquired at a discount.
(b)
Loans acquired at a discount that were recorded at fair value at acquisition date. This category does not include purchased impaired loans that are presented separately.
(c)
Accruing loans acquired at a discount that were impaired at acquisition date and recorded at fair value. </t>
  </si>
  <si>
    <t>Outstanding Principal Balance and Carrying Amount of Loans and Included in Consolidated Balance Sheet</t>
  </si>
  <si>
    <t>The outstanding principal balance and the carrying amount of loans acquired at a discount that were recorded at fair value at the acquisition date and included in the consolidated balance sheet were as follows:
September 30,
December 31,
2017
2016
(In thousands)
Outstanding principal balance
$
1,584,126
2,311,699
Carrying amount:
Commercial, financial, leasing, etc.
42,878
59,928
Commercial real estate
308,426
456,820
Residential real estate
665,278
799,802
Consumer
127,919
487,721
$
1,144,501
1,804,271</t>
  </si>
  <si>
    <t>Summary of Changes in Accretable Yield for Acquired Loans</t>
  </si>
  <si>
    <t>A summary of changes in the accretable yield for loans acquired at a discount for the three months and nine months ended September 30, 2017 and 2016 follows:
Three Months Ended September 30
2017
2016
Purchased
Other
Purchased
Other
Impaired
Acquired
Impaired
Acquired
(In thousands)
Balance at beginning of period
$
133,532
163,099
$
162,023
245,195
Interest income
(10,815
)
(20,064
)
(12,784
)
(26,540
)
Reclassifications from nonaccretable balance
30,799
6,041
2,256
12,050
Other (a)
—
1,545
—
(818
)
Balance at end of period
$
153,516
150,621
$
151,495
229,887
Nine Months Ended September 30
2017
2016
Purchased
Other
Purchased
Other
Impaired
Acquired
Impaired
Acquired
(In thousands)
Balance at beginning of period
$
154,233
201,153
$
184,618
296,434
Interest income
(32,546
)
(66,505
)
(40,906
)
(97,300
)
Reclassifications from nonaccretable balance
31,829
11,076
7,783
20,647
Other (a)
—
4,897
—
10,106
Balance at end of period
$
153,516
150,621
$
151,495
229,887
(a)
Other changes in expected cash flows including changes in interest rates and prepayment assumptions.</t>
  </si>
  <si>
    <t>Changes in Allowance for Credit Losses</t>
  </si>
  <si>
    <t>Changes in the allowance for credit losses for the three months ended September 30, 2017 were as follows:
Commercial, Financial,
Real Estate
Leasing, etc.
Commercial
Residential
Consumer
Unallocated
Total
(In thousands)
Beginning balance
$
339,314
366,229
66,006
158,559
78,117
$
1,008,225
Provision for credit losses
2,451
(7,699
)
1,267
33,886
95
30,000
Net charge-offs
Charge-offs
(9,714
)
(258
)
(4,206
)
(32,874
)
—
(47,052
)
Recoveries
4,423
5,895
2,028
9,807
—
22,153
Net (charge-offs) recoveries
(5,291
)
5,637
(2,178
)
(23,067
)
—
(24,899
)
Ending balance
$
336,474
364,167
65,095
169,378
78,212
$
1,013,326
Changes in the allowance for credit losses for the three months ended September 30, 2016 were as follows:
Commercial, Financial,
Real Estate
Leasing, etc.
Commercial
Residential
Consumer
Unallocated
Total
(In thousands)
Beginning balance
$
316,079
349,674
69,660
157,361
77,722
$
970,496
Provision for credit losses
26,222
9,963
(6,232
)
16,539
508
47,000
Net charge-offs
Charge-offs
(21,075
)
(1,564
)
(6,754
)
(29,882
)
—
(59,275
)
Recoveries
6,958
1,704
1,919
7,319
—
17,900
Net (charge-offs) recoveries
(14,117
)
140
(4,835
)
(22,563
)
—
(41,375
)
Ending balance
$
328,184
359,777
58,593
151,337
78,230
$
976,121
Changes in the allowance for credit losses for the nine months ended September 30, 2017 were as follows:
Commercial, Financial,
Real Estate
Leasing, etc.
Commercial
Residential
Consumer
Unallocated
Total
(In thousands)
Beginning balance
$
330,833
362,719
61,127
156,288
78,030
$
988,997
Provision for credit losses
44,642
1,201
14,067
76,908
182
137,000
Net charge-offs
Charge-offs
(51,318
)
(7,556
)
(16,364
)
(96,060
)
—
(171,298
)
Recoveries
12,317
7,803
6,265
32,242
—
58,627
Net (charge-offs) recoveries
(39,001
)
247
(10,099
)
(63,818
)
—
(112,671
)
Ending balance
$
336,474
364,167
65,095
169,378
78,212
$
1,013,326
Changes in the allowance for credit losses for the nine months ended September 30, 2016 were as follows:
Commercial, Financial,
Real Estate
Leasing, etc.
Commercial
Residential
Consumer
Unallocated
Total
(In thousands)
Beginning balance
$
300,404
326,831
72,238
178,320
78,199
$
955,992
Provision for credit losses
39,667
29,799
(610
)
59,113
31
128,000
Net charge-offs
Charge-offs
(34,711
)
(3,569
)
(18,816
)
(107,761
)
—
(164,857
)
Recoveries
22,824
6,716
5,781
21,665
—
56,986
Net (charge-offs) recoveries
(11,887
)
3,147
(13,035
)
(86,096
)
—
(107,871
)
Ending balance
$
328,184
359,777
58,593
151,337
78,230
$
976,121</t>
  </si>
  <si>
    <t>Impaired Loans and Leases</t>
  </si>
  <si>
    <t>The following tables provide information with respect to loans and leases that were considered impaired as of September 30, 2017 and December 31, 2016 and for the three-month and nine-month periods ended September 30, 2017 and 2016.
September 30, 2017
December 31, 2016
Recorded Investment
Unpaid Principal Balance
Related Allowance
Recorded Investment
Unpaid Principal Balance
Related Allowance
(In thousands)
With an allowance recorded:
Commercial, financial, leasing, etc.
$
148,747
179,120
49,447
168,072
184,432
48,480
Real estate:
Commercial
73,144
81,244
10,200
71,862
86,666
11,620
Residential builder and developer
6,537
6,842
288
7,396
8,361
506
Other commercial construction
1,626
1,785
292
2,475
2,731
448
Residential
97,483
118,030
3,475
86,680
105,944
3,457
Residential — limited documentation
79,030
94,194
4,600
82,547
97,718
6,000
Consumer:
Home equity lines and loans
48,231
52,975
8,711
44,693
48,965
8,027
Automobile
14,225
16,743
3,011
16,982
18,272
3,740
Other
3,176
5,633
650
3,791
5,296
776
472,199
556,566
80,674
484,498
558,385
83,054
With no related allowance recorded:
Commercial, financial, leasing, etc.
80,952
97,073
—
100,805
124,786
—
Real estate:
Commercial
148,733
158,815
—
113,276
121,846
—
Residential builder and developer
1,174
1,174
—
14,368
21,124
—
Other commercial construction
17,850
37,237
—
15,933
35,281
—
Residential
17,312
23,291
—
16,823
24,161
—
Residential — limited documentation
11,091
18,480
—
15,429
24,590
—
277,112
336,070
—
276,634
351,788
—
Total:
Commercial, financial, leasing, etc.
229,699
276,193
49,447
268,877
309,218
48,480
Real estate:
Commercial
221,877
240,059
10,200
185,138
208,512
11,620
Residential builder and developer
7,711
8,016
288
21,764
29,485
506
Other commercial construction
19,476
39,022
292
18,408
38,012
448
Residential
114,795
141,321
3,475
103,503
130,105
3,457
Residential — limited documentation
90,121
112,674
4,600
97,976
122,308
6,000
Consumer:
Home equity lines and loans
48,231
52,975
8,711
44,693
48,965
8,027
Automobile
14,225
16,743
3,011
16,982
18,272
3,740
Other
3,176
5,633
650
3,791
5,296
776
Total
$
749,311
892,636
80,674
761,132
910,173
83,054</t>
  </si>
  <si>
    <t>Interest Income Recognized on Impaired Loans</t>
  </si>
  <si>
    <t>Three Months Ended September 30, 2017
Three Months Ended September 30, 2016
Interest Income Recognized
Interest Income Recognized
Average Recorded Investment
Total
Cash Basis
Average Recorded Investment
Total
Cash Basis
(In thousands)
Commercial, financial, leasing, etc.
$
224,526
391
391
262,796
744
744
Real estate:
Commercial
233,572
1,425
1,425
175,256
1,806
1,806
Residential builder and developer
8,550
895
895
26,996
405
405
Other commercial construction
16,578
25
25
21,500
190
190
Residential
113,892
1,903
905
96,961
1,572
570
Residential — limited documentation
91,974
1,624
569
101,877
1,501
378
Consumer:
Home equity lines and loans
47,831
419
99
41,740
368
112
Automobile
14,588
251
22
18,571
303
19
Other
3,269
80
2
4,077
72
11
Total
$
754,780
7,013
4,333
749,774
6,961
4,235
Nine Months Ended September 30, 2017
Nine Months Ended September 30, 2016
Interest Income Recognized
Interest Income Recognized
Average Recorded Investment
Total
Cash Basis
Average Recorded Investment
Total
Cash Basis
(In thousands)
Commercial, financial, leasing, etc.
$
242,410
1,674
1,674
283,783
7,055
7,055
Real estate:
Commercial
205,814
3,213
3,213
177,579
3,891
3,891
Residential builder and developer
14,551
1,791
1,791
30,832
488
488
Other commercial construction
15,474
958
958
19,774
563
563
Residential
108,741
5,004
2,285
97,229
4,778
2,591
Residential —
94,680
4,573
1,292
104,382
4,580
1,648
Consumer:
Home equity lines and loans
46,829
1,240
290
33,998
937
295
Automobile
15,483
788
62
20,358
964
83
Other
3,430
227
8
10,987
371
74
Total
$
747,412
19,468
11,573
778,922
23,627
16,688</t>
  </si>
  <si>
    <t>Summary of Loan Grades</t>
  </si>
  <si>
    <t>The following table summarizes the loan grades applied to the various classes of the Company’s commercial loans and commercial real estate loans.
Real Estate
Commercial,
Residential
Other
Financial,
Builder and
Commercial
Leasing, etc.
Commercial
Developer
Construction
(In thousands)
September 30, 2017
Pass
$
20,561,077
24,309,923
1,580,763
5,830,122
Criticized accrual
978,178
718,126
64,644
188,838
Criticized nonaccrual
203,996
200,193
2,416
19,263
Total
$
21,743,251
25,228,242
1,647,823
6,038,223
December 31, 2016
Pass
$
21,398,581
24,570,269
1,789,071
5,912,351
Criticized accrual
950,032
741,274
116,548
165,862
Criticized nonaccrual
261,434
176,201
16,707
18,111
Total
$
22,610,047
25,487,744
1,922,326
6,096,324</t>
  </si>
  <si>
    <t>Allocation of Allowance for Credit Losses on Basis of Company's Impairment Methodology</t>
  </si>
  <si>
    <t>The allocation of the allowance for credit losses summarized on the basis of the Company’s impairment methodology was as follows:
Commercial, Financial,
Real Estate
Leasing, etc.
Commercial
Residential
Consumer
Total
(In thousands)
September 30, 2017
Individually evaluated for impairment
$
49,447
10,780
8,075
12,372
$
80,674
Collectively evaluated for impairment
287,027
353,387
47,674
157,006
845,094
Purchased impaired
—
—
9,346
—
9,346
Allocated
$
336,474
364,167
65,095
169,378
935,114
Unallocated
78,212
Total
$
1,013,326
December 31, 2016
Individually evaluated for impairment
$
48,480
12,500
9,457
12,543
$
82,980
Collectively evaluated for impairment
282,353
348,301
47,993
143,745
822,392
Purchased impaired
—
1,918
3,677
—
5,595
Allocated
$
330,833
362,719
61,127
156,288
910,967
Unallocated
78,030
Total
$
988,997</t>
  </si>
  <si>
    <t>Recorded Investment in Loans and Leases on Basis of Company's Impairment Methodology</t>
  </si>
  <si>
    <t>The recorded investment in loans and leases summarized on the basis of the Company’s impairment methodology was as follows:
Commercial, Financial,
Real Estate
Leasing, etc.
Commercial
Residential
Consumer
Total
(In thousands)
September 30, 2017
Individually evaluated for impairment
$
229,699
249,064
204,916
65,632
$
749,311
Collectively evaluated for impairment
21,513,477
32,620,026
19,638,576
12,936,801
86,708,880
Purchased impaired
75
45,198
421,670
—
466,943
Total
$
21,743,251
32,914,288
20,265,162
13,002,433
$
87,925,134
December 31, 2016
Individually evaluated for impairment
$
268,877
224,630
201,479
65,466
$
760,452
Collectively evaluated for impairment
22,340,529
33,222,080
21,871,726
12,080,597
89,514,932
Purchased impaired
641
59,684
517,707
—
578,032
Total
$
22,610,047
33,506,394
22,590,912
12,146,063
$
90,853,416</t>
  </si>
  <si>
    <t>Loan Modification Activities that were Considered Troubled Debt Restructurings</t>
  </si>
  <si>
    <t>The tables that follow summarize the Company’s loan modification activities that were considered troubled debt restructurings for the three-month and nine-month periods ended September 30, 2017 and 2016:
Post-modification (a)
Number
Pre- modification recorded investment
Principal Deferral
Other
Combination of Concession Types
Total
Three Months Ended September 30, 2017
(Dollars in thousands)
Commercial, financial, leasing, etc.
49
$
15,812
$
5,888
$
97
$
9,251
$
15,236
Real estate:
Commercial
17
5,861
1,420
868
3,450
5,738
Residential
34
5,123
3,033
—
2,716
5,749
Residential — limited documentation
4
515
383
—
167
550
Consumer:
Home equity lines and loans
25
2,154
461
—
1,776
2,237
Automobile
17
342
326
—
16
342
Other
1
5
5
—
—
5
Total
147
$
29,812
$
11,516
$
965
$
17,376
$
29,857
Three Months Ended September 30, 2016
Commercial, financial, leasing, etc.
43
$
69,486
$
40,183
$
—
$
19,802
$
59,985
Real estate:
Commercial
18
14,925
11,644
—
2,614
14,258
Residential
30
5,638
4,714
—
1,214
5,928
Residential — limited documentation
6
827
470
—
493
963
Consumer:
Home equity lines and loans
26
2,552
251
—
2,301
2,552
Automobile
10
186
186
—
—
186
Other
1
26
26
—
—
26
Total
134
$
93,640
$
57,474
$
—
$
26,424
$
83,898
Post-modification (a)
Number
Pre- modification recorded investment
Principal Deferral
Other
Combination of Concession Types
Total
Nine Months Ended September 30, 2017
(Dollars in thousands)
Commercial, financial, leasing, etc.
162
$
93,346
$
18,449
$
6,459
$
47,211
$
72,119
Real estate:
Commercial
67
38,608
16,193
868
21,332
38,393
Residential builder and developer
3
12,291
—
—
10,879
10,879
Other commercial construction
2
168
168
—
—
168
Residential
105
22,459
11,608
—
12,557
24,165
Residential — limited documentation
17
3,724
618
—
3,352
3,970
Consumer:
Home equity lines and loans
85
7,885
1,040
491
6,442
7,973
Automobile
59
1,160
1,089
—
71
1,160
Other
6
85
85
—
—
85
Total
506
$
179,726
$
49,250
$
7,818
$
101,844
$
158,912
Nine Months Ended September 30, 2016
Commercial, financial, leasing, etc.
112
$
148,204
$
98,561
$
—
$
39,971
$
138,532
Real estate:
Commercial
55
36,984
17,802
4,576
13,546
35,924
Residential builder and developer
3
23,905
22,958
—
—
22,958
Other commercial construction
2
374
250
—
124
374
Residential
73
11,946
7,945
—
4,705
12,650
Residential — limited documentation
14
2,415
803
—
1,872
2,675
Consumer:
Home equity lines and loans
84
9,189
655
—
8,534
9,189
Automobile
148
1,005
865
55
85
1,005
Other
78
1,192
951
45
196
1,192
Total
569
$
235,214
$
150,790
$
4,676
$
69,033
$
224,499
(a)
Financial effects impacting the recorded investment included principal payments or advances, charge-offs and capitalized escrow arrearages. The present value of interest rate concessions, discounted at the effective rate of the original loan, was not material.</t>
  </si>
  <si>
    <t>Shareholders' equity (Tables)</t>
  </si>
  <si>
    <t>Issued and Outstanding Preferred Stock</t>
  </si>
  <si>
    <t>Issued and outstanding preferred stock of M&amp;T as of September 30, 2017 and December 31, 2016 is presented below:
Shares Issued and Outstanding
Carrying Value
(Dollars in thousands)
Series A (a)
Fixed Rate Cumulative Perpetual Preferred Stock, $1,000 liquidation preference per share
230,000
$
230,000
Series C (a)
Fixed Rate Cumulative Perpetual Preferred Stock, $1,000 liquidation preference per share
151,500
$
151,500
Series E (b)
Fixed-to-Floating Rate Non-cumulative Perpetual Preferred Stock, $1,000 liquidation preference per share
350,000
$
350,000
Series F (c)
Fixed-to-Floating Rate Non-cumulative Perpetual Preferred Stock, $10,000 liquidation preference per share
50,000
$
500,000
(a)
Dividends, if declared, are paid at 6.375%. Warrants to purchase M&amp;T common stock at $73.79 per share issued in connection with the Series A preferred stock expire in 2018 and totaled 327,358 at September 30, 2017.
(b)
Dividends, if declared, are paid semi-annually at a rate of 6.45% through February 14, 2024 and thereafter will be paid quarterly at a rate of the three-month LIBOR plus 361 basis points (hundredths of one percent). The shares are redeemable in whole or in part on or after February 15, 2024. Notwithstanding M&amp;T’s option to redeem the shares, if an event occurs such that the shares no longer qualify as Tier 1 capital, M&amp;T may redeem all of the shares within 90 days following that occurrence.
(c)
Dividends, if declared, are paid semi-annually at a rate of 5.125% through October 31, 2026 and thereafter will be paid quarterly at a rate of the three-month LIBOR plus 352 basis points. The shares are redeemable in whole or in part on or after November 1, 2026. Notwithstanding M&amp;T’s option to redeem the shares, if an event occurs such that the shares no longer qualify as Tier 1 capital, M&amp;T may redeem all of the shares within 90 days following that occurrence.</t>
  </si>
  <si>
    <t>Pension plans and other postretirement benefits (Tables)</t>
  </si>
  <si>
    <t>Net Periodic Defined Benefit Cost for Defined Benefit Plans</t>
  </si>
  <si>
    <t>Net periodic defined benefit cost for defined benefit plans consisted of the following:
Pension Benefits
Other Postretirement Benefits
Three Months Ended September 30
2017
2016
2017
2016
(In thousands)
Service cost
$
5,048
6,259
293
399
Interest cost on projected benefit obligation
19,818
20,853
929
1,242
Expected return on plan assets
(27,131
)
(27,118
)
—
—
Amortization of prior service cost (credit)
139
(807
)
(340
)
(339
)
Amortization of net actuarial loss (gain)
7,316
7,536
(247
)
15
Net periodic benefit cost
$
5,190
6,723
635
1,317
Pension Benefits
Other Postretirement Benefits
Nine Months Ended September 30
2017
2016
2017
2016
(In thousands)
Service cost
$
15,145
18,778
878
1,197
Interest cost on projected benefit obligation
59,452
62,558
2,787
3,728
Expected return on plan assets
(81,393
)
(81,355
)
—
—
Amortization of prior service cost (credit)
418
(2,421
)
(1,019
)
(1,019
)
Amortization of net actuarial loss (gain)
21,947
22,609
(741
)
45
Net periodic benefit cost
$
15,569
20,169
1,905
3,951</t>
  </si>
  <si>
    <t>Earnings per common share (Tables)</t>
  </si>
  <si>
    <t>Computations of Basic Earnings Per Common Share</t>
  </si>
  <si>
    <t>The computations of basic earnings per common share follow:
Three Months Ended September 30
Nine Months Ended September 30
2017
2016
2017
2016
(In thousands, except per share)
Income available to common shareholders:
Net income
$
355,923
349,984
1,085,903
984,543
Less: Preferred stock dividends (a)
(18,130
)
(20,318
)
(54,604
)
(60,953
)
Net income available to common equity
337,793
329,666
1,031,299
923,590
Less: Income attributable to unvested stock-based compensation awards
(1,992
)
(2,674
)
(6,288
)
(7,920
)
Net income available to common shareholders
$
335,801
326,992
1,025,011
915,670
Weighted-average shares outstanding:
Common shares outstanding (including common stock issuable) and unvested stock-based compensation awards
152,245
156,767
153,814
158,710
Less: Unvested stock-based compensation awards
(898
)
(1,274
)
(948
)
(1,374
)
Weighted-average shares outstanding
151,347
155,493
152,866
157,336
Basic earnings per common share
$
2.22
2.10
6.71
5.82
(a) Including impact of not as yet declared cumulative dividends.</t>
  </si>
  <si>
    <t>Computations of Diluted Earnings Per Common Share</t>
  </si>
  <si>
    <t>The computations of diluted earnings per common share follow:
Three Months Ended September 30
Nine Months Ended September 30
2017
2016
2017
2016
(In thousands, except per share)
Net income available to common equity
$
337,793
329,666
1,031,299
923,590
Less: Income attributable to unvested stock-based compensation awards
(1,989
)
(2,668
)
(6,276
)
(7,904
)
Net income available to common shareholders
$
335,804
326,998
1,025,023
915,686
Adjusted weighted-average shares outstanding:
Common and unvested stock-based compensation awards
152,245
156,767
153,814
158,710
Less: Unvested stock-based compensation awards
(898
)
(1,274
)
(948
)
(1,374
)
Plus: Incremental shares from assumed conversion of stock-based compensation awards and warrants to purchase common stock
344
533
427
507
Adjusted weighted-average shares outstanding
151,691
156,026
153,293
157,843
Diluted earnings per common share
$
2.21
2.10
6.69
5.80</t>
  </si>
  <si>
    <t>Comprehensive income (Tables)</t>
  </si>
  <si>
    <t>Components of Other Comprehensive Income (Loss) and Amounts Reclassified from Accumulated Other Comprehensive Income (Loss) to Net Income</t>
  </si>
  <si>
    <t>The following tables display the components of other comprehensive income (loss) and amounts reclassified from accumulated other comprehensive income (loss) to net income:
Investment Securities
Defined Benefit
Total Amount
Income
With OTTI (a)
All Other
Plans
Other
Before Tax
Tax
Net
(In thousands)
Balance — January 1, 2017
$
46,725
(73,785
)
(449,917
)
(8,268
)
$
(485,245
)
190,609
$
(294,636
)
Other comprehensive income before reclassifications:
Unrealized holding gains (losses), net
(7,365
)
60,586
—
—
53,221
(20,934
)
32,287
Foreign currency translation adjustment
—
—
—
3,829
3,829
(1,340
)
2,489
Unrealized losses on cash flow hedges
—
—
—
(1,076
)
(1,076
)
424
(652
)
Total other comprehensive income (loss) before reclassifications
(7,365
)
60,586
—
2,753
55,974
(21,850
)
34,124
Amounts reclassified from accumulated other comprehensive income that (increase) decrease net income:
Amortization of unrealized holding losses on held-to-maturity (“HTM”) securities
—
2,535
—
—
2,535
(b)
(998
)
1,537
(Gains) losses realized in net income
(50
)
67
—
—
17
(c)
(7
)
10
Accretion of net gain on terminated cash flow hedges
—
—
—
(109
)
(109
)
(d)
43
(66
)
Net yield adjustment from cash flow hedges currently in effect
—
—
—
(2,275
)
(2,275
)
(b)
895
(1,380
)
Amortization of prior service credit
—
—
(601
)
—
(601
)
(e)
236
(365
)
Amortization of actuarial losses
—
—
21,206
—
21,206
(e)
(8,345
)
12,861
Total reclassifications
(50
)
2,602
20,605
(2,384
)
20,773
(8,176
)
12,597
Total gain (loss) during the period
(7,415
)
63,188
20,605
369
76,747
(30,026
)
46,721
Balance — September 30, 2017
$
39,310
(10,597
)
(429,312
)
(7,899
)
$
(408,498
)
160,583
$
(247,915
)
Balance — January 1, 2016
$
16,359
62,849
(489,660
)
(4,093
)
$
(414,545
)
162,918
$
(251,627
)
Other comprehensive income before reclassifications:
Unrealized holding gains, net
1,228
234,438
—
—
235,666
(92,714
)
142,952
Foreign currency translation adjustment
—
—
—
(2,836
)
(2,836
)
989
(1,847
)
Total other comprehensive income (loss) before reclassifications
1,228
234,438
—
(2,836
)
232,830
(91,725
)
141,105
Amounts reclassified from accumulated other comprehensive income that (increase) decrease net income:
Amortization of unrealized holding losses on HTM securities
—
2,998
—
—
2,998
(b)
(1,180
)
1,818
Gains realized in net income
—
(28,748
)
—
—
(28,748
)
(c)
11,309
(17,439
)
Accretion of net gain on terminated cash flow hedges
—
—
—
(116
)
(116
)
(d)
46
(70
)
Amortization of prior service credit
—
—
(3,440
)
—
(3,440
)
(e)
1,354
(2,086
)
Amortization of actuarial losses
—
—
22,654
—
22,654
(e)
(8,914
)
13,740
Total reclassifications
—
(25,750
)
19,214
(116
)
(6,652
)
2,615
(4,037
)
Total gain (loss) during the period
1,228
208,688
19,214
(2,952
)
226,178
(89,110
)
137,068
Balance — September 30, 2016
$
17,587
271,537
(470,446
)
(7,045
)
$
(188,367
)
73,808
$
(114,559
)
(a)
Other-than-temporary impairment
(b)
Included in interest income
(c)
Included in gain (loss) on bank investment securities
(d)
Included in interest expense
(e)
Included in salaries and employee benefits expense</t>
  </si>
  <si>
    <t>Accumulated Other Comprehensive Income (Loss), Net</t>
  </si>
  <si>
    <t xml:space="preserve">Accumulated other comprehensive income (loss), net consisted of the following:
Investment Securities
Defined Benefit
With OTTI
All Other
Plans
Other
Total
(In thousands)
Balance — December 31, 2016
$
28,338
(44,657
)
(272,874
)
(5,443
)
$
(294,636
)
Net gain (loss) during period
(4,496
)
38,330
12,496
391
46,721
Balance — September 30, 2017
$
23,842
(6,327
)
(260,378
)
(5,052
)
$
(247,915
) </t>
  </si>
  <si>
    <t>Derivative financial instruments (Tables)</t>
  </si>
  <si>
    <t>Information about Interest Rate Swap Agreements</t>
  </si>
  <si>
    <t>Information about interest rate swap agreements entered into for interest rate risk management purposes summarized by type of financial instrument the swap agreements were intended to hedge follows:
Weighted- Average Rate
Notional Amount
Average Maturity
Fixed
Variable
Estimated Fair Value Gain (a)
(In
(In years)
(In thousands)
September 30, 2017
Fair value hedges:
Fixed rate long-term borrowings (b)
$
4,950,000
2.9
2.63
%
2.04
%
$
697
Cash flow hedges:
Variable rate commercial real estate loans (b)
2,000,000
1.6
1.46
%
1.24
%
—
Total
$
6,950,000
2.5
$
697
December 31, 2016
Fair value hedges:
Fixed rate long-term borrowings (b)
$
900,000
1.1
3.75
%
2.08
%
$
11,892
(a)
Effective January 2017 certain clearinghouse exchanges revised their rules such that certain required payments by counterparties for variation margin on derivative instruments that had been treated as collateral are now treated as settlements of those positions. The impact of such rule changes at September 30, 2017 was a reduction of the estimated fair value losses on interest rate swaps designated as fair value hedges of $12.2 million and on interest rate swaps designated as cash flow hedges of $3.4 million.
(b)
Under the terms of these agreements, the Company receives settlement amounts at a fixed rate and pays at a variable rate.</t>
  </si>
  <si>
    <t>Information about Fair Values of Derivative Instruments in Consolidated Balance Sheet</t>
  </si>
  <si>
    <t xml:space="preserve">Information about the fair values of derivative instruments in the Company’s consolidated balance sheet and consolidated statement of income follows:
Asset Derivatives
Liability Derivatives
Fair Value
Fair Value
September 30, 2017
December 31, 2016
September 30, 2017
December 31, 2016
(In thousands)
Derivatives designated and qualifying as hedging instruments
Fair value hedges:
Interest rate swap agreements (a)
$
2,048
$
11,892
$
1,351
$
—
Commitments to sell real estate loans (a)
1,667
33,189
1,551
1,347
Cash flow hedges:
Interest rate swap agreements (a)
—
—
—
—
3,715
45,081
2,902
1,347
Derivatives not designated and qualifying as hedging instruments
Mortgage-related commitments to originate real estate loans for sale (a)
13,962
8,060
240
735
Commitments to sell real estate loans (a)
3,153
5,210
936
399
Trading:
Interest rate contracts (b)
104,178
228,810
103,825
167,737
Foreign exchange and other option and futures contracts (b)
6,823
7,908
5,905
6,639
128,116
249,988
110,906
175,510
Total derivatives
$
131,831
$
295,069
$
113,808
$
176,857
(a)
Asset derivatives are reported in other assets and liability derivatives are reported in other liabilities.
(b)
Asset derivatives are reported in trading account assets and liability derivatives are reported in other liabilities. The impact of the variation margin rule change at September 30, 2017 was a reduction of the estimated fair value of interest rate swaps in an asset position of $89.3 million and of those in a liability position of $29.2 million. 10. Derivative financial instruments, continued </t>
  </si>
  <si>
    <t>Information about Fair Values of Derivative Instruments in Consolidated Statement of Income</t>
  </si>
  <si>
    <t xml:space="preserve">Amount of Gain (Loss) Recognized
Three Months Ended September 30, 2017
Three Months Ended September 30, 2016
Derivative
Hedged Item
Derivative
Hedged Item
(In thousands)
Derivatives in fair value hedging relationships
Interest rate swap agreements:
Fixed rate long-term borrowings (a)
$
(13,509
)
14,026
$
(12,588
)
12,587
Derivatives not designated as hedging instruments
Trading:
Interest rate contracts (b)
$
(418
)
$
4,822
Foreign exchange and other option and futures contracts (b)
1,362
1,746
Total
$
944
$
6,568
Amount of Gain (Loss) Recognized
Nine Months Ended September 30, 2017
Nine Months Ended September 30, 2016
Derivative
Hedged Item
Derivative
Hedged Item
(In thousands)
Derivatives in fair value hedging relationships
Interest rate swap agreements:
Fixed rate long-term borrowings (a)
$
(23,423
)
23,049
$
(22,832
)
21,603
Derivatives not designated as hedging instruments
Trading:
Interest rate contracts (b)
$
2,363
$
11,578
Foreign exchange and other option and futures contracts (b)
4,766
5,415
Total
$
7,129
$
16,993
(a)
Reported as other revenues from operations.
(b)
Reported as trading account and foreign exchange gains. </t>
  </si>
  <si>
    <t>Fair value measurements (Tables)</t>
  </si>
  <si>
    <t>Assets and Liabilities Measured at Estimated Fair Value on Recurring Basis</t>
  </si>
  <si>
    <t>The following tables present assets and liabilities at September 30, 2017 and December 31, 2016 measured at estimated fair value on a recurring basis:
Fair Value Measurements
Level 1 (a)
Level 2 (a)
Level 3
(In thousands)
September 30, 2017
Trading account assets
$
170,516
47,927
122,589
—
Investment securities available for sale:
U.S. Treasury and federal agencies
2,007,117
—
2,007,117
—
Obligations of states and political subdivisions
2,678
—
2,678
—
Mortgage-backed securities:
Government issued or guaranteed
9,184,483
—
9,184,483
—
Privately issued
30
—
—
30
Other debt securities
128,530
—
128,530
—
Equity securities
93,986
50,917
43,069
—
11,416,824
50,917
11,365,877
30
Real estate loans held for sale
571,199
—
571,199
—
Other assets (b)
20,830
—
6,868
13,962
Total assets
$
12,179,369
98,844
12,066,533
13,992
Trading account liabilities
$
109,730
—
109,730
—
Other liabilities (b)
4,078
—
3,838
240
Total liabilities
$
113,808
—
113,568
240
December 31, 2016
Trading account assets
$
323,867
46,135
277,732
—
Investment securities available for sale:
U.S. Treasury and federal agencies
1,902,544
—
1,902,544
—
Obligations of states and political subdivisions
3,641
—
3,641
—
Mortgage-backed securities:
Government issued or guaranteed
10,954,861
—
10,954,861
—
Privately issued
44
—
—
44
Other debt securities
118,516
—
118,516
—
Equity securities
352,466
301,711
50,755
—
13,332,072
301,711
13,030,317
44
Real estate loans held for sale
1,056,180
—
1,056,180
—
Other assets (b)
58,351
—
50,291
8,060
Total assets
$
14,770,470
347,846
14,414,520
8,104
Trading account liabilities
$
174,376
—
174,376
—
Other liabilities (b)
2,481
—
1,746
735
Total liabilities
$
176,857
—
176,122
735
(a)
There were no significant transfers between Level 1 and Level 2 of the fair value hierarchy during the nine months ended September 30, 2017 and the year ended December 31, 2016.
(b)
Comprised predominantly of interest rate swap agreements used for interest rate risk management (Level 2), commitments to sell real estate loans (Level 2) and commitments to originate real estate loans to be held for sale (Level 3).</t>
  </si>
  <si>
    <t>Changes in Level 3 Assets and Liabilities Measured at Estimated Fair Value on Recurring Basis</t>
  </si>
  <si>
    <t>The changes in Level 3 assets and liabilities measured at estimated fair value on a recurring basis during the three months ended September 30, 2017 were as follows:
Investment Securities Available for Sale
Privately Issued Mortgage-Backed Securities
Other Assets and Other Liabilities
(In thousands)
Balance —
$
35
12,425
Total gains (losses) realized/unrealized:
Included in earnings
—
22,313
(b)
Settlements
(5
)
—
Transfers in and/or out of Level 3 (a)
—
(21,016
)
(d)
Balance —
$
30
13,722
Changes in unrealized gains included in earnings related to assets still held at September 30, 2017
$
—
12,659
(b) The changes in Level 3 assets and liabilities measured at estimated fair value on a recurring basis during the three months ended September 30, 2016 were as follows:
Investment Securities Available for Sale
Privately Issued Mortgage-Backed
Collateralized Debt
Other
(In thousands)
Balance — June 30, 2016
$
57
43,305
21,383
Total gains (losses) realized/unrealized:
Included in earnings
—
28,475
45,534
(b)
Included in other comprehensive income
—
(15,050
)
(c)
—
Sales
—
(56,730
)
—
Settlements
(6
)
—
—
Transfers in and/or out of Level 3 (a)
—
—
(37,117
)
(d)
Balance — September 30, 2016
$
51
—
29,800
Changes in unrealized gains included in earnings related to assets still held at September 30, 2016
$
—
—
27,663
(b) 12. Fair value measurements, continued The changes in Level 3 assets and liabilities measured at estimated fair value on a recurring basis during the nine months ended September 30, 2017 were as follows:
Investment Securities Available for S
Privately Issued Mortgage-Backed Securities
Other Assets and Other Liabilities
(In thousands)
Balance — January 1, 2017
$
44
7,325
Total gains (losses) realized/unrealized:
Included in earnings
—
65,824
(b)
Settlements
(14
)
—
Transfers in and/or out of Level 3 (a)
—
(59,427
)
(d)
Balance — September 30, 2017
$
30
$
13,722
Changes in unrealized gains included in earnings related to assets still held at September 30, 2017
$
—
$
13,684
(b) The changes in Level 3 assets and liabilities measured at estimated fair value on a recurring basis during the nine months ended September 30, 2016 were as follows:
Investment Securities Available for Sale
Privately Issued Mortgage-Backed
Collateralized
Other Assets
(In thousands)
Balance — January 1, 2016
$
74
47,393
9,879
Total gains (losses) realized/unrealized:
Included in earnings
—
28,475
104,862
(b)
Included in other comprehensive income
—
(18,268
)
(c)
—
Sales
—
(56,730
)
—
Settlements
(23
)
(870
)
—
Transfers in and/or out of Level 3 (a)
—
—
(84,941
)
(d)
Balance — September 30, 2016
$
51
—
29,800
Changes in unrealized gains included in earnings related to assets still held at September 30, 2016
$
—
—
29,288
(b)
(a)
The Company’s policy for transfers between fair value levels is to recognize the transfer as of the actual date of the event or change in circumstances that caused the transfer.
(b)
Reported as mortgage banking revenues in the consolidated statement of income and includes the fair value of commitment issuances and expirations.
(c)
Reported as net unrealized losses on investment securities in the consolidated statement of comprehensive income. The Company sold its collateralized debt obligations during the third and fourth quarters of 2016.
(d)
Transfers out of Level 3 consist of interest rate locks transferred to closed loans.</t>
  </si>
  <si>
    <t>Quantitative Information Related to Significant Unobservable Inputs</t>
  </si>
  <si>
    <t>The following tables present quantitative information about significant unobservable inputs used in the fair value measurements for certain Level 3 assets and liabilities at September 30, 2017 and December 31, 2016:
Fair Value
Valuation Technique
Unobservable Inputs/Assumptions
Range (Weighted- Average)
(In thousands)
September 30, 2017
Recurring fair value measurements
Privately issued mortgage-backed securities
$
30
Two independent pricing quotes
—
—
Net other assets (liabilities) (a)
13,722
Discounted
Commitment expirations
0%-80% (28%)
December 31, 2016
Recurring fair value measurements
Privately issued mortgage-backed securities
$
44
Two independent pricing quotes
—
—
Net other assets (liabilities) (a)
7,325
Discounted
Commitment expirations
0%-77% (30%)
(a)
Other Level 3 assets (liabilities) consist of commitments to originate real estate loans.</t>
  </si>
  <si>
    <t>Carrying Amounts and Estimated Fair Value for Financial Instrument Assets (Liabilities)</t>
  </si>
  <si>
    <t>The carrying amounts and estimated fair value for financial instrument assets (liabilities) are presented in the following table:
September 30, 2017
Carrying Amount
Estimated Fair Value
Level 1
Level 2
Level 3
(In thousands)
Financial assets:
Cash and cash equivalents
$
1,368,252
1,368,252
1,290,532
77,720
—
Interest-bearing deposits at banks
6,306,484
6,306,484
—
6,306,484
—
Trading account assets
170,516
170,516
47,927
122,589
—
Investment securities
15,073,926
15,079,756
50,917
14,916,360
112,479
Loans and leases:
Commercial loans and leases
21,743,251
21,409,984
—
—
21,409,984
Commercial real estate loans
32,914,288
32,507,319
—
223,659
32,283,660
Residential real estate loans
20,265,162
20,369,392
—
4,557,929
15,811,463
Consumer loans
13,002,433
12,935,924
—
—
12,935,924
Allowance for credit losses
(1,013,326
)
—
—
—
—
Loans and leases, net
86,911,808
87,222,619
—
4,781,588
82,441,031
Accrued interest receivable
325,982
325,982
—
325,982
—
Financial liabilities:
Noninterest-bearing deposits
$
(33,111,246
)
(33,111,246
)
—
(33,111,246
)
—
Savings and interest-checking deposits
(52,936,615
)
(52,936,615
)
—
(52,936,615
)
—
Time deposits
(7,233,518
)
(7,294,182
)
—
(7,294,182
)
—
Deposits at Cayman Islands office
(232,014
)
(232,014
)
—
(232,014
)
—
Short-term borrowings
(200,768
)
(200,768
)
—
(200,768
)
—
Long-term borrowings
(8,577,645
)
(8,630,195
)
—
(8,630,195
)
—
Accrued interest payable
(69,290
)
(69,290
)
—
(69,290
)
—
Trading account liabilities
(109,730
)
(109,730
)
—
(109,730
)
—
Other financial instruments:
Commitments to originate real estate loans for sale
$
13,722
13,722
—
—
13,722
Commitments to sell real estate loans
2,333
2,333
—
2,333
—
Other credit-related commitments
(119,938
)
(119,938
)
—
—
(119,938
)
Interest rate swap agreements used for interest rate risk management
697
697
—
697
—
December 31, 2016
Carrying Amount
Estimated Fair Value
Level 1
Level 2
Level 3
(In thousands)
Financial assets:
Cash and cash equivalents
$
1,320,549
1,320,549
1,249,654
70,895
—
Interest-bearing deposits at banks
5,000,638
5,000,638
—
5,000,638
—
Trading account assets
323,867
323,867
46,135
277,732
—
Investment securities
16,250,468
16,244,412
301,711
15,821,176
121,525
Loans and leases:
Commercial loans and leases
22,610,047
22,239,428
—
—
22,239,428
Commercial real estate loans
33,506,394
33,129,428
—
642,590
32,486,838
Residential real estate loans
22,590,912
22,638,167
—
4,912,488
17,725,679
Consumer loans
12,146,063
12,061,590
—
—
12,061,590
Allowance for credit losses
(988,997
)
—
—
—
—
Loans and leases, net
89,864,419
90,068,613
—
5,555,078
84,513,535
Accrued interest receivable
308,805
308,805
—
308,805
—
Financial liabilities:
Noninterest-bearing deposits
$
(32,813,896
)
(32,813,896
)
—
(32,813,896
)
—
Savings and interest-checking deposits
(52,346,207
)
(52,346,207
)
—
(52,346,207
)
—
Time deposits
(10,131,846
)
(10,222,585
)
—
(10,222,585
)
—
Deposits at Cayman Islands office
(201,927
)
(201,927
)
—
(201,927
)
—
Short-term borrowings
(163,442
)
(163,442
)
—
(163,442
)
—
Long-term borrowings
(9,493,835
)
(9,473,844
)
—
(9,473,844
)
—
Accrued interest payable
(75,172
)
(75,172
)
—
(75,172
)
—
Trading account liabilities
(174,376
)
(174,376
)
—
(174,376
)
—
Other financial instruments:
Commitments to originate real estate loans for sale
$
7,325
7,325
—
—
7,325
Commitments to sell real estate loans
36,653
36,653
—
36,653
—
Other credit-related commitments
(136,295
)
(136,295
)
—
—
(136,295
)
Interest rate swap agreements used for interest rate risk management
11,892
11,892
—
11,892
—</t>
  </si>
  <si>
    <t>Commitments and contingencies (Tables)</t>
  </si>
  <si>
    <t>Company's Significant Commitments</t>
  </si>
  <si>
    <t>The following table presents the Company's significant commitments. Certain of these commitments are not included in the Company's consolidated balance sheet.
September 30,
December 31,
2017
2016
(In thousands)
Commitments to extend credit
Home equity lines of credit
$
5,492,892
5,499,609
Commercial real estate loans to be sold
170,786
70,100
Other commercial real estate
5,749,428
6,451,709
Residential real estate loans to be sold
482,650
478,950
Other residential real estate
202,702
232,721
Commercial and other
12,677,838
12,298,473
Standby letters of credit
2,657,352
2,987,091
Commercial letters of credit
42,684
44,723
Financial guarantees and indemnification contracts
3,385,498
3,043,580
Commitments to sell real estate loans
1,052,472
1,489,237</t>
  </si>
  <si>
    <t>Segment information (Tables)</t>
  </si>
  <si>
    <t>Summary of Reclassified Segment Information on Comparable Basis</t>
  </si>
  <si>
    <t>The financial information of the Company's segments was compiled utilizing the accounting policies described in note 22 of Notes to Financial Statements in the 2016 Annual Report. The management accounting policies and processes utilized in compiling segment financial information are highly subjective and, unlike financial accounting, are not based on authoritative guidance similar to GAAP. As a result, the financial information of the reported segments is not necessarily comparable with similar information reported by other financial institutions. Furthermore, changes in management structure or allocation methodologies and procedures may result in changes in reported segment financial data. As disclosed in the 2016 Annual Report, during 2016 the Company revised its funds transfer pricing allocation related to borrowings. Additionally, during the second quarter of 2017, the Company revised its funds transfer pricing allocation related to certain deposit categories. As a result, prior period 14. Segment information, continued financial information has been reclassified to provide segment information on a comparable basis, as noted in the following tables.
Three Months Ended September 30, 2016
Total Revenues as Previously Reported
Impact of Changes
Total Revenues as Reclassified
Net Income (Loss) as Previously Reported
Impact of Changes
Net Income (Loss) as Reclassified
(In thousands)
Business Banking
$
116,513
4,388
120,901
$
21,422
2,602
24,024
Commercial Banking
268,683
(155
)
268,528
102,796
(92
)
102,704
Commercial Real Estate
205,562
—
205,562
90,065
—
90,065
Discretionary Portfolio
114,391
(8,806
)
105,585
50,773
(5,222
)
45,551
Residential Mortgage Banking
108,576
(11,901
)
96,675
22,924
(7,059
)
15,865
Retail Banking
353,016
8,848
361,864
69,506
5,247
74,753
All Other
182,949
7,626
190,575
(7,502
)
4,524
(2,978
)
Total
$
1,349,690
—
1,349,690
$
349,984
—
349,984
Nine Months Ended September 30, 2016
Total Revenues as Previously Reported
Impact of Changes
Total Revenues as Reclassified
Net Income (Loss) as Previously Reported
Impact of Changes
Net Income (Loss) as Reclassified
(In thousands)
Business Banking
$
344,562
13,022
357,584
$
69,617
7,723
77,340
Commercial Banking
787,781
(423
)
787,358
309,515
(251
)
309,264
Commercial Real Estate
575,117
—
575,117
254,682
—
254,682
Discretionary Portfolio
324,195
(28,575
)
295,620
151,522
(16,947
)
134,575
Residential Mortgage Banking
309,393
(28,539
)
280,854
59,981
(16,926
)
43,055
Retail Banking
1,037,727
25,196
1,062,923
204,291
14,943
219,234
All Other
575,885
19,319
595,204
(65,065
)
11,458
(53,607
)
Total
$
3,954,660
—
3,954,660
$
984,543
—
984,543</t>
  </si>
  <si>
    <t>Information about Company's Segments</t>
  </si>
  <si>
    <t>14. Segment information, continued Information about the Company's segments is presented in the following table:
Three Months Ended September 30
2017
2016
Total Revenues(a)
Inter- segment Revenues
Net Income (Loss)
Total Revenues(a)
Inter- segment Revenues
Net Income (Loss)
(In thousands)
Business Banking
$
130,501
919
31,408
$
120,901
1,086
24,024
Commercial Banking
267,822
840
109,797
268,528
950
102,704
Commercial Real Estate
212,014
401
97,295
205,562
463
90,065
Discretionary Portfolio
65,808
(12,346
)
31,515
105,585
(14,795
)
45,551
Residential Mortgage Banking
90,018
18,866
13,546
96,675
22,051
15,865
Retail Banking
392,542
2,668
96,329
361,864
3,052
74,753
All Other
257,858
(11,348
)
(23,967
)
190,575
(12,807
)
(2,978
)
Total
$
1,416,563
—
355,923
$
1,349,690
—
349,984
Nine Months Ended September 30
2017
2016
Total Revenues(a)
Inter- segment Revenues
Net Income (Loss)
Total Revenues(a)
Inter- segment Revenues
Net Income (Loss)
(In thousands)
Business Banking
$
375,816
2,836
85,146
$
357,584
3,274
77,340
Commercial Banking
818,846
2,603
328,211
787,358
2,917
309,264
Commercial Real Estate
604,437
1,165
269,113
575,117
1,299
254,682
Discretionary Portfolio
216,798
(37,670
)
95,200
295,620
(43,726
)
134,575
Residential Mortgage Banking
264,120
55,221
37,206
280,854
62,955
43,055
Retail Banking
1,144,964
8,760
282,614
1,062,923
9,198
219,234
All Other
751,703
(32,915
)
(11,587
)
595,204
(35,917
)
(53,607
)
Total
$
4,176,684
—
1,085,903
$
3,954,660
—
984,543
14. Segment information, continued
Average Total Assets
Nine Months Ended September 30
Year Ended December 31
2017
2016
2016
(In millions)
Business Banking
$
5,596
5,442
5,456
Commercial Banking
26,699
25,363
25,592
Commercial Real Estate
22,800
20,571
21,131
Discretionary Portfolio
37,807
41,253
40,867
Residential Mortgage Banking
2,335
2,578
2,569
Retail Banking
12,519
11,739
11,840
All Other
13,317
16,951
16,885
Total
$
121,073
123,897
124,340
(a)
Total revenues are comprised of net interest income and other income. Net interest income is the difference between taxable-equivalent interest earned on assets and interest paid on liabilities owed by a segment and a funding charge (credit) based on the Company's internal funds transfer and allocation methodology. Segments are charged a cost to fund any assets (e.g. loans) and are paid a funding credit for any funds provided (e.g. deposits). The taxable-equivalent adjustment aggregated $8,828,000 and $6,725,000 for the three-month periods ended September 30, 2017 and 2016, respectively, and $25,563,000 and $19,579,000 for the nine-month periods ended September 30, 2017 and 2016, respectively, and is eliminated in "All Other" total revenues. Intersegment revenues are included in total revenues of the reportable segments. The elimination of intersegment revenues is included in the determination of "All Other" total revenues.</t>
  </si>
  <si>
    <t>Significant Accounting Policies - Additional Information (Detail) - USD ($) $ / shares in Units, $ in Millions</t>
  </si>
  <si>
    <t>Mar. 31, 2017</t>
  </si>
  <si>
    <t>Significant Accounting Policies [Line Items]</t>
  </si>
  <si>
    <t>Adoption of New Accounting Guidance [Member]</t>
  </si>
  <si>
    <t>Reduction of Income tax expense</t>
  </si>
  <si>
    <t>Acquisitions - Summary of Merger-Related Expenses (Detail) - USD ($)</t>
  </si>
  <si>
    <t>Summary of merger-related expenses</t>
  </si>
  <si>
    <t>Hudson City [Member]</t>
  </si>
  <si>
    <t>Acquisitions - Additional Information (Detail) - USD ($)</t>
  </si>
  <si>
    <t>Business Acquisition [Line Items]</t>
  </si>
  <si>
    <t>Merger-related expenses</t>
  </si>
  <si>
    <t>Investment Securities - Amortized Cost and Estimated Fair Value of Investment Securities (Detail) - USD ($) $ in Thousands</t>
  </si>
  <si>
    <t>Schedule Of Available For Sale Securities And Held To Maturity [Line Items]</t>
  </si>
  <si>
    <t>Investment securities available for sale, amortized cost</t>
  </si>
  <si>
    <t>Investment securities available for sale, gross unrealized gains</t>
  </si>
  <si>
    <t>Investment securities available for sale, gross unrealized losses</t>
  </si>
  <si>
    <t>Investment securities available for sale, estimated fair value</t>
  </si>
  <si>
    <t>Amortized cost for held to maturity</t>
  </si>
  <si>
    <t>Gross unrealized gains for held to maturity</t>
  </si>
  <si>
    <t>Gross unrealized losses for held to maturity</t>
  </si>
  <si>
    <t>Estimated fair value for held to maturity</t>
  </si>
  <si>
    <t>Other securities, Amortized cost</t>
  </si>
  <si>
    <t>Other securities, Estimated fair value</t>
  </si>
  <si>
    <t>Total Amortized cost</t>
  </si>
  <si>
    <t>Total gross unrealized gains</t>
  </si>
  <si>
    <t>Total gross unrealized losses</t>
  </si>
  <si>
    <t>Total estimated fair value</t>
  </si>
  <si>
    <t>U.S. Treasury and Federal Agencies [Member]</t>
  </si>
  <si>
    <t>Obligations of States and Political Subdivisions [Member]</t>
  </si>
  <si>
    <t>Government Issued or Guaranteed [Member]</t>
  </si>
  <si>
    <t>Privately Issued [Member]</t>
  </si>
  <si>
    <t>Other Debt Securities [Member]</t>
  </si>
  <si>
    <t>Equity Securities [Member]</t>
  </si>
  <si>
    <t>Investment Securities - Additional Information (Detail)</t>
  </si>
  <si>
    <t>Sep. 30, 2017USD ($)Investment</t>
  </si>
  <si>
    <t>Sep. 30, 2016USD ($)</t>
  </si>
  <si>
    <t>Dec. 31, 2016USD ($)</t>
  </si>
  <si>
    <t>Investment Holdings [Line Items]</t>
  </si>
  <si>
    <t>Gross realized gains on sale of investment securities</t>
  </si>
  <si>
    <t>Number of investment securities with aggregate gross unrealized losses | Investment</t>
  </si>
  <si>
    <t>Unrealized losses on individual investment securities</t>
  </si>
  <si>
    <t>Cost method investment securities</t>
  </si>
  <si>
    <t>Collateralized Debt Obligations [Member]</t>
  </si>
  <si>
    <t>Net gain on securities sold</t>
  </si>
  <si>
    <t>Investment Securities - Amortized Cost and Estimated Fair Value of Debt Securities by Contractual Maturity (Detail) - USD ($) $ in Thousands</t>
  </si>
  <si>
    <t>Debt securities available for sale:</t>
  </si>
  <si>
    <t>Due in one year or less</t>
  </si>
  <si>
    <t>Due after one year through five years</t>
  </si>
  <si>
    <t>Due after five years through ten years</t>
  </si>
  <si>
    <t>Due after ten years</t>
  </si>
  <si>
    <t>Total available for sale (amortized cost)</t>
  </si>
  <si>
    <t>Mortgage-backed securities available for sale</t>
  </si>
  <si>
    <t>Debt securities held to maturity:</t>
  </si>
  <si>
    <t>Total available for held to maturity (amortized cost)</t>
  </si>
  <si>
    <t>Mortgage-backed securities held to maturity</t>
  </si>
  <si>
    <t>Total available for sale (fair value)</t>
  </si>
  <si>
    <t>Total available for held to maturity (fair value)</t>
  </si>
  <si>
    <t>Investment Securities - Investment Securities in Continuous Unrealized Loss Position (Detail) - USD ($) $ in Thousands</t>
  </si>
  <si>
    <t>Estimated fair value, Less than 12 months</t>
  </si>
  <si>
    <t>Available For Sale Securities Continuous Unrealized Losses Position Less Than Twelve Months Aggregate Losses</t>
  </si>
  <si>
    <t>Estimated fair value, 12 months or more</t>
  </si>
  <si>
    <t>Available For Sale Securities Continuous Unrealized Loss Position Twelve Months Or More Aggregate Losses</t>
  </si>
  <si>
    <t>Held to maturity, Estimated fair value, Less than 12 months</t>
  </si>
  <si>
    <t>Held To Maturity Securities Continuous Unrealized Loss Position Less Than12 Months Aggregate Losses</t>
  </si>
  <si>
    <t>Held to maturity, Estimated fair value, 12 months or more</t>
  </si>
  <si>
    <t>Held To Maturity Securities Continuous Unrealized Loss Position12 Months Or Longer Aggregate Losses</t>
  </si>
  <si>
    <t>Total investment securities, fair value less than 12 months</t>
  </si>
  <si>
    <t>Investment Securities Continuous Unrealized Loss Position Less Than Twelve Months Aggregate Losses</t>
  </si>
  <si>
    <t>Total of investment securities, fair value, 12 Months or More</t>
  </si>
  <si>
    <t>Investment Securities Continuous Unrealized Loss Position Twelve Months or Longer Aggregate Losses</t>
  </si>
  <si>
    <t>Privately Issued Mortgage-Backed Securities [Member]</t>
  </si>
  <si>
    <t>Loans and Leases and the Allowance for Credit Losses - Summary of Current, Past Due and Nonaccrual Loans (Detail) - USD ($) $ in Thousands</t>
  </si>
  <si>
    <t>Accounts, Notes, Loans and Financing Receivable [Line Items]</t>
  </si>
  <si>
    <t>Current</t>
  </si>
  <si>
    <t>30-89 Days Past Due</t>
  </si>
  <si>
    <t>Accruing Loans Past Due 90 Days or More</t>
  </si>
  <si>
    <t>Purchased Impaired</t>
  </si>
  <si>
    <t>Nonaccrual</t>
  </si>
  <si>
    <t>Accruing Loans Acquired at Discount [Member]</t>
  </si>
  <si>
    <t>Commercial, Financial, Leasing, etc. [Member]</t>
  </si>
  <si>
    <t>Commercial, Financial, Leasing, etc. [Member] | Accruing Loans Acquired at Discount [Member]</t>
  </si>
  <si>
    <t>Commercial [Member]</t>
  </si>
  <si>
    <t>Commercial [Member] | Accruing Loans Acquired at Discount [Member]</t>
  </si>
  <si>
    <t>Residential Builder and Developer [Member]</t>
  </si>
  <si>
    <t>Residential Builder and Developer [Member] | Accruing Loans Acquired at Discount [Member]</t>
  </si>
  <si>
    <t>Other Commercial Construction [Member]</t>
  </si>
  <si>
    <t>Other Commercial Construction [Member] | Accruing Loans Acquired at Discount [Member]</t>
  </si>
  <si>
    <t>Residential [Member]</t>
  </si>
  <si>
    <t>Residential [Member] | Accruing Loans Acquired at Discount [Member]</t>
  </si>
  <si>
    <t>Residential Limited Documentation [Member]</t>
  </si>
  <si>
    <t>Home Equity Lines and Loans [Member]</t>
  </si>
  <si>
    <t>Home Equity Lines and Loans [Member] | Accruing Loans Acquired at Discount [Member]</t>
  </si>
  <si>
    <t>Automobile [Member]</t>
  </si>
  <si>
    <t>Automobile [Member] | Accruing Loans Acquired at Discount [Member]</t>
  </si>
  <si>
    <t>Other [Member]</t>
  </si>
  <si>
    <t>Other [Member] | Accruing Loans Acquired at Discount [Member]</t>
  </si>
  <si>
    <t>Loans and Leases and the Allowance for Credit Losses - Additional Information (Detail) - USD ($) $ in Millions</t>
  </si>
  <si>
    <t>12 Months Ended</t>
  </si>
  <si>
    <t>Loans And Leases Receivable [Line Items]</t>
  </si>
  <si>
    <t>Commercial real estate loans held for sale</t>
  </si>
  <si>
    <t>Contractual principal and interest payments</t>
  </si>
  <si>
    <t>Loan delinquent period</t>
  </si>
  <si>
    <t>90 days</t>
  </si>
  <si>
    <t>Minimum delinquency period for loan level collectability analysis consumer mortgage</t>
  </si>
  <si>
    <t>150 days</t>
  </si>
  <si>
    <t>Amount of foreclosed residential real estate property held</t>
  </si>
  <si>
    <t>Loans secured by residential real estate that were in the process of foreclosure</t>
  </si>
  <si>
    <t>Percentage loans in the process of foreclosure, serviced by other entities, classified as purchased impaired</t>
  </si>
  <si>
    <t>48.00%</t>
  </si>
  <si>
    <t>Percentage loans in the process of foreclosure, serviced by other entities, classified as government guaranteed</t>
  </si>
  <si>
    <t>20.00%</t>
  </si>
  <si>
    <t>Residential Mortgage Loans [Member]</t>
  </si>
  <si>
    <t>Mortgage loans held for sale</t>
  </si>
  <si>
    <t>Carrying value of loans for which partial charge-off has been recognized</t>
  </si>
  <si>
    <t>Mortgage loans on real real estate not requiring charge off due to collateral carrying amount</t>
  </si>
  <si>
    <t>Home Equity Loans and Lines of Credit [Member]</t>
  </si>
  <si>
    <t>Maximum [Member]</t>
  </si>
  <si>
    <t>Purchased impaired loans as a percentage of total assets</t>
  </si>
  <si>
    <t>1.00%</t>
  </si>
  <si>
    <t>Loans and Leases and the Allowance for Credit Losses - Outstanding Principal Balance and Carrying Amount of Loans and Included in Consolidated Balance Sheet (Detail) - USD ($) $ in Thousands</t>
  </si>
  <si>
    <t>Outstanding principal and carrying value of acquired loans recorded at fair value</t>
  </si>
  <si>
    <t>Outstanding principal balance</t>
  </si>
  <si>
    <t>Carrying amount</t>
  </si>
  <si>
    <t>Commercial Real Estate [Member]</t>
  </si>
  <si>
    <t>Residential Real Estate [Member]</t>
  </si>
  <si>
    <t>Consumer [Member]</t>
  </si>
  <si>
    <t>Loans and Leases and the Allowance for Credit Losses - Summary of Changes in Accretable Yield for Acquired Loans (Detail) - USD ($) $ in Thousands</t>
  </si>
  <si>
    <t>Purchased Impaired [Member]</t>
  </si>
  <si>
    <t>Summary of changes in Accretable Yield for acquired loans</t>
  </si>
  <si>
    <t>Balance at beginning of period</t>
  </si>
  <si>
    <t>Reclassifications from nonaccretable balance</t>
  </si>
  <si>
    <t>Balance at end of period</t>
  </si>
  <si>
    <t>Other Acquired [Member]</t>
  </si>
  <si>
    <t>Loans and Leases and the Allowance for Credit Losses - Changes in Allowance for Credit Losses (Detail) - USD ($) $ in Thousands</t>
  </si>
  <si>
    <t>Financing Receivable, Allowance for Credit Losses [Line Items]</t>
  </si>
  <si>
    <t>Beginning balance</t>
  </si>
  <si>
    <t>Net charge-offs</t>
  </si>
  <si>
    <t>Charge-offs</t>
  </si>
  <si>
    <t>Recoveries</t>
  </si>
  <si>
    <t>Net (charge-offs) recoveries</t>
  </si>
  <si>
    <t>Ending balance</t>
  </si>
  <si>
    <t>Unallocated [Member]</t>
  </si>
  <si>
    <t>Loans and Leases and the Allowance for Credit Losses - Impaired Loans and Leases (Detail) - USD ($) $ in Thousands</t>
  </si>
  <si>
    <t>Financing Receivable Impaired [Line Items]</t>
  </si>
  <si>
    <t>Recorded investment with related allowance</t>
  </si>
  <si>
    <t>Unpaid principal balance with related allowance</t>
  </si>
  <si>
    <t>Related allowance</t>
  </si>
  <si>
    <t>Recorded investment with no related allowance</t>
  </si>
  <si>
    <t>Unpaid principal balance with no related allowance</t>
  </si>
  <si>
    <t>Recorded investment</t>
  </si>
  <si>
    <t>Unpaid principal balance</t>
  </si>
  <si>
    <t>Loans and Leases and the Allowance for Credit Losses - Interest Income Recognized on Impaired Loans (Detail) - USD ($) $ in Thousands</t>
  </si>
  <si>
    <t>Average Recorded Investment</t>
  </si>
  <si>
    <t>Interest Income Recognized, Total</t>
  </si>
  <si>
    <t>Interest Income Recognized, Cash Basis</t>
  </si>
  <si>
    <t>Loans and Leases and the Allowance for Credit Losses - Summary of Loan Grades (Detail) - USD ($) $ in Thousands</t>
  </si>
  <si>
    <t>Financing Receivable, Recorded Investment [Line Items]</t>
  </si>
  <si>
    <t>Commercial, Financial, Leasing, etc. [Member] | Pass [Member]</t>
  </si>
  <si>
    <t>Commercial, Financial, Leasing, etc. [Member] | Criticized Accrual [Member]</t>
  </si>
  <si>
    <t>Commercial, Financial, Leasing, etc. [Member] | Criticized Nonaccrual [Member]</t>
  </si>
  <si>
    <t>Commercial [Member] | Pass [Member]</t>
  </si>
  <si>
    <t>Commercial [Member] | Criticized Accrual [Member]</t>
  </si>
  <si>
    <t>Commercial [Member] | Criticized Nonaccrual [Member]</t>
  </si>
  <si>
    <t>Residential Builder and Developer [Member] | Pass [Member]</t>
  </si>
  <si>
    <t>Residential Builder and Developer [Member] | Criticized Accrual [Member]</t>
  </si>
  <si>
    <t>Residential Builder and Developer [Member] | Criticized Nonaccrual [Member]</t>
  </si>
  <si>
    <t>Other Commercial Construction [Member] | Pass [Member]</t>
  </si>
  <si>
    <t>Other Commercial Construction [Member] | Criticized Accrual [Member]</t>
  </si>
  <si>
    <t>Other Commercial Construction [Member] | Criticized Nonaccrual [Member]</t>
  </si>
  <si>
    <t>Loans and Leases and the Allowance for Credit Losses - Allocation of Allowance for Credit Losses on Basis of Company's Impairment Methodology (Detail) - USD ($) $ in Thousands</t>
  </si>
  <si>
    <t>Jun. 30, 2017</t>
  </si>
  <si>
    <t>Jun. 30, 2016</t>
  </si>
  <si>
    <t>Dec. 31, 2015</t>
  </si>
  <si>
    <t>Purchased Impaired [Member] | Receivables Acquired with Deteriorated Credit Quality [Member]</t>
  </si>
  <si>
    <t>Allocated [Member]</t>
  </si>
  <si>
    <t>Commercial, Financial, Leasing, etc. [Member] | Allocated [Member]</t>
  </si>
  <si>
    <t>Commercial Real Estate [Member] | Purchased Impaired [Member] | Receivables Acquired with Deteriorated Credit Quality [Member]</t>
  </si>
  <si>
    <t>Commercial Real Estate [Member] | Allocated [Member]</t>
  </si>
  <si>
    <t>Residential Real Estate [Member] | Purchased Impaired [Member] | Receivables Acquired with Deteriorated Credit Quality [Member]</t>
  </si>
  <si>
    <t>Residential Real Estate [Member] | Allocated [Member]</t>
  </si>
  <si>
    <t>Consumer Loans [Member]</t>
  </si>
  <si>
    <t>Consumer Loans [Member] | Allocated [Member]</t>
  </si>
  <si>
    <t>Loans and Leases and the Allowance for Credit Losses - Recorded Investment in Loans and Leases on Basis of Company's Impairment Methodology (Detail) - USD ($) $ in Thousands</t>
  </si>
  <si>
    <t>Recorded investment in loans and leases, individually evaluated for impairment</t>
  </si>
  <si>
    <t>Recorded investment in loans and leases, collectively evaluated for impairment</t>
  </si>
  <si>
    <t>Recorded investment in loans and leases, purchased impaired</t>
  </si>
  <si>
    <t>Loans and Leases and the Allowance for Credit Losses - Loan Modification Activities that were Considered Troubled Debt Restructurings (Detail) $ in Thousands</t>
  </si>
  <si>
    <t>Sep. 30, 2017USD ($)Modification</t>
  </si>
  <si>
    <t>Sep. 30, 2016USD ($)Modification</t>
  </si>
  <si>
    <t>Financing Receivable, Modifications [Line Items]</t>
  </si>
  <si>
    <t>Number of modifications | Modification</t>
  </si>
  <si>
    <t>Pre-modification recorded investment</t>
  </si>
  <si>
    <t>Post- modification</t>
  </si>
  <si>
    <t>Principal Deferral [Member]</t>
  </si>
  <si>
    <t>Principal Deferral [Member] | Commercial Real Estate [Member]</t>
  </si>
  <si>
    <t>Other [Member] | Commercial Real Estate [Member]</t>
  </si>
  <si>
    <t>Combination of Concession Types [Member]</t>
  </si>
  <si>
    <t>Combination of Concession Types [Member] | Commercial Real Estate [Member]</t>
  </si>
  <si>
    <t>Commercial, Financial, Leasing, etc. [Member] | Principal Deferral [Member]</t>
  </si>
  <si>
    <t>Commercial, Financial, Leasing, etc. [Member] | Other [Member]</t>
  </si>
  <si>
    <t>Commercial, Financial, Leasing, etc. [Member] | Combination of Concession Types [Member]</t>
  </si>
  <si>
    <t>Residential [Member] | Principal Deferral [Member]</t>
  </si>
  <si>
    <t>Residential [Member] | Combination of Concession Types [Member]</t>
  </si>
  <si>
    <t>Residential Limited Documentation [Member] | Principal Deferral [Member]</t>
  </si>
  <si>
    <t>Residential Limited Documentation [Member] | Combination of Concession Types [Member]</t>
  </si>
  <si>
    <t>Home Equity Lines and Loans [Member] | Principal Deferral [Member]</t>
  </si>
  <si>
    <t>Home Equity Lines and Loans [Member] | Other [Member]</t>
  </si>
  <si>
    <t>Home Equity Lines and Loans [Member] | Combination of Concession Types [Member]</t>
  </si>
  <si>
    <t>Automobile [Member] | Principal Deferral [Member]</t>
  </si>
  <si>
    <t>Automobile [Member] | Other [Member]</t>
  </si>
  <si>
    <t>Automobile [Member] | Combination of Concession Types [Member]</t>
  </si>
  <si>
    <t>Other [Member] | Principal Deferral [Member]</t>
  </si>
  <si>
    <t>Other [Member] | Other [Member]</t>
  </si>
  <si>
    <t>Other [Member] | Combination of Concession Types [Member]</t>
  </si>
  <si>
    <t>Residential Builder and Developer [Member] | Principal Deferral [Member]</t>
  </si>
  <si>
    <t>Residential Builder and Developer [Member] | Combination of Concession Types [Member]</t>
  </si>
  <si>
    <t>Other Commercial Construction [Member] | Principal Deferral [Member]</t>
  </si>
  <si>
    <t>Other Commercial Construction [Member] | Combination of Concession Types [Member]</t>
  </si>
  <si>
    <t>Borrowings - Additional Information (Detail) - USD ($) $ in Millions</t>
  </si>
  <si>
    <t>Aug. 31, 2017</t>
  </si>
  <si>
    <t>May 31, 2017</t>
  </si>
  <si>
    <t>Debt Instrument [Line Items]</t>
  </si>
  <si>
    <t>Junior subordinated debentures</t>
  </si>
  <si>
    <t>Debt Maturity, Start Year</t>
  </si>
  <si>
    <t>Jan. 1,
		2027</t>
  </si>
  <si>
    <t>Debt Maturity, End Year</t>
  </si>
  <si>
    <t>Dec. 31,
		2033</t>
  </si>
  <si>
    <t>Agreements to repurchase securities</t>
  </si>
  <si>
    <t>Collateral posted</t>
  </si>
  <si>
    <t>Bank Note Program [Member]</t>
  </si>
  <si>
    <t>Senior notes</t>
  </si>
  <si>
    <t>Debt instrument maturity year</t>
  </si>
  <si>
    <t>May 31,
		2022</t>
  </si>
  <si>
    <t>Bank Note Program Fixed Interest Rate [Member]</t>
  </si>
  <si>
    <t>Fixed interest rate</t>
  </si>
  <si>
    <t>2.50%</t>
  </si>
  <si>
    <t>Fixed Rate Senior Notes Due August 2020 [Member]</t>
  </si>
  <si>
    <t>2.05%</t>
  </si>
  <si>
    <t>Aug. 31,
		2020</t>
  </si>
  <si>
    <t>Debt instrument maturity period</t>
  </si>
  <si>
    <t>3 years</t>
  </si>
  <si>
    <t>Fixed Rate Subordinated Notes Due August 2027 [Member]</t>
  </si>
  <si>
    <t>3.40%</t>
  </si>
  <si>
    <t>Aug. 31,
		2027</t>
  </si>
  <si>
    <t>10 years</t>
  </si>
  <si>
    <t>Subordinated notes</t>
  </si>
  <si>
    <t>London Interbank Offered Rate (LIBOR) [Member] | Bank Note Program Variable Interest Rate [Member]</t>
  </si>
  <si>
    <t>Fixed Rate Senior Notes [Member]</t>
  </si>
  <si>
    <t>1.40%</t>
  </si>
  <si>
    <t>Jul. 25,
		2017</t>
  </si>
  <si>
    <t>Repayments of senior notes</t>
  </si>
  <si>
    <t>Debt instrument, redemption, description</t>
  </si>
  <si>
    <t>The notes had a maturity date of July 25, 2017 and were redeemable on or after the 30th day prior to the maturity date.</t>
  </si>
  <si>
    <t>Shareholders' Equity - Additional Information (Detail) - $ / shares</t>
  </si>
  <si>
    <t>Class of Stock [Line Items]</t>
  </si>
  <si>
    <t>Warrant [Member] | Assumed In Acquisition [Member]</t>
  </si>
  <si>
    <t>Exercise price of each class of warrants or rights outstanding</t>
  </si>
  <si>
    <t>Warrant to purchase common stock</t>
  </si>
  <si>
    <t>Warrants, year of expiration</t>
  </si>
  <si>
    <t>Shareholders' Equity - Issued and Outstanding Preferred Stock (Detail) - USD ($) $ in Thousands</t>
  </si>
  <si>
    <t>Carrying Value</t>
  </si>
  <si>
    <t>Series A Fixed Rate Cumulative Perpetual Preferred Stock [Member]</t>
  </si>
  <si>
    <t>Preferred stock, Shares Issued</t>
  </si>
  <si>
    <t>Preferred stock, Shares Outstanding</t>
  </si>
  <si>
    <t>Series C Fixed Rate Cumulative Perpetual Preferred Stock [Member]</t>
  </si>
  <si>
    <t>Series E Fixed-to-Floating Rate Non-Cumulative Perpetual Preferred Stock [Member]</t>
  </si>
  <si>
    <t>Series F Fixed-to-Floating Rate Non-Cumulative Perpetual Preferred Stock [Member]</t>
  </si>
  <si>
    <t>Shareholders' Equity - Issued and Outstanding Preferred Stock (Parenthetical) (Detail) - $ / shares</t>
  </si>
  <si>
    <t>Preferred stock dividend rate</t>
  </si>
  <si>
    <t>6.375%</t>
  </si>
  <si>
    <t>Warrants and rights outstanding</t>
  </si>
  <si>
    <t>6.45%</t>
  </si>
  <si>
    <t>Date of change in the dividend rate</t>
  </si>
  <si>
    <t>Feb. 14,
		2024</t>
  </si>
  <si>
    <t>London Interbank offered rate plus basis points</t>
  </si>
  <si>
    <t>3.61%</t>
  </si>
  <si>
    <t>Preferred shares redemption date</t>
  </si>
  <si>
    <t>Feb. 15,
		2024</t>
  </si>
  <si>
    <t>Preferred Stock, Redemption Feature, Redemption Term</t>
  </si>
  <si>
    <t>5.125%</t>
  </si>
  <si>
    <t>Oct. 31,
		2026</t>
  </si>
  <si>
    <t>3.52%</t>
  </si>
  <si>
    <t>Nov. 1,
		2026</t>
  </si>
  <si>
    <t>Pension Plans and Other Postretirement Benefits - Net Periodic Defined Benefit Cost for Defined Benefit Plans (Detail) - USD ($) $ in Thousands</t>
  </si>
  <si>
    <t>Pension Benefits [Member]</t>
  </si>
  <si>
    <t>Defined Benefit Plan Disclosure [Line Items]</t>
  </si>
  <si>
    <t>Service cost</t>
  </si>
  <si>
    <t>Interest cost on projected benefit obligation</t>
  </si>
  <si>
    <t>Expected return on plan assets</t>
  </si>
  <si>
    <t>Amortization of prior service cost (credit)</t>
  </si>
  <si>
    <t>Amortization of net actuarial loss (gain)</t>
  </si>
  <si>
    <t>Net periodic benefit cost</t>
  </si>
  <si>
    <t>Other Postretirement Benefits [Member]</t>
  </si>
  <si>
    <t>Pension Plans and Other Postretirement Benefits - Additional Information (Detail) - USD ($)</t>
  </si>
  <si>
    <t>Defined contribution pension and retirement savings plans total expense</t>
  </si>
  <si>
    <t>Earnings Per Common Share - Computations of Basic Earnings Per Common Share (Detail) - USD ($) $ / shares in Units, shares in Thousands, $ in Thousands</t>
  </si>
  <si>
    <t>Income available to common shareholders:</t>
  </si>
  <si>
    <t>Less: Preferred stock dividends</t>
  </si>
  <si>
    <t>Net income available to common equity</t>
  </si>
  <si>
    <t>Less: Income attributable to unvested stock-based compensation awards</t>
  </si>
  <si>
    <t>Weighted-average shares outstanding:</t>
  </si>
  <si>
    <t>Common shares outstanding (including common stock issuable) and unvested stock-based compensation awards</t>
  </si>
  <si>
    <t>Less: Unvested stock-based compensation awards</t>
  </si>
  <si>
    <t>Weighted-average shares outstanding</t>
  </si>
  <si>
    <t>Basic earnings per common share</t>
  </si>
  <si>
    <t>Earnings Per Common Share - Computations of Diluted Earnings Per Common Share (Detail) - USD ($) $ / shares in Units, shares in Thousands, $ in Thousands</t>
  </si>
  <si>
    <t>Adjusted weighted-average shares outstanding:</t>
  </si>
  <si>
    <t>Common and unvested stock-based compensation awards</t>
  </si>
  <si>
    <t>Plus: Incremental shares from assumed conversion of stock-based compensation awards and warrants to purchase common stock</t>
  </si>
  <si>
    <t>Adjusted weighted-average shares outstanding</t>
  </si>
  <si>
    <t>Diluted earnings per common share</t>
  </si>
  <si>
    <t>Earnings Per Common Share - Additional Information (Detail) - shares</t>
  </si>
  <si>
    <t>Antidilutive securities excluded from computation of earnings per share</t>
  </si>
  <si>
    <t>Comprehensive Income - Components of Other Comprehensive Income (Loss) and Amounts Reclassified from Accumulated Other Comprehensive Income (Loss) to Net Income (Detail) - USD ($) $ in Thousands</t>
  </si>
  <si>
    <t>Accumulated Other Comprehensive Income (Loss) [Line Items]</t>
  </si>
  <si>
    <t>Beginning balance, before tax</t>
  </si>
  <si>
    <t>Unrealized holding gains (losses), before tax</t>
  </si>
  <si>
    <t>Foreign currency translation adjustment, before tax</t>
  </si>
  <si>
    <t>Unrealized losses on cash flow hedges, before tax</t>
  </si>
  <si>
    <t>Total other comprehensive income (loss) before reclassifications, before tax</t>
  </si>
  <si>
    <t>Amortization of unrealized holding losses on held-to-maturity (“HTM”) securities, before tax</t>
  </si>
  <si>
    <t>(Gains) losses realized in net income, before tax</t>
  </si>
  <si>
    <t>Accretion of net gain (losses) on terminated cash flow hedges, before tax</t>
  </si>
  <si>
    <t>Net yield adjustment from cash flow hedges currently in effect, before tax</t>
  </si>
  <si>
    <t>Amortization of prior service credit, before tax</t>
  </si>
  <si>
    <t>Amortization of actuarial losses, before tax</t>
  </si>
  <si>
    <t>Total reclassifications, before tax</t>
  </si>
  <si>
    <t>Total gain (loss) during the period, before tax</t>
  </si>
  <si>
    <t>Ending balance, before tax</t>
  </si>
  <si>
    <t>Beginning balance, tax</t>
  </si>
  <si>
    <t>Unrealized holding gains (losses), tax</t>
  </si>
  <si>
    <t>Foreign currency translation adjustment, tax</t>
  </si>
  <si>
    <t>Unrealized losses on cash flow hedges, tax</t>
  </si>
  <si>
    <t>Total other comprehensive income (loss) before reclassifications, tax</t>
  </si>
  <si>
    <t>Amortization of unrealized holding losses on held-to-maturity (“HTM”) securities, tax</t>
  </si>
  <si>
    <t>Accretion of net gain (losses) on terminated cash flow hedges, tax</t>
  </si>
  <si>
    <t>Net yield adjustment from cash flow hedges currently in effect, tax</t>
  </si>
  <si>
    <t>Amortization of prior service credit, tax</t>
  </si>
  <si>
    <t>Amortization of actuarial losses, tax</t>
  </si>
  <si>
    <t>Total reclassifications, tax</t>
  </si>
  <si>
    <t>Total gain (loss) during the period, tax</t>
  </si>
  <si>
    <t>Ending balance, tax</t>
  </si>
  <si>
    <t>Beginning balance, net of tax</t>
  </si>
  <si>
    <t>Unrealized holding gains (losses), net</t>
  </si>
  <si>
    <t>Foreign currency translation adjustment, net of tax</t>
  </si>
  <si>
    <t>Unrealized losses on cash flow hedges, net of tax</t>
  </si>
  <si>
    <t>Total other comprehensive income (loss) before reclassifications, net of tax</t>
  </si>
  <si>
    <t>Amortization of unrealized holding losses on held-to-maturity (“HTM”) securities, net of tax</t>
  </si>
  <si>
    <t>Accretion of net gain on terminated cash flow hedges, net of tax</t>
  </si>
  <si>
    <t>Net yield adjustment from cash flow hedges currently in effect, net of tax</t>
  </si>
  <si>
    <t>Amortization of prior service credit, net of tax</t>
  </si>
  <si>
    <t>Amortization of actuarial losses, net of tax</t>
  </si>
  <si>
    <t>Total reclassifications, net of tax</t>
  </si>
  <si>
    <t>Ending balance, net of tax</t>
  </si>
  <si>
    <t>Investment Securities With OTTI [Member]</t>
  </si>
  <si>
    <t>Investment Securities All Other [Member]</t>
  </si>
  <si>
    <t>Defined Benefit Plans [Member]</t>
  </si>
  <si>
    <t>Comprehensive Income - Accumulated Other Comprehensive Income (Loss), Net (Detail) - USD ($) $ in Thousands</t>
  </si>
  <si>
    <t>Net gain (loss) during period</t>
  </si>
  <si>
    <t>Investment Securities With OTTI [Member] | Investment Securities [Member]</t>
  </si>
  <si>
    <t>Investment Securities All Other [Member] | Investment Securities [Member]</t>
  </si>
  <si>
    <t>Accumulated Other Adjustment [Member]</t>
  </si>
  <si>
    <t>Derivative Financial Instruments - Additional Information (Detail) - USD ($)</t>
  </si>
  <si>
    <t>Derivative [Line Items]</t>
  </si>
  <si>
    <t>Notional amounts of derivative contracts entered into for trading account purposes</t>
  </si>
  <si>
    <t>Net unrealized pre-tax gains related to hedged loans held for sale, commitments to originate loans for sale and commitments to sell loans</t>
  </si>
  <si>
    <t>Aggregate fair value of derivative financial instruments in a liability position</t>
  </si>
  <si>
    <t>Net liability positions with counterparties</t>
  </si>
  <si>
    <t>Aggregate fair value of derivative financial instruments in asset position</t>
  </si>
  <si>
    <t>Net fair value of derivative financial instruments in a net asset position</t>
  </si>
  <si>
    <t>Collateral relating to net asset positions</t>
  </si>
  <si>
    <t>Counterparties [Member]</t>
  </si>
  <si>
    <t>Post collateral requirements relating to positions</t>
  </si>
  <si>
    <t>Clearinghouse Credit Facilities [Member]</t>
  </si>
  <si>
    <t>Amount of initial margin posted</t>
  </si>
  <si>
    <t>Reduction in the fair value of derivative asset due to contractual settlements</t>
  </si>
  <si>
    <t>Reduction in the fair value of derivative liability due to contractual settlements</t>
  </si>
  <si>
    <t>Interest Rate Swap Agreements [Member]</t>
  </si>
  <si>
    <t>Increase in net interest income due to interest rate swap agreements</t>
  </si>
  <si>
    <t>Interest Rate Contracts [Member]</t>
  </si>
  <si>
    <t>Foreign Currency and Other Option and Futures Contracts [Member]</t>
  </si>
  <si>
    <t>Credit Risk Derivative [Member]</t>
  </si>
  <si>
    <t>Fair value of additional collateral to be posted for derivative financial instruments</t>
  </si>
  <si>
    <t>Credit Risk Derivative [Member] | Maximum [Member]</t>
  </si>
  <si>
    <t>Aggregate fair value of derivative financial instruments in a net liability position</t>
  </si>
  <si>
    <t>Derivative Financial Instruments - Information about Interest Rate Swap Agreements (Detail) - USD ($)</t>
  </si>
  <si>
    <t>Notional Amount</t>
  </si>
  <si>
    <t>Average Maturity (in years)</t>
  </si>
  <si>
    <t>2 years 6 months</t>
  </si>
  <si>
    <t>Estimated Fair Value Gain (Loss)</t>
  </si>
  <si>
    <t>Variable Rate Commercial Real Estate Loans [Member] | Cash Flow Hedges [Member]</t>
  </si>
  <si>
    <t>1 year 7 months 6 days</t>
  </si>
  <si>
    <t>Weighted-Average Rate, Fixed</t>
  </si>
  <si>
    <t>1.46%</t>
  </si>
  <si>
    <t>Weighted-Average Rate, Variable</t>
  </si>
  <si>
    <t>1.24%</t>
  </si>
  <si>
    <t>Fixed Rate Long-Term Borrowings [Member] | Fair Value Hedges [Member]</t>
  </si>
  <si>
    <t>2 years 10 months 25 days</t>
  </si>
  <si>
    <t>1 year 1 month 6 days</t>
  </si>
  <si>
    <t>2.63%</t>
  </si>
  <si>
    <t>3.75%</t>
  </si>
  <si>
    <t>2.04%</t>
  </si>
  <si>
    <t>2.08%</t>
  </si>
  <si>
    <t>Derivative Financial Instruments - Information about Interest Rate Swap Agreements (Parenthetical) (Detail) $ in Millions</t>
  </si>
  <si>
    <t>Sep. 30, 2017USD ($)</t>
  </si>
  <si>
    <t>Fair Value Hedges [Member]</t>
  </si>
  <si>
    <t>Reduction of estimated fair value losses on hedging instruments</t>
  </si>
  <si>
    <t>Cash Flow Hedges [Member]</t>
  </si>
  <si>
    <t>Derivative Financial Instruments - Information about Fair Values of Derivative Instruments in Consolidated Balance Sheet (Detail) - USD ($) $ in Thousands</t>
  </si>
  <si>
    <t>Derivatives, Fair Value [Line Items]</t>
  </si>
  <si>
    <t>Asset Derivatives, Fair Value</t>
  </si>
  <si>
    <t>Liability Derivatives, Fair Value</t>
  </si>
  <si>
    <t>Derivatives Designated and Qualifying as Hedging Instruments [Member]</t>
  </si>
  <si>
    <t>Derivatives Not Designated and Qualifying as Hedging Instruments [Member]</t>
  </si>
  <si>
    <t>Interest Rate Swap Agreements [Member] | Fair Value Hedges [Member] | Derivatives Designated and Qualifying as Hedging Instruments [Member]</t>
  </si>
  <si>
    <t>Commitments to Sell Real Estate Loans [Member] | Derivatives Not Designated and Qualifying as Hedging Instruments [Member]</t>
  </si>
  <si>
    <t>Commitments to Sell Real Estate Loans [Member] | Fair Value Hedges [Member] | Derivatives Designated and Qualifying as Hedging Instruments [Member]</t>
  </si>
  <si>
    <t>Mortgage-Related Commitments to Originate Real Estate Loans for Sale [Member] | Derivatives Not Designated and Qualifying as Hedging Instruments [Member]</t>
  </si>
  <si>
    <t>Interest Rate Contracts [Member] | Derivatives Not Designated and Qualifying as Hedging Instruments [Member]</t>
  </si>
  <si>
    <t>Foreign Exchange and Other Option and Futures Contracts [Member] | Derivatives Not Designated and Qualifying as Hedging Instruments [Member]</t>
  </si>
  <si>
    <t>Derivative Financial Instruments - Information about Fair Values of Derivative Instruments in Consolidated Balance Sheet (Parenthetical) (Detail) $ in Millions</t>
  </si>
  <si>
    <t>Offsetting [Abstract]</t>
  </si>
  <si>
    <t>Reduction in estimated fair value of interest rate swaps in asset position</t>
  </si>
  <si>
    <t>Reduction in estimated fair value of interest rate swaps in liability position</t>
  </si>
  <si>
    <t>Derivative Financial Instruments - Information about Fair Values of Derivative Instruments in Consolidated Statement of Income (Detail) - USD ($) $ in Thousands</t>
  </si>
  <si>
    <t>Derivative Instruments, Gain (Loss) [Line Items]</t>
  </si>
  <si>
    <t>Derivatives not designated as hedging instruments, Derivatives</t>
  </si>
  <si>
    <t>Interest Rate Swap Agreements [Member] | Fixed Rate Long-Term Borrowings [Member] | Derivatives Designated and Qualifying as Hedging Instruments [Member] | Fair Value Hedges [Member]</t>
  </si>
  <si>
    <t>Derivatives in fair value hedging relationships, Derivatives</t>
  </si>
  <si>
    <t>Derivatives in fair value hedging relationships, Hedged item</t>
  </si>
  <si>
    <t>Foreign Exchange and Other Option and Futures Contracts [Member]</t>
  </si>
  <si>
    <t>Variable Interest Entities and Asset Securitizations - Additional Information (Detail) - USD ($)</t>
  </si>
  <si>
    <t>Variable Interest Entity Disclosure [Abstract]</t>
  </si>
  <si>
    <t>Other assets for its "investment" in the common securities recognized by the company of various trusts</t>
  </si>
  <si>
    <t>Total assets of partnerships in which the company invested</t>
  </si>
  <si>
    <t>Maximum exposure to loss of investments in real estate partnerships</t>
  </si>
  <si>
    <t>Unfunded commitments included in company's maximum exposure to loss of investments in real estate partnerships</t>
  </si>
  <si>
    <t>Investments amortized to income tax expense</t>
  </si>
  <si>
    <t>Federal tax credits and other federal tax benefits recognized</t>
  </si>
  <si>
    <t>Fair Value Measurements - Assets and Liabilities Measured at Estimated Fair Value on Recurring Basis (Detail) - USD ($) $ in Thousands</t>
  </si>
  <si>
    <t>Fair Value Assets And Liabilities Measured On Recurring And Nonrecurring Basis [Line Items]</t>
  </si>
  <si>
    <t>Trading account assets</t>
  </si>
  <si>
    <t>Fair Value Measurements, Recurring [Member]</t>
  </si>
  <si>
    <t>Real estate loans held for sale</t>
  </si>
  <si>
    <t>Other assets</t>
  </si>
  <si>
    <t>Trading account liabilities</t>
  </si>
  <si>
    <t>Other liabilities</t>
  </si>
  <si>
    <t>Fair Value Measurements, Recurring [Member] | Quoted Prices in Active Markets for Identical Assets (Level 1) [Member]</t>
  </si>
  <si>
    <t>Fair Value Measurements, Recurring [Member] | Significant Observable Inputs (Level 2) [Member]</t>
  </si>
  <si>
    <t>Fair Value Measurements, Recurring [Member] | Significant Unobservable Inputs (Level 3) [Member]</t>
  </si>
  <si>
    <t>Fair Value Measurements, Recurring [Member] | U.S. Treasury and Federal Agencies [Member]</t>
  </si>
  <si>
    <t>Fair Value Measurements, Recurring [Member] | U.S. Treasury and Federal Agencies [Member] | Significant Observable Inputs (Level 2) [Member]</t>
  </si>
  <si>
    <t>Fair Value Measurements, Recurring [Member] | Obligations of States and Political Subdivisions [Member]</t>
  </si>
  <si>
    <t>Fair Value Measurements, Recurring [Member] | Obligations of States and Political Subdivisions [Member] | Significant Observable Inputs (Level 2) [Member]</t>
  </si>
  <si>
    <t>Fair Value Measurements, Recurring [Member] | Government Issued or Guaranteed [Member]</t>
  </si>
  <si>
    <t>Fair Value Measurements, Recurring [Member] | Government Issued or Guaranteed [Member] | Significant Observable Inputs (Level 2) [Member]</t>
  </si>
  <si>
    <t>Fair Value Measurements, Recurring [Member] | Privately Issued Mortgage-Backed Securities [Member]</t>
  </si>
  <si>
    <t>Fair Value Measurements, Recurring [Member] | Privately Issued Mortgage-Backed Securities [Member] | Significant Unobservable Inputs (Level 3) [Member]</t>
  </si>
  <si>
    <t>Fair Value Measurements, Recurring [Member] | Other Debt Securities [Member]</t>
  </si>
  <si>
    <t>Fair Value Measurements, Recurring [Member] | Other Debt Securities [Member] | Significant Observable Inputs (Level 2) [Member]</t>
  </si>
  <si>
    <t>Fair Value Measurements, Recurring [Member] | Equity Securities [Member]</t>
  </si>
  <si>
    <t>Fair Value Measurements, Recurring [Member] | Equity Securities [Member] | Quoted Prices in Active Markets for Identical Assets (Level 1) [Member]</t>
  </si>
  <si>
    <t>Fair Value Measurements, Recurring [Member] | Equity Securities [Member] | Significant Observable Inputs (Level 2) [Member]</t>
  </si>
  <si>
    <t>Fair Value Measurements - Changes in Level 3 Assets and Liabilities Measured at Estimated Fair Value on Recurring Basis (Detail) - Fair Value Measurements, Recurring [Member] - Significant Unobservable Inputs (Level 3) [Member] - USD ($) $ in Thousands</t>
  </si>
  <si>
    <t>Fair Value Assets Measured On Recurring Basis Unobservable Input Reconciliation [Line Items]</t>
  </si>
  <si>
    <t>Beginning Balance</t>
  </si>
  <si>
    <t>Total gains (losses) realized/unrealized:</t>
  </si>
  <si>
    <t>Settlements</t>
  </si>
  <si>
    <t>Ending Balance</t>
  </si>
  <si>
    <t>Other Assets and Other Liabilities [Member]</t>
  </si>
  <si>
    <t>Included in earnings</t>
  </si>
  <si>
    <t>Transfers in and/or out of Level 3 (a)</t>
  </si>
  <si>
    <t>Changes in unrealized gains included in earnings related to assets still held at end of period</t>
  </si>
  <si>
    <t>Included in other comprehensive income</t>
  </si>
  <si>
    <t>Sales</t>
  </si>
  <si>
    <t>Fair Value Measurements - Additional Information (Detail) - USD ($) $ in Millions</t>
  </si>
  <si>
    <t>Minimum [Member]</t>
  </si>
  <si>
    <t>Discount rates for fair value estimations</t>
  </si>
  <si>
    <t>15.00%</t>
  </si>
  <si>
    <t>90.00%</t>
  </si>
  <si>
    <t>Significant Unobservable Inputs (Level 3) [Member]</t>
  </si>
  <si>
    <t>Change in fair value of nonrecurring fair value measured loans for charge-offs and impairment reserves</t>
  </si>
  <si>
    <t>Fair Value, Measurements, Nonrecurring [Member]</t>
  </si>
  <si>
    <t>Loans measured at fair value on nonrecurring basis</t>
  </si>
  <si>
    <t>Assets taken in foreclosure of defaulted loans measured at fair value on a nonrecurring basis</t>
  </si>
  <si>
    <t>Fair Value, Measurements, Nonrecurring [Member] | Significant Observable Inputs (Level 2) [Member]</t>
  </si>
  <si>
    <t>Fair Value, Measurements, Nonrecurring [Member] | Significant Unobservable Inputs (Level 3) [Member]</t>
  </si>
  <si>
    <t>Fair Value Measurements - Quantitative Information Related to Significant Unobservable Inputs (Detail) - Fair Value Measurements, Recurring [Member] - USD ($) $ in Thousands</t>
  </si>
  <si>
    <t>Privately Issued [Member] | Two Independent Pricing Quotes [Member]</t>
  </si>
  <si>
    <t>Fair Value Assets And Liabilities Measured On Recurring And Nonrecurring Basis Valuation Techniques [Line Items]</t>
  </si>
  <si>
    <t>Recurring fair value measurements for certain Level 3 Assets and Liabilities</t>
  </si>
  <si>
    <t>Other Assets and Other Liabilities [Member] | Discounted Cash Flows [Member]</t>
  </si>
  <si>
    <t>Other Assets and Other Liabilities [Member] | Discounted Cash Flows [Member] | Minimum [Member]</t>
  </si>
  <si>
    <t>Commitment expirations</t>
  </si>
  <si>
    <t>0.00%</t>
  </si>
  <si>
    <t>Other Assets and Other Liabilities [Member] | Discounted Cash Flows [Member] | Maximum [Member]</t>
  </si>
  <si>
    <t>80.00%</t>
  </si>
  <si>
    <t>77.00%</t>
  </si>
  <si>
    <t>Other Assets and Other Liabilities [Member] | Discounted Cash Flows [Member] | Weighted Average [Member]</t>
  </si>
  <si>
    <t>28.00%</t>
  </si>
  <si>
    <t>30.00%</t>
  </si>
  <si>
    <t>Fair Value Measurements - Carrying Amounts and Estimated Fair Value for Financial Instrument Assets (Liabilities) (Detail) - USD ($) $ in Thousands</t>
  </si>
  <si>
    <t>Financial assets:</t>
  </si>
  <si>
    <t>Cash and cash equivalents</t>
  </si>
  <si>
    <t>Loans and leases:</t>
  </si>
  <si>
    <t>Financial liabilities:</t>
  </si>
  <si>
    <t>Carrying Amount [Member]</t>
  </si>
  <si>
    <t>Commercial loans and leases</t>
  </si>
  <si>
    <t>Commercial real estate loans</t>
  </si>
  <si>
    <t>Residential real estate loans</t>
  </si>
  <si>
    <t>Consumer loans</t>
  </si>
  <si>
    <t>Accrued interest receivable</t>
  </si>
  <si>
    <t>Accrued interest payable</t>
  </si>
  <si>
    <t>Other financial instruments:</t>
  </si>
  <si>
    <t>Commitments to originate real estate loans for sale</t>
  </si>
  <si>
    <t>Commitments to sell real estate loans</t>
  </si>
  <si>
    <t>Other credit-related commitments</t>
  </si>
  <si>
    <t>Interest rate swap agreements used for interest rate risk management</t>
  </si>
  <si>
    <t>Estimate Fair Value [Member]</t>
  </si>
  <si>
    <t>Estimate Fair Value [Member] | Quoted Prices in Active Markets for Identical Assets (Level 1) [Member]</t>
  </si>
  <si>
    <t>Estimate Fair Value [Member] | Significant Observable Inputs (Level 2) [Member]</t>
  </si>
  <si>
    <t>Estimate Fair Value [Member] | Significant Unobservable Inputs (Level 3) [Member]</t>
  </si>
  <si>
    <t>Commitments and Contingencies - Company's Significant Commitments (Detail) - USD ($) $ in Thousands</t>
  </si>
  <si>
    <t>Commitments to extend credit</t>
  </si>
  <si>
    <t>Home equity lines of credit</t>
  </si>
  <si>
    <t>Commercial real estate loans to be sold</t>
  </si>
  <si>
    <t>Other commercial real estate</t>
  </si>
  <si>
    <t>Residential real estate loans to be sold</t>
  </si>
  <si>
    <t>Other residential real estate</t>
  </si>
  <si>
    <t>Commercial and other</t>
  </si>
  <si>
    <t>Standby letters of credit</t>
  </si>
  <si>
    <t>Commercial letters of credit</t>
  </si>
  <si>
    <t>Financial guarantees and indemnification contracts</t>
  </si>
  <si>
    <t>Commitments and Contingencies - Additional Information (Detail) - USD ($)</t>
  </si>
  <si>
    <t>Loss Contingencies [Line Items]</t>
  </si>
  <si>
    <t>Maximum credit risk for recourse associated with loans sold under Federal National Mortgage Association Delegated Underwriting and Servicing program</t>
  </si>
  <si>
    <t>Range of reasonably possible losses</t>
  </si>
  <si>
    <t>Segment Information - Summary of Reclassified Segment Information on Comparable Basis (Detail) - USD ($) $ in Thousands</t>
  </si>
  <si>
    <t>Segment Reporting Information [Line Items]</t>
  </si>
  <si>
    <t>Operating Segments [Member]</t>
  </si>
  <si>
    <t>Total Revenues</t>
  </si>
  <si>
    <t>Business Banking [Member]</t>
  </si>
  <si>
    <t>Business Banking [Member] | Operating Segments [Member]</t>
  </si>
  <si>
    <t>Commercial Banking [Member]</t>
  </si>
  <si>
    <t>Commercial Banking [Member] | Operating Segments [Member]</t>
  </si>
  <si>
    <t>Commercial Real Estate [Member] | Operating Segments [Member]</t>
  </si>
  <si>
    <t>Discretionary Portfolio [Member]</t>
  </si>
  <si>
    <t>Discretionary Portfolio [Member] | Operating Segments [Member]</t>
  </si>
  <si>
    <t>Residential Mortgage Banking [Member]</t>
  </si>
  <si>
    <t>Residential Mortgage Banking [Member] | Operating Segments [Member]</t>
  </si>
  <si>
    <t>Retail Banking [Member]</t>
  </si>
  <si>
    <t>Retail Banking [Member] | Operating Segments [Member]</t>
  </si>
  <si>
    <t>All Other [Member]</t>
  </si>
  <si>
    <t>All Other [Member] | Operating Segments [Member]</t>
  </si>
  <si>
    <t>As Previously Reported [Member]</t>
  </si>
  <si>
    <t>As Previously Reported [Member] | Operating Segments [Member]</t>
  </si>
  <si>
    <t>As Previously Reported [Member] | Business Banking [Member]</t>
  </si>
  <si>
    <t>As Previously Reported [Member] | Business Banking [Member] | Operating Segments [Member]</t>
  </si>
  <si>
    <t>As Previously Reported [Member] | Commercial Banking [Member]</t>
  </si>
  <si>
    <t>As Previously Reported [Member] | Commercial Banking [Member] | Operating Segments [Member]</t>
  </si>
  <si>
    <t>As Previously Reported [Member] | Commercial Real Estate [Member]</t>
  </si>
  <si>
    <t>As Previously Reported [Member] | Commercial Real Estate [Member] | Operating Segments [Member]</t>
  </si>
  <si>
    <t>As Previously Reported [Member] | Discretionary Portfolio [Member]</t>
  </si>
  <si>
    <t>As Previously Reported [Member] | Discretionary Portfolio [Member] | Operating Segments [Member]</t>
  </si>
  <si>
    <t>As Previously Reported [Member] | Residential Mortgage Banking [Member]</t>
  </si>
  <si>
    <t>As Previously Reported [Member] | Residential Mortgage Banking [Member] | Operating Segments [Member]</t>
  </si>
  <si>
    <t>As Previously Reported [Member] | Retail Banking [Member]</t>
  </si>
  <si>
    <t>As Previously Reported [Member] | Retail Banking [Member] | Operating Segments [Member]</t>
  </si>
  <si>
    <t>As Previously Reported [Member] | All Other [Member]</t>
  </si>
  <si>
    <t>As Previously Reported [Member] | All Other [Member] | Operating Segments [Member]</t>
  </si>
  <si>
    <t>Impact of Changes [Member] | Business Banking [Member]</t>
  </si>
  <si>
    <t>Impact of Changes [Member] | Business Banking [Member] | Operating Segments [Member]</t>
  </si>
  <si>
    <t>Impact of Changes [Member] | Commercial Banking [Member]</t>
  </si>
  <si>
    <t>Impact of Changes [Member] | Commercial Banking [Member] | Operating Segments [Member]</t>
  </si>
  <si>
    <t>Impact of Changes [Member] | Discretionary Portfolio [Member]</t>
  </si>
  <si>
    <t>Impact of Changes [Member] | Discretionary Portfolio [Member] | Operating Segments [Member]</t>
  </si>
  <si>
    <t>Impact of Changes [Member] | Residential Mortgage Banking [Member]</t>
  </si>
  <si>
    <t>Impact of Changes [Member] | Residential Mortgage Banking [Member] | Operating Segments [Member]</t>
  </si>
  <si>
    <t>Impact of Changes [Member] | Retail Banking [Member]</t>
  </si>
  <si>
    <t>Impact of Changes [Member] | Retail Banking [Member] | Operating Segments [Member]</t>
  </si>
  <si>
    <t>Impact of Changes [Member] | All Other [Member]</t>
  </si>
  <si>
    <t>Impact of Changes [Member] | All Other [Member] | Operating Segments [Member]</t>
  </si>
  <si>
    <t>Segment Information - Information about Company's Segments (Detail) - USD ($) $ in Thousands</t>
  </si>
  <si>
    <t>Net Income (Loss)</t>
  </si>
  <si>
    <t>Business Banking [Member] | Intersegment Activity Eliminated in Consolidated Totals [Member]</t>
  </si>
  <si>
    <t>Commercial Banking [Member] | Intersegment Activity Eliminated in Consolidated Totals [Member]</t>
  </si>
  <si>
    <t>Commercial Real Estate [Member] | Intersegment Activity Eliminated in Consolidated Totals [Member]</t>
  </si>
  <si>
    <t>Discretionary Portfolio [Member] | Intersegment Activity Eliminated in Consolidated Totals [Member]</t>
  </si>
  <si>
    <t>Residential Mortgage Banking [Member] | Intersegment Activity Eliminated in Consolidated Totals [Member]</t>
  </si>
  <si>
    <t>Retail Banking [Member] | Intersegment Activity Eliminated in Consolidated Totals [Member]</t>
  </si>
  <si>
    <t>All Other [Member] | Intersegment Activity Eliminated in Consolidated Totals [Member]</t>
  </si>
  <si>
    <t>Segment Information - Summary of Segment Information (Detail) - USD ($) $ in Millions</t>
  </si>
  <si>
    <t>Average Assets</t>
  </si>
  <si>
    <t>Segment Information - Summary of Segment Information (Parenthetical) (Detail) - USD ($)</t>
  </si>
  <si>
    <t>Taxable-equivalent adjustment</t>
  </si>
  <si>
    <t>Relationship with Bayview Lending Group LLC and Bayview Financial Holdings, L.P. - Additional Information (Detail) - USD ($) $ in Thousands</t>
  </si>
  <si>
    <t>Apr. 28, 2017</t>
  </si>
  <si>
    <t>Schedule of Equity Method Investments [Line Items]</t>
  </si>
  <si>
    <t>Loan facility carrying amount</t>
  </si>
  <si>
    <t>Bayview Lending Group [Member]</t>
  </si>
  <si>
    <t>Minority interest in Bayview Lending Group LLC</t>
  </si>
  <si>
    <t>Carrying value of minority interest investment in Bayview Lending Group LLC</t>
  </si>
  <si>
    <t>Bayview Lending Group and Bayview Financial [Member]</t>
  </si>
  <si>
    <t>Outstanding principal balances of mortgage servicing rights</t>
  </si>
  <si>
    <t>Revenues from servicing</t>
  </si>
  <si>
    <t>Bayview Financial [Member]</t>
  </si>
  <si>
    <t>Outstanding principal balances of residential mortgage loans from Bayview Financial</t>
  </si>
  <si>
    <t>Revenues from sub-servicing</t>
  </si>
  <si>
    <t>Investment securities in held-to-maturity portfolio securitized by Bayview Financial</t>
  </si>
  <si>
    <t>Loan to Bayview Financial</t>
  </si>
  <si>
    <t>Bayview Financial [Member] | Syndicated Loan Facility [Member]</t>
  </si>
  <si>
    <t>Bayview Financial [Member] | Syndicated Loan Facility [Member] | M&amp;T Bank [Member]</t>
  </si>
  <si>
    <t>Recent Accounting Developments - Additional Information (Detail) - USD ($) $ in Millions</t>
  </si>
  <si>
    <t>New Accounting Pronouncements Or Change In Accounting Principle [Line Items]</t>
  </si>
  <si>
    <t>Minimum lease payments under non cancelable operating lea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36270</v>
      </c>
    </row>
    <row r="12" spans="1:3">
      <c r="A12" s="4" t="s">
        <v>19</v>
      </c>
      <c r="B12" s="4" t="s">
        <v>20</v>
      </c>
    </row>
    <row r="13" spans="1:3">
      <c r="A13" s="4" t="s">
        <v>21</v>
      </c>
      <c r="B13" s="4" t="s">
        <v>22</v>
      </c>
    </row>
    <row r="14" spans="1:3">
      <c r="A14" s="4" t="s">
        <v>23</v>
      </c>
      <c r="C14" s="5" t="n">
        <v>1505153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87</v>
      </c>
      <c r="B1" s="2" t="s">
        <v>1</v>
      </c>
    </row>
    <row r="2" spans="1:2">
      <c r="B2" s="2" t="s">
        <v>2</v>
      </c>
    </row>
    <row r="3" spans="1:2">
      <c r="A3" s="3" t="s">
        <v>215</v>
      </c>
    </row>
    <row r="4" spans="1:2">
      <c r="A4" s="4" t="s">
        <v>87</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5</v>
      </c>
      <c r="B1" s="2" t="s">
        <v>1</v>
      </c>
    </row>
    <row r="2" spans="1:2">
      <c r="B2" s="2" t="s">
        <v>2</v>
      </c>
    </row>
    <row r="3" spans="1:2">
      <c r="A3" s="3" t="s">
        <v>223</v>
      </c>
    </row>
    <row r="4" spans="1:2">
      <c r="A4" s="4" t="s">
        <v>55</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1</v>
      </c>
      <c r="B1" s="2" t="s">
        <v>1</v>
      </c>
    </row>
    <row r="2" spans="1:2">
      <c r="B2" s="2" t="s">
        <v>2</v>
      </c>
    </row>
    <row r="3" spans="1:2">
      <c r="A3" s="3" t="s">
        <v>223</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368252</v>
      </c>
      <c r="C3" s="7" t="n">
        <v>1320549</v>
      </c>
    </row>
    <row r="4" spans="1:3">
      <c r="A4" s="4" t="s">
        <v>28</v>
      </c>
      <c r="B4" s="5" t="n">
        <v>6306484</v>
      </c>
      <c r="C4" s="5" t="n">
        <v>5000638</v>
      </c>
    </row>
    <row r="5" spans="1:3">
      <c r="A5" s="4" t="s">
        <v>29</v>
      </c>
      <c r="B5" s="5" t="n">
        <v>170516</v>
      </c>
      <c r="C5" s="5" t="n">
        <v>323867</v>
      </c>
    </row>
    <row r="6" spans="1:3">
      <c r="A6" s="3" t="s">
        <v>30</v>
      </c>
    </row>
    <row r="7" spans="1:3">
      <c r="A7" s="4" t="s">
        <v>31</v>
      </c>
      <c r="B7" s="5" t="n">
        <v>11416824</v>
      </c>
      <c r="C7" s="5" t="n">
        <v>13332072</v>
      </c>
    </row>
    <row r="8" spans="1:3">
      <c r="A8" s="4" t="s">
        <v>32</v>
      </c>
      <c r="B8" s="5" t="n">
        <v>3242124</v>
      </c>
      <c r="C8" s="5" t="n">
        <v>2457278</v>
      </c>
    </row>
    <row r="9" spans="1:3">
      <c r="A9" s="4" t="s">
        <v>33</v>
      </c>
      <c r="B9" s="5" t="n">
        <v>414978</v>
      </c>
      <c r="C9" s="5" t="n">
        <v>461118</v>
      </c>
    </row>
    <row r="10" spans="1:3">
      <c r="A10" s="4" t="s">
        <v>34</v>
      </c>
      <c r="B10" s="5" t="n">
        <v>15073926</v>
      </c>
      <c r="C10" s="5" t="n">
        <v>16250468</v>
      </c>
    </row>
    <row r="11" spans="1:3">
      <c r="A11" s="4" t="s">
        <v>35</v>
      </c>
      <c r="B11" s="5" t="n">
        <v>88171225</v>
      </c>
      <c r="C11" s="5" t="n">
        <v>91101677</v>
      </c>
    </row>
    <row r="12" spans="1:3">
      <c r="A12" s="4" t="s">
        <v>36</v>
      </c>
      <c r="B12" s="5" t="n">
        <v>-246091</v>
      </c>
      <c r="C12" s="5" t="n">
        <v>-248261</v>
      </c>
    </row>
    <row r="13" spans="1:3">
      <c r="A13" s="4" t="s">
        <v>37</v>
      </c>
      <c r="B13" s="5" t="n">
        <v>87925134</v>
      </c>
      <c r="C13" s="5" t="n">
        <v>90853416</v>
      </c>
    </row>
    <row r="14" spans="1:3">
      <c r="A14" s="4" t="s">
        <v>38</v>
      </c>
      <c r="B14" s="5" t="n">
        <v>-1013326</v>
      </c>
      <c r="C14" s="5" t="n">
        <v>-988997</v>
      </c>
    </row>
    <row r="15" spans="1:3">
      <c r="A15" s="4" t="s">
        <v>39</v>
      </c>
      <c r="B15" s="5" t="n">
        <v>86911808</v>
      </c>
      <c r="C15" s="5" t="n">
        <v>89864419</v>
      </c>
    </row>
    <row r="16" spans="1:3">
      <c r="A16" s="4" t="s">
        <v>40</v>
      </c>
      <c r="B16" s="5" t="n">
        <v>656713</v>
      </c>
      <c r="C16" s="5" t="n">
        <v>675263</v>
      </c>
    </row>
    <row r="17" spans="1:3">
      <c r="A17" s="4" t="s">
        <v>41</v>
      </c>
      <c r="B17" s="5" t="n">
        <v>4593112</v>
      </c>
      <c r="C17" s="5" t="n">
        <v>4593112</v>
      </c>
    </row>
    <row r="18" spans="1:3">
      <c r="A18" s="4" t="s">
        <v>42</v>
      </c>
      <c r="B18" s="5" t="n">
        <v>78614</v>
      </c>
      <c r="C18" s="5" t="n">
        <v>97655</v>
      </c>
    </row>
    <row r="19" spans="1:3">
      <c r="A19" s="4" t="s">
        <v>43</v>
      </c>
      <c r="B19" s="5" t="n">
        <v>5242379</v>
      </c>
      <c r="C19" s="5" t="n">
        <v>5323235</v>
      </c>
    </row>
    <row r="20" spans="1:3">
      <c r="A20" s="4" t="s">
        <v>44</v>
      </c>
      <c r="B20" s="5" t="n">
        <v>120401804</v>
      </c>
      <c r="C20" s="5" t="n">
        <v>123449206</v>
      </c>
    </row>
    <row r="21" spans="1:3">
      <c r="A21" s="3" t="s">
        <v>45</v>
      </c>
    </row>
    <row r="22" spans="1:3">
      <c r="A22" s="4" t="s">
        <v>46</v>
      </c>
      <c r="B22" s="5" t="n">
        <v>33111246</v>
      </c>
      <c r="C22" s="5" t="n">
        <v>32813896</v>
      </c>
    </row>
    <row r="23" spans="1:3">
      <c r="A23" s="4" t="s">
        <v>47</v>
      </c>
      <c r="B23" s="5" t="n">
        <v>52936615</v>
      </c>
      <c r="C23" s="5" t="n">
        <v>52346207</v>
      </c>
    </row>
    <row r="24" spans="1:3">
      <c r="A24" s="4" t="s">
        <v>48</v>
      </c>
      <c r="B24" s="5" t="n">
        <v>7233518</v>
      </c>
      <c r="C24" s="5" t="n">
        <v>10131846</v>
      </c>
    </row>
    <row r="25" spans="1:3">
      <c r="A25" s="4" t="s">
        <v>49</v>
      </c>
      <c r="B25" s="5" t="n">
        <v>232014</v>
      </c>
      <c r="C25" s="5" t="n">
        <v>201927</v>
      </c>
    </row>
    <row r="26" spans="1:3">
      <c r="A26" s="4" t="s">
        <v>50</v>
      </c>
      <c r="B26" s="5" t="n">
        <v>93513393</v>
      </c>
      <c r="C26" s="5" t="n">
        <v>95493876</v>
      </c>
    </row>
    <row r="27" spans="1:3">
      <c r="A27" s="4" t="s">
        <v>51</v>
      </c>
      <c r="B27" s="5" t="n">
        <v>200768</v>
      </c>
      <c r="C27" s="5" t="n">
        <v>163442</v>
      </c>
    </row>
    <row r="28" spans="1:3">
      <c r="A28" s="4" t="s">
        <v>52</v>
      </c>
      <c r="B28" s="5" t="n">
        <v>1791946</v>
      </c>
      <c r="C28" s="5" t="n">
        <v>1811431</v>
      </c>
    </row>
    <row r="29" spans="1:3">
      <c r="A29" s="4" t="s">
        <v>53</v>
      </c>
      <c r="B29" s="5" t="n">
        <v>8577645</v>
      </c>
      <c r="C29" s="5" t="n">
        <v>9493835</v>
      </c>
    </row>
    <row r="30" spans="1:3">
      <c r="A30" s="4" t="s">
        <v>54</v>
      </c>
      <c r="B30" s="5" t="n">
        <v>104083752</v>
      </c>
      <c r="C30" s="5" t="n">
        <v>106962584</v>
      </c>
    </row>
    <row r="31" spans="1:3">
      <c r="A31" s="3" t="s">
        <v>55</v>
      </c>
    </row>
    <row r="32" spans="1:3">
      <c r="A32" s="4" t="s">
        <v>56</v>
      </c>
      <c r="B32" s="5" t="n">
        <v>1231500</v>
      </c>
      <c r="C32" s="5" t="n">
        <v>1231500</v>
      </c>
    </row>
    <row r="33" spans="1:3">
      <c r="A33" s="4" t="s">
        <v>57</v>
      </c>
      <c r="B33" s="5" t="n">
        <v>79910</v>
      </c>
      <c r="C33" s="5" t="n">
        <v>79973</v>
      </c>
    </row>
    <row r="34" spans="1:3">
      <c r="A34" s="4" t="s">
        <v>58</v>
      </c>
      <c r="B34" s="5" t="n">
        <v>1827</v>
      </c>
      <c r="C34" s="5" t="n">
        <v>2145</v>
      </c>
    </row>
    <row r="35" spans="1:3">
      <c r="A35" s="4" t="s">
        <v>59</v>
      </c>
      <c r="B35" s="5" t="n">
        <v>6598048</v>
      </c>
      <c r="C35" s="5" t="n">
        <v>6676948</v>
      </c>
    </row>
    <row r="36" spans="1:3">
      <c r="A36" s="4" t="s">
        <v>60</v>
      </c>
      <c r="B36" s="5" t="n">
        <v>9909415</v>
      </c>
      <c r="C36" s="5" t="n">
        <v>9222488</v>
      </c>
    </row>
    <row r="37" spans="1:3">
      <c r="A37" s="4" t="s">
        <v>61</v>
      </c>
      <c r="B37" s="5" t="n">
        <v>-247915</v>
      </c>
      <c r="C37" s="5" t="n">
        <v>-294636</v>
      </c>
    </row>
    <row r="38" spans="1:3">
      <c r="A38" s="4" t="s">
        <v>62</v>
      </c>
      <c r="B38" s="5" t="n">
        <v>-1254733</v>
      </c>
      <c r="C38" s="5" t="n">
        <v>-431796</v>
      </c>
    </row>
    <row r="39" spans="1:3">
      <c r="A39" s="4" t="s">
        <v>63</v>
      </c>
      <c r="B39" s="5" t="n">
        <v>16318052</v>
      </c>
      <c r="C39" s="5" t="n">
        <v>16486622</v>
      </c>
    </row>
    <row r="40" spans="1:3">
      <c r="A40" s="4" t="s">
        <v>64</v>
      </c>
      <c r="B40" s="7" t="n">
        <v>120401804</v>
      </c>
      <c r="C40" s="7" t="n">
        <v>1234492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37</v>
      </c>
    </row>
    <row r="4" spans="1:2">
      <c r="A4" s="4" t="s">
        <v>248</v>
      </c>
      <c r="B4"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10</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6</v>
      </c>
      <c r="B1" s="2" t="s">
        <v>1</v>
      </c>
    </row>
    <row r="2" spans="1:2">
      <c r="B2" s="2" t="s">
        <v>2</v>
      </c>
    </row>
    <row r="3" spans="1:2">
      <c r="A3" s="3" t="s">
        <v>213</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15</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18</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row r="10" spans="1:2">
      <c r="A10" s="4" t="s">
        <v>279</v>
      </c>
      <c r="B10" s="4" t="s">
        <v>280</v>
      </c>
    </row>
    <row r="11" spans="1:2">
      <c r="A11" s="4" t="s">
        <v>281</v>
      </c>
      <c r="B11" s="4" t="s">
        <v>282</v>
      </c>
    </row>
    <row r="12" spans="1:2">
      <c r="A12" s="4" t="s">
        <v>283</v>
      </c>
      <c r="B12" s="4" t="s">
        <v>284</v>
      </c>
    </row>
    <row r="13" spans="1:2">
      <c r="A13" s="4" t="s">
        <v>285</v>
      </c>
      <c r="B13"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23</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4" t="s">
        <v>66</v>
      </c>
      <c r="B2" s="7" t="n">
        <v>488200</v>
      </c>
      <c r="C2" s="7" t="n">
        <v>1203473</v>
      </c>
    </row>
    <row r="3" spans="1:3">
      <c r="A3" s="4" t="s">
        <v>67</v>
      </c>
      <c r="B3" s="5" t="n">
        <v>11369815</v>
      </c>
      <c r="C3" s="5" t="n">
        <v>13338301</v>
      </c>
    </row>
    <row r="4" spans="1:3">
      <c r="A4" s="4" t="s">
        <v>68</v>
      </c>
      <c r="B4" s="5" t="n">
        <v>3247954</v>
      </c>
      <c r="C4" s="5" t="n">
        <v>2451222</v>
      </c>
    </row>
    <row r="5" spans="1:3">
      <c r="A5" s="4" t="s">
        <v>69</v>
      </c>
      <c r="B5" s="7" t="n">
        <v>414978</v>
      </c>
      <c r="C5" s="7" t="n">
        <v>461118</v>
      </c>
    </row>
    <row r="6" spans="1:3">
      <c r="A6" s="4" t="s">
        <v>70</v>
      </c>
      <c r="B6" s="7" t="n">
        <v>1</v>
      </c>
      <c r="C6" s="7" t="n">
        <v>1</v>
      </c>
    </row>
    <row r="7" spans="1:3">
      <c r="A7" s="4" t="s">
        <v>71</v>
      </c>
      <c r="B7" s="5" t="n">
        <v>1000000</v>
      </c>
      <c r="C7" s="5" t="n">
        <v>1000000</v>
      </c>
    </row>
    <row r="8" spans="1:3">
      <c r="A8" s="4" t="s">
        <v>72</v>
      </c>
      <c r="B8" s="8" t="n">
        <v>0.5</v>
      </c>
      <c r="C8" s="8" t="n">
        <v>0.5</v>
      </c>
    </row>
    <row r="9" spans="1:3">
      <c r="A9" s="4" t="s">
        <v>73</v>
      </c>
      <c r="B9" s="5" t="n">
        <v>250000000</v>
      </c>
      <c r="C9" s="5" t="n">
        <v>250000000</v>
      </c>
    </row>
    <row r="10" spans="1:3">
      <c r="A10" s="4" t="s">
        <v>74</v>
      </c>
      <c r="B10" s="5" t="n">
        <v>159819892</v>
      </c>
      <c r="C10" s="5" t="n">
        <v>159945678</v>
      </c>
    </row>
    <row r="11" spans="1:3">
      <c r="A11" s="4" t="s">
        <v>75</v>
      </c>
      <c r="B11" s="5" t="n">
        <v>27019</v>
      </c>
      <c r="C11" s="5" t="n">
        <v>32403</v>
      </c>
    </row>
    <row r="12" spans="1:3">
      <c r="A12" s="4" t="s">
        <v>76</v>
      </c>
      <c r="B12" s="5" t="n">
        <v>8555636</v>
      </c>
      <c r="C12" s="5" t="n">
        <v>3764742</v>
      </c>
    </row>
    <row r="13" spans="1:3">
      <c r="A13" s="4" t="s">
        <v>77</v>
      </c>
    </row>
    <row r="14" spans="1:3">
      <c r="A14" s="4" t="s">
        <v>78</v>
      </c>
      <c r="B14" s="5" t="n">
        <v>731500</v>
      </c>
      <c r="C14" s="5" t="n">
        <v>731500</v>
      </c>
    </row>
    <row r="15" spans="1:3">
      <c r="A15" s="4" t="s">
        <v>79</v>
      </c>
      <c r="B15" s="5" t="n">
        <v>731500</v>
      </c>
      <c r="C15" s="5" t="n">
        <v>731500</v>
      </c>
    </row>
    <row r="16" spans="1:3">
      <c r="A16" s="4" t="s">
        <v>80</v>
      </c>
      <c r="B16" s="7" t="n">
        <v>1000</v>
      </c>
      <c r="C16" s="7" t="n">
        <v>1000</v>
      </c>
    </row>
    <row r="17" spans="1:3">
      <c r="A17" s="4" t="s">
        <v>81</v>
      </c>
    </row>
    <row r="18" spans="1:3">
      <c r="A18" s="4" t="s">
        <v>78</v>
      </c>
      <c r="C18" s="5" t="n">
        <v>50000</v>
      </c>
    </row>
    <row r="19" spans="1:3">
      <c r="A19" s="4" t="s">
        <v>79</v>
      </c>
      <c r="C19" s="5" t="n">
        <v>50000</v>
      </c>
    </row>
    <row r="20" spans="1:3">
      <c r="A20" s="4" t="s">
        <v>80</v>
      </c>
      <c r="C20" s="7" t="n">
        <v>1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0</v>
      </c>
      <c r="B1" s="2" t="s">
        <v>1</v>
      </c>
    </row>
    <row r="2" spans="1:2">
      <c r="B2" s="2" t="s">
        <v>2</v>
      </c>
    </row>
    <row r="3" spans="1:2">
      <c r="A3" s="3" t="s">
        <v>226</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40</v>
      </c>
    </row>
    <row r="4" spans="1:2">
      <c r="A4" s="4" t="s">
        <v>311</v>
      </c>
      <c r="B4" s="4" t="s">
        <v>312</v>
      </c>
    </row>
    <row r="5" spans="1:2">
      <c r="A5" s="4" t="s">
        <v>313</v>
      </c>
      <c r="B5" s="4" t="s">
        <v>314</v>
      </c>
    </row>
    <row r="6" spans="1:2">
      <c r="A6" s="4" t="s">
        <v>315</v>
      </c>
      <c r="B6" s="4" t="s">
        <v>316</v>
      </c>
    </row>
    <row r="7" spans="1:2">
      <c r="A7" s="4" t="s">
        <v>317</v>
      </c>
      <c r="B7"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9</v>
      </c>
      <c r="B1" s="2" t="s">
        <v>1</v>
      </c>
    </row>
    <row r="2" spans="1:2">
      <c r="B2" s="2" t="s">
        <v>2</v>
      </c>
    </row>
    <row r="3" spans="1:2">
      <c r="A3" s="3" t="s">
        <v>243</v>
      </c>
    </row>
    <row r="4" spans="1:2">
      <c r="A4" s="4" t="s">
        <v>320</v>
      </c>
      <c r="B4"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2</v>
      </c>
      <c r="B1" s="2" t="s">
        <v>1</v>
      </c>
    </row>
    <row r="2" spans="1:2">
      <c r="B2" s="2" t="s">
        <v>2</v>
      </c>
    </row>
    <row r="3" spans="1:2">
      <c r="A3" s="3" t="s">
        <v>246</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27</v>
      </c>
      <c r="B1" s="2" t="s">
        <v>83</v>
      </c>
      <c r="E1" s="2" t="s">
        <v>1</v>
      </c>
    </row>
    <row r="2" spans="1:6">
      <c r="B2" s="2" t="s">
        <v>2</v>
      </c>
      <c r="C2" s="2" t="s">
        <v>328</v>
      </c>
      <c r="D2" s="2" t="s">
        <v>84</v>
      </c>
      <c r="E2" s="2" t="s">
        <v>2</v>
      </c>
      <c r="F2" s="2" t="s">
        <v>84</v>
      </c>
    </row>
    <row r="3" spans="1:6">
      <c r="A3" s="3" t="s">
        <v>329</v>
      </c>
    </row>
    <row r="4" spans="1:6">
      <c r="A4" s="4" t="s">
        <v>123</v>
      </c>
      <c r="B4" s="8" t="n">
        <v>2.21</v>
      </c>
      <c r="D4" s="8" t="n">
        <v>2.1</v>
      </c>
      <c r="E4" s="8" t="n">
        <v>6.69</v>
      </c>
      <c r="F4" s="8" t="n">
        <v>5.8</v>
      </c>
    </row>
    <row r="5" spans="1:6">
      <c r="A5" s="4" t="s">
        <v>330</v>
      </c>
    </row>
    <row r="6" spans="1:6">
      <c r="A6" s="3" t="s">
        <v>329</v>
      </c>
    </row>
    <row r="7" spans="1:6">
      <c r="A7" s="4" t="s">
        <v>331</v>
      </c>
      <c r="C7" s="7" t="n">
        <v>-18</v>
      </c>
    </row>
    <row r="8" spans="1:6">
      <c r="A8" s="4" t="s">
        <v>123</v>
      </c>
      <c r="C8" s="8" t="n">
        <v>0.12</v>
      </c>
    </row>
  </sheetData>
  <mergeCells count="3">
    <mergeCell ref="A1:A2"/>
    <mergeCell ref="B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5"/>
  </cols>
  <sheetData>
    <row r="1" spans="1:5">
      <c r="A1" s="1" t="s">
        <v>332</v>
      </c>
      <c r="B1" s="2" t="s">
        <v>83</v>
      </c>
      <c r="D1" s="2" t="s">
        <v>1</v>
      </c>
    </row>
    <row r="2" spans="1:5">
      <c r="B2" s="2" t="s">
        <v>2</v>
      </c>
      <c r="C2" s="2" t="s">
        <v>84</v>
      </c>
      <c r="D2" s="2" t="s">
        <v>2</v>
      </c>
      <c r="E2" s="2" t="s">
        <v>84</v>
      </c>
    </row>
    <row r="3" spans="1:5">
      <c r="A3" s="3" t="s">
        <v>333</v>
      </c>
    </row>
    <row r="4" spans="1:5">
      <c r="A4" s="4" t="s">
        <v>109</v>
      </c>
      <c r="B4" s="7" t="n">
        <v>399089000</v>
      </c>
      <c r="C4" s="7" t="n">
        <v>399786000</v>
      </c>
      <c r="D4" s="7" t="n">
        <v>1247851000</v>
      </c>
      <c r="E4" s="7" t="n">
        <v>1230246000</v>
      </c>
    </row>
    <row r="5" spans="1:5">
      <c r="A5" s="4" t="s">
        <v>110</v>
      </c>
      <c r="B5" s="5" t="n">
        <v>75558000</v>
      </c>
      <c r="C5" s="5" t="n">
        <v>75263000</v>
      </c>
      <c r="D5" s="5" t="n">
        <v>223721000</v>
      </c>
      <c r="E5" s="5" t="n">
        <v>225165000</v>
      </c>
    </row>
    <row r="6" spans="1:5">
      <c r="A6" s="4" t="s">
        <v>111</v>
      </c>
      <c r="B6" s="5" t="n">
        <v>45761000</v>
      </c>
      <c r="C6" s="5" t="n">
        <v>42878000</v>
      </c>
      <c r="D6" s="5" t="n">
        <v>134637000</v>
      </c>
      <c r="E6" s="5" t="n">
        <v>128402000</v>
      </c>
    </row>
    <row r="7" spans="1:5">
      <c r="A7" s="4" t="s">
        <v>113</v>
      </c>
      <c r="B7" s="5" t="n">
        <v>17403000</v>
      </c>
      <c r="C7" s="5" t="n">
        <v>21996000</v>
      </c>
      <c r="D7" s="5" t="n">
        <v>49837000</v>
      </c>
      <c r="E7" s="5" t="n">
        <v>66063000</v>
      </c>
    </row>
    <row r="8" spans="1:5">
      <c r="A8" s="4" t="s">
        <v>114</v>
      </c>
      <c r="B8" s="5" t="n">
        <v>8732000</v>
      </c>
      <c r="C8" s="5" t="n">
        <v>8972000</v>
      </c>
      <c r="D8" s="5" t="n">
        <v>27397000</v>
      </c>
      <c r="E8" s="5" t="n">
        <v>30865000</v>
      </c>
    </row>
    <row r="9" spans="1:5">
      <c r="A9" s="4" t="s">
        <v>116</v>
      </c>
      <c r="B9" s="5" t="n">
        <v>227705000</v>
      </c>
      <c r="C9" s="5" t="n">
        <v>165251000</v>
      </c>
      <c r="D9" s="5" t="n">
        <v>558579000</v>
      </c>
      <c r="E9" s="5" t="n">
        <v>488063000</v>
      </c>
    </row>
    <row r="10" spans="1:5">
      <c r="A10" s="4" t="s">
        <v>334</v>
      </c>
    </row>
    <row r="11" spans="1:5">
      <c r="A11" s="3" t="s">
        <v>333</v>
      </c>
    </row>
    <row r="12" spans="1:5">
      <c r="A12" s="4" t="s">
        <v>109</v>
      </c>
      <c r="E12" s="5" t="n">
        <v>5334000</v>
      </c>
    </row>
    <row r="13" spans="1:5">
      <c r="A13" s="4" t="s">
        <v>110</v>
      </c>
      <c r="E13" s="5" t="n">
        <v>1278000</v>
      </c>
    </row>
    <row r="14" spans="1:5">
      <c r="A14" s="4" t="s">
        <v>111</v>
      </c>
      <c r="E14" s="5" t="n">
        <v>1067000</v>
      </c>
    </row>
    <row r="15" spans="1:5">
      <c r="A15" s="4" t="s">
        <v>113</v>
      </c>
      <c r="E15" s="5" t="n">
        <v>10522000</v>
      </c>
    </row>
    <row r="16" spans="1:5">
      <c r="A16" s="4" t="s">
        <v>114</v>
      </c>
      <c r="E16" s="5" t="n">
        <v>1482000</v>
      </c>
    </row>
    <row r="17" spans="1:5">
      <c r="A17" s="4" t="s">
        <v>116</v>
      </c>
      <c r="E17" s="5" t="n">
        <v>16072000</v>
      </c>
    </row>
    <row r="18" spans="1:5">
      <c r="A18" s="4" t="s">
        <v>184</v>
      </c>
      <c r="B18" s="7" t="n">
        <v>0</v>
      </c>
      <c r="C18" s="7" t="n">
        <v>0</v>
      </c>
      <c r="D18" s="7" t="n">
        <v>0</v>
      </c>
      <c r="E18" s="7" t="n">
        <v>35755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35</v>
      </c>
      <c r="B1" s="2" t="s">
        <v>83</v>
      </c>
      <c r="D1" s="2" t="s">
        <v>1</v>
      </c>
    </row>
    <row r="2" spans="1:5">
      <c r="B2" s="2" t="s">
        <v>2</v>
      </c>
      <c r="C2" s="2" t="s">
        <v>84</v>
      </c>
      <c r="D2" s="2" t="s">
        <v>2</v>
      </c>
      <c r="E2" s="2" t="s">
        <v>84</v>
      </c>
    </row>
    <row r="3" spans="1:5">
      <c r="A3" s="4" t="s">
        <v>334</v>
      </c>
    </row>
    <row r="4" spans="1:5">
      <c r="A4" s="3" t="s">
        <v>336</v>
      </c>
    </row>
    <row r="5" spans="1:5">
      <c r="A5" s="4" t="s">
        <v>337</v>
      </c>
      <c r="B5" s="7" t="n">
        <v>0</v>
      </c>
      <c r="C5" s="7" t="n">
        <v>0</v>
      </c>
      <c r="D5" s="7" t="n">
        <v>0</v>
      </c>
      <c r="E5" s="7" t="n">
        <v>35755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953662</v>
      </c>
      <c r="C4" s="7" t="n">
        <v>871345</v>
      </c>
      <c r="D4" s="7" t="n">
        <v>2776340</v>
      </c>
      <c r="E4" s="7" t="n">
        <v>2602208</v>
      </c>
    </row>
    <row r="5" spans="1:5">
      <c r="A5" s="3" t="s">
        <v>87</v>
      </c>
    </row>
    <row r="6" spans="1:5">
      <c r="A6" s="4" t="s">
        <v>88</v>
      </c>
      <c r="B6" s="5" t="n">
        <v>87937</v>
      </c>
      <c r="C6" s="5" t="n">
        <v>84893</v>
      </c>
      <c r="D6" s="5" t="n">
        <v>276057</v>
      </c>
      <c r="E6" s="5" t="n">
        <v>274092</v>
      </c>
    </row>
    <row r="7" spans="1:5">
      <c r="A7" s="4" t="s">
        <v>89</v>
      </c>
      <c r="B7" s="5" t="n">
        <v>345</v>
      </c>
      <c r="C7" s="5" t="n">
        <v>623</v>
      </c>
      <c r="D7" s="5" t="n">
        <v>1154</v>
      </c>
      <c r="E7" s="5" t="n">
        <v>2081</v>
      </c>
    </row>
    <row r="8" spans="1:5">
      <c r="A8" s="4" t="s">
        <v>90</v>
      </c>
      <c r="B8" s="5" t="n">
        <v>14970</v>
      </c>
      <c r="C8" s="5" t="n">
        <v>12354</v>
      </c>
      <c r="D8" s="5" t="n">
        <v>39345</v>
      </c>
      <c r="E8" s="5" t="n">
        <v>33684</v>
      </c>
    </row>
    <row r="9" spans="1:5">
      <c r="A9" s="4" t="s">
        <v>91</v>
      </c>
      <c r="B9" s="5" t="n">
        <v>296</v>
      </c>
      <c r="C9" s="5" t="n">
        <v>300</v>
      </c>
      <c r="D9" s="5" t="n">
        <v>760</v>
      </c>
      <c r="E9" s="5" t="n">
        <v>905</v>
      </c>
    </row>
    <row r="10" spans="1:5">
      <c r="A10" s="4" t="s">
        <v>92</v>
      </c>
      <c r="B10" s="5" t="n">
        <v>1057210</v>
      </c>
      <c r="C10" s="5" t="n">
        <v>969515</v>
      </c>
      <c r="D10" s="5" t="n">
        <v>3093656</v>
      </c>
      <c r="E10" s="5" t="n">
        <v>2912970</v>
      </c>
    </row>
    <row r="11" spans="1:5">
      <c r="A11" s="3" t="s">
        <v>93</v>
      </c>
    </row>
    <row r="12" spans="1:5">
      <c r="A12" s="4" t="s">
        <v>47</v>
      </c>
      <c r="B12" s="5" t="n">
        <v>37714</v>
      </c>
      <c r="C12" s="5" t="n">
        <v>24067</v>
      </c>
      <c r="D12" s="5" t="n">
        <v>93891</v>
      </c>
      <c r="E12" s="5" t="n">
        <v>60906</v>
      </c>
    </row>
    <row r="13" spans="1:5">
      <c r="A13" s="4" t="s">
        <v>48</v>
      </c>
      <c r="B13" s="5" t="n">
        <v>13992</v>
      </c>
      <c r="C13" s="5" t="n">
        <v>27886</v>
      </c>
      <c r="D13" s="5" t="n">
        <v>49293</v>
      </c>
      <c r="E13" s="5" t="n">
        <v>79075</v>
      </c>
    </row>
    <row r="14" spans="1:5">
      <c r="A14" s="4" t="s">
        <v>49</v>
      </c>
      <c r="B14" s="5" t="n">
        <v>310</v>
      </c>
      <c r="C14" s="5" t="n">
        <v>204</v>
      </c>
      <c r="D14" s="5" t="n">
        <v>856</v>
      </c>
      <c r="E14" s="5" t="n">
        <v>578</v>
      </c>
    </row>
    <row r="15" spans="1:5">
      <c r="A15" s="4" t="s">
        <v>94</v>
      </c>
      <c r="B15" s="5" t="n">
        <v>554</v>
      </c>
      <c r="C15" s="5" t="n">
        <v>169</v>
      </c>
      <c r="D15" s="5" t="n">
        <v>1148</v>
      </c>
      <c r="E15" s="5" t="n">
        <v>3474</v>
      </c>
    </row>
    <row r="16" spans="1:5">
      <c r="A16" s="4" t="s">
        <v>53</v>
      </c>
      <c r="B16" s="5" t="n">
        <v>47506</v>
      </c>
      <c r="C16" s="5" t="n">
        <v>58849</v>
      </c>
      <c r="D16" s="5" t="n">
        <v>138874</v>
      </c>
      <c r="E16" s="5" t="n">
        <v>174814</v>
      </c>
    </row>
    <row r="17" spans="1:5">
      <c r="A17" s="4" t="s">
        <v>95</v>
      </c>
      <c r="B17" s="5" t="n">
        <v>100076</v>
      </c>
      <c r="C17" s="5" t="n">
        <v>111175</v>
      </c>
      <c r="D17" s="5" t="n">
        <v>284062</v>
      </c>
      <c r="E17" s="5" t="n">
        <v>318847</v>
      </c>
    </row>
    <row r="18" spans="1:5">
      <c r="A18" s="4" t="s">
        <v>96</v>
      </c>
      <c r="B18" s="5" t="n">
        <v>957134</v>
      </c>
      <c r="C18" s="5" t="n">
        <v>858340</v>
      </c>
      <c r="D18" s="5" t="n">
        <v>2809594</v>
      </c>
      <c r="E18" s="5" t="n">
        <v>2594123</v>
      </c>
    </row>
    <row r="19" spans="1:5">
      <c r="A19" s="4" t="s">
        <v>97</v>
      </c>
      <c r="B19" s="5" t="n">
        <v>30000</v>
      </c>
      <c r="C19" s="5" t="n">
        <v>47000</v>
      </c>
      <c r="D19" s="5" t="n">
        <v>137000</v>
      </c>
      <c r="E19" s="5" t="n">
        <v>128000</v>
      </c>
    </row>
    <row r="20" spans="1:5">
      <c r="A20" s="4" t="s">
        <v>98</v>
      </c>
      <c r="B20" s="5" t="n">
        <v>927134</v>
      </c>
      <c r="C20" s="5" t="n">
        <v>811340</v>
      </c>
      <c r="D20" s="5" t="n">
        <v>2672594</v>
      </c>
      <c r="E20" s="5" t="n">
        <v>2466123</v>
      </c>
    </row>
    <row r="21" spans="1:5">
      <c r="A21" s="3" t="s">
        <v>99</v>
      </c>
    </row>
    <row r="22" spans="1:5">
      <c r="A22" s="4" t="s">
        <v>100</v>
      </c>
      <c r="B22" s="5" t="n">
        <v>96737</v>
      </c>
      <c r="C22" s="5" t="n">
        <v>103747</v>
      </c>
      <c r="D22" s="5" t="n">
        <v>267592</v>
      </c>
      <c r="E22" s="5" t="n">
        <v>275193</v>
      </c>
    </row>
    <row r="23" spans="1:5">
      <c r="A23" s="4" t="s">
        <v>101</v>
      </c>
      <c r="B23" s="5" t="n">
        <v>109356</v>
      </c>
      <c r="C23" s="5" t="n">
        <v>107935</v>
      </c>
      <c r="D23" s="5" t="n">
        <v>319589</v>
      </c>
      <c r="E23" s="5" t="n">
        <v>314212</v>
      </c>
    </row>
    <row r="24" spans="1:5">
      <c r="A24" s="4" t="s">
        <v>102</v>
      </c>
      <c r="B24" s="5" t="n">
        <v>124900</v>
      </c>
      <c r="C24" s="5" t="n">
        <v>118654</v>
      </c>
      <c r="D24" s="5" t="n">
        <v>371712</v>
      </c>
      <c r="E24" s="5" t="n">
        <v>350181</v>
      </c>
    </row>
    <row r="25" spans="1:5">
      <c r="A25" s="4" t="s">
        <v>103</v>
      </c>
      <c r="B25" s="5" t="n">
        <v>14676</v>
      </c>
      <c r="C25" s="5" t="n">
        <v>15914</v>
      </c>
      <c r="D25" s="5" t="n">
        <v>48677</v>
      </c>
      <c r="E25" s="5" t="n">
        <v>48190</v>
      </c>
    </row>
    <row r="26" spans="1:5">
      <c r="A26" s="4" t="s">
        <v>104</v>
      </c>
      <c r="B26" s="5" t="n">
        <v>7058</v>
      </c>
      <c r="C26" s="5" t="n">
        <v>12754</v>
      </c>
      <c r="D26" s="5" t="n">
        <v>24833</v>
      </c>
      <c r="E26" s="5" t="n">
        <v>33434</v>
      </c>
    </row>
    <row r="27" spans="1:5">
      <c r="A27" s="4" t="s">
        <v>105</v>
      </c>
      <c r="C27" s="5" t="n">
        <v>28480</v>
      </c>
      <c r="D27" s="5" t="n">
        <v>-17</v>
      </c>
      <c r="E27" s="5" t="n">
        <v>28748</v>
      </c>
    </row>
    <row r="28" spans="1:5">
      <c r="A28" s="4" t="s">
        <v>106</v>
      </c>
      <c r="B28" s="5" t="n">
        <v>106702</v>
      </c>
      <c r="C28" s="5" t="n">
        <v>103866</v>
      </c>
      <c r="D28" s="5" t="n">
        <v>334704</v>
      </c>
      <c r="E28" s="5" t="n">
        <v>310579</v>
      </c>
    </row>
    <row r="29" spans="1:5">
      <c r="A29" s="4" t="s">
        <v>107</v>
      </c>
      <c r="B29" s="5" t="n">
        <v>459429</v>
      </c>
      <c r="C29" s="5" t="n">
        <v>491350</v>
      </c>
      <c r="D29" s="5" t="n">
        <v>1367090</v>
      </c>
      <c r="E29" s="5" t="n">
        <v>1360537</v>
      </c>
    </row>
    <row r="30" spans="1:5">
      <c r="A30" s="3" t="s">
        <v>108</v>
      </c>
    </row>
    <row r="31" spans="1:5">
      <c r="A31" s="4" t="s">
        <v>109</v>
      </c>
      <c r="B31" s="5" t="n">
        <v>399089</v>
      </c>
      <c r="C31" s="5" t="n">
        <v>399786</v>
      </c>
      <c r="D31" s="5" t="n">
        <v>1247851</v>
      </c>
      <c r="E31" s="5" t="n">
        <v>1230246</v>
      </c>
    </row>
    <row r="32" spans="1:5">
      <c r="A32" s="4" t="s">
        <v>110</v>
      </c>
      <c r="B32" s="5" t="n">
        <v>75558</v>
      </c>
      <c r="C32" s="5" t="n">
        <v>75263</v>
      </c>
      <c r="D32" s="5" t="n">
        <v>223721</v>
      </c>
      <c r="E32" s="5" t="n">
        <v>225165</v>
      </c>
    </row>
    <row r="33" spans="1:5">
      <c r="A33" s="4" t="s">
        <v>111</v>
      </c>
      <c r="B33" s="5" t="n">
        <v>45761</v>
      </c>
      <c r="C33" s="5" t="n">
        <v>42878</v>
      </c>
      <c r="D33" s="5" t="n">
        <v>134637</v>
      </c>
      <c r="E33" s="5" t="n">
        <v>128402</v>
      </c>
    </row>
    <row r="34" spans="1:5">
      <c r="A34" s="4" t="s">
        <v>112</v>
      </c>
      <c r="B34" s="5" t="n">
        <v>23969</v>
      </c>
      <c r="C34" s="5" t="n">
        <v>28459</v>
      </c>
      <c r="D34" s="5" t="n">
        <v>78149</v>
      </c>
      <c r="E34" s="5" t="n">
        <v>76054</v>
      </c>
    </row>
    <row r="35" spans="1:5">
      <c r="A35" s="4" t="s">
        <v>113</v>
      </c>
      <c r="B35" s="5" t="n">
        <v>17403</v>
      </c>
      <c r="C35" s="5" t="n">
        <v>21996</v>
      </c>
      <c r="D35" s="5" t="n">
        <v>49837</v>
      </c>
      <c r="E35" s="5" t="n">
        <v>66063</v>
      </c>
    </row>
    <row r="36" spans="1:5">
      <c r="A36" s="4" t="s">
        <v>114</v>
      </c>
      <c r="B36" s="5" t="n">
        <v>8732</v>
      </c>
      <c r="C36" s="5" t="n">
        <v>8972</v>
      </c>
      <c r="D36" s="5" t="n">
        <v>27397</v>
      </c>
      <c r="E36" s="5" t="n">
        <v>30865</v>
      </c>
    </row>
    <row r="37" spans="1:5">
      <c r="A37" s="4" t="s">
        <v>115</v>
      </c>
      <c r="B37" s="5" t="n">
        <v>7808</v>
      </c>
      <c r="C37" s="5" t="n">
        <v>9787</v>
      </c>
      <c r="D37" s="5" t="n">
        <v>24341</v>
      </c>
      <c r="E37" s="5" t="n">
        <v>33524</v>
      </c>
    </row>
    <row r="38" spans="1:5">
      <c r="A38" s="4" t="s">
        <v>116</v>
      </c>
      <c r="B38" s="5" t="n">
        <v>227705</v>
      </c>
      <c r="C38" s="5" t="n">
        <v>165251</v>
      </c>
      <c r="D38" s="5" t="n">
        <v>558579</v>
      </c>
      <c r="E38" s="5" t="n">
        <v>488063</v>
      </c>
    </row>
    <row r="39" spans="1:5">
      <c r="A39" s="4" t="s">
        <v>117</v>
      </c>
      <c r="B39" s="5" t="n">
        <v>806025</v>
      </c>
      <c r="C39" s="5" t="n">
        <v>752392</v>
      </c>
      <c r="D39" s="5" t="n">
        <v>2344512</v>
      </c>
      <c r="E39" s="5" t="n">
        <v>2278382</v>
      </c>
    </row>
    <row r="40" spans="1:5">
      <c r="A40" s="4" t="s">
        <v>118</v>
      </c>
      <c r="B40" s="5" t="n">
        <v>580538</v>
      </c>
      <c r="C40" s="5" t="n">
        <v>550298</v>
      </c>
      <c r="D40" s="5" t="n">
        <v>1695172</v>
      </c>
      <c r="E40" s="5" t="n">
        <v>1548278</v>
      </c>
    </row>
    <row r="41" spans="1:5">
      <c r="A41" s="4" t="s">
        <v>119</v>
      </c>
      <c r="B41" s="5" t="n">
        <v>224615</v>
      </c>
      <c r="C41" s="5" t="n">
        <v>200314</v>
      </c>
      <c r="D41" s="5" t="n">
        <v>609269</v>
      </c>
      <c r="E41" s="5" t="n">
        <v>563735</v>
      </c>
    </row>
    <row r="42" spans="1:5">
      <c r="A42" s="4" t="s">
        <v>120</v>
      </c>
      <c r="B42" s="5" t="n">
        <v>355923</v>
      </c>
      <c r="C42" s="5" t="n">
        <v>349984</v>
      </c>
      <c r="D42" s="5" t="n">
        <v>1085903</v>
      </c>
      <c r="E42" s="5" t="n">
        <v>984543</v>
      </c>
    </row>
    <row r="43" spans="1:5">
      <c r="A43" s="3" t="s">
        <v>121</v>
      </c>
    </row>
    <row r="44" spans="1:5">
      <c r="A44" s="4" t="s">
        <v>122</v>
      </c>
      <c r="B44" s="5" t="n">
        <v>335801</v>
      </c>
      <c r="C44" s="5" t="n">
        <v>326992</v>
      </c>
      <c r="D44" s="5" t="n">
        <v>1025011</v>
      </c>
      <c r="E44" s="5" t="n">
        <v>915670</v>
      </c>
    </row>
    <row r="45" spans="1:5">
      <c r="A45" s="4" t="s">
        <v>123</v>
      </c>
      <c r="B45" s="7" t="n">
        <v>335804</v>
      </c>
      <c r="C45" s="7" t="n">
        <v>326998</v>
      </c>
      <c r="D45" s="7" t="n">
        <v>1025023</v>
      </c>
      <c r="E45" s="7" t="n">
        <v>915686</v>
      </c>
    </row>
    <row r="46" spans="1:5">
      <c r="A46" s="3" t="s">
        <v>124</v>
      </c>
    </row>
    <row r="47" spans="1:5">
      <c r="A47" s="4" t="s">
        <v>122</v>
      </c>
      <c r="B47" s="8" t="n">
        <v>2.22</v>
      </c>
      <c r="C47" s="8" t="n">
        <v>2.1</v>
      </c>
      <c r="D47" s="8" t="n">
        <v>6.71</v>
      </c>
      <c r="E47" s="8" t="n">
        <v>5.82</v>
      </c>
    </row>
    <row r="48" spans="1:5">
      <c r="A48" s="4" t="s">
        <v>123</v>
      </c>
      <c r="B48" s="9" t="n">
        <v>2.21</v>
      </c>
      <c r="C48" s="9" t="n">
        <v>2.1</v>
      </c>
      <c r="D48" s="9" t="n">
        <v>6.69</v>
      </c>
      <c r="E48" s="9" t="n">
        <v>5.8</v>
      </c>
    </row>
    <row r="49" spans="1:5">
      <c r="A49" s="4" t="s">
        <v>125</v>
      </c>
      <c r="B49" s="8" t="n">
        <v>0.75</v>
      </c>
      <c r="C49" s="8" t="n">
        <v>0.7</v>
      </c>
      <c r="D49" s="8" t="n">
        <v>2.25</v>
      </c>
      <c r="E49" s="8" t="n">
        <v>2.1</v>
      </c>
    </row>
    <row r="50" spans="1:5">
      <c r="A50" s="3" t="s">
        <v>126</v>
      </c>
    </row>
    <row r="51" spans="1:5">
      <c r="A51" s="4" t="s">
        <v>122</v>
      </c>
      <c r="B51" s="5" t="n">
        <v>151347</v>
      </c>
      <c r="C51" s="5" t="n">
        <v>155493</v>
      </c>
      <c r="D51" s="5" t="n">
        <v>152866</v>
      </c>
      <c r="E51" s="5" t="n">
        <v>157336</v>
      </c>
    </row>
    <row r="52" spans="1:5">
      <c r="A52" s="4" t="s">
        <v>123</v>
      </c>
      <c r="B52" s="5" t="n">
        <v>151691</v>
      </c>
      <c r="C52" s="5" t="n">
        <v>156026</v>
      </c>
      <c r="D52" s="5" t="n">
        <v>153293</v>
      </c>
      <c r="E52" s="5" t="n">
        <v>157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11369815</v>
      </c>
      <c r="C3" s="7" t="n">
        <v>13338301</v>
      </c>
    </row>
    <row r="4" spans="1:3">
      <c r="A4" s="4" t="s">
        <v>341</v>
      </c>
      <c r="B4" s="5" t="n">
        <v>133165</v>
      </c>
      <c r="C4" s="5" t="n">
        <v>135286</v>
      </c>
    </row>
    <row r="5" spans="1:3">
      <c r="A5" s="4" t="s">
        <v>342</v>
      </c>
      <c r="B5" s="5" t="n">
        <v>86156</v>
      </c>
      <c r="C5" s="5" t="n">
        <v>141515</v>
      </c>
    </row>
    <row r="6" spans="1:3">
      <c r="A6" s="4" t="s">
        <v>343</v>
      </c>
      <c r="B6" s="5" t="n">
        <v>11416824</v>
      </c>
      <c r="C6" s="5" t="n">
        <v>13332072</v>
      </c>
    </row>
    <row r="7" spans="1:3">
      <c r="A7" s="4" t="s">
        <v>344</v>
      </c>
      <c r="B7" s="5" t="n">
        <v>3242124</v>
      </c>
      <c r="C7" s="5" t="n">
        <v>2457278</v>
      </c>
    </row>
    <row r="8" spans="1:3">
      <c r="A8" s="4" t="s">
        <v>345</v>
      </c>
      <c r="B8" s="5" t="n">
        <v>43792</v>
      </c>
      <c r="C8" s="5" t="n">
        <v>38662</v>
      </c>
    </row>
    <row r="9" spans="1:3">
      <c r="A9" s="4" t="s">
        <v>346</v>
      </c>
      <c r="B9" s="5" t="n">
        <v>37962</v>
      </c>
      <c r="C9" s="5" t="n">
        <v>44718</v>
      </c>
    </row>
    <row r="10" spans="1:3">
      <c r="A10" s="4" t="s">
        <v>347</v>
      </c>
      <c r="B10" s="5" t="n">
        <v>3247954</v>
      </c>
      <c r="C10" s="5" t="n">
        <v>2451222</v>
      </c>
    </row>
    <row r="11" spans="1:3">
      <c r="A11" s="4" t="s">
        <v>348</v>
      </c>
      <c r="B11" s="5" t="n">
        <v>414978</v>
      </c>
      <c r="C11" s="5" t="n">
        <v>461118</v>
      </c>
    </row>
    <row r="12" spans="1:3">
      <c r="A12" s="4" t="s">
        <v>349</v>
      </c>
      <c r="B12" s="5" t="n">
        <v>414978</v>
      </c>
      <c r="C12" s="5" t="n">
        <v>461118</v>
      </c>
    </row>
    <row r="13" spans="1:3">
      <c r="A13" s="4" t="s">
        <v>350</v>
      </c>
      <c r="B13" s="5" t="n">
        <v>15026917</v>
      </c>
      <c r="C13" s="5" t="n">
        <v>16256697</v>
      </c>
    </row>
    <row r="14" spans="1:3">
      <c r="A14" s="4" t="s">
        <v>351</v>
      </c>
      <c r="B14" s="5" t="n">
        <v>176957</v>
      </c>
      <c r="C14" s="5" t="n">
        <v>173948</v>
      </c>
    </row>
    <row r="15" spans="1:3">
      <c r="A15" s="4" t="s">
        <v>352</v>
      </c>
      <c r="B15" s="5" t="n">
        <v>124118</v>
      </c>
      <c r="C15" s="5" t="n">
        <v>186233</v>
      </c>
    </row>
    <row r="16" spans="1:3">
      <c r="A16" s="4" t="s">
        <v>353</v>
      </c>
      <c r="B16" s="5" t="n">
        <v>15079756</v>
      </c>
      <c r="C16" s="5" t="n">
        <v>16244412</v>
      </c>
    </row>
    <row r="17" spans="1:3">
      <c r="A17" s="4" t="s">
        <v>354</v>
      </c>
    </row>
    <row r="18" spans="1:3">
      <c r="A18" s="3" t="s">
        <v>339</v>
      </c>
    </row>
    <row r="19" spans="1:3">
      <c r="A19" s="4" t="s">
        <v>340</v>
      </c>
      <c r="B19" s="5" t="n">
        <v>2017901</v>
      </c>
      <c r="C19" s="5" t="n">
        <v>1912110</v>
      </c>
    </row>
    <row r="20" spans="1:3">
      <c r="A20" s="4" t="s">
        <v>341</v>
      </c>
      <c r="B20" s="5" t="n">
        <v>25</v>
      </c>
      <c r="C20" s="5" t="n">
        <v>386</v>
      </c>
    </row>
    <row r="21" spans="1:3">
      <c r="A21" s="4" t="s">
        <v>342</v>
      </c>
      <c r="B21" s="5" t="n">
        <v>10809</v>
      </c>
      <c r="C21" s="5" t="n">
        <v>9952</v>
      </c>
    </row>
    <row r="22" spans="1:3">
      <c r="A22" s="4" t="s">
        <v>343</v>
      </c>
      <c r="B22" s="5" t="n">
        <v>2007117</v>
      </c>
      <c r="C22" s="5" t="n">
        <v>1902544</v>
      </c>
    </row>
    <row r="23" spans="1:3">
      <c r="A23" s="4" t="s">
        <v>355</v>
      </c>
    </row>
    <row r="24" spans="1:3">
      <c r="A24" s="3" t="s">
        <v>339</v>
      </c>
    </row>
    <row r="25" spans="1:3">
      <c r="A25" s="4" t="s">
        <v>340</v>
      </c>
      <c r="B25" s="5" t="n">
        <v>2621</v>
      </c>
      <c r="C25" s="5" t="n">
        <v>3570</v>
      </c>
    </row>
    <row r="26" spans="1:3">
      <c r="A26" s="4" t="s">
        <v>341</v>
      </c>
      <c r="B26" s="5" t="n">
        <v>59</v>
      </c>
      <c r="C26" s="5" t="n">
        <v>77</v>
      </c>
    </row>
    <row r="27" spans="1:3">
      <c r="A27" s="4" t="s">
        <v>342</v>
      </c>
      <c r="B27" s="5" t="n">
        <v>2</v>
      </c>
      <c r="C27" s="5" t="n">
        <v>6</v>
      </c>
    </row>
    <row r="28" spans="1:3">
      <c r="A28" s="4" t="s">
        <v>343</v>
      </c>
      <c r="B28" s="5" t="n">
        <v>2678</v>
      </c>
      <c r="C28" s="5" t="n">
        <v>3641</v>
      </c>
    </row>
    <row r="29" spans="1:3">
      <c r="A29" s="4" t="s">
        <v>344</v>
      </c>
      <c r="B29" s="5" t="n">
        <v>32445</v>
      </c>
      <c r="C29" s="5" t="n">
        <v>60858</v>
      </c>
    </row>
    <row r="30" spans="1:3">
      <c r="A30" s="4" t="s">
        <v>345</v>
      </c>
      <c r="B30" s="5" t="n">
        <v>190</v>
      </c>
      <c r="C30" s="5" t="n">
        <v>267</v>
      </c>
    </row>
    <row r="31" spans="1:3">
      <c r="A31" s="4" t="s">
        <v>346</v>
      </c>
      <c r="B31" s="5" t="n">
        <v>81</v>
      </c>
      <c r="C31" s="5" t="n">
        <v>224</v>
      </c>
    </row>
    <row r="32" spans="1:3">
      <c r="A32" s="4" t="s">
        <v>347</v>
      </c>
      <c r="B32" s="5" t="n">
        <v>32554</v>
      </c>
      <c r="C32" s="5" t="n">
        <v>60901</v>
      </c>
    </row>
    <row r="33" spans="1:3">
      <c r="A33" s="4" t="s">
        <v>356</v>
      </c>
    </row>
    <row r="34" spans="1:3">
      <c r="A34" s="3" t="s">
        <v>339</v>
      </c>
    </row>
    <row r="35" spans="1:3">
      <c r="A35" s="4" t="s">
        <v>340</v>
      </c>
      <c r="B35" s="5" t="n">
        <v>9155485</v>
      </c>
      <c r="C35" s="5" t="n">
        <v>10980507</v>
      </c>
    </row>
    <row r="36" spans="1:3">
      <c r="A36" s="4" t="s">
        <v>341</v>
      </c>
      <c r="B36" s="5" t="n">
        <v>92915</v>
      </c>
      <c r="C36" s="5" t="n">
        <v>88343</v>
      </c>
    </row>
    <row r="37" spans="1:3">
      <c r="A37" s="4" t="s">
        <v>342</v>
      </c>
      <c r="B37" s="5" t="n">
        <v>63917</v>
      </c>
      <c r="C37" s="5" t="n">
        <v>113989</v>
      </c>
    </row>
    <row r="38" spans="1:3">
      <c r="A38" s="4" t="s">
        <v>343</v>
      </c>
      <c r="B38" s="5" t="n">
        <v>9184483</v>
      </c>
      <c r="C38" s="5" t="n">
        <v>10954861</v>
      </c>
    </row>
    <row r="39" spans="1:3">
      <c r="A39" s="4" t="s">
        <v>344</v>
      </c>
      <c r="B39" s="5" t="n">
        <v>3063164</v>
      </c>
      <c r="C39" s="5" t="n">
        <v>2233173</v>
      </c>
    </row>
    <row r="40" spans="1:3">
      <c r="A40" s="4" t="s">
        <v>345</v>
      </c>
      <c r="B40" s="5" t="n">
        <v>41849</v>
      </c>
      <c r="C40" s="5" t="n">
        <v>37498</v>
      </c>
    </row>
    <row r="41" spans="1:3">
      <c r="A41" s="4" t="s">
        <v>346</v>
      </c>
      <c r="B41" s="5" t="n">
        <v>7147</v>
      </c>
      <c r="C41" s="5" t="n">
        <v>7374</v>
      </c>
    </row>
    <row r="42" spans="1:3">
      <c r="A42" s="4" t="s">
        <v>347</v>
      </c>
      <c r="B42" s="5" t="n">
        <v>3097866</v>
      </c>
      <c r="C42" s="5" t="n">
        <v>2263297</v>
      </c>
    </row>
    <row r="43" spans="1:3">
      <c r="A43" s="4" t="s">
        <v>357</v>
      </c>
    </row>
    <row r="44" spans="1:3">
      <c r="A44" s="3" t="s">
        <v>339</v>
      </c>
    </row>
    <row r="45" spans="1:3">
      <c r="A45" s="4" t="s">
        <v>340</v>
      </c>
      <c r="B45" s="5" t="n">
        <v>30</v>
      </c>
      <c r="C45" s="5" t="n">
        <v>45</v>
      </c>
    </row>
    <row r="46" spans="1:3">
      <c r="A46" s="4" t="s">
        <v>342</v>
      </c>
      <c r="C46" s="5" t="n">
        <v>1</v>
      </c>
    </row>
    <row r="47" spans="1:3">
      <c r="A47" s="4" t="s">
        <v>343</v>
      </c>
      <c r="B47" s="5" t="n">
        <v>30</v>
      </c>
      <c r="C47" s="5" t="n">
        <v>44</v>
      </c>
    </row>
    <row r="48" spans="1:3">
      <c r="A48" s="4" t="s">
        <v>344</v>
      </c>
      <c r="B48" s="5" t="n">
        <v>141430</v>
      </c>
      <c r="C48" s="5" t="n">
        <v>157704</v>
      </c>
    </row>
    <row r="49" spans="1:3">
      <c r="A49" s="4" t="s">
        <v>345</v>
      </c>
      <c r="B49" s="5" t="n">
        <v>1753</v>
      </c>
      <c r="C49" s="5" t="n">
        <v>897</v>
      </c>
    </row>
    <row r="50" spans="1:3">
      <c r="A50" s="4" t="s">
        <v>346</v>
      </c>
      <c r="B50" s="5" t="n">
        <v>30734</v>
      </c>
      <c r="C50" s="5" t="n">
        <v>37120</v>
      </c>
    </row>
    <row r="51" spans="1:3">
      <c r="A51" s="4" t="s">
        <v>347</v>
      </c>
      <c r="B51" s="5" t="n">
        <v>112449</v>
      </c>
      <c r="C51" s="5" t="n">
        <v>121481</v>
      </c>
    </row>
    <row r="52" spans="1:3">
      <c r="A52" s="4" t="s">
        <v>358</v>
      </c>
    </row>
    <row r="53" spans="1:3">
      <c r="A53" s="3" t="s">
        <v>339</v>
      </c>
    </row>
    <row r="54" spans="1:3">
      <c r="A54" s="4" t="s">
        <v>340</v>
      </c>
      <c r="B54" s="5" t="n">
        <v>136769</v>
      </c>
      <c r="C54" s="5" t="n">
        <v>134105</v>
      </c>
    </row>
    <row r="55" spans="1:3">
      <c r="A55" s="4" t="s">
        <v>341</v>
      </c>
      <c r="B55" s="5" t="n">
        <v>2739</v>
      </c>
      <c r="C55" s="5" t="n">
        <v>1407</v>
      </c>
    </row>
    <row r="56" spans="1:3">
      <c r="A56" s="4" t="s">
        <v>342</v>
      </c>
      <c r="B56" s="5" t="n">
        <v>10978</v>
      </c>
      <c r="C56" s="5" t="n">
        <v>16996</v>
      </c>
    </row>
    <row r="57" spans="1:3">
      <c r="A57" s="4" t="s">
        <v>343</v>
      </c>
      <c r="B57" s="5" t="n">
        <v>128530</v>
      </c>
      <c r="C57" s="5" t="n">
        <v>118516</v>
      </c>
    </row>
    <row r="58" spans="1:3">
      <c r="A58" s="4" t="s">
        <v>344</v>
      </c>
      <c r="B58" s="5" t="n">
        <v>5085</v>
      </c>
      <c r="C58" s="5" t="n">
        <v>5543</v>
      </c>
    </row>
    <row r="59" spans="1:3">
      <c r="A59" s="4" t="s">
        <v>347</v>
      </c>
      <c r="B59" s="5" t="n">
        <v>5085</v>
      </c>
      <c r="C59" s="5" t="n">
        <v>5543</v>
      </c>
    </row>
    <row r="60" spans="1:3">
      <c r="A60" s="4" t="s">
        <v>359</v>
      </c>
    </row>
    <row r="61" spans="1:3">
      <c r="A61" s="3" t="s">
        <v>339</v>
      </c>
    </row>
    <row r="62" spans="1:3">
      <c r="A62" s="4" t="s">
        <v>340</v>
      </c>
      <c r="B62" s="5" t="n">
        <v>57009</v>
      </c>
      <c r="C62" s="5" t="n">
        <v>307964</v>
      </c>
    </row>
    <row r="63" spans="1:3">
      <c r="A63" s="4" t="s">
        <v>341</v>
      </c>
      <c r="B63" s="5" t="n">
        <v>37427</v>
      </c>
      <c r="C63" s="5" t="n">
        <v>45073</v>
      </c>
    </row>
    <row r="64" spans="1:3">
      <c r="A64" s="4" t="s">
        <v>342</v>
      </c>
      <c r="B64" s="5" t="n">
        <v>450</v>
      </c>
      <c r="C64" s="5" t="n">
        <v>571</v>
      </c>
    </row>
    <row r="65" spans="1:3">
      <c r="A65" s="4" t="s">
        <v>343</v>
      </c>
      <c r="B65" s="7" t="n">
        <v>93986</v>
      </c>
      <c r="C65" s="7" t="n">
        <v>35246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s>
  <sheetData>
    <row r="1" spans="1:6">
      <c r="A1" s="1" t="s">
        <v>360</v>
      </c>
      <c r="B1" s="2" t="s">
        <v>83</v>
      </c>
      <c r="D1" s="2" t="s">
        <v>1</v>
      </c>
    </row>
    <row r="2" spans="1:6">
      <c r="B2" s="2" t="s">
        <v>361</v>
      </c>
      <c r="C2" s="2" t="s">
        <v>362</v>
      </c>
      <c r="D2" s="2" t="s">
        <v>361</v>
      </c>
      <c r="E2" s="2" t="s">
        <v>362</v>
      </c>
      <c r="F2" s="2" t="s">
        <v>363</v>
      </c>
    </row>
    <row r="3" spans="1:6">
      <c r="A3" s="3" t="s">
        <v>364</v>
      </c>
    </row>
    <row r="4" spans="1:6">
      <c r="A4" s="4" t="s">
        <v>365</v>
      </c>
      <c r="B4" s="7" t="n">
        <v>0</v>
      </c>
      <c r="C4" s="7" t="n">
        <v>0</v>
      </c>
      <c r="D4" s="7" t="n">
        <v>0</v>
      </c>
      <c r="E4" s="7" t="n">
        <v>0</v>
      </c>
    </row>
    <row r="5" spans="1:6">
      <c r="A5" s="4" t="s">
        <v>366</v>
      </c>
      <c r="B5" s="5" t="n">
        <v>939</v>
      </c>
      <c r="D5" s="5" t="n">
        <v>939</v>
      </c>
    </row>
    <row r="6" spans="1:6">
      <c r="A6" s="4" t="s">
        <v>367</v>
      </c>
      <c r="B6" s="7" t="n">
        <v>124118000</v>
      </c>
      <c r="D6" s="7" t="n">
        <v>124118000</v>
      </c>
      <c r="F6" s="7" t="n">
        <v>186233000</v>
      </c>
    </row>
    <row r="7" spans="1:6">
      <c r="A7" s="4" t="s">
        <v>368</v>
      </c>
      <c r="B7" s="7" t="n">
        <v>415000000</v>
      </c>
      <c r="D7" s="7" t="n">
        <v>415000000</v>
      </c>
    </row>
    <row r="8" spans="1:6">
      <c r="A8" s="4" t="s">
        <v>369</v>
      </c>
    </row>
    <row r="9" spans="1:6">
      <c r="A9" s="3" t="s">
        <v>364</v>
      </c>
    </row>
    <row r="10" spans="1:6">
      <c r="A10" s="4" t="s">
        <v>370</v>
      </c>
      <c r="C10" s="7" t="n">
        <v>28000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5</v>
      </c>
    </row>
    <row r="2" spans="1:3">
      <c r="A2" s="3" t="s">
        <v>372</v>
      </c>
    </row>
    <row r="3" spans="1:3">
      <c r="A3" s="4" t="s">
        <v>373</v>
      </c>
      <c r="B3" s="7" t="n">
        <v>393453</v>
      </c>
    </row>
    <row r="4" spans="1:3">
      <c r="A4" s="4" t="s">
        <v>374</v>
      </c>
      <c r="B4" s="5" t="n">
        <v>1632143</v>
      </c>
    </row>
    <row r="5" spans="1:3">
      <c r="A5" s="4" t="s">
        <v>375</v>
      </c>
      <c r="B5" s="5" t="n">
        <v>72508</v>
      </c>
    </row>
    <row r="6" spans="1:3">
      <c r="A6" s="4" t="s">
        <v>376</v>
      </c>
      <c r="B6" s="5" t="n">
        <v>59187</v>
      </c>
    </row>
    <row r="7" spans="1:3">
      <c r="A7" s="4" t="s">
        <v>377</v>
      </c>
      <c r="B7" s="5" t="n">
        <v>2157291</v>
      </c>
    </row>
    <row r="8" spans="1:3">
      <c r="A8" s="4" t="s">
        <v>378</v>
      </c>
      <c r="B8" s="5" t="n">
        <v>9155515</v>
      </c>
    </row>
    <row r="9" spans="1:3">
      <c r="A9" s="4" t="s">
        <v>184</v>
      </c>
      <c r="B9" s="5" t="n">
        <v>11312806</v>
      </c>
    </row>
    <row r="10" spans="1:3">
      <c r="A10" s="3" t="s">
        <v>379</v>
      </c>
    </row>
    <row r="11" spans="1:3">
      <c r="A11" s="4" t="s">
        <v>373</v>
      </c>
      <c r="B11" s="5" t="n">
        <v>18640</v>
      </c>
    </row>
    <row r="12" spans="1:3">
      <c r="A12" s="4" t="s">
        <v>374</v>
      </c>
      <c r="B12" s="5" t="n">
        <v>13612</v>
      </c>
    </row>
    <row r="13" spans="1:3">
      <c r="A13" s="4" t="s">
        <v>375</v>
      </c>
      <c r="B13" s="5" t="n">
        <v>193</v>
      </c>
    </row>
    <row r="14" spans="1:3">
      <c r="A14" s="4" t="s">
        <v>376</v>
      </c>
      <c r="B14" s="5" t="n">
        <v>5085</v>
      </c>
    </row>
    <row r="15" spans="1:3">
      <c r="A15" s="4" t="s">
        <v>380</v>
      </c>
      <c r="B15" s="5" t="n">
        <v>37530</v>
      </c>
    </row>
    <row r="16" spans="1:3">
      <c r="A16" s="4" t="s">
        <v>381</v>
      </c>
      <c r="B16" s="5" t="n">
        <v>3204594</v>
      </c>
    </row>
    <row r="17" spans="1:3">
      <c r="A17" s="4" t="s">
        <v>344</v>
      </c>
      <c r="B17" s="5" t="n">
        <v>3242124</v>
      </c>
      <c r="C17" s="7" t="n">
        <v>2457278</v>
      </c>
    </row>
    <row r="18" spans="1:3">
      <c r="A18" s="3" t="s">
        <v>372</v>
      </c>
    </row>
    <row r="19" spans="1:3">
      <c r="A19" s="4" t="s">
        <v>373</v>
      </c>
      <c r="B19" s="5" t="n">
        <v>392506</v>
      </c>
    </row>
    <row r="20" spans="1:3">
      <c r="A20" s="4" t="s">
        <v>374</v>
      </c>
      <c r="B20" s="5" t="n">
        <v>1622447</v>
      </c>
    </row>
    <row r="21" spans="1:3">
      <c r="A21" s="4" t="s">
        <v>375</v>
      </c>
      <c r="B21" s="5" t="n">
        <v>72854</v>
      </c>
    </row>
    <row r="22" spans="1:3">
      <c r="A22" s="4" t="s">
        <v>376</v>
      </c>
      <c r="B22" s="5" t="n">
        <v>50518</v>
      </c>
    </row>
    <row r="23" spans="1:3">
      <c r="A23" s="4" t="s">
        <v>382</v>
      </c>
      <c r="B23" s="5" t="n">
        <v>2138325</v>
      </c>
    </row>
    <row r="24" spans="1:3">
      <c r="A24" s="4" t="s">
        <v>378</v>
      </c>
      <c r="B24" s="5" t="n">
        <v>9184513</v>
      </c>
    </row>
    <row r="25" spans="1:3">
      <c r="A25" s="4" t="s">
        <v>184</v>
      </c>
      <c r="B25" s="5" t="n">
        <v>11322838</v>
      </c>
    </row>
    <row r="26" spans="1:3">
      <c r="A26" s="3" t="s">
        <v>379</v>
      </c>
    </row>
    <row r="27" spans="1:3">
      <c r="A27" s="4" t="s">
        <v>373</v>
      </c>
      <c r="B27" s="5" t="n">
        <v>18738</v>
      </c>
    </row>
    <row r="28" spans="1:3">
      <c r="A28" s="4" t="s">
        <v>374</v>
      </c>
      <c r="B28" s="5" t="n">
        <v>13619</v>
      </c>
    </row>
    <row r="29" spans="1:3">
      <c r="A29" s="4" t="s">
        <v>375</v>
      </c>
      <c r="B29" s="5" t="n">
        <v>197</v>
      </c>
    </row>
    <row r="30" spans="1:3">
      <c r="A30" s="4" t="s">
        <v>376</v>
      </c>
      <c r="B30" s="5" t="n">
        <v>5085</v>
      </c>
    </row>
    <row r="31" spans="1:3">
      <c r="A31" s="4" t="s">
        <v>383</v>
      </c>
      <c r="B31" s="5" t="n">
        <v>37639</v>
      </c>
    </row>
    <row r="32" spans="1:3">
      <c r="A32" s="4" t="s">
        <v>381</v>
      </c>
      <c r="B32" s="5" t="n">
        <v>3210315</v>
      </c>
    </row>
    <row r="33" spans="1:3">
      <c r="A33" s="4" t="s">
        <v>184</v>
      </c>
      <c r="B33" s="7" t="n">
        <v>3247954</v>
      </c>
      <c r="C33" s="7" t="n">
        <v>245122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25</v>
      </c>
    </row>
    <row r="2" spans="1:3">
      <c r="A2" s="3" t="s">
        <v>339</v>
      </c>
    </row>
    <row r="3" spans="1:3">
      <c r="A3" s="4" t="s">
        <v>385</v>
      </c>
      <c r="B3" s="7" t="n">
        <v>4451384</v>
      </c>
      <c r="C3" s="7" t="n">
        <v>8458946</v>
      </c>
    </row>
    <row r="4" spans="1:3">
      <c r="A4" s="4" t="s">
        <v>386</v>
      </c>
      <c r="B4" s="5" t="n">
        <v>-40431</v>
      </c>
      <c r="C4" s="5" t="n">
        <v>-123747</v>
      </c>
    </row>
    <row r="5" spans="1:3">
      <c r="A5" s="4" t="s">
        <v>387</v>
      </c>
      <c r="B5" s="5" t="n">
        <v>1733051</v>
      </c>
      <c r="C5" s="5" t="n">
        <v>169469</v>
      </c>
    </row>
    <row r="6" spans="1:3">
      <c r="A6" s="4" t="s">
        <v>388</v>
      </c>
      <c r="B6" s="5" t="n">
        <v>-45725</v>
      </c>
      <c r="C6" s="5" t="n">
        <v>-17768</v>
      </c>
    </row>
    <row r="7" spans="1:3">
      <c r="A7" s="4" t="s">
        <v>389</v>
      </c>
      <c r="B7" s="5" t="n">
        <v>643795</v>
      </c>
      <c r="C7" s="5" t="n">
        <v>654731</v>
      </c>
    </row>
    <row r="8" spans="1:3">
      <c r="A8" s="4" t="s">
        <v>390</v>
      </c>
      <c r="B8" s="5" t="n">
        <v>-2863</v>
      </c>
      <c r="C8" s="5" t="n">
        <v>-8190</v>
      </c>
    </row>
    <row r="9" spans="1:3">
      <c r="A9" s="4" t="s">
        <v>391</v>
      </c>
      <c r="B9" s="5" t="n">
        <v>218647</v>
      </c>
      <c r="C9" s="5" t="n">
        <v>86388</v>
      </c>
    </row>
    <row r="10" spans="1:3">
      <c r="A10" s="4" t="s">
        <v>392</v>
      </c>
      <c r="B10" s="5" t="n">
        <v>-35099</v>
      </c>
      <c r="C10" s="5" t="n">
        <v>-36528</v>
      </c>
    </row>
    <row r="11" spans="1:3">
      <c r="A11" s="4" t="s">
        <v>393</v>
      </c>
      <c r="B11" s="5" t="n">
        <v>5095179</v>
      </c>
      <c r="C11" s="5" t="n">
        <v>9113677</v>
      </c>
    </row>
    <row r="12" spans="1:3">
      <c r="A12" s="4" t="s">
        <v>394</v>
      </c>
      <c r="B12" s="5" t="n">
        <v>-43294</v>
      </c>
      <c r="C12" s="5" t="n">
        <v>-131937</v>
      </c>
    </row>
    <row r="13" spans="1:3">
      <c r="A13" s="4" t="s">
        <v>395</v>
      </c>
      <c r="B13" s="5" t="n">
        <v>1951698</v>
      </c>
      <c r="C13" s="5" t="n">
        <v>255857</v>
      </c>
    </row>
    <row r="14" spans="1:3">
      <c r="A14" s="4" t="s">
        <v>396</v>
      </c>
      <c r="B14" s="5" t="n">
        <v>-80824</v>
      </c>
      <c r="C14" s="5" t="n">
        <v>-54296</v>
      </c>
    </row>
    <row r="15" spans="1:3">
      <c r="A15" s="4" t="s">
        <v>354</v>
      </c>
    </row>
    <row r="16" spans="1:3">
      <c r="A16" s="3" t="s">
        <v>339</v>
      </c>
    </row>
    <row r="17" spans="1:3">
      <c r="A17" s="4" t="s">
        <v>385</v>
      </c>
      <c r="B17" s="5" t="n">
        <v>1576717</v>
      </c>
      <c r="C17" s="5" t="n">
        <v>1710241</v>
      </c>
    </row>
    <row r="18" spans="1:3">
      <c r="A18" s="4" t="s">
        <v>386</v>
      </c>
      <c r="B18" s="5" t="n">
        <v>-8002</v>
      </c>
      <c r="C18" s="5" t="n">
        <v>-9950</v>
      </c>
    </row>
    <row r="19" spans="1:3">
      <c r="A19" s="4" t="s">
        <v>387</v>
      </c>
      <c r="B19" s="5" t="n">
        <v>373852</v>
      </c>
      <c r="C19" s="5" t="n">
        <v>2295</v>
      </c>
    </row>
    <row r="20" spans="1:3">
      <c r="A20" s="4" t="s">
        <v>388</v>
      </c>
      <c r="B20" s="5" t="n">
        <v>-2807</v>
      </c>
      <c r="C20" s="5" t="n">
        <v>-2</v>
      </c>
    </row>
    <row r="21" spans="1:3">
      <c r="A21" s="4" t="s">
        <v>355</v>
      </c>
    </row>
    <row r="22" spans="1:3">
      <c r="A22" s="3" t="s">
        <v>339</v>
      </c>
    </row>
    <row r="23" spans="1:3">
      <c r="A23" s="4" t="s">
        <v>387</v>
      </c>
      <c r="B23" s="5" t="n">
        <v>474</v>
      </c>
      <c r="C23" s="5" t="n">
        <v>593</v>
      </c>
    </row>
    <row r="24" spans="1:3">
      <c r="A24" s="4" t="s">
        <v>388</v>
      </c>
      <c r="B24" s="5" t="n">
        <v>-2</v>
      </c>
      <c r="C24" s="5" t="n">
        <v>-6</v>
      </c>
    </row>
    <row r="25" spans="1:3">
      <c r="A25" s="4" t="s">
        <v>389</v>
      </c>
      <c r="B25" s="5" t="n">
        <v>4932</v>
      </c>
      <c r="C25" s="5" t="n">
        <v>17988</v>
      </c>
    </row>
    <row r="26" spans="1:3">
      <c r="A26" s="4" t="s">
        <v>390</v>
      </c>
      <c r="B26" s="5" t="n">
        <v>-31</v>
      </c>
      <c r="C26" s="5" t="n">
        <v>-126</v>
      </c>
    </row>
    <row r="27" spans="1:3">
      <c r="A27" s="4" t="s">
        <v>391</v>
      </c>
      <c r="B27" s="5" t="n">
        <v>7093</v>
      </c>
      <c r="C27" s="5" t="n">
        <v>11891</v>
      </c>
    </row>
    <row r="28" spans="1:3">
      <c r="A28" s="4" t="s">
        <v>392</v>
      </c>
      <c r="B28" s="5" t="n">
        <v>-50</v>
      </c>
      <c r="C28" s="5" t="n">
        <v>-98</v>
      </c>
    </row>
    <row r="29" spans="1:3">
      <c r="A29" s="4" t="s">
        <v>356</v>
      </c>
    </row>
    <row r="30" spans="1:3">
      <c r="A30" s="3" t="s">
        <v>339</v>
      </c>
    </row>
    <row r="31" spans="1:3">
      <c r="A31" s="4" t="s">
        <v>385</v>
      </c>
      <c r="B31" s="5" t="n">
        <v>2854982</v>
      </c>
      <c r="C31" s="5" t="n">
        <v>6730829</v>
      </c>
    </row>
    <row r="32" spans="1:3">
      <c r="A32" s="4" t="s">
        <v>386</v>
      </c>
      <c r="B32" s="5" t="n">
        <v>-32123</v>
      </c>
      <c r="C32" s="5" t="n">
        <v>-113374</v>
      </c>
    </row>
    <row r="33" spans="1:3">
      <c r="A33" s="4" t="s">
        <v>387</v>
      </c>
      <c r="B33" s="5" t="n">
        <v>1298054</v>
      </c>
      <c r="C33" s="5" t="n">
        <v>81003</v>
      </c>
    </row>
    <row r="34" spans="1:3">
      <c r="A34" s="4" t="s">
        <v>388</v>
      </c>
      <c r="B34" s="5" t="n">
        <v>-31794</v>
      </c>
      <c r="C34" s="5" t="n">
        <v>-615</v>
      </c>
    </row>
    <row r="35" spans="1:3">
      <c r="A35" s="4" t="s">
        <v>389</v>
      </c>
      <c r="B35" s="5" t="n">
        <v>638863</v>
      </c>
      <c r="C35" s="5" t="n">
        <v>618832</v>
      </c>
    </row>
    <row r="36" spans="1:3">
      <c r="A36" s="4" t="s">
        <v>390</v>
      </c>
      <c r="B36" s="5" t="n">
        <v>-2832</v>
      </c>
      <c r="C36" s="5" t="n">
        <v>-6842</v>
      </c>
    </row>
    <row r="37" spans="1:3">
      <c r="A37" s="4" t="s">
        <v>391</v>
      </c>
      <c r="B37" s="5" t="n">
        <v>157923</v>
      </c>
      <c r="C37" s="5" t="n">
        <v>17481</v>
      </c>
    </row>
    <row r="38" spans="1:3">
      <c r="A38" s="4" t="s">
        <v>392</v>
      </c>
      <c r="B38" s="5" t="n">
        <v>-4315</v>
      </c>
      <c r="C38" s="5" t="n">
        <v>-532</v>
      </c>
    </row>
    <row r="39" spans="1:3">
      <c r="A39" s="4" t="s">
        <v>397</v>
      </c>
    </row>
    <row r="40" spans="1:3">
      <c r="A40" s="3" t="s">
        <v>339</v>
      </c>
    </row>
    <row r="41" spans="1:3">
      <c r="A41" s="4" t="s">
        <v>387</v>
      </c>
      <c r="C41" s="5" t="n">
        <v>27</v>
      </c>
    </row>
    <row r="42" spans="1:3">
      <c r="A42" s="4" t="s">
        <v>388</v>
      </c>
      <c r="C42" s="5" t="n">
        <v>-1</v>
      </c>
    </row>
    <row r="43" spans="1:3">
      <c r="A43" s="4" t="s">
        <v>358</v>
      </c>
    </row>
    <row r="44" spans="1:3">
      <c r="A44" s="3" t="s">
        <v>339</v>
      </c>
    </row>
    <row r="45" spans="1:3">
      <c r="A45" s="4" t="s">
        <v>385</v>
      </c>
      <c r="B45" s="5" t="n">
        <v>1500</v>
      </c>
      <c r="C45" s="5" t="n">
        <v>100</v>
      </c>
    </row>
    <row r="46" spans="1:3">
      <c r="A46" s="4" t="s">
        <v>386</v>
      </c>
      <c r="B46" s="5" t="n">
        <v>-3</v>
      </c>
      <c r="C46" s="5" t="n">
        <v>-1</v>
      </c>
    </row>
    <row r="47" spans="1:3">
      <c r="A47" s="4" t="s">
        <v>387</v>
      </c>
      <c r="B47" s="5" t="n">
        <v>60518</v>
      </c>
      <c r="C47" s="5" t="n">
        <v>85400</v>
      </c>
    </row>
    <row r="48" spans="1:3">
      <c r="A48" s="4" t="s">
        <v>388</v>
      </c>
      <c r="B48" s="5" t="n">
        <v>-10975</v>
      </c>
      <c r="C48" s="5" t="n">
        <v>-16995</v>
      </c>
    </row>
    <row r="49" spans="1:3">
      <c r="A49" s="4" t="s">
        <v>359</v>
      </c>
    </row>
    <row r="50" spans="1:3">
      <c r="A50" s="3" t="s">
        <v>339</v>
      </c>
    </row>
    <row r="51" spans="1:3">
      <c r="A51" s="4" t="s">
        <v>385</v>
      </c>
      <c r="B51" s="5" t="n">
        <v>18185</v>
      </c>
      <c r="C51" s="5" t="n">
        <v>17776</v>
      </c>
    </row>
    <row r="52" spans="1:3">
      <c r="A52" s="4" t="s">
        <v>386</v>
      </c>
      <c r="B52" s="5" t="n">
        <v>-303</v>
      </c>
      <c r="C52" s="5" t="n">
        <v>-422</v>
      </c>
    </row>
    <row r="53" spans="1:3">
      <c r="A53" s="4" t="s">
        <v>387</v>
      </c>
      <c r="B53" s="5" t="n">
        <v>153</v>
      </c>
      <c r="C53" s="5" t="n">
        <v>151</v>
      </c>
    </row>
    <row r="54" spans="1:3">
      <c r="A54" s="4" t="s">
        <v>388</v>
      </c>
      <c r="B54" s="5" t="n">
        <v>-147</v>
      </c>
      <c r="C54" s="5" t="n">
        <v>-149</v>
      </c>
    </row>
    <row r="55" spans="1:3">
      <c r="A55" s="4" t="s">
        <v>357</v>
      </c>
    </row>
    <row r="56" spans="1:3">
      <c r="A56" s="3" t="s">
        <v>339</v>
      </c>
    </row>
    <row r="57" spans="1:3">
      <c r="A57" s="4" t="s">
        <v>389</v>
      </c>
      <c r="C57" s="5" t="n">
        <v>17911</v>
      </c>
    </row>
    <row r="58" spans="1:3">
      <c r="A58" s="4" t="s">
        <v>390</v>
      </c>
      <c r="C58" s="5" t="n">
        <v>-1222</v>
      </c>
    </row>
    <row r="59" spans="1:3">
      <c r="A59" s="4" t="s">
        <v>391</v>
      </c>
      <c r="B59" s="5" t="n">
        <v>53631</v>
      </c>
      <c r="C59" s="5" t="n">
        <v>57016</v>
      </c>
    </row>
    <row r="60" spans="1:3">
      <c r="A60" s="4" t="s">
        <v>392</v>
      </c>
      <c r="B60" s="7" t="n">
        <v>-30734</v>
      </c>
      <c r="C60" s="7" t="n">
        <v>-3589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99</v>
      </c>
    </row>
    <row r="3" spans="1:3">
      <c r="A3" s="4" t="s">
        <v>400</v>
      </c>
      <c r="B3" s="7" t="n">
        <v>85190196</v>
      </c>
      <c r="C3" s="7" t="n">
        <v>87968321</v>
      </c>
    </row>
    <row r="4" spans="1:3">
      <c r="A4" s="4" t="s">
        <v>401</v>
      </c>
      <c r="B4" s="5" t="n">
        <v>1081120</v>
      </c>
      <c r="C4" s="5" t="n">
        <v>1025245</v>
      </c>
    </row>
    <row r="5" spans="1:3">
      <c r="A5" s="4" t="s">
        <v>402</v>
      </c>
      <c r="B5" s="5" t="n">
        <v>261288</v>
      </c>
      <c r="C5" s="5" t="n">
        <v>300659</v>
      </c>
    </row>
    <row r="6" spans="1:3">
      <c r="A6" s="4" t="s">
        <v>403</v>
      </c>
      <c r="B6" s="5" t="n">
        <v>466943</v>
      </c>
      <c r="C6" s="5" t="n">
        <v>578032</v>
      </c>
    </row>
    <row r="7" spans="1:3">
      <c r="A7" s="4" t="s">
        <v>404</v>
      </c>
      <c r="B7" s="5" t="n">
        <v>869362</v>
      </c>
      <c r="C7" s="5" t="n">
        <v>920015</v>
      </c>
    </row>
    <row r="8" spans="1:3">
      <c r="A8" s="4" t="s">
        <v>37</v>
      </c>
      <c r="B8" s="5" t="n">
        <v>87925134</v>
      </c>
      <c r="C8" s="5" t="n">
        <v>90853416</v>
      </c>
    </row>
    <row r="9" spans="1:3">
      <c r="A9" s="4" t="s">
        <v>405</v>
      </c>
    </row>
    <row r="10" spans="1:3">
      <c r="A10" s="3" t="s">
        <v>399</v>
      </c>
    </row>
    <row r="11" spans="1:3">
      <c r="A11" s="4" t="s">
        <v>402</v>
      </c>
      <c r="B11" s="5" t="n">
        <v>56225</v>
      </c>
      <c r="C11" s="5" t="n">
        <v>61144</v>
      </c>
    </row>
    <row r="12" spans="1:3">
      <c r="A12" s="4" t="s">
        <v>406</v>
      </c>
    </row>
    <row r="13" spans="1:3">
      <c r="A13" s="3" t="s">
        <v>399</v>
      </c>
    </row>
    <row r="14" spans="1:3">
      <c r="A14" s="4" t="s">
        <v>400</v>
      </c>
      <c r="B14" s="5" t="n">
        <v>21486942</v>
      </c>
      <c r="C14" s="5" t="n">
        <v>22287857</v>
      </c>
    </row>
    <row r="15" spans="1:3">
      <c r="A15" s="4" t="s">
        <v>401</v>
      </c>
      <c r="B15" s="5" t="n">
        <v>48159</v>
      </c>
      <c r="C15" s="5" t="n">
        <v>53503</v>
      </c>
    </row>
    <row r="16" spans="1:3">
      <c r="A16" s="4" t="s">
        <v>402</v>
      </c>
      <c r="B16" s="5" t="n">
        <v>3710</v>
      </c>
      <c r="C16" s="5" t="n">
        <v>6195</v>
      </c>
    </row>
    <row r="17" spans="1:3">
      <c r="A17" s="4" t="s">
        <v>403</v>
      </c>
      <c r="B17" s="5" t="n">
        <v>75</v>
      </c>
      <c r="C17" s="5" t="n">
        <v>641</v>
      </c>
    </row>
    <row r="18" spans="1:3">
      <c r="A18" s="4" t="s">
        <v>404</v>
      </c>
      <c r="B18" s="5" t="n">
        <v>203996</v>
      </c>
      <c r="C18" s="5" t="n">
        <v>261434</v>
      </c>
    </row>
    <row r="19" spans="1:3">
      <c r="A19" s="4" t="s">
        <v>37</v>
      </c>
      <c r="B19" s="5" t="n">
        <v>21743251</v>
      </c>
      <c r="C19" s="5" t="n">
        <v>22610047</v>
      </c>
    </row>
    <row r="20" spans="1:3">
      <c r="A20" s="4" t="s">
        <v>407</v>
      </c>
    </row>
    <row r="21" spans="1:3">
      <c r="A21" s="3" t="s">
        <v>399</v>
      </c>
    </row>
    <row r="22" spans="1:3">
      <c r="A22" s="4" t="s">
        <v>402</v>
      </c>
      <c r="B22" s="5" t="n">
        <v>369</v>
      </c>
      <c r="C22" s="5" t="n">
        <v>417</v>
      </c>
    </row>
    <row r="23" spans="1:3">
      <c r="A23" s="4" t="s">
        <v>408</v>
      </c>
    </row>
    <row r="24" spans="1:3">
      <c r="A24" s="3" t="s">
        <v>399</v>
      </c>
    </row>
    <row r="25" spans="1:3">
      <c r="A25" s="4" t="s">
        <v>400</v>
      </c>
      <c r="B25" s="5" t="n">
        <v>24724768</v>
      </c>
      <c r="C25" s="5" t="n">
        <v>25076684</v>
      </c>
    </row>
    <row r="26" spans="1:3">
      <c r="A26" s="4" t="s">
        <v>401</v>
      </c>
      <c r="B26" s="5" t="n">
        <v>273539</v>
      </c>
      <c r="C26" s="5" t="n">
        <v>183531</v>
      </c>
    </row>
    <row r="27" spans="1:3">
      <c r="A27" s="4" t="s">
        <v>402</v>
      </c>
      <c r="B27" s="5" t="n">
        <v>1710</v>
      </c>
      <c r="C27" s="5" t="n">
        <v>7054</v>
      </c>
    </row>
    <row r="28" spans="1:3">
      <c r="A28" s="4" t="s">
        <v>403</v>
      </c>
      <c r="B28" s="5" t="n">
        <v>20509</v>
      </c>
      <c r="C28" s="5" t="n">
        <v>31404</v>
      </c>
    </row>
    <row r="29" spans="1:3">
      <c r="A29" s="4" t="s">
        <v>404</v>
      </c>
      <c r="B29" s="5" t="n">
        <v>200193</v>
      </c>
      <c r="C29" s="5" t="n">
        <v>176201</v>
      </c>
    </row>
    <row r="30" spans="1:3">
      <c r="A30" s="4" t="s">
        <v>37</v>
      </c>
      <c r="B30" s="5" t="n">
        <v>25228242</v>
      </c>
      <c r="C30" s="5" t="n">
        <v>25487744</v>
      </c>
    </row>
    <row r="31" spans="1:3">
      <c r="A31" s="4" t="s">
        <v>409</v>
      </c>
    </row>
    <row r="32" spans="1:3">
      <c r="A32" s="3" t="s">
        <v>399</v>
      </c>
    </row>
    <row r="33" spans="1:3">
      <c r="A33" s="4" t="s">
        <v>402</v>
      </c>
      <c r="B33" s="5" t="n">
        <v>7523</v>
      </c>
      <c r="C33" s="5" t="n">
        <v>12870</v>
      </c>
    </row>
    <row r="34" spans="1:3">
      <c r="A34" s="4" t="s">
        <v>410</v>
      </c>
    </row>
    <row r="35" spans="1:3">
      <c r="A35" s="3" t="s">
        <v>399</v>
      </c>
    </row>
    <row r="36" spans="1:3">
      <c r="A36" s="4" t="s">
        <v>400</v>
      </c>
      <c r="B36" s="5" t="n">
        <v>1604095</v>
      </c>
      <c r="C36" s="5" t="n">
        <v>1884989</v>
      </c>
    </row>
    <row r="37" spans="1:3">
      <c r="A37" s="4" t="s">
        <v>401</v>
      </c>
      <c r="B37" s="5" t="n">
        <v>26182</v>
      </c>
      <c r="C37" s="5" t="n">
        <v>4667</v>
      </c>
    </row>
    <row r="38" spans="1:3">
      <c r="A38" s="4" t="s">
        <v>402</v>
      </c>
      <c r="C38" s="5" t="n">
        <v>5</v>
      </c>
    </row>
    <row r="39" spans="1:3">
      <c r="A39" s="4" t="s">
        <v>403</v>
      </c>
      <c r="B39" s="5" t="n">
        <v>10717</v>
      </c>
      <c r="C39" s="5" t="n">
        <v>14006</v>
      </c>
    </row>
    <row r="40" spans="1:3">
      <c r="A40" s="4" t="s">
        <v>404</v>
      </c>
      <c r="B40" s="5" t="n">
        <v>2416</v>
      </c>
      <c r="C40" s="5" t="n">
        <v>16707</v>
      </c>
    </row>
    <row r="41" spans="1:3">
      <c r="A41" s="4" t="s">
        <v>37</v>
      </c>
      <c r="B41" s="5" t="n">
        <v>1647823</v>
      </c>
      <c r="C41" s="5" t="n">
        <v>1922326</v>
      </c>
    </row>
    <row r="42" spans="1:3">
      <c r="A42" s="4" t="s">
        <v>411</v>
      </c>
    </row>
    <row r="43" spans="1:3">
      <c r="A43" s="3" t="s">
        <v>399</v>
      </c>
    </row>
    <row r="44" spans="1:3">
      <c r="A44" s="4" t="s">
        <v>402</v>
      </c>
      <c r="B44" s="5" t="n">
        <v>4413</v>
      </c>
      <c r="C44" s="5" t="n">
        <v>1952</v>
      </c>
    </row>
    <row r="45" spans="1:3">
      <c r="A45" s="4" t="s">
        <v>412</v>
      </c>
    </row>
    <row r="46" spans="1:3">
      <c r="A46" s="3" t="s">
        <v>399</v>
      </c>
    </row>
    <row r="47" spans="1:3">
      <c r="A47" s="4" t="s">
        <v>400</v>
      </c>
      <c r="B47" s="5" t="n">
        <v>5952636</v>
      </c>
      <c r="C47" s="5" t="n">
        <v>5985118</v>
      </c>
    </row>
    <row r="48" spans="1:3">
      <c r="A48" s="4" t="s">
        <v>401</v>
      </c>
      <c r="B48" s="5" t="n">
        <v>51132</v>
      </c>
      <c r="C48" s="5" t="n">
        <v>77701</v>
      </c>
    </row>
    <row r="49" spans="1:3">
      <c r="A49" s="4" t="s">
        <v>402</v>
      </c>
      <c r="B49" s="5" t="n">
        <v>1220</v>
      </c>
      <c r="C49" s="5" t="n">
        <v>922</v>
      </c>
    </row>
    <row r="50" spans="1:3">
      <c r="A50" s="4" t="s">
        <v>403</v>
      </c>
      <c r="B50" s="5" t="n">
        <v>13972</v>
      </c>
      <c r="C50" s="5" t="n">
        <v>14274</v>
      </c>
    </row>
    <row r="51" spans="1:3">
      <c r="A51" s="4" t="s">
        <v>404</v>
      </c>
      <c r="B51" s="5" t="n">
        <v>19263</v>
      </c>
      <c r="C51" s="5" t="n">
        <v>18111</v>
      </c>
    </row>
    <row r="52" spans="1:3">
      <c r="A52" s="4" t="s">
        <v>37</v>
      </c>
      <c r="B52" s="5" t="n">
        <v>6038223</v>
      </c>
      <c r="C52" s="5" t="n">
        <v>6096324</v>
      </c>
    </row>
    <row r="53" spans="1:3">
      <c r="A53" s="4" t="s">
        <v>413</v>
      </c>
    </row>
    <row r="54" spans="1:3">
      <c r="A54" s="3" t="s">
        <v>399</v>
      </c>
    </row>
    <row r="55" spans="1:3">
      <c r="A55" s="4" t="s">
        <v>402</v>
      </c>
      <c r="C55" s="5" t="n">
        <v>198</v>
      </c>
    </row>
    <row r="56" spans="1:3">
      <c r="A56" s="4" t="s">
        <v>414</v>
      </c>
    </row>
    <row r="57" spans="1:3">
      <c r="A57" s="3" t="s">
        <v>399</v>
      </c>
    </row>
    <row r="58" spans="1:3">
      <c r="A58" s="4" t="s">
        <v>400</v>
      </c>
      <c r="B58" s="5" t="n">
        <v>15868656</v>
      </c>
      <c r="C58" s="5" t="n">
        <v>17631377</v>
      </c>
    </row>
    <row r="59" spans="1:3">
      <c r="A59" s="4" t="s">
        <v>401</v>
      </c>
      <c r="B59" s="5" t="n">
        <v>458066</v>
      </c>
      <c r="C59" s="5" t="n">
        <v>485468</v>
      </c>
    </row>
    <row r="60" spans="1:3">
      <c r="A60" s="4" t="s">
        <v>402</v>
      </c>
      <c r="B60" s="5" t="n">
        <v>249983</v>
      </c>
      <c r="C60" s="5" t="n">
        <v>281298</v>
      </c>
    </row>
    <row r="61" spans="1:3">
      <c r="A61" s="4" t="s">
        <v>403</v>
      </c>
      <c r="B61" s="5" t="n">
        <v>307529</v>
      </c>
      <c r="C61" s="5" t="n">
        <v>378549</v>
      </c>
    </row>
    <row r="62" spans="1:3">
      <c r="A62" s="4" t="s">
        <v>404</v>
      </c>
      <c r="B62" s="5" t="n">
        <v>236363</v>
      </c>
      <c r="C62" s="5" t="n">
        <v>229242</v>
      </c>
    </row>
    <row r="63" spans="1:3">
      <c r="A63" s="4" t="s">
        <v>37</v>
      </c>
      <c r="B63" s="5" t="n">
        <v>17130622</v>
      </c>
      <c r="C63" s="5" t="n">
        <v>19017471</v>
      </c>
    </row>
    <row r="64" spans="1:3">
      <c r="A64" s="4" t="s">
        <v>415</v>
      </c>
    </row>
    <row r="65" spans="1:3">
      <c r="A65" s="3" t="s">
        <v>399</v>
      </c>
    </row>
    <row r="66" spans="1:3">
      <c r="A66" s="4" t="s">
        <v>402</v>
      </c>
      <c r="B66" s="5" t="n">
        <v>10025</v>
      </c>
      <c r="C66" s="5" t="n">
        <v>11537</v>
      </c>
    </row>
    <row r="67" spans="1:3">
      <c r="A67" s="4" t="s">
        <v>416</v>
      </c>
    </row>
    <row r="68" spans="1:3">
      <c r="A68" s="3" t="s">
        <v>399</v>
      </c>
    </row>
    <row r="69" spans="1:3">
      <c r="A69" s="4" t="s">
        <v>400</v>
      </c>
      <c r="B69" s="5" t="n">
        <v>2829667</v>
      </c>
      <c r="C69" s="5" t="n">
        <v>3239344</v>
      </c>
    </row>
    <row r="70" spans="1:3">
      <c r="A70" s="4" t="s">
        <v>401</v>
      </c>
      <c r="B70" s="5" t="n">
        <v>88814</v>
      </c>
      <c r="C70" s="5" t="n">
        <v>88366</v>
      </c>
    </row>
    <row r="71" spans="1:3">
      <c r="A71" s="4" t="s">
        <v>403</v>
      </c>
      <c r="B71" s="5" t="n">
        <v>114141</v>
      </c>
      <c r="C71" s="5" t="n">
        <v>139158</v>
      </c>
    </row>
    <row r="72" spans="1:3">
      <c r="A72" s="4" t="s">
        <v>404</v>
      </c>
      <c r="B72" s="5" t="n">
        <v>101918</v>
      </c>
      <c r="C72" s="5" t="n">
        <v>106573</v>
      </c>
    </row>
    <row r="73" spans="1:3">
      <c r="A73" s="4" t="s">
        <v>37</v>
      </c>
      <c r="B73" s="5" t="n">
        <v>3134540</v>
      </c>
      <c r="C73" s="5" t="n">
        <v>3573441</v>
      </c>
    </row>
    <row r="74" spans="1:3">
      <c r="A74" s="4" t="s">
        <v>417</v>
      </c>
    </row>
    <row r="75" spans="1:3">
      <c r="A75" s="3" t="s">
        <v>399</v>
      </c>
    </row>
    <row r="76" spans="1:3">
      <c r="A76" s="4" t="s">
        <v>400</v>
      </c>
      <c r="B76" s="5" t="n">
        <v>5275572</v>
      </c>
      <c r="C76" s="5" t="n">
        <v>5502091</v>
      </c>
    </row>
    <row r="77" spans="1:3">
      <c r="A77" s="4" t="s">
        <v>401</v>
      </c>
      <c r="B77" s="5" t="n">
        <v>34878</v>
      </c>
      <c r="C77" s="5" t="n">
        <v>44565</v>
      </c>
    </row>
    <row r="78" spans="1:3">
      <c r="A78" s="4" t="s">
        <v>402</v>
      </c>
      <c r="B78" s="5" t="n">
        <v>772</v>
      </c>
    </row>
    <row r="79" spans="1:3">
      <c r="A79" s="4" t="s">
        <v>404</v>
      </c>
      <c r="B79" s="5" t="n">
        <v>75584</v>
      </c>
      <c r="C79" s="5" t="n">
        <v>81815</v>
      </c>
    </row>
    <row r="80" spans="1:3">
      <c r="A80" s="4" t="s">
        <v>37</v>
      </c>
      <c r="B80" s="5" t="n">
        <v>5396662</v>
      </c>
      <c r="C80" s="5" t="n">
        <v>5641149</v>
      </c>
    </row>
    <row r="81" spans="1:3">
      <c r="A81" s="4" t="s">
        <v>418</v>
      </c>
    </row>
    <row r="82" spans="1:3">
      <c r="A82" s="3" t="s">
        <v>399</v>
      </c>
    </row>
    <row r="83" spans="1:3">
      <c r="A83" s="4" t="s">
        <v>402</v>
      </c>
      <c r="B83" s="5" t="n">
        <v>9856</v>
      </c>
      <c r="C83" s="5" t="n">
        <v>12678</v>
      </c>
    </row>
    <row r="84" spans="1:3">
      <c r="A84" s="4" t="s">
        <v>419</v>
      </c>
    </row>
    <row r="85" spans="1:3">
      <c r="A85" s="3" t="s">
        <v>399</v>
      </c>
    </row>
    <row r="86" spans="1:3">
      <c r="A86" s="4" t="s">
        <v>400</v>
      </c>
      <c r="B86" s="5" t="n">
        <v>3327148</v>
      </c>
      <c r="C86" s="5" t="n">
        <v>2869232</v>
      </c>
    </row>
    <row r="87" spans="1:3">
      <c r="A87" s="4" t="s">
        <v>401</v>
      </c>
      <c r="B87" s="5" t="n">
        <v>67280</v>
      </c>
      <c r="C87" s="5" t="n">
        <v>56158</v>
      </c>
    </row>
    <row r="88" spans="1:3">
      <c r="A88" s="4" t="s">
        <v>404</v>
      </c>
      <c r="B88" s="5" t="n">
        <v>21267</v>
      </c>
      <c r="C88" s="5" t="n">
        <v>18674</v>
      </c>
    </row>
    <row r="89" spans="1:3">
      <c r="A89" s="4" t="s">
        <v>37</v>
      </c>
      <c r="B89" s="5" t="n">
        <v>3415696</v>
      </c>
      <c r="C89" s="5" t="n">
        <v>2944065</v>
      </c>
    </row>
    <row r="90" spans="1:3">
      <c r="A90" s="4" t="s">
        <v>420</v>
      </c>
    </row>
    <row r="91" spans="1:3">
      <c r="A91" s="3" t="s">
        <v>399</v>
      </c>
    </row>
    <row r="92" spans="1:3">
      <c r="A92" s="4" t="s">
        <v>402</v>
      </c>
      <c r="B92" s="5" t="n">
        <v>1</v>
      </c>
      <c r="C92" s="5" t="n">
        <v>1</v>
      </c>
    </row>
    <row r="93" spans="1:3">
      <c r="A93" s="4" t="s">
        <v>421</v>
      </c>
    </row>
    <row r="94" spans="1:3">
      <c r="A94" s="3" t="s">
        <v>399</v>
      </c>
    </row>
    <row r="95" spans="1:3">
      <c r="A95" s="4" t="s">
        <v>400</v>
      </c>
      <c r="B95" s="5" t="n">
        <v>4120712</v>
      </c>
      <c r="C95" s="5" t="n">
        <v>3491629</v>
      </c>
    </row>
    <row r="96" spans="1:3">
      <c r="A96" s="4" t="s">
        <v>401</v>
      </c>
      <c r="B96" s="5" t="n">
        <v>33070</v>
      </c>
      <c r="C96" s="5" t="n">
        <v>31286</v>
      </c>
    </row>
    <row r="97" spans="1:3">
      <c r="A97" s="4" t="s">
        <v>402</v>
      </c>
      <c r="B97" s="5" t="n">
        <v>3893</v>
      </c>
      <c r="C97" s="5" t="n">
        <v>5185</v>
      </c>
    </row>
    <row r="98" spans="1:3">
      <c r="A98" s="4" t="s">
        <v>404</v>
      </c>
      <c r="B98" s="5" t="n">
        <v>8362</v>
      </c>
      <c r="C98" s="5" t="n">
        <v>11258</v>
      </c>
    </row>
    <row r="99" spans="1:3">
      <c r="A99" s="4" t="s">
        <v>37</v>
      </c>
      <c r="B99" s="5" t="n">
        <v>4190075</v>
      </c>
      <c r="C99" s="5" t="n">
        <v>3560849</v>
      </c>
    </row>
    <row r="100" spans="1:3">
      <c r="A100" s="4" t="s">
        <v>422</v>
      </c>
    </row>
    <row r="101" spans="1:3">
      <c r="A101" s="3" t="s">
        <v>399</v>
      </c>
    </row>
    <row r="102" spans="1:3">
      <c r="A102" s="4" t="s">
        <v>402</v>
      </c>
      <c r="B102" s="7" t="n">
        <v>24038</v>
      </c>
      <c r="C102" s="7" t="n">
        <v>2149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23</v>
      </c>
      <c r="B1" s="2" t="s">
        <v>1</v>
      </c>
      <c r="C1" s="2" t="s">
        <v>424</v>
      </c>
    </row>
    <row r="2" spans="1:3">
      <c r="B2" s="2" t="s">
        <v>2</v>
      </c>
      <c r="C2" s="2" t="s">
        <v>25</v>
      </c>
    </row>
    <row r="3" spans="1:3">
      <c r="A3" s="3" t="s">
        <v>425</v>
      </c>
    </row>
    <row r="4" spans="1:3">
      <c r="A4" s="4" t="s">
        <v>426</v>
      </c>
      <c r="B4" s="7" t="n">
        <v>224</v>
      </c>
      <c r="C4" s="7" t="n">
        <v>643</v>
      </c>
    </row>
    <row r="5" spans="1:3">
      <c r="A5" s="4" t="s">
        <v>427</v>
      </c>
      <c r="B5" s="7" t="n">
        <v>467</v>
      </c>
      <c r="C5" s="5" t="n">
        <v>578</v>
      </c>
    </row>
    <row r="6" spans="1:3">
      <c r="A6" s="4" t="s">
        <v>428</v>
      </c>
      <c r="B6" s="4" t="s">
        <v>429</v>
      </c>
    </row>
    <row r="7" spans="1:3">
      <c r="A7" s="4" t="s">
        <v>430</v>
      </c>
      <c r="B7" s="4" t="s">
        <v>431</v>
      </c>
    </row>
    <row r="8" spans="1:3">
      <c r="A8" s="4" t="s">
        <v>432</v>
      </c>
      <c r="B8" s="7" t="n">
        <v>106</v>
      </c>
      <c r="C8" s="5" t="n">
        <v>129</v>
      </c>
    </row>
    <row r="9" spans="1:3">
      <c r="A9" s="4" t="s">
        <v>433</v>
      </c>
      <c r="B9" s="7" t="n">
        <v>545</v>
      </c>
      <c r="C9" s="5" t="n">
        <v>506</v>
      </c>
    </row>
    <row r="10" spans="1:3">
      <c r="A10" s="4" t="s">
        <v>434</v>
      </c>
      <c r="B10" s="4" t="s">
        <v>435</v>
      </c>
    </row>
    <row r="11" spans="1:3">
      <c r="A11" s="4" t="s">
        <v>436</v>
      </c>
      <c r="B11" s="4" t="s">
        <v>437</v>
      </c>
    </row>
    <row r="12" spans="1:3">
      <c r="A12" s="4" t="s">
        <v>438</v>
      </c>
    </row>
    <row r="13" spans="1:3">
      <c r="A13" s="3" t="s">
        <v>425</v>
      </c>
    </row>
    <row r="14" spans="1:3">
      <c r="A14" s="4" t="s">
        <v>439</v>
      </c>
      <c r="B14" s="7" t="n">
        <v>347</v>
      </c>
      <c r="C14" s="5" t="n">
        <v>414</v>
      </c>
    </row>
    <row r="15" spans="1:3">
      <c r="A15" s="4" t="s">
        <v>440</v>
      </c>
      <c r="B15" s="5" t="n">
        <v>39</v>
      </c>
      <c r="C15" s="5" t="n">
        <v>44</v>
      </c>
    </row>
    <row r="16" spans="1:3">
      <c r="A16" s="4" t="s">
        <v>441</v>
      </c>
      <c r="B16" s="5" t="n">
        <v>19</v>
      </c>
      <c r="C16" s="5" t="n">
        <v>16</v>
      </c>
    </row>
    <row r="17" spans="1:3">
      <c r="A17" s="4" t="s">
        <v>442</v>
      </c>
    </row>
    <row r="18" spans="1:3">
      <c r="A18" s="3" t="s">
        <v>425</v>
      </c>
    </row>
    <row r="19" spans="1:3">
      <c r="A19" s="4" t="s">
        <v>440</v>
      </c>
      <c r="B19" s="5" t="n">
        <v>27</v>
      </c>
      <c r="C19" s="5" t="n">
        <v>32</v>
      </c>
    </row>
    <row r="20" spans="1:3">
      <c r="A20" s="4" t="s">
        <v>441</v>
      </c>
      <c r="B20" s="7" t="n">
        <v>33</v>
      </c>
      <c r="C20" s="7" t="n">
        <v>39</v>
      </c>
    </row>
    <row r="21" spans="1:3">
      <c r="A21" s="4" t="s">
        <v>443</v>
      </c>
    </row>
    <row r="22" spans="1:3">
      <c r="A22" s="3" t="s">
        <v>425</v>
      </c>
    </row>
    <row r="23" spans="1:3">
      <c r="A23" s="4" t="s">
        <v>444</v>
      </c>
      <c r="B23" s="4" t="s">
        <v>445</v>
      </c>
      <c r="C23" s="4" t="s">
        <v>4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5</v>
      </c>
    </row>
    <row r="2" spans="1:3">
      <c r="A2" s="3" t="s">
        <v>447</v>
      </c>
    </row>
    <row r="3" spans="1:3">
      <c r="A3" s="4" t="s">
        <v>448</v>
      </c>
      <c r="B3" s="7" t="n">
        <v>1584126</v>
      </c>
      <c r="C3" s="7" t="n">
        <v>2311699</v>
      </c>
    </row>
    <row r="4" spans="1:3">
      <c r="A4" s="4" t="s">
        <v>449</v>
      </c>
      <c r="B4" s="5" t="n">
        <v>1144501</v>
      </c>
      <c r="C4" s="5" t="n">
        <v>1804271</v>
      </c>
    </row>
    <row r="5" spans="1:3">
      <c r="A5" s="4" t="s">
        <v>406</v>
      </c>
    </row>
    <row r="6" spans="1:3">
      <c r="A6" s="3" t="s">
        <v>447</v>
      </c>
    </row>
    <row r="7" spans="1:3">
      <c r="A7" s="4" t="s">
        <v>449</v>
      </c>
      <c r="B7" s="5" t="n">
        <v>42878</v>
      </c>
      <c r="C7" s="5" t="n">
        <v>59928</v>
      </c>
    </row>
    <row r="8" spans="1:3">
      <c r="A8" s="4" t="s">
        <v>450</v>
      </c>
    </row>
    <row r="9" spans="1:3">
      <c r="A9" s="3" t="s">
        <v>447</v>
      </c>
    </row>
    <row r="10" spans="1:3">
      <c r="A10" s="4" t="s">
        <v>449</v>
      </c>
      <c r="B10" s="5" t="n">
        <v>308426</v>
      </c>
      <c r="C10" s="5" t="n">
        <v>456820</v>
      </c>
    </row>
    <row r="11" spans="1:3">
      <c r="A11" s="4" t="s">
        <v>451</v>
      </c>
    </row>
    <row r="12" spans="1:3">
      <c r="A12" s="3" t="s">
        <v>447</v>
      </c>
    </row>
    <row r="13" spans="1:3">
      <c r="A13" s="4" t="s">
        <v>449</v>
      </c>
      <c r="B13" s="5" t="n">
        <v>665278</v>
      </c>
      <c r="C13" s="5" t="n">
        <v>799802</v>
      </c>
    </row>
    <row r="14" spans="1:3">
      <c r="A14" s="4" t="s">
        <v>452</v>
      </c>
    </row>
    <row r="15" spans="1:3">
      <c r="A15" s="3" t="s">
        <v>447</v>
      </c>
    </row>
    <row r="16" spans="1:3">
      <c r="A16" s="4" t="s">
        <v>449</v>
      </c>
      <c r="B16" s="7" t="n">
        <v>127919</v>
      </c>
      <c r="C16" s="7" t="n">
        <v>48772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83</v>
      </c>
      <c r="D1" s="2" t="s">
        <v>1</v>
      </c>
    </row>
    <row r="2" spans="1:5">
      <c r="B2" s="2" t="s">
        <v>2</v>
      </c>
      <c r="C2" s="2" t="s">
        <v>84</v>
      </c>
      <c r="D2" s="2" t="s">
        <v>2</v>
      </c>
      <c r="E2" s="2" t="s">
        <v>84</v>
      </c>
    </row>
    <row r="3" spans="1:5">
      <c r="A3" s="4" t="s">
        <v>454</v>
      </c>
    </row>
    <row r="4" spans="1:5">
      <c r="A4" s="3" t="s">
        <v>455</v>
      </c>
    </row>
    <row r="5" spans="1:5">
      <c r="A5" s="4" t="s">
        <v>456</v>
      </c>
      <c r="B5" s="7" t="n">
        <v>133532</v>
      </c>
      <c r="C5" s="7" t="n">
        <v>162023</v>
      </c>
      <c r="D5" s="7" t="n">
        <v>154233</v>
      </c>
      <c r="E5" s="7" t="n">
        <v>184618</v>
      </c>
    </row>
    <row r="6" spans="1:5">
      <c r="A6" s="4" t="s">
        <v>85</v>
      </c>
      <c r="B6" s="5" t="n">
        <v>-10815</v>
      </c>
      <c r="C6" s="5" t="n">
        <v>-12784</v>
      </c>
      <c r="D6" s="5" t="n">
        <v>-32546</v>
      </c>
      <c r="E6" s="5" t="n">
        <v>-40906</v>
      </c>
    </row>
    <row r="7" spans="1:5">
      <c r="A7" s="4" t="s">
        <v>457</v>
      </c>
      <c r="B7" s="5" t="n">
        <v>30799</v>
      </c>
      <c r="C7" s="5" t="n">
        <v>2256</v>
      </c>
      <c r="D7" s="5" t="n">
        <v>31829</v>
      </c>
      <c r="E7" s="5" t="n">
        <v>7783</v>
      </c>
    </row>
    <row r="8" spans="1:5">
      <c r="A8" s="4" t="s">
        <v>458</v>
      </c>
      <c r="B8" s="5" t="n">
        <v>153516</v>
      </c>
      <c r="C8" s="5" t="n">
        <v>151495</v>
      </c>
      <c r="D8" s="5" t="n">
        <v>153516</v>
      </c>
      <c r="E8" s="5" t="n">
        <v>151495</v>
      </c>
    </row>
    <row r="9" spans="1:5">
      <c r="A9" s="4" t="s">
        <v>459</v>
      </c>
    </row>
    <row r="10" spans="1:5">
      <c r="A10" s="3" t="s">
        <v>455</v>
      </c>
    </row>
    <row r="11" spans="1:5">
      <c r="A11" s="4" t="s">
        <v>456</v>
      </c>
      <c r="B11" s="5" t="n">
        <v>163099</v>
      </c>
      <c r="C11" s="5" t="n">
        <v>245195</v>
      </c>
      <c r="D11" s="5" t="n">
        <v>201153</v>
      </c>
      <c r="E11" s="5" t="n">
        <v>296434</v>
      </c>
    </row>
    <row r="12" spans="1:5">
      <c r="A12" s="4" t="s">
        <v>85</v>
      </c>
      <c r="B12" s="5" t="n">
        <v>-20064</v>
      </c>
      <c r="C12" s="5" t="n">
        <v>-26540</v>
      </c>
      <c r="D12" s="5" t="n">
        <v>-66505</v>
      </c>
      <c r="E12" s="5" t="n">
        <v>-97300</v>
      </c>
    </row>
    <row r="13" spans="1:5">
      <c r="A13" s="4" t="s">
        <v>457</v>
      </c>
      <c r="B13" s="5" t="n">
        <v>6041</v>
      </c>
      <c r="C13" s="5" t="n">
        <v>12050</v>
      </c>
      <c r="D13" s="5" t="n">
        <v>11076</v>
      </c>
      <c r="E13" s="5" t="n">
        <v>20647</v>
      </c>
    </row>
    <row r="14" spans="1:5">
      <c r="A14" s="4" t="s">
        <v>91</v>
      </c>
      <c r="B14" s="5" t="n">
        <v>1545</v>
      </c>
      <c r="C14" s="5" t="n">
        <v>-818</v>
      </c>
      <c r="D14" s="5" t="n">
        <v>4897</v>
      </c>
      <c r="E14" s="5" t="n">
        <v>10106</v>
      </c>
    </row>
    <row r="15" spans="1:5">
      <c r="A15" s="4" t="s">
        <v>458</v>
      </c>
      <c r="B15" s="7" t="n">
        <v>150621</v>
      </c>
      <c r="C15" s="7" t="n">
        <v>229887</v>
      </c>
      <c r="D15" s="7" t="n">
        <v>150621</v>
      </c>
      <c r="E15" s="7" t="n">
        <v>22988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83</v>
      </c>
      <c r="D1" s="2" t="s">
        <v>1</v>
      </c>
    </row>
    <row r="2" spans="1:5">
      <c r="B2" s="2" t="s">
        <v>2</v>
      </c>
      <c r="C2" s="2" t="s">
        <v>84</v>
      </c>
      <c r="D2" s="2" t="s">
        <v>2</v>
      </c>
      <c r="E2" s="2" t="s">
        <v>84</v>
      </c>
    </row>
    <row r="3" spans="1:5">
      <c r="A3" s="3" t="s">
        <v>461</v>
      </c>
    </row>
    <row r="4" spans="1:5">
      <c r="A4" s="4" t="s">
        <v>462</v>
      </c>
      <c r="B4" s="7" t="n">
        <v>1008225</v>
      </c>
      <c r="C4" s="7" t="n">
        <v>970496</v>
      </c>
      <c r="D4" s="7" t="n">
        <v>988997</v>
      </c>
      <c r="E4" s="7" t="n">
        <v>955992</v>
      </c>
    </row>
    <row r="5" spans="1:5">
      <c r="A5" s="4" t="s">
        <v>97</v>
      </c>
      <c r="B5" s="5" t="n">
        <v>30000</v>
      </c>
      <c r="C5" s="5" t="n">
        <v>47000</v>
      </c>
      <c r="D5" s="5" t="n">
        <v>137000</v>
      </c>
      <c r="E5" s="5" t="n">
        <v>128000</v>
      </c>
    </row>
    <row r="6" spans="1:5">
      <c r="A6" s="3" t="s">
        <v>463</v>
      </c>
    </row>
    <row r="7" spans="1:5">
      <c r="A7" s="4" t="s">
        <v>464</v>
      </c>
      <c r="B7" s="5" t="n">
        <v>-47052</v>
      </c>
      <c r="C7" s="5" t="n">
        <v>-59275</v>
      </c>
      <c r="D7" s="5" t="n">
        <v>-171298</v>
      </c>
      <c r="E7" s="5" t="n">
        <v>-164857</v>
      </c>
    </row>
    <row r="8" spans="1:5">
      <c r="A8" s="4" t="s">
        <v>465</v>
      </c>
      <c r="B8" s="5" t="n">
        <v>22153</v>
      </c>
      <c r="C8" s="5" t="n">
        <v>17900</v>
      </c>
      <c r="D8" s="5" t="n">
        <v>58627</v>
      </c>
      <c r="E8" s="5" t="n">
        <v>56986</v>
      </c>
    </row>
    <row r="9" spans="1:5">
      <c r="A9" s="4" t="s">
        <v>466</v>
      </c>
      <c r="B9" s="5" t="n">
        <v>-24899</v>
      </c>
      <c r="C9" s="5" t="n">
        <v>-41375</v>
      </c>
      <c r="D9" s="5" t="n">
        <v>-112671</v>
      </c>
      <c r="E9" s="5" t="n">
        <v>-107871</v>
      </c>
    </row>
    <row r="10" spans="1:5">
      <c r="A10" s="4" t="s">
        <v>467</v>
      </c>
      <c r="B10" s="5" t="n">
        <v>1013326</v>
      </c>
      <c r="C10" s="5" t="n">
        <v>976121</v>
      </c>
      <c r="D10" s="5" t="n">
        <v>1013326</v>
      </c>
      <c r="E10" s="5" t="n">
        <v>976121</v>
      </c>
    </row>
    <row r="11" spans="1:5">
      <c r="A11" s="4" t="s">
        <v>406</v>
      </c>
    </row>
    <row r="12" spans="1:5">
      <c r="A12" s="3" t="s">
        <v>461</v>
      </c>
    </row>
    <row r="13" spans="1:5">
      <c r="A13" s="4" t="s">
        <v>462</v>
      </c>
      <c r="B13" s="5" t="n">
        <v>339314</v>
      </c>
      <c r="C13" s="5" t="n">
        <v>316079</v>
      </c>
      <c r="D13" s="5" t="n">
        <v>330833</v>
      </c>
      <c r="E13" s="5" t="n">
        <v>300404</v>
      </c>
    </row>
    <row r="14" spans="1:5">
      <c r="A14" s="4" t="s">
        <v>97</v>
      </c>
      <c r="B14" s="5" t="n">
        <v>2451</v>
      </c>
      <c r="C14" s="5" t="n">
        <v>26222</v>
      </c>
      <c r="D14" s="5" t="n">
        <v>44642</v>
      </c>
      <c r="E14" s="5" t="n">
        <v>39667</v>
      </c>
    </row>
    <row r="15" spans="1:5">
      <c r="A15" s="3" t="s">
        <v>463</v>
      </c>
    </row>
    <row r="16" spans="1:5">
      <c r="A16" s="4" t="s">
        <v>464</v>
      </c>
      <c r="B16" s="5" t="n">
        <v>-9714</v>
      </c>
      <c r="C16" s="5" t="n">
        <v>-21075</v>
      </c>
      <c r="D16" s="5" t="n">
        <v>-51318</v>
      </c>
      <c r="E16" s="5" t="n">
        <v>-34711</v>
      </c>
    </row>
    <row r="17" spans="1:5">
      <c r="A17" s="4" t="s">
        <v>465</v>
      </c>
      <c r="B17" s="5" t="n">
        <v>4423</v>
      </c>
      <c r="C17" s="5" t="n">
        <v>6958</v>
      </c>
      <c r="D17" s="5" t="n">
        <v>12317</v>
      </c>
      <c r="E17" s="5" t="n">
        <v>22824</v>
      </c>
    </row>
    <row r="18" spans="1:5">
      <c r="A18" s="4" t="s">
        <v>466</v>
      </c>
      <c r="B18" s="5" t="n">
        <v>-5291</v>
      </c>
      <c r="C18" s="5" t="n">
        <v>-14117</v>
      </c>
      <c r="D18" s="5" t="n">
        <v>-39001</v>
      </c>
      <c r="E18" s="5" t="n">
        <v>-11887</v>
      </c>
    </row>
    <row r="19" spans="1:5">
      <c r="A19" s="4" t="s">
        <v>467</v>
      </c>
      <c r="B19" s="5" t="n">
        <v>336474</v>
      </c>
      <c r="C19" s="5" t="n">
        <v>328184</v>
      </c>
      <c r="D19" s="5" t="n">
        <v>336474</v>
      </c>
      <c r="E19" s="5" t="n">
        <v>328184</v>
      </c>
    </row>
    <row r="20" spans="1:5">
      <c r="A20" s="4" t="s">
        <v>450</v>
      </c>
    </row>
    <row r="21" spans="1:5">
      <c r="A21" s="3" t="s">
        <v>461</v>
      </c>
    </row>
    <row r="22" spans="1:5">
      <c r="A22" s="4" t="s">
        <v>462</v>
      </c>
      <c r="B22" s="5" t="n">
        <v>366229</v>
      </c>
      <c r="C22" s="5" t="n">
        <v>349674</v>
      </c>
      <c r="D22" s="5" t="n">
        <v>362719</v>
      </c>
      <c r="E22" s="5" t="n">
        <v>326831</v>
      </c>
    </row>
    <row r="23" spans="1:5">
      <c r="A23" s="4" t="s">
        <v>97</v>
      </c>
      <c r="B23" s="5" t="n">
        <v>-7699</v>
      </c>
      <c r="C23" s="5" t="n">
        <v>9963</v>
      </c>
      <c r="D23" s="5" t="n">
        <v>1201</v>
      </c>
      <c r="E23" s="5" t="n">
        <v>29799</v>
      </c>
    </row>
    <row r="24" spans="1:5">
      <c r="A24" s="3" t="s">
        <v>463</v>
      </c>
    </row>
    <row r="25" spans="1:5">
      <c r="A25" s="4" t="s">
        <v>464</v>
      </c>
      <c r="B25" s="5" t="n">
        <v>-258</v>
      </c>
      <c r="C25" s="5" t="n">
        <v>-1564</v>
      </c>
      <c r="D25" s="5" t="n">
        <v>-7556</v>
      </c>
      <c r="E25" s="5" t="n">
        <v>-3569</v>
      </c>
    </row>
    <row r="26" spans="1:5">
      <c r="A26" s="4" t="s">
        <v>465</v>
      </c>
      <c r="B26" s="5" t="n">
        <v>5895</v>
      </c>
      <c r="C26" s="5" t="n">
        <v>1704</v>
      </c>
      <c r="D26" s="5" t="n">
        <v>7803</v>
      </c>
      <c r="E26" s="5" t="n">
        <v>6716</v>
      </c>
    </row>
    <row r="27" spans="1:5">
      <c r="A27" s="4" t="s">
        <v>466</v>
      </c>
      <c r="B27" s="5" t="n">
        <v>5637</v>
      </c>
      <c r="C27" s="5" t="n">
        <v>140</v>
      </c>
      <c r="D27" s="5" t="n">
        <v>247</v>
      </c>
      <c r="E27" s="5" t="n">
        <v>3147</v>
      </c>
    </row>
    <row r="28" spans="1:5">
      <c r="A28" s="4" t="s">
        <v>467</v>
      </c>
      <c r="B28" s="5" t="n">
        <v>364167</v>
      </c>
      <c r="C28" s="5" t="n">
        <v>359777</v>
      </c>
      <c r="D28" s="5" t="n">
        <v>364167</v>
      </c>
      <c r="E28" s="5" t="n">
        <v>359777</v>
      </c>
    </row>
    <row r="29" spans="1:5">
      <c r="A29" s="4" t="s">
        <v>451</v>
      </c>
    </row>
    <row r="30" spans="1:5">
      <c r="A30" s="3" t="s">
        <v>461</v>
      </c>
    </row>
    <row r="31" spans="1:5">
      <c r="A31" s="4" t="s">
        <v>462</v>
      </c>
      <c r="B31" s="5" t="n">
        <v>66006</v>
      </c>
      <c r="C31" s="5" t="n">
        <v>69660</v>
      </c>
      <c r="D31" s="5" t="n">
        <v>61127</v>
      </c>
      <c r="E31" s="5" t="n">
        <v>72238</v>
      </c>
    </row>
    <row r="32" spans="1:5">
      <c r="A32" s="4" t="s">
        <v>97</v>
      </c>
      <c r="B32" s="5" t="n">
        <v>1267</v>
      </c>
      <c r="C32" s="5" t="n">
        <v>-6232</v>
      </c>
      <c r="D32" s="5" t="n">
        <v>14067</v>
      </c>
      <c r="E32" s="5" t="n">
        <v>-610</v>
      </c>
    </row>
    <row r="33" spans="1:5">
      <c r="A33" s="3" t="s">
        <v>463</v>
      </c>
    </row>
    <row r="34" spans="1:5">
      <c r="A34" s="4" t="s">
        <v>464</v>
      </c>
      <c r="B34" s="5" t="n">
        <v>-4206</v>
      </c>
      <c r="C34" s="5" t="n">
        <v>-6754</v>
      </c>
      <c r="D34" s="5" t="n">
        <v>-16364</v>
      </c>
      <c r="E34" s="5" t="n">
        <v>-18816</v>
      </c>
    </row>
    <row r="35" spans="1:5">
      <c r="A35" s="4" t="s">
        <v>465</v>
      </c>
      <c r="B35" s="5" t="n">
        <v>2028</v>
      </c>
      <c r="C35" s="5" t="n">
        <v>1919</v>
      </c>
      <c r="D35" s="5" t="n">
        <v>6265</v>
      </c>
      <c r="E35" s="5" t="n">
        <v>5781</v>
      </c>
    </row>
    <row r="36" spans="1:5">
      <c r="A36" s="4" t="s">
        <v>466</v>
      </c>
      <c r="B36" s="5" t="n">
        <v>-2178</v>
      </c>
      <c r="C36" s="5" t="n">
        <v>-4835</v>
      </c>
      <c r="D36" s="5" t="n">
        <v>-10099</v>
      </c>
      <c r="E36" s="5" t="n">
        <v>-13035</v>
      </c>
    </row>
    <row r="37" spans="1:5">
      <c r="A37" s="4" t="s">
        <v>467</v>
      </c>
      <c r="B37" s="5" t="n">
        <v>65095</v>
      </c>
      <c r="C37" s="5" t="n">
        <v>58593</v>
      </c>
      <c r="D37" s="5" t="n">
        <v>65095</v>
      </c>
      <c r="E37" s="5" t="n">
        <v>58593</v>
      </c>
    </row>
    <row r="38" spans="1:5">
      <c r="A38" s="4" t="s">
        <v>452</v>
      </c>
    </row>
    <row r="39" spans="1:5">
      <c r="A39" s="3" t="s">
        <v>461</v>
      </c>
    </row>
    <row r="40" spans="1:5">
      <c r="A40" s="4" t="s">
        <v>462</v>
      </c>
      <c r="B40" s="5" t="n">
        <v>158559</v>
      </c>
      <c r="C40" s="5" t="n">
        <v>157361</v>
      </c>
      <c r="D40" s="5" t="n">
        <v>156288</v>
      </c>
      <c r="E40" s="5" t="n">
        <v>178320</v>
      </c>
    </row>
    <row r="41" spans="1:5">
      <c r="A41" s="4" t="s">
        <v>97</v>
      </c>
      <c r="B41" s="5" t="n">
        <v>33886</v>
      </c>
      <c r="C41" s="5" t="n">
        <v>16539</v>
      </c>
      <c r="D41" s="5" t="n">
        <v>76908</v>
      </c>
      <c r="E41" s="5" t="n">
        <v>59113</v>
      </c>
    </row>
    <row r="42" spans="1:5">
      <c r="A42" s="3" t="s">
        <v>463</v>
      </c>
    </row>
    <row r="43" spans="1:5">
      <c r="A43" s="4" t="s">
        <v>464</v>
      </c>
      <c r="B43" s="5" t="n">
        <v>-32874</v>
      </c>
      <c r="C43" s="5" t="n">
        <v>-29882</v>
      </c>
      <c r="D43" s="5" t="n">
        <v>-96060</v>
      </c>
      <c r="E43" s="5" t="n">
        <v>-107761</v>
      </c>
    </row>
    <row r="44" spans="1:5">
      <c r="A44" s="4" t="s">
        <v>465</v>
      </c>
      <c r="B44" s="5" t="n">
        <v>9807</v>
      </c>
      <c r="C44" s="5" t="n">
        <v>7319</v>
      </c>
      <c r="D44" s="5" t="n">
        <v>32242</v>
      </c>
      <c r="E44" s="5" t="n">
        <v>21665</v>
      </c>
    </row>
    <row r="45" spans="1:5">
      <c r="A45" s="4" t="s">
        <v>466</v>
      </c>
      <c r="B45" s="5" t="n">
        <v>-23067</v>
      </c>
      <c r="C45" s="5" t="n">
        <v>-22563</v>
      </c>
      <c r="D45" s="5" t="n">
        <v>-63818</v>
      </c>
      <c r="E45" s="5" t="n">
        <v>-86096</v>
      </c>
    </row>
    <row r="46" spans="1:5">
      <c r="A46" s="4" t="s">
        <v>467</v>
      </c>
      <c r="B46" s="5" t="n">
        <v>169378</v>
      </c>
      <c r="C46" s="5" t="n">
        <v>151337</v>
      </c>
      <c r="D46" s="5" t="n">
        <v>169378</v>
      </c>
      <c r="E46" s="5" t="n">
        <v>151337</v>
      </c>
    </row>
    <row r="47" spans="1:5">
      <c r="A47" s="4" t="s">
        <v>468</v>
      </c>
    </row>
    <row r="48" spans="1:5">
      <c r="A48" s="3" t="s">
        <v>461</v>
      </c>
    </row>
    <row r="49" spans="1:5">
      <c r="A49" s="4" t="s">
        <v>462</v>
      </c>
      <c r="B49" s="5" t="n">
        <v>78117</v>
      </c>
      <c r="C49" s="5" t="n">
        <v>77722</v>
      </c>
      <c r="D49" s="5" t="n">
        <v>78030</v>
      </c>
      <c r="E49" s="5" t="n">
        <v>78199</v>
      </c>
    </row>
    <row r="50" spans="1:5">
      <c r="A50" s="4" t="s">
        <v>97</v>
      </c>
      <c r="B50" s="5" t="n">
        <v>95</v>
      </c>
      <c r="C50" s="5" t="n">
        <v>508</v>
      </c>
      <c r="D50" s="5" t="n">
        <v>182</v>
      </c>
      <c r="E50" s="5" t="n">
        <v>31</v>
      </c>
    </row>
    <row r="51" spans="1:5">
      <c r="A51" s="3" t="s">
        <v>463</v>
      </c>
    </row>
    <row r="52" spans="1:5">
      <c r="A52" s="4" t="s">
        <v>467</v>
      </c>
      <c r="B52" s="7" t="n">
        <v>78212</v>
      </c>
      <c r="C52" s="7" t="n">
        <v>78230</v>
      </c>
      <c r="D52" s="7" t="n">
        <v>78212</v>
      </c>
      <c r="E52" s="7" t="n">
        <v>7823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5</v>
      </c>
    </row>
    <row r="2" spans="1:3">
      <c r="A2" s="3" t="s">
        <v>470</v>
      </c>
    </row>
    <row r="3" spans="1:3">
      <c r="A3" s="4" t="s">
        <v>471</v>
      </c>
      <c r="B3" s="7" t="n">
        <v>472199</v>
      </c>
      <c r="C3" s="7" t="n">
        <v>484498</v>
      </c>
    </row>
    <row r="4" spans="1:3">
      <c r="A4" s="4" t="s">
        <v>472</v>
      </c>
      <c r="B4" s="5" t="n">
        <v>556566</v>
      </c>
      <c r="C4" s="5" t="n">
        <v>558385</v>
      </c>
    </row>
    <row r="5" spans="1:3">
      <c r="A5" s="4" t="s">
        <v>473</v>
      </c>
      <c r="B5" s="5" t="n">
        <v>80674</v>
      </c>
      <c r="C5" s="5" t="n">
        <v>83054</v>
      </c>
    </row>
    <row r="6" spans="1:3">
      <c r="A6" s="4" t="s">
        <v>474</v>
      </c>
      <c r="B6" s="5" t="n">
        <v>277112</v>
      </c>
      <c r="C6" s="5" t="n">
        <v>276634</v>
      </c>
    </row>
    <row r="7" spans="1:3">
      <c r="A7" s="4" t="s">
        <v>475</v>
      </c>
      <c r="B7" s="5" t="n">
        <v>336070</v>
      </c>
      <c r="C7" s="5" t="n">
        <v>351788</v>
      </c>
    </row>
    <row r="8" spans="1:3">
      <c r="A8" s="4" t="s">
        <v>476</v>
      </c>
      <c r="B8" s="5" t="n">
        <v>749311</v>
      </c>
      <c r="C8" s="5" t="n">
        <v>761132</v>
      </c>
    </row>
    <row r="9" spans="1:3">
      <c r="A9" s="4" t="s">
        <v>477</v>
      </c>
      <c r="B9" s="5" t="n">
        <v>892636</v>
      </c>
      <c r="C9" s="5" t="n">
        <v>910173</v>
      </c>
    </row>
    <row r="10" spans="1:3">
      <c r="A10" s="4" t="s">
        <v>450</v>
      </c>
    </row>
    <row r="11" spans="1:3">
      <c r="A11" s="3" t="s">
        <v>470</v>
      </c>
    </row>
    <row r="12" spans="1:3">
      <c r="A12" s="4" t="s">
        <v>471</v>
      </c>
      <c r="B12" s="5" t="n">
        <v>73144</v>
      </c>
      <c r="C12" s="5" t="n">
        <v>71862</v>
      </c>
    </row>
    <row r="13" spans="1:3">
      <c r="A13" s="4" t="s">
        <v>472</v>
      </c>
      <c r="B13" s="5" t="n">
        <v>81244</v>
      </c>
      <c r="C13" s="5" t="n">
        <v>86666</v>
      </c>
    </row>
    <row r="14" spans="1:3">
      <c r="A14" s="4" t="s">
        <v>473</v>
      </c>
      <c r="B14" s="5" t="n">
        <v>10200</v>
      </c>
      <c r="C14" s="5" t="n">
        <v>11620</v>
      </c>
    </row>
    <row r="15" spans="1:3">
      <c r="A15" s="4" t="s">
        <v>474</v>
      </c>
      <c r="B15" s="5" t="n">
        <v>148733</v>
      </c>
      <c r="C15" s="5" t="n">
        <v>113276</v>
      </c>
    </row>
    <row r="16" spans="1:3">
      <c r="A16" s="4" t="s">
        <v>475</v>
      </c>
      <c r="B16" s="5" t="n">
        <v>158815</v>
      </c>
      <c r="C16" s="5" t="n">
        <v>121846</v>
      </c>
    </row>
    <row r="17" spans="1:3">
      <c r="A17" s="4" t="s">
        <v>476</v>
      </c>
      <c r="B17" s="5" t="n">
        <v>221877</v>
      </c>
      <c r="C17" s="5" t="n">
        <v>185138</v>
      </c>
    </row>
    <row r="18" spans="1:3">
      <c r="A18" s="4" t="s">
        <v>477</v>
      </c>
      <c r="B18" s="5" t="n">
        <v>240059</v>
      </c>
      <c r="C18" s="5" t="n">
        <v>208512</v>
      </c>
    </row>
    <row r="19" spans="1:3">
      <c r="A19" s="4" t="s">
        <v>419</v>
      </c>
    </row>
    <row r="20" spans="1:3">
      <c r="A20" s="3" t="s">
        <v>470</v>
      </c>
    </row>
    <row r="21" spans="1:3">
      <c r="A21" s="4" t="s">
        <v>471</v>
      </c>
      <c r="B21" s="5" t="n">
        <v>14225</v>
      </c>
      <c r="C21" s="5" t="n">
        <v>16982</v>
      </c>
    </row>
    <row r="22" spans="1:3">
      <c r="A22" s="4" t="s">
        <v>472</v>
      </c>
      <c r="B22" s="5" t="n">
        <v>16743</v>
      </c>
      <c r="C22" s="5" t="n">
        <v>18272</v>
      </c>
    </row>
    <row r="23" spans="1:3">
      <c r="A23" s="4" t="s">
        <v>473</v>
      </c>
      <c r="B23" s="5" t="n">
        <v>3011</v>
      </c>
      <c r="C23" s="5" t="n">
        <v>3740</v>
      </c>
    </row>
    <row r="24" spans="1:3">
      <c r="A24" s="4" t="s">
        <v>476</v>
      </c>
      <c r="B24" s="5" t="n">
        <v>14225</v>
      </c>
      <c r="C24" s="5" t="n">
        <v>16982</v>
      </c>
    </row>
    <row r="25" spans="1:3">
      <c r="A25" s="4" t="s">
        <v>477</v>
      </c>
      <c r="B25" s="5" t="n">
        <v>16743</v>
      </c>
      <c r="C25" s="5" t="n">
        <v>18272</v>
      </c>
    </row>
    <row r="26" spans="1:3">
      <c r="A26" s="4" t="s">
        <v>406</v>
      </c>
    </row>
    <row r="27" spans="1:3">
      <c r="A27" s="3" t="s">
        <v>470</v>
      </c>
    </row>
    <row r="28" spans="1:3">
      <c r="A28" s="4" t="s">
        <v>471</v>
      </c>
      <c r="B28" s="5" t="n">
        <v>148747</v>
      </c>
      <c r="C28" s="5" t="n">
        <v>168072</v>
      </c>
    </row>
    <row r="29" spans="1:3">
      <c r="A29" s="4" t="s">
        <v>472</v>
      </c>
      <c r="B29" s="5" t="n">
        <v>179120</v>
      </c>
      <c r="C29" s="5" t="n">
        <v>184432</v>
      </c>
    </row>
    <row r="30" spans="1:3">
      <c r="A30" s="4" t="s">
        <v>473</v>
      </c>
      <c r="B30" s="5" t="n">
        <v>49447</v>
      </c>
      <c r="C30" s="5" t="n">
        <v>48480</v>
      </c>
    </row>
    <row r="31" spans="1:3">
      <c r="A31" s="4" t="s">
        <v>474</v>
      </c>
      <c r="B31" s="5" t="n">
        <v>80952</v>
      </c>
      <c r="C31" s="5" t="n">
        <v>100805</v>
      </c>
    </row>
    <row r="32" spans="1:3">
      <c r="A32" s="4" t="s">
        <v>475</v>
      </c>
      <c r="B32" s="5" t="n">
        <v>97073</v>
      </c>
      <c r="C32" s="5" t="n">
        <v>124786</v>
      </c>
    </row>
    <row r="33" spans="1:3">
      <c r="A33" s="4" t="s">
        <v>476</v>
      </c>
      <c r="B33" s="5" t="n">
        <v>229699</v>
      </c>
      <c r="C33" s="5" t="n">
        <v>268877</v>
      </c>
    </row>
    <row r="34" spans="1:3">
      <c r="A34" s="4" t="s">
        <v>477</v>
      </c>
      <c r="B34" s="5" t="n">
        <v>276193</v>
      </c>
      <c r="C34" s="5" t="n">
        <v>309218</v>
      </c>
    </row>
    <row r="35" spans="1:3">
      <c r="A35" s="4" t="s">
        <v>410</v>
      </c>
    </row>
    <row r="36" spans="1:3">
      <c r="A36" s="3" t="s">
        <v>470</v>
      </c>
    </row>
    <row r="37" spans="1:3">
      <c r="A37" s="4" t="s">
        <v>471</v>
      </c>
      <c r="B37" s="5" t="n">
        <v>6537</v>
      </c>
      <c r="C37" s="5" t="n">
        <v>7396</v>
      </c>
    </row>
    <row r="38" spans="1:3">
      <c r="A38" s="4" t="s">
        <v>472</v>
      </c>
      <c r="B38" s="5" t="n">
        <v>6842</v>
      </c>
      <c r="C38" s="5" t="n">
        <v>8361</v>
      </c>
    </row>
    <row r="39" spans="1:3">
      <c r="A39" s="4" t="s">
        <v>473</v>
      </c>
      <c r="B39" s="5" t="n">
        <v>288</v>
      </c>
      <c r="C39" s="5" t="n">
        <v>506</v>
      </c>
    </row>
    <row r="40" spans="1:3">
      <c r="A40" s="4" t="s">
        <v>474</v>
      </c>
      <c r="B40" s="5" t="n">
        <v>1174</v>
      </c>
      <c r="C40" s="5" t="n">
        <v>14368</v>
      </c>
    </row>
    <row r="41" spans="1:3">
      <c r="A41" s="4" t="s">
        <v>475</v>
      </c>
      <c r="B41" s="5" t="n">
        <v>1174</v>
      </c>
      <c r="C41" s="5" t="n">
        <v>21124</v>
      </c>
    </row>
    <row r="42" spans="1:3">
      <c r="A42" s="4" t="s">
        <v>476</v>
      </c>
      <c r="B42" s="5" t="n">
        <v>7711</v>
      </c>
      <c r="C42" s="5" t="n">
        <v>21764</v>
      </c>
    </row>
    <row r="43" spans="1:3">
      <c r="A43" s="4" t="s">
        <v>477</v>
      </c>
      <c r="B43" s="5" t="n">
        <v>8016</v>
      </c>
      <c r="C43" s="5" t="n">
        <v>29485</v>
      </c>
    </row>
    <row r="44" spans="1:3">
      <c r="A44" s="4" t="s">
        <v>412</v>
      </c>
    </row>
    <row r="45" spans="1:3">
      <c r="A45" s="3" t="s">
        <v>470</v>
      </c>
    </row>
    <row r="46" spans="1:3">
      <c r="A46" s="4" t="s">
        <v>471</v>
      </c>
      <c r="B46" s="5" t="n">
        <v>1626</v>
      </c>
      <c r="C46" s="5" t="n">
        <v>2475</v>
      </c>
    </row>
    <row r="47" spans="1:3">
      <c r="A47" s="4" t="s">
        <v>472</v>
      </c>
      <c r="B47" s="5" t="n">
        <v>1785</v>
      </c>
      <c r="C47" s="5" t="n">
        <v>2731</v>
      </c>
    </row>
    <row r="48" spans="1:3">
      <c r="A48" s="4" t="s">
        <v>473</v>
      </c>
      <c r="B48" s="5" t="n">
        <v>292</v>
      </c>
      <c r="C48" s="5" t="n">
        <v>448</v>
      </c>
    </row>
    <row r="49" spans="1:3">
      <c r="A49" s="4" t="s">
        <v>474</v>
      </c>
      <c r="B49" s="5" t="n">
        <v>17850</v>
      </c>
      <c r="C49" s="5" t="n">
        <v>15933</v>
      </c>
    </row>
    <row r="50" spans="1:3">
      <c r="A50" s="4" t="s">
        <v>475</v>
      </c>
      <c r="B50" s="5" t="n">
        <v>37237</v>
      </c>
      <c r="C50" s="5" t="n">
        <v>35281</v>
      </c>
    </row>
    <row r="51" spans="1:3">
      <c r="A51" s="4" t="s">
        <v>476</v>
      </c>
      <c r="B51" s="5" t="n">
        <v>19476</v>
      </c>
      <c r="C51" s="5" t="n">
        <v>18408</v>
      </c>
    </row>
    <row r="52" spans="1:3">
      <c r="A52" s="4" t="s">
        <v>477</v>
      </c>
      <c r="B52" s="5" t="n">
        <v>39022</v>
      </c>
      <c r="C52" s="5" t="n">
        <v>38012</v>
      </c>
    </row>
    <row r="53" spans="1:3">
      <c r="A53" s="4" t="s">
        <v>414</v>
      </c>
    </row>
    <row r="54" spans="1:3">
      <c r="A54" s="3" t="s">
        <v>470</v>
      </c>
    </row>
    <row r="55" spans="1:3">
      <c r="A55" s="4" t="s">
        <v>471</v>
      </c>
      <c r="B55" s="5" t="n">
        <v>97483</v>
      </c>
      <c r="C55" s="5" t="n">
        <v>86680</v>
      </c>
    </row>
    <row r="56" spans="1:3">
      <c r="A56" s="4" t="s">
        <v>472</v>
      </c>
      <c r="B56" s="5" t="n">
        <v>118030</v>
      </c>
      <c r="C56" s="5" t="n">
        <v>105944</v>
      </c>
    </row>
    <row r="57" spans="1:3">
      <c r="A57" s="4" t="s">
        <v>473</v>
      </c>
      <c r="B57" s="5" t="n">
        <v>3475</v>
      </c>
      <c r="C57" s="5" t="n">
        <v>3457</v>
      </c>
    </row>
    <row r="58" spans="1:3">
      <c r="A58" s="4" t="s">
        <v>474</v>
      </c>
      <c r="B58" s="5" t="n">
        <v>17312</v>
      </c>
      <c r="C58" s="5" t="n">
        <v>16823</v>
      </c>
    </row>
    <row r="59" spans="1:3">
      <c r="A59" s="4" t="s">
        <v>475</v>
      </c>
      <c r="B59" s="5" t="n">
        <v>23291</v>
      </c>
      <c r="C59" s="5" t="n">
        <v>24161</v>
      </c>
    </row>
    <row r="60" spans="1:3">
      <c r="A60" s="4" t="s">
        <v>476</v>
      </c>
      <c r="B60" s="5" t="n">
        <v>114795</v>
      </c>
      <c r="C60" s="5" t="n">
        <v>103503</v>
      </c>
    </row>
    <row r="61" spans="1:3">
      <c r="A61" s="4" t="s">
        <v>477</v>
      </c>
      <c r="B61" s="5" t="n">
        <v>141321</v>
      </c>
      <c r="C61" s="5" t="n">
        <v>130105</v>
      </c>
    </row>
    <row r="62" spans="1:3">
      <c r="A62" s="4" t="s">
        <v>416</v>
      </c>
    </row>
    <row r="63" spans="1:3">
      <c r="A63" s="3" t="s">
        <v>470</v>
      </c>
    </row>
    <row r="64" spans="1:3">
      <c r="A64" s="4" t="s">
        <v>471</v>
      </c>
      <c r="B64" s="5" t="n">
        <v>79030</v>
      </c>
      <c r="C64" s="5" t="n">
        <v>82547</v>
      </c>
    </row>
    <row r="65" spans="1:3">
      <c r="A65" s="4" t="s">
        <v>472</v>
      </c>
      <c r="B65" s="5" t="n">
        <v>94194</v>
      </c>
      <c r="C65" s="5" t="n">
        <v>97718</v>
      </c>
    </row>
    <row r="66" spans="1:3">
      <c r="A66" s="4" t="s">
        <v>473</v>
      </c>
      <c r="B66" s="5" t="n">
        <v>4600</v>
      </c>
      <c r="C66" s="5" t="n">
        <v>6000</v>
      </c>
    </row>
    <row r="67" spans="1:3">
      <c r="A67" s="4" t="s">
        <v>474</v>
      </c>
      <c r="B67" s="5" t="n">
        <v>11091</v>
      </c>
      <c r="C67" s="5" t="n">
        <v>15429</v>
      </c>
    </row>
    <row r="68" spans="1:3">
      <c r="A68" s="4" t="s">
        <v>475</v>
      </c>
      <c r="B68" s="5" t="n">
        <v>18480</v>
      </c>
      <c r="C68" s="5" t="n">
        <v>24590</v>
      </c>
    </row>
    <row r="69" spans="1:3">
      <c r="A69" s="4" t="s">
        <v>476</v>
      </c>
      <c r="B69" s="5" t="n">
        <v>90121</v>
      </c>
      <c r="C69" s="5" t="n">
        <v>97976</v>
      </c>
    </row>
    <row r="70" spans="1:3">
      <c r="A70" s="4" t="s">
        <v>477</v>
      </c>
      <c r="B70" s="5" t="n">
        <v>112674</v>
      </c>
      <c r="C70" s="5" t="n">
        <v>122308</v>
      </c>
    </row>
    <row r="71" spans="1:3">
      <c r="A71" s="4" t="s">
        <v>417</v>
      </c>
    </row>
    <row r="72" spans="1:3">
      <c r="A72" s="3" t="s">
        <v>470</v>
      </c>
    </row>
    <row r="73" spans="1:3">
      <c r="A73" s="4" t="s">
        <v>471</v>
      </c>
      <c r="B73" s="5" t="n">
        <v>48231</v>
      </c>
      <c r="C73" s="5" t="n">
        <v>44693</v>
      </c>
    </row>
    <row r="74" spans="1:3">
      <c r="A74" s="4" t="s">
        <v>472</v>
      </c>
      <c r="B74" s="5" t="n">
        <v>52975</v>
      </c>
      <c r="C74" s="5" t="n">
        <v>48965</v>
      </c>
    </row>
    <row r="75" spans="1:3">
      <c r="A75" s="4" t="s">
        <v>473</v>
      </c>
      <c r="B75" s="5" t="n">
        <v>8711</v>
      </c>
      <c r="C75" s="5" t="n">
        <v>8027</v>
      </c>
    </row>
    <row r="76" spans="1:3">
      <c r="A76" s="4" t="s">
        <v>476</v>
      </c>
      <c r="B76" s="5" t="n">
        <v>48231</v>
      </c>
      <c r="C76" s="5" t="n">
        <v>44693</v>
      </c>
    </row>
    <row r="77" spans="1:3">
      <c r="A77" s="4" t="s">
        <v>477</v>
      </c>
      <c r="B77" s="5" t="n">
        <v>52975</v>
      </c>
      <c r="C77" s="5" t="n">
        <v>48965</v>
      </c>
    </row>
    <row r="78" spans="1:3">
      <c r="A78" s="4" t="s">
        <v>421</v>
      </c>
    </row>
    <row r="79" spans="1:3">
      <c r="A79" s="3" t="s">
        <v>470</v>
      </c>
    </row>
    <row r="80" spans="1:3">
      <c r="A80" s="4" t="s">
        <v>471</v>
      </c>
      <c r="B80" s="5" t="n">
        <v>3176</v>
      </c>
      <c r="C80" s="5" t="n">
        <v>3791</v>
      </c>
    </row>
    <row r="81" spans="1:3">
      <c r="A81" s="4" t="s">
        <v>472</v>
      </c>
      <c r="B81" s="5" t="n">
        <v>5633</v>
      </c>
      <c r="C81" s="5" t="n">
        <v>5296</v>
      </c>
    </row>
    <row r="82" spans="1:3">
      <c r="A82" s="4" t="s">
        <v>473</v>
      </c>
      <c r="B82" s="5" t="n">
        <v>650</v>
      </c>
      <c r="C82" s="5" t="n">
        <v>776</v>
      </c>
    </row>
    <row r="83" spans="1:3">
      <c r="A83" s="4" t="s">
        <v>476</v>
      </c>
      <c r="B83" s="5" t="n">
        <v>3176</v>
      </c>
      <c r="C83" s="5" t="n">
        <v>3791</v>
      </c>
    </row>
    <row r="84" spans="1:3">
      <c r="A84" s="4" t="s">
        <v>477</v>
      </c>
      <c r="B84" s="7" t="n">
        <v>5633</v>
      </c>
      <c r="C84" s="7" t="n">
        <v>529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7</v>
      </c>
      <c r="B1" s="2" t="s">
        <v>83</v>
      </c>
      <c r="D1" s="2" t="s">
        <v>1</v>
      </c>
    </row>
    <row r="2" spans="1:5">
      <c r="B2" s="2" t="s">
        <v>2</v>
      </c>
      <c r="C2" s="2" t="s">
        <v>84</v>
      </c>
      <c r="D2" s="2" t="s">
        <v>2</v>
      </c>
      <c r="E2" s="2" t="s">
        <v>84</v>
      </c>
    </row>
    <row r="3" spans="1:5">
      <c r="A3" s="3" t="s">
        <v>128</v>
      </c>
    </row>
    <row r="4" spans="1:5">
      <c r="A4" s="4" t="s">
        <v>120</v>
      </c>
      <c r="B4" s="7" t="n">
        <v>355923</v>
      </c>
      <c r="C4" s="7" t="n">
        <v>349984</v>
      </c>
      <c r="D4" s="7" t="n">
        <v>1085903</v>
      </c>
      <c r="E4" s="7" t="n">
        <v>984543</v>
      </c>
    </row>
    <row r="5" spans="1:5">
      <c r="A5" s="3" t="s">
        <v>129</v>
      </c>
    </row>
    <row r="6" spans="1:5">
      <c r="A6" s="4" t="s">
        <v>130</v>
      </c>
      <c r="B6" s="5" t="n">
        <v>18258</v>
      </c>
      <c r="C6" s="5" t="n">
        <v>-17133</v>
      </c>
      <c r="D6" s="5" t="n">
        <v>33834</v>
      </c>
      <c r="E6" s="5" t="n">
        <v>127331</v>
      </c>
    </row>
    <row r="7" spans="1:5">
      <c r="A7" s="4" t="s">
        <v>131</v>
      </c>
      <c r="B7" s="5" t="n">
        <v>-1120</v>
      </c>
      <c r="C7" s="5" t="n">
        <v>-23</v>
      </c>
      <c r="D7" s="5" t="n">
        <v>-2098</v>
      </c>
      <c r="E7" s="5" t="n">
        <v>-70</v>
      </c>
    </row>
    <row r="8" spans="1:5">
      <c r="A8" s="4" t="s">
        <v>132</v>
      </c>
      <c r="B8" s="5" t="n">
        <v>863</v>
      </c>
      <c r="C8" s="5" t="n">
        <v>-229</v>
      </c>
      <c r="D8" s="5" t="n">
        <v>2489</v>
      </c>
      <c r="E8" s="5" t="n">
        <v>-1847</v>
      </c>
    </row>
    <row r="9" spans="1:5">
      <c r="A9" s="4" t="s">
        <v>133</v>
      </c>
      <c r="B9" s="5" t="n">
        <v>4165</v>
      </c>
      <c r="C9" s="5" t="n">
        <v>3847</v>
      </c>
      <c r="D9" s="5" t="n">
        <v>12496</v>
      </c>
      <c r="E9" s="5" t="n">
        <v>11654</v>
      </c>
    </row>
    <row r="10" spans="1:5">
      <c r="A10" s="4" t="s">
        <v>134</v>
      </c>
      <c r="B10" s="5" t="n">
        <v>22166</v>
      </c>
      <c r="C10" s="5" t="n">
        <v>-13538</v>
      </c>
      <c r="D10" s="5" t="n">
        <v>46721</v>
      </c>
      <c r="E10" s="5" t="n">
        <v>137068</v>
      </c>
    </row>
    <row r="11" spans="1:5">
      <c r="A11" s="4" t="s">
        <v>135</v>
      </c>
      <c r="B11" s="7" t="n">
        <v>378089</v>
      </c>
      <c r="C11" s="7" t="n">
        <v>336446</v>
      </c>
      <c r="D11" s="7" t="n">
        <v>1132624</v>
      </c>
      <c r="E11" s="7" t="n">
        <v>11216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8</v>
      </c>
      <c r="B1" s="2" t="s">
        <v>83</v>
      </c>
      <c r="D1" s="2" t="s">
        <v>1</v>
      </c>
    </row>
    <row r="2" spans="1:5">
      <c r="B2" s="2" t="s">
        <v>2</v>
      </c>
      <c r="C2" s="2" t="s">
        <v>84</v>
      </c>
      <c r="D2" s="2" t="s">
        <v>2</v>
      </c>
      <c r="E2" s="2" t="s">
        <v>84</v>
      </c>
    </row>
    <row r="3" spans="1:5">
      <c r="A3" s="3" t="s">
        <v>399</v>
      </c>
    </row>
    <row r="4" spans="1:5">
      <c r="A4" s="4" t="s">
        <v>479</v>
      </c>
      <c r="B4" s="7" t="n">
        <v>754780</v>
      </c>
      <c r="C4" s="7" t="n">
        <v>749774</v>
      </c>
      <c r="D4" s="7" t="n">
        <v>747412</v>
      </c>
      <c r="E4" s="7" t="n">
        <v>778922</v>
      </c>
    </row>
    <row r="5" spans="1:5">
      <c r="A5" s="4" t="s">
        <v>480</v>
      </c>
      <c r="B5" s="5" t="n">
        <v>7013</v>
      </c>
      <c r="C5" s="5" t="n">
        <v>6961</v>
      </c>
      <c r="D5" s="5" t="n">
        <v>19468</v>
      </c>
      <c r="E5" s="5" t="n">
        <v>23627</v>
      </c>
    </row>
    <row r="6" spans="1:5">
      <c r="A6" s="4" t="s">
        <v>481</v>
      </c>
      <c r="B6" s="5" t="n">
        <v>4333</v>
      </c>
      <c r="C6" s="5" t="n">
        <v>4235</v>
      </c>
      <c r="D6" s="5" t="n">
        <v>11573</v>
      </c>
      <c r="E6" s="5" t="n">
        <v>16688</v>
      </c>
    </row>
    <row r="7" spans="1:5">
      <c r="A7" s="4" t="s">
        <v>450</v>
      </c>
    </row>
    <row r="8" spans="1:5">
      <c r="A8" s="3" t="s">
        <v>399</v>
      </c>
    </row>
    <row r="9" spans="1:5">
      <c r="A9" s="4" t="s">
        <v>479</v>
      </c>
      <c r="B9" s="5" t="n">
        <v>233572</v>
      </c>
      <c r="C9" s="5" t="n">
        <v>175256</v>
      </c>
      <c r="D9" s="5" t="n">
        <v>205814</v>
      </c>
      <c r="E9" s="5" t="n">
        <v>177579</v>
      </c>
    </row>
    <row r="10" spans="1:5">
      <c r="A10" s="4" t="s">
        <v>480</v>
      </c>
      <c r="B10" s="5" t="n">
        <v>1425</v>
      </c>
      <c r="C10" s="5" t="n">
        <v>1806</v>
      </c>
      <c r="D10" s="5" t="n">
        <v>3213</v>
      </c>
      <c r="E10" s="5" t="n">
        <v>3891</v>
      </c>
    </row>
    <row r="11" spans="1:5">
      <c r="A11" s="4" t="s">
        <v>481</v>
      </c>
      <c r="B11" s="5" t="n">
        <v>1425</v>
      </c>
      <c r="C11" s="5" t="n">
        <v>1806</v>
      </c>
      <c r="D11" s="5" t="n">
        <v>3213</v>
      </c>
      <c r="E11" s="5" t="n">
        <v>3891</v>
      </c>
    </row>
    <row r="12" spans="1:5">
      <c r="A12" s="4" t="s">
        <v>406</v>
      </c>
    </row>
    <row r="13" spans="1:5">
      <c r="A13" s="3" t="s">
        <v>399</v>
      </c>
    </row>
    <row r="14" spans="1:5">
      <c r="A14" s="4" t="s">
        <v>479</v>
      </c>
      <c r="B14" s="5" t="n">
        <v>224526</v>
      </c>
      <c r="C14" s="5" t="n">
        <v>262796</v>
      </c>
      <c r="D14" s="5" t="n">
        <v>242410</v>
      </c>
      <c r="E14" s="5" t="n">
        <v>283783</v>
      </c>
    </row>
    <row r="15" spans="1:5">
      <c r="A15" s="4" t="s">
        <v>480</v>
      </c>
      <c r="B15" s="5" t="n">
        <v>391</v>
      </c>
      <c r="C15" s="5" t="n">
        <v>744</v>
      </c>
      <c r="D15" s="5" t="n">
        <v>1674</v>
      </c>
      <c r="E15" s="5" t="n">
        <v>7055</v>
      </c>
    </row>
    <row r="16" spans="1:5">
      <c r="A16" s="4" t="s">
        <v>481</v>
      </c>
      <c r="B16" s="5" t="n">
        <v>391</v>
      </c>
      <c r="C16" s="5" t="n">
        <v>744</v>
      </c>
      <c r="D16" s="5" t="n">
        <v>1674</v>
      </c>
      <c r="E16" s="5" t="n">
        <v>7055</v>
      </c>
    </row>
    <row r="17" spans="1:5">
      <c r="A17" s="4" t="s">
        <v>410</v>
      </c>
    </row>
    <row r="18" spans="1:5">
      <c r="A18" s="3" t="s">
        <v>399</v>
      </c>
    </row>
    <row r="19" spans="1:5">
      <c r="A19" s="4" t="s">
        <v>479</v>
      </c>
      <c r="B19" s="5" t="n">
        <v>8550</v>
      </c>
      <c r="C19" s="5" t="n">
        <v>26996</v>
      </c>
      <c r="D19" s="5" t="n">
        <v>14551</v>
      </c>
      <c r="E19" s="5" t="n">
        <v>30832</v>
      </c>
    </row>
    <row r="20" spans="1:5">
      <c r="A20" s="4" t="s">
        <v>480</v>
      </c>
      <c r="B20" s="5" t="n">
        <v>895</v>
      </c>
      <c r="C20" s="5" t="n">
        <v>405</v>
      </c>
      <c r="D20" s="5" t="n">
        <v>1791</v>
      </c>
      <c r="E20" s="5" t="n">
        <v>488</v>
      </c>
    </row>
    <row r="21" spans="1:5">
      <c r="A21" s="4" t="s">
        <v>481</v>
      </c>
      <c r="B21" s="5" t="n">
        <v>895</v>
      </c>
      <c r="C21" s="5" t="n">
        <v>405</v>
      </c>
      <c r="D21" s="5" t="n">
        <v>1791</v>
      </c>
      <c r="E21" s="5" t="n">
        <v>488</v>
      </c>
    </row>
    <row r="22" spans="1:5">
      <c r="A22" s="4" t="s">
        <v>412</v>
      </c>
    </row>
    <row r="23" spans="1:5">
      <c r="A23" s="3" t="s">
        <v>399</v>
      </c>
    </row>
    <row r="24" spans="1:5">
      <c r="A24" s="4" t="s">
        <v>479</v>
      </c>
      <c r="B24" s="5" t="n">
        <v>16578</v>
      </c>
      <c r="C24" s="5" t="n">
        <v>21500</v>
      </c>
      <c r="D24" s="5" t="n">
        <v>15474</v>
      </c>
      <c r="E24" s="5" t="n">
        <v>19774</v>
      </c>
    </row>
    <row r="25" spans="1:5">
      <c r="A25" s="4" t="s">
        <v>480</v>
      </c>
      <c r="B25" s="5" t="n">
        <v>25</v>
      </c>
      <c r="C25" s="5" t="n">
        <v>190</v>
      </c>
      <c r="D25" s="5" t="n">
        <v>958</v>
      </c>
      <c r="E25" s="5" t="n">
        <v>563</v>
      </c>
    </row>
    <row r="26" spans="1:5">
      <c r="A26" s="4" t="s">
        <v>481</v>
      </c>
      <c r="B26" s="5" t="n">
        <v>25</v>
      </c>
      <c r="C26" s="5" t="n">
        <v>190</v>
      </c>
      <c r="D26" s="5" t="n">
        <v>958</v>
      </c>
      <c r="E26" s="5" t="n">
        <v>563</v>
      </c>
    </row>
    <row r="27" spans="1:5">
      <c r="A27" s="4" t="s">
        <v>414</v>
      </c>
    </row>
    <row r="28" spans="1:5">
      <c r="A28" s="3" t="s">
        <v>399</v>
      </c>
    </row>
    <row r="29" spans="1:5">
      <c r="A29" s="4" t="s">
        <v>479</v>
      </c>
      <c r="B29" s="5" t="n">
        <v>113892</v>
      </c>
      <c r="C29" s="5" t="n">
        <v>96961</v>
      </c>
      <c r="D29" s="5" t="n">
        <v>108741</v>
      </c>
      <c r="E29" s="5" t="n">
        <v>97229</v>
      </c>
    </row>
    <row r="30" spans="1:5">
      <c r="A30" s="4" t="s">
        <v>480</v>
      </c>
      <c r="B30" s="5" t="n">
        <v>1903</v>
      </c>
      <c r="C30" s="5" t="n">
        <v>1572</v>
      </c>
      <c r="D30" s="5" t="n">
        <v>5004</v>
      </c>
      <c r="E30" s="5" t="n">
        <v>4778</v>
      </c>
    </row>
    <row r="31" spans="1:5">
      <c r="A31" s="4" t="s">
        <v>481</v>
      </c>
      <c r="B31" s="5" t="n">
        <v>905</v>
      </c>
      <c r="C31" s="5" t="n">
        <v>570</v>
      </c>
      <c r="D31" s="5" t="n">
        <v>2285</v>
      </c>
      <c r="E31" s="5" t="n">
        <v>2591</v>
      </c>
    </row>
    <row r="32" spans="1:5">
      <c r="A32" s="4" t="s">
        <v>416</v>
      </c>
    </row>
    <row r="33" spans="1:5">
      <c r="A33" s="3" t="s">
        <v>399</v>
      </c>
    </row>
    <row r="34" spans="1:5">
      <c r="A34" s="4" t="s">
        <v>479</v>
      </c>
      <c r="B34" s="5" t="n">
        <v>91974</v>
      </c>
      <c r="C34" s="5" t="n">
        <v>101877</v>
      </c>
      <c r="D34" s="5" t="n">
        <v>94680</v>
      </c>
      <c r="E34" s="5" t="n">
        <v>104382</v>
      </c>
    </row>
    <row r="35" spans="1:5">
      <c r="A35" s="4" t="s">
        <v>480</v>
      </c>
      <c r="B35" s="5" t="n">
        <v>1624</v>
      </c>
      <c r="C35" s="5" t="n">
        <v>1501</v>
      </c>
      <c r="D35" s="5" t="n">
        <v>4573</v>
      </c>
      <c r="E35" s="5" t="n">
        <v>4580</v>
      </c>
    </row>
    <row r="36" spans="1:5">
      <c r="A36" s="4" t="s">
        <v>481</v>
      </c>
      <c r="B36" s="5" t="n">
        <v>569</v>
      </c>
      <c r="C36" s="5" t="n">
        <v>378</v>
      </c>
      <c r="D36" s="5" t="n">
        <v>1292</v>
      </c>
      <c r="E36" s="5" t="n">
        <v>1648</v>
      </c>
    </row>
    <row r="37" spans="1:5">
      <c r="A37" s="4" t="s">
        <v>417</v>
      </c>
    </row>
    <row r="38" spans="1:5">
      <c r="A38" s="3" t="s">
        <v>399</v>
      </c>
    </row>
    <row r="39" spans="1:5">
      <c r="A39" s="4" t="s">
        <v>479</v>
      </c>
      <c r="B39" s="5" t="n">
        <v>47831</v>
      </c>
      <c r="C39" s="5" t="n">
        <v>41740</v>
      </c>
      <c r="D39" s="5" t="n">
        <v>46829</v>
      </c>
      <c r="E39" s="5" t="n">
        <v>33998</v>
      </c>
    </row>
    <row r="40" spans="1:5">
      <c r="A40" s="4" t="s">
        <v>480</v>
      </c>
      <c r="B40" s="5" t="n">
        <v>419</v>
      </c>
      <c r="C40" s="5" t="n">
        <v>368</v>
      </c>
      <c r="D40" s="5" t="n">
        <v>1240</v>
      </c>
      <c r="E40" s="5" t="n">
        <v>937</v>
      </c>
    </row>
    <row r="41" spans="1:5">
      <c r="A41" s="4" t="s">
        <v>481</v>
      </c>
      <c r="B41" s="5" t="n">
        <v>99</v>
      </c>
      <c r="C41" s="5" t="n">
        <v>112</v>
      </c>
      <c r="D41" s="5" t="n">
        <v>290</v>
      </c>
      <c r="E41" s="5" t="n">
        <v>295</v>
      </c>
    </row>
    <row r="42" spans="1:5">
      <c r="A42" s="4" t="s">
        <v>419</v>
      </c>
    </row>
    <row r="43" spans="1:5">
      <c r="A43" s="3" t="s">
        <v>399</v>
      </c>
    </row>
    <row r="44" spans="1:5">
      <c r="A44" s="4" t="s">
        <v>479</v>
      </c>
      <c r="B44" s="5" t="n">
        <v>14588</v>
      </c>
      <c r="C44" s="5" t="n">
        <v>18571</v>
      </c>
      <c r="D44" s="5" t="n">
        <v>15483</v>
      </c>
      <c r="E44" s="5" t="n">
        <v>20358</v>
      </c>
    </row>
    <row r="45" spans="1:5">
      <c r="A45" s="4" t="s">
        <v>480</v>
      </c>
      <c r="B45" s="5" t="n">
        <v>251</v>
      </c>
      <c r="C45" s="5" t="n">
        <v>303</v>
      </c>
      <c r="D45" s="5" t="n">
        <v>788</v>
      </c>
      <c r="E45" s="5" t="n">
        <v>964</v>
      </c>
    </row>
    <row r="46" spans="1:5">
      <c r="A46" s="4" t="s">
        <v>481</v>
      </c>
      <c r="B46" s="5" t="n">
        <v>22</v>
      </c>
      <c r="C46" s="5" t="n">
        <v>19</v>
      </c>
      <c r="D46" s="5" t="n">
        <v>62</v>
      </c>
      <c r="E46" s="5" t="n">
        <v>83</v>
      </c>
    </row>
    <row r="47" spans="1:5">
      <c r="A47" s="4" t="s">
        <v>421</v>
      </c>
    </row>
    <row r="48" spans="1:5">
      <c r="A48" s="3" t="s">
        <v>399</v>
      </c>
    </row>
    <row r="49" spans="1:5">
      <c r="A49" s="4" t="s">
        <v>479</v>
      </c>
      <c r="B49" s="5" t="n">
        <v>3269</v>
      </c>
      <c r="C49" s="5" t="n">
        <v>4077</v>
      </c>
      <c r="D49" s="5" t="n">
        <v>3430</v>
      </c>
      <c r="E49" s="5" t="n">
        <v>10987</v>
      </c>
    </row>
    <row r="50" spans="1:5">
      <c r="A50" s="4" t="s">
        <v>480</v>
      </c>
      <c r="B50" s="5" t="n">
        <v>80</v>
      </c>
      <c r="C50" s="5" t="n">
        <v>72</v>
      </c>
      <c r="D50" s="5" t="n">
        <v>227</v>
      </c>
      <c r="E50" s="5" t="n">
        <v>371</v>
      </c>
    </row>
    <row r="51" spans="1:5">
      <c r="A51" s="4" t="s">
        <v>481</v>
      </c>
      <c r="B51" s="7" t="n">
        <v>2</v>
      </c>
      <c r="C51" s="7" t="n">
        <v>11</v>
      </c>
      <c r="D51" s="7" t="n">
        <v>8</v>
      </c>
      <c r="E51" s="7" t="n">
        <v>7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3</v>
      </c>
    </row>
    <row r="3" spans="1:3">
      <c r="A3" s="4" t="s">
        <v>37</v>
      </c>
      <c r="B3" s="7" t="n">
        <v>87925134</v>
      </c>
      <c r="C3" s="7" t="n">
        <v>90853416</v>
      </c>
    </row>
    <row r="4" spans="1:3">
      <c r="A4" s="4" t="s">
        <v>406</v>
      </c>
    </row>
    <row r="5" spans="1:3">
      <c r="A5" s="3" t="s">
        <v>483</v>
      </c>
    </row>
    <row r="6" spans="1:3">
      <c r="A6" s="4" t="s">
        <v>37</v>
      </c>
      <c r="B6" s="5" t="n">
        <v>21743251</v>
      </c>
      <c r="C6" s="5" t="n">
        <v>22610047</v>
      </c>
    </row>
    <row r="7" spans="1:3">
      <c r="A7" s="4" t="s">
        <v>484</v>
      </c>
    </row>
    <row r="8" spans="1:3">
      <c r="A8" s="3" t="s">
        <v>483</v>
      </c>
    </row>
    <row r="9" spans="1:3">
      <c r="A9" s="4" t="s">
        <v>37</v>
      </c>
      <c r="B9" s="5" t="n">
        <v>20561077</v>
      </c>
      <c r="C9" s="5" t="n">
        <v>21398581</v>
      </c>
    </row>
    <row r="10" spans="1:3">
      <c r="A10" s="4" t="s">
        <v>485</v>
      </c>
    </row>
    <row r="11" spans="1:3">
      <c r="A11" s="3" t="s">
        <v>483</v>
      </c>
    </row>
    <row r="12" spans="1:3">
      <c r="A12" s="4" t="s">
        <v>37</v>
      </c>
      <c r="B12" s="5" t="n">
        <v>978178</v>
      </c>
      <c r="C12" s="5" t="n">
        <v>950032</v>
      </c>
    </row>
    <row r="13" spans="1:3">
      <c r="A13" s="4" t="s">
        <v>486</v>
      </c>
    </row>
    <row r="14" spans="1:3">
      <c r="A14" s="3" t="s">
        <v>483</v>
      </c>
    </row>
    <row r="15" spans="1:3">
      <c r="A15" s="4" t="s">
        <v>37</v>
      </c>
      <c r="B15" s="5" t="n">
        <v>203996</v>
      </c>
      <c r="C15" s="5" t="n">
        <v>261434</v>
      </c>
    </row>
    <row r="16" spans="1:3">
      <c r="A16" s="4" t="s">
        <v>408</v>
      </c>
    </row>
    <row r="17" spans="1:3">
      <c r="A17" s="3" t="s">
        <v>483</v>
      </c>
    </row>
    <row r="18" spans="1:3">
      <c r="A18" s="4" t="s">
        <v>37</v>
      </c>
      <c r="B18" s="5" t="n">
        <v>25228242</v>
      </c>
      <c r="C18" s="5" t="n">
        <v>25487744</v>
      </c>
    </row>
    <row r="19" spans="1:3">
      <c r="A19" s="4" t="s">
        <v>487</v>
      </c>
    </row>
    <row r="20" spans="1:3">
      <c r="A20" s="3" t="s">
        <v>483</v>
      </c>
    </row>
    <row r="21" spans="1:3">
      <c r="A21" s="4" t="s">
        <v>37</v>
      </c>
      <c r="B21" s="5" t="n">
        <v>24309923</v>
      </c>
      <c r="C21" s="5" t="n">
        <v>24570269</v>
      </c>
    </row>
    <row r="22" spans="1:3">
      <c r="A22" s="4" t="s">
        <v>488</v>
      </c>
    </row>
    <row r="23" spans="1:3">
      <c r="A23" s="3" t="s">
        <v>483</v>
      </c>
    </row>
    <row r="24" spans="1:3">
      <c r="A24" s="4" t="s">
        <v>37</v>
      </c>
      <c r="B24" s="5" t="n">
        <v>718126</v>
      </c>
      <c r="C24" s="5" t="n">
        <v>741274</v>
      </c>
    </row>
    <row r="25" spans="1:3">
      <c r="A25" s="4" t="s">
        <v>489</v>
      </c>
    </row>
    <row r="26" spans="1:3">
      <c r="A26" s="3" t="s">
        <v>483</v>
      </c>
    </row>
    <row r="27" spans="1:3">
      <c r="A27" s="4" t="s">
        <v>37</v>
      </c>
      <c r="B27" s="5" t="n">
        <v>200193</v>
      </c>
      <c r="C27" s="5" t="n">
        <v>176201</v>
      </c>
    </row>
    <row r="28" spans="1:3">
      <c r="A28" s="4" t="s">
        <v>410</v>
      </c>
    </row>
    <row r="29" spans="1:3">
      <c r="A29" s="3" t="s">
        <v>483</v>
      </c>
    </row>
    <row r="30" spans="1:3">
      <c r="A30" s="4" t="s">
        <v>37</v>
      </c>
      <c r="B30" s="5" t="n">
        <v>1647823</v>
      </c>
      <c r="C30" s="5" t="n">
        <v>1922326</v>
      </c>
    </row>
    <row r="31" spans="1:3">
      <c r="A31" s="4" t="s">
        <v>490</v>
      </c>
    </row>
    <row r="32" spans="1:3">
      <c r="A32" s="3" t="s">
        <v>483</v>
      </c>
    </row>
    <row r="33" spans="1:3">
      <c r="A33" s="4" t="s">
        <v>37</v>
      </c>
      <c r="B33" s="5" t="n">
        <v>1580763</v>
      </c>
      <c r="C33" s="5" t="n">
        <v>1789071</v>
      </c>
    </row>
    <row r="34" spans="1:3">
      <c r="A34" s="4" t="s">
        <v>491</v>
      </c>
    </row>
    <row r="35" spans="1:3">
      <c r="A35" s="3" t="s">
        <v>483</v>
      </c>
    </row>
    <row r="36" spans="1:3">
      <c r="A36" s="4" t="s">
        <v>37</v>
      </c>
      <c r="B36" s="5" t="n">
        <v>64644</v>
      </c>
      <c r="C36" s="5" t="n">
        <v>116548</v>
      </c>
    </row>
    <row r="37" spans="1:3">
      <c r="A37" s="4" t="s">
        <v>492</v>
      </c>
    </row>
    <row r="38" spans="1:3">
      <c r="A38" s="3" t="s">
        <v>483</v>
      </c>
    </row>
    <row r="39" spans="1:3">
      <c r="A39" s="4" t="s">
        <v>37</v>
      </c>
      <c r="B39" s="5" t="n">
        <v>2416</v>
      </c>
      <c r="C39" s="5" t="n">
        <v>16707</v>
      </c>
    </row>
    <row r="40" spans="1:3">
      <c r="A40" s="4" t="s">
        <v>412</v>
      </c>
    </row>
    <row r="41" spans="1:3">
      <c r="A41" s="3" t="s">
        <v>483</v>
      </c>
    </row>
    <row r="42" spans="1:3">
      <c r="A42" s="4" t="s">
        <v>37</v>
      </c>
      <c r="B42" s="5" t="n">
        <v>6038223</v>
      </c>
      <c r="C42" s="5" t="n">
        <v>6096324</v>
      </c>
    </row>
    <row r="43" spans="1:3">
      <c r="A43" s="4" t="s">
        <v>493</v>
      </c>
    </row>
    <row r="44" spans="1:3">
      <c r="A44" s="3" t="s">
        <v>483</v>
      </c>
    </row>
    <row r="45" spans="1:3">
      <c r="A45" s="4" t="s">
        <v>37</v>
      </c>
      <c r="B45" s="5" t="n">
        <v>5830122</v>
      </c>
      <c r="C45" s="5" t="n">
        <v>5912351</v>
      </c>
    </row>
    <row r="46" spans="1:3">
      <c r="A46" s="4" t="s">
        <v>494</v>
      </c>
    </row>
    <row r="47" spans="1:3">
      <c r="A47" s="3" t="s">
        <v>483</v>
      </c>
    </row>
    <row r="48" spans="1:3">
      <c r="A48" s="4" t="s">
        <v>37</v>
      </c>
      <c r="B48" s="5" t="n">
        <v>188838</v>
      </c>
      <c r="C48" s="5" t="n">
        <v>165862</v>
      </c>
    </row>
    <row r="49" spans="1:3">
      <c r="A49" s="4" t="s">
        <v>495</v>
      </c>
    </row>
    <row r="50" spans="1:3">
      <c r="A50" s="3" t="s">
        <v>483</v>
      </c>
    </row>
    <row r="51" spans="1:3">
      <c r="A51" s="4" t="s">
        <v>37</v>
      </c>
      <c r="B51" s="7" t="n">
        <v>19263</v>
      </c>
      <c r="C51" s="7" t="n">
        <v>1811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6</v>
      </c>
      <c r="B1" s="2" t="s">
        <v>2</v>
      </c>
      <c r="C1" s="2" t="s">
        <v>497</v>
      </c>
      <c r="D1" s="2" t="s">
        <v>25</v>
      </c>
      <c r="E1" s="2" t="s">
        <v>84</v>
      </c>
      <c r="F1" s="2" t="s">
        <v>498</v>
      </c>
      <c r="G1" s="2" t="s">
        <v>499</v>
      </c>
    </row>
    <row r="2" spans="1:7">
      <c r="A2" s="3" t="s">
        <v>461</v>
      </c>
    </row>
    <row r="3" spans="1:7">
      <c r="A3" s="4" t="s">
        <v>38</v>
      </c>
      <c r="B3" s="7" t="n">
        <v>80674</v>
      </c>
      <c r="D3" s="7" t="n">
        <v>82980</v>
      </c>
    </row>
    <row r="4" spans="1:7">
      <c r="A4" s="4" t="s">
        <v>38</v>
      </c>
      <c r="B4" s="5" t="n">
        <v>845094</v>
      </c>
      <c r="D4" s="5" t="n">
        <v>822392</v>
      </c>
    </row>
    <row r="5" spans="1:7">
      <c r="A5" s="4" t="s">
        <v>38</v>
      </c>
      <c r="B5" s="5" t="n">
        <v>1013326</v>
      </c>
      <c r="C5" s="7" t="n">
        <v>1008225</v>
      </c>
      <c r="D5" s="5" t="n">
        <v>988997</v>
      </c>
      <c r="E5" s="7" t="n">
        <v>976121</v>
      </c>
      <c r="F5" s="7" t="n">
        <v>970496</v>
      </c>
      <c r="G5" s="7" t="n">
        <v>955992</v>
      </c>
    </row>
    <row r="6" spans="1:7">
      <c r="A6" s="4" t="s">
        <v>500</v>
      </c>
    </row>
    <row r="7" spans="1:7">
      <c r="A7" s="3" t="s">
        <v>461</v>
      </c>
    </row>
    <row r="8" spans="1:7">
      <c r="A8" s="4" t="s">
        <v>38</v>
      </c>
      <c r="B8" s="5" t="n">
        <v>9346</v>
      </c>
      <c r="D8" s="5" t="n">
        <v>5595</v>
      </c>
    </row>
    <row r="9" spans="1:7">
      <c r="A9" s="4" t="s">
        <v>501</v>
      </c>
    </row>
    <row r="10" spans="1:7">
      <c r="A10" s="3" t="s">
        <v>461</v>
      </c>
    </row>
    <row r="11" spans="1:7">
      <c r="A11" s="4" t="s">
        <v>38</v>
      </c>
      <c r="B11" s="5" t="n">
        <v>935114</v>
      </c>
      <c r="D11" s="5" t="n">
        <v>910967</v>
      </c>
    </row>
    <row r="12" spans="1:7">
      <c r="A12" s="4" t="s">
        <v>468</v>
      </c>
    </row>
    <row r="13" spans="1:7">
      <c r="A13" s="3" t="s">
        <v>461</v>
      </c>
    </row>
    <row r="14" spans="1:7">
      <c r="A14" s="4" t="s">
        <v>38</v>
      </c>
      <c r="B14" s="5" t="n">
        <v>78212</v>
      </c>
      <c r="C14" s="7" t="n">
        <v>78117</v>
      </c>
      <c r="D14" s="5" t="n">
        <v>78030</v>
      </c>
      <c r="E14" s="7" t="n">
        <v>78230</v>
      </c>
      <c r="F14" s="7" t="n">
        <v>77722</v>
      </c>
      <c r="G14" s="7" t="n">
        <v>78199</v>
      </c>
    </row>
    <row r="15" spans="1:7">
      <c r="A15" s="4" t="s">
        <v>406</v>
      </c>
    </row>
    <row r="16" spans="1:7">
      <c r="A16" s="3" t="s">
        <v>461</v>
      </c>
    </row>
    <row r="17" spans="1:7">
      <c r="A17" s="4" t="s">
        <v>38</v>
      </c>
      <c r="B17" s="5" t="n">
        <v>49447</v>
      </c>
      <c r="D17" s="5" t="n">
        <v>48480</v>
      </c>
    </row>
    <row r="18" spans="1:7">
      <c r="A18" s="4" t="s">
        <v>38</v>
      </c>
      <c r="B18" s="5" t="n">
        <v>287027</v>
      </c>
      <c r="D18" s="5" t="n">
        <v>282353</v>
      </c>
    </row>
    <row r="19" spans="1:7">
      <c r="A19" s="4" t="s">
        <v>502</v>
      </c>
    </row>
    <row r="20" spans="1:7">
      <c r="A20" s="3" t="s">
        <v>461</v>
      </c>
    </row>
    <row r="21" spans="1:7">
      <c r="A21" s="4" t="s">
        <v>38</v>
      </c>
      <c r="B21" s="5" t="n">
        <v>336474</v>
      </c>
      <c r="D21" s="5" t="n">
        <v>330833</v>
      </c>
    </row>
    <row r="22" spans="1:7">
      <c r="A22" s="4" t="s">
        <v>450</v>
      </c>
    </row>
    <row r="23" spans="1:7">
      <c r="A23" s="3" t="s">
        <v>461</v>
      </c>
    </row>
    <row r="24" spans="1:7">
      <c r="A24" s="4" t="s">
        <v>38</v>
      </c>
      <c r="B24" s="5" t="n">
        <v>10780</v>
      </c>
      <c r="D24" s="5" t="n">
        <v>12500</v>
      </c>
    </row>
    <row r="25" spans="1:7">
      <c r="A25" s="4" t="s">
        <v>38</v>
      </c>
      <c r="B25" s="5" t="n">
        <v>353387</v>
      </c>
      <c r="D25" s="5" t="n">
        <v>348301</v>
      </c>
    </row>
    <row r="26" spans="1:7">
      <c r="A26" s="4" t="s">
        <v>503</v>
      </c>
    </row>
    <row r="27" spans="1:7">
      <c r="A27" s="3" t="s">
        <v>461</v>
      </c>
    </row>
    <row r="28" spans="1:7">
      <c r="A28" s="4" t="s">
        <v>38</v>
      </c>
      <c r="D28" s="5" t="n">
        <v>1918</v>
      </c>
    </row>
    <row r="29" spans="1:7">
      <c r="A29" s="4" t="s">
        <v>504</v>
      </c>
    </row>
    <row r="30" spans="1:7">
      <c r="A30" s="3" t="s">
        <v>461</v>
      </c>
    </row>
    <row r="31" spans="1:7">
      <c r="A31" s="4" t="s">
        <v>38</v>
      </c>
      <c r="B31" s="5" t="n">
        <v>364167</v>
      </c>
      <c r="D31" s="5" t="n">
        <v>362719</v>
      </c>
    </row>
    <row r="32" spans="1:7">
      <c r="A32" s="4" t="s">
        <v>451</v>
      </c>
    </row>
    <row r="33" spans="1:7">
      <c r="A33" s="3" t="s">
        <v>461</v>
      </c>
    </row>
    <row r="34" spans="1:7">
      <c r="A34" s="4" t="s">
        <v>38</v>
      </c>
      <c r="B34" s="5" t="n">
        <v>8075</v>
      </c>
      <c r="D34" s="5" t="n">
        <v>9457</v>
      </c>
    </row>
    <row r="35" spans="1:7">
      <c r="A35" s="4" t="s">
        <v>38</v>
      </c>
      <c r="B35" s="5" t="n">
        <v>47674</v>
      </c>
      <c r="D35" s="5" t="n">
        <v>47993</v>
      </c>
    </row>
    <row r="36" spans="1:7">
      <c r="A36" s="4" t="s">
        <v>505</v>
      </c>
    </row>
    <row r="37" spans="1:7">
      <c r="A37" s="3" t="s">
        <v>461</v>
      </c>
    </row>
    <row r="38" spans="1:7">
      <c r="A38" s="4" t="s">
        <v>38</v>
      </c>
      <c r="B38" s="5" t="n">
        <v>9346</v>
      </c>
      <c r="D38" s="5" t="n">
        <v>3677</v>
      </c>
    </row>
    <row r="39" spans="1:7">
      <c r="A39" s="4" t="s">
        <v>506</v>
      </c>
    </row>
    <row r="40" spans="1:7">
      <c r="A40" s="3" t="s">
        <v>461</v>
      </c>
    </row>
    <row r="41" spans="1:7">
      <c r="A41" s="4" t="s">
        <v>38</v>
      </c>
      <c r="B41" s="5" t="n">
        <v>65095</v>
      </c>
      <c r="D41" s="5" t="n">
        <v>61127</v>
      </c>
    </row>
    <row r="42" spans="1:7">
      <c r="A42" s="4" t="s">
        <v>507</v>
      </c>
    </row>
    <row r="43" spans="1:7">
      <c r="A43" s="3" t="s">
        <v>461</v>
      </c>
    </row>
    <row r="44" spans="1:7">
      <c r="A44" s="4" t="s">
        <v>38</v>
      </c>
      <c r="B44" s="5" t="n">
        <v>12372</v>
      </c>
      <c r="D44" s="5" t="n">
        <v>12543</v>
      </c>
    </row>
    <row r="45" spans="1:7">
      <c r="A45" s="4" t="s">
        <v>38</v>
      </c>
      <c r="B45" s="5" t="n">
        <v>157006</v>
      </c>
      <c r="D45" s="5" t="n">
        <v>143745</v>
      </c>
    </row>
    <row r="46" spans="1:7">
      <c r="A46" s="4" t="s">
        <v>508</v>
      </c>
    </row>
    <row r="47" spans="1:7">
      <c r="A47" s="3" t="s">
        <v>461</v>
      </c>
    </row>
    <row r="48" spans="1:7">
      <c r="A48" s="4" t="s">
        <v>38</v>
      </c>
      <c r="B48" s="7" t="n">
        <v>169378</v>
      </c>
      <c r="D48" s="7" t="n">
        <v>1562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25</v>
      </c>
    </row>
    <row r="2" spans="1:3">
      <c r="A2" s="3" t="s">
        <v>483</v>
      </c>
    </row>
    <row r="3" spans="1:3">
      <c r="A3" s="4" t="s">
        <v>510</v>
      </c>
      <c r="B3" s="7" t="n">
        <v>749311</v>
      </c>
      <c r="C3" s="7" t="n">
        <v>760452</v>
      </c>
    </row>
    <row r="4" spans="1:3">
      <c r="A4" s="4" t="s">
        <v>511</v>
      </c>
      <c r="B4" s="5" t="n">
        <v>86708880</v>
      </c>
      <c r="C4" s="5" t="n">
        <v>89514932</v>
      </c>
    </row>
    <row r="5" spans="1:3">
      <c r="A5" s="4" t="s">
        <v>512</v>
      </c>
      <c r="B5" s="5" t="n">
        <v>466943</v>
      </c>
      <c r="C5" s="5" t="n">
        <v>578032</v>
      </c>
    </row>
    <row r="6" spans="1:3">
      <c r="A6" s="4" t="s">
        <v>37</v>
      </c>
      <c r="B6" s="5" t="n">
        <v>87925134</v>
      </c>
      <c r="C6" s="5" t="n">
        <v>90853416</v>
      </c>
    </row>
    <row r="7" spans="1:3">
      <c r="A7" s="4" t="s">
        <v>406</v>
      </c>
    </row>
    <row r="8" spans="1:3">
      <c r="A8" s="3" t="s">
        <v>483</v>
      </c>
    </row>
    <row r="9" spans="1:3">
      <c r="A9" s="4" t="s">
        <v>510</v>
      </c>
      <c r="B9" s="5" t="n">
        <v>229699</v>
      </c>
      <c r="C9" s="5" t="n">
        <v>268877</v>
      </c>
    </row>
    <row r="10" spans="1:3">
      <c r="A10" s="4" t="s">
        <v>511</v>
      </c>
      <c r="B10" s="5" t="n">
        <v>21513477</v>
      </c>
      <c r="C10" s="5" t="n">
        <v>22340529</v>
      </c>
    </row>
    <row r="11" spans="1:3">
      <c r="A11" s="4" t="s">
        <v>512</v>
      </c>
      <c r="B11" s="5" t="n">
        <v>75</v>
      </c>
      <c r="C11" s="5" t="n">
        <v>641</v>
      </c>
    </row>
    <row r="12" spans="1:3">
      <c r="A12" s="4" t="s">
        <v>37</v>
      </c>
      <c r="B12" s="5" t="n">
        <v>21743251</v>
      </c>
      <c r="C12" s="5" t="n">
        <v>22610047</v>
      </c>
    </row>
    <row r="13" spans="1:3">
      <c r="A13" s="4" t="s">
        <v>450</v>
      </c>
    </row>
    <row r="14" spans="1:3">
      <c r="A14" s="3" t="s">
        <v>483</v>
      </c>
    </row>
    <row r="15" spans="1:3">
      <c r="A15" s="4" t="s">
        <v>510</v>
      </c>
      <c r="B15" s="5" t="n">
        <v>249064</v>
      </c>
      <c r="C15" s="5" t="n">
        <v>224630</v>
      </c>
    </row>
    <row r="16" spans="1:3">
      <c r="A16" s="4" t="s">
        <v>511</v>
      </c>
      <c r="B16" s="5" t="n">
        <v>32620026</v>
      </c>
      <c r="C16" s="5" t="n">
        <v>33222080</v>
      </c>
    </row>
    <row r="17" spans="1:3">
      <c r="A17" s="4" t="s">
        <v>512</v>
      </c>
      <c r="B17" s="5" t="n">
        <v>45198</v>
      </c>
      <c r="C17" s="5" t="n">
        <v>59684</v>
      </c>
    </row>
    <row r="18" spans="1:3">
      <c r="A18" s="4" t="s">
        <v>37</v>
      </c>
      <c r="B18" s="5" t="n">
        <v>32914288</v>
      </c>
      <c r="C18" s="5" t="n">
        <v>33506394</v>
      </c>
    </row>
    <row r="19" spans="1:3">
      <c r="A19" s="4" t="s">
        <v>451</v>
      </c>
    </row>
    <row r="20" spans="1:3">
      <c r="A20" s="3" t="s">
        <v>483</v>
      </c>
    </row>
    <row r="21" spans="1:3">
      <c r="A21" s="4" t="s">
        <v>510</v>
      </c>
      <c r="B21" s="5" t="n">
        <v>204916</v>
      </c>
      <c r="C21" s="5" t="n">
        <v>201479</v>
      </c>
    </row>
    <row r="22" spans="1:3">
      <c r="A22" s="4" t="s">
        <v>511</v>
      </c>
      <c r="B22" s="5" t="n">
        <v>19638576</v>
      </c>
      <c r="C22" s="5" t="n">
        <v>21871726</v>
      </c>
    </row>
    <row r="23" spans="1:3">
      <c r="A23" s="4" t="s">
        <v>512</v>
      </c>
      <c r="B23" s="5" t="n">
        <v>421670</v>
      </c>
      <c r="C23" s="5" t="n">
        <v>517707</v>
      </c>
    </row>
    <row r="24" spans="1:3">
      <c r="A24" s="4" t="s">
        <v>37</v>
      </c>
      <c r="B24" s="5" t="n">
        <v>20265162</v>
      </c>
      <c r="C24" s="5" t="n">
        <v>22590912</v>
      </c>
    </row>
    <row r="25" spans="1:3">
      <c r="A25" s="4" t="s">
        <v>507</v>
      </c>
    </row>
    <row r="26" spans="1:3">
      <c r="A26" s="3" t="s">
        <v>483</v>
      </c>
    </row>
    <row r="27" spans="1:3">
      <c r="A27" s="4" t="s">
        <v>510</v>
      </c>
      <c r="B27" s="5" t="n">
        <v>65632</v>
      </c>
      <c r="C27" s="5" t="n">
        <v>65466</v>
      </c>
    </row>
    <row r="28" spans="1:3">
      <c r="A28" s="4" t="s">
        <v>511</v>
      </c>
      <c r="B28" s="5" t="n">
        <v>12936801</v>
      </c>
      <c r="C28" s="5" t="n">
        <v>12080597</v>
      </c>
    </row>
    <row r="29" spans="1:3">
      <c r="A29" s="4" t="s">
        <v>37</v>
      </c>
      <c r="B29" s="7" t="n">
        <v>13002433</v>
      </c>
      <c r="C29" s="7" t="n">
        <v>1214606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513</v>
      </c>
      <c r="B1" s="2" t="s">
        <v>83</v>
      </c>
      <c r="D1" s="2" t="s">
        <v>1</v>
      </c>
    </row>
    <row r="2" spans="1:5">
      <c r="B2" s="2" t="s">
        <v>514</v>
      </c>
      <c r="C2" s="2" t="s">
        <v>515</v>
      </c>
      <c r="D2" s="2" t="s">
        <v>514</v>
      </c>
      <c r="E2" s="2" t="s">
        <v>515</v>
      </c>
    </row>
    <row r="3" spans="1:5">
      <c r="A3" s="3" t="s">
        <v>516</v>
      </c>
    </row>
    <row r="4" spans="1:5">
      <c r="A4" s="4" t="s">
        <v>517</v>
      </c>
      <c r="B4" s="5" t="n">
        <v>147</v>
      </c>
      <c r="C4" s="5" t="n">
        <v>134</v>
      </c>
      <c r="D4" s="5" t="n">
        <v>506</v>
      </c>
      <c r="E4" s="5" t="n">
        <v>569</v>
      </c>
    </row>
    <row r="5" spans="1:5">
      <c r="A5" s="4" t="s">
        <v>518</v>
      </c>
      <c r="B5" s="7" t="n">
        <v>29812</v>
      </c>
      <c r="C5" s="7" t="n">
        <v>93640</v>
      </c>
      <c r="D5" s="7" t="n">
        <v>179726</v>
      </c>
      <c r="E5" s="7" t="n">
        <v>235214</v>
      </c>
    </row>
    <row r="6" spans="1:5">
      <c r="A6" s="4" t="s">
        <v>519</v>
      </c>
      <c r="B6" s="7" t="n">
        <v>29857</v>
      </c>
      <c r="C6" s="7" t="n">
        <v>83898</v>
      </c>
      <c r="D6" s="7" t="n">
        <v>158912</v>
      </c>
      <c r="E6" s="7" t="n">
        <v>224499</v>
      </c>
    </row>
    <row r="7" spans="1:5">
      <c r="A7" s="4" t="s">
        <v>450</v>
      </c>
    </row>
    <row r="8" spans="1:5">
      <c r="A8" s="3" t="s">
        <v>516</v>
      </c>
    </row>
    <row r="9" spans="1:5">
      <c r="A9" s="4" t="s">
        <v>517</v>
      </c>
      <c r="B9" s="5" t="n">
        <v>17</v>
      </c>
      <c r="C9" s="5" t="n">
        <v>18</v>
      </c>
      <c r="D9" s="5" t="n">
        <v>67</v>
      </c>
      <c r="E9" s="5" t="n">
        <v>55</v>
      </c>
    </row>
    <row r="10" spans="1:5">
      <c r="A10" s="4" t="s">
        <v>518</v>
      </c>
      <c r="B10" s="7" t="n">
        <v>5861</v>
      </c>
      <c r="C10" s="7" t="n">
        <v>14925</v>
      </c>
      <c r="D10" s="7" t="n">
        <v>38608</v>
      </c>
      <c r="E10" s="7" t="n">
        <v>36984</v>
      </c>
    </row>
    <row r="11" spans="1:5">
      <c r="A11" s="4" t="s">
        <v>519</v>
      </c>
      <c r="B11" s="5" t="n">
        <v>5738</v>
      </c>
      <c r="C11" s="5" t="n">
        <v>14258</v>
      </c>
      <c r="D11" s="5" t="n">
        <v>38393</v>
      </c>
      <c r="E11" s="5" t="n">
        <v>35924</v>
      </c>
    </row>
    <row r="12" spans="1:5">
      <c r="A12" s="4" t="s">
        <v>520</v>
      </c>
    </row>
    <row r="13" spans="1:5">
      <c r="A13" s="3" t="s">
        <v>516</v>
      </c>
    </row>
    <row r="14" spans="1:5">
      <c r="A14" s="4" t="s">
        <v>519</v>
      </c>
      <c r="B14" s="5" t="n">
        <v>11516</v>
      </c>
      <c r="C14" s="5" t="n">
        <v>57474</v>
      </c>
      <c r="D14" s="5" t="n">
        <v>49250</v>
      </c>
      <c r="E14" s="5" t="n">
        <v>150790</v>
      </c>
    </row>
    <row r="15" spans="1:5">
      <c r="A15" s="4" t="s">
        <v>521</v>
      </c>
    </row>
    <row r="16" spans="1:5">
      <c r="A16" s="3" t="s">
        <v>516</v>
      </c>
    </row>
    <row r="17" spans="1:5">
      <c r="A17" s="4" t="s">
        <v>519</v>
      </c>
      <c r="B17" s="5" t="n">
        <v>1420</v>
      </c>
      <c r="C17" s="5" t="n">
        <v>11644</v>
      </c>
      <c r="D17" s="5" t="n">
        <v>16193</v>
      </c>
      <c r="E17" s="5" t="n">
        <v>17802</v>
      </c>
    </row>
    <row r="18" spans="1:5">
      <c r="A18" s="4" t="s">
        <v>421</v>
      </c>
    </row>
    <row r="19" spans="1:5">
      <c r="A19" s="3" t="s">
        <v>516</v>
      </c>
    </row>
    <row r="20" spans="1:5">
      <c r="A20" s="4" t="s">
        <v>519</v>
      </c>
      <c r="B20" s="5" t="n">
        <v>965</v>
      </c>
      <c r="D20" s="5" t="n">
        <v>7818</v>
      </c>
      <c r="E20" s="5" t="n">
        <v>4676</v>
      </c>
    </row>
    <row r="21" spans="1:5">
      <c r="A21" s="4" t="s">
        <v>522</v>
      </c>
    </row>
    <row r="22" spans="1:5">
      <c r="A22" s="3" t="s">
        <v>516</v>
      </c>
    </row>
    <row r="23" spans="1:5">
      <c r="A23" s="4" t="s">
        <v>519</v>
      </c>
      <c r="B23" s="5" t="n">
        <v>868</v>
      </c>
      <c r="D23" s="5" t="n">
        <v>868</v>
      </c>
      <c r="E23" s="5" t="n">
        <v>4576</v>
      </c>
    </row>
    <row r="24" spans="1:5">
      <c r="A24" s="4" t="s">
        <v>523</v>
      </c>
    </row>
    <row r="25" spans="1:5">
      <c r="A25" s="3" t="s">
        <v>516</v>
      </c>
    </row>
    <row r="26" spans="1:5">
      <c r="A26" s="4" t="s">
        <v>519</v>
      </c>
      <c r="B26" s="5" t="n">
        <v>17376</v>
      </c>
      <c r="C26" s="5" t="n">
        <v>26424</v>
      </c>
      <c r="D26" s="5" t="n">
        <v>101844</v>
      </c>
      <c r="E26" s="5" t="n">
        <v>69033</v>
      </c>
    </row>
    <row r="27" spans="1:5">
      <c r="A27" s="4" t="s">
        <v>524</v>
      </c>
    </row>
    <row r="28" spans="1:5">
      <c r="A28" s="3" t="s">
        <v>516</v>
      </c>
    </row>
    <row r="29" spans="1:5">
      <c r="A29" s="4" t="s">
        <v>519</v>
      </c>
      <c r="B29" s="7" t="n">
        <v>3450</v>
      </c>
      <c r="C29" s="7" t="n">
        <v>2614</v>
      </c>
      <c r="D29" s="7" t="n">
        <v>21332</v>
      </c>
      <c r="E29" s="7" t="n">
        <v>13546</v>
      </c>
    </row>
    <row r="30" spans="1:5">
      <c r="A30" s="4" t="s">
        <v>406</v>
      </c>
    </row>
    <row r="31" spans="1:5">
      <c r="A31" s="3" t="s">
        <v>516</v>
      </c>
    </row>
    <row r="32" spans="1:5">
      <c r="A32" s="4" t="s">
        <v>517</v>
      </c>
      <c r="B32" s="5" t="n">
        <v>49</v>
      </c>
      <c r="C32" s="5" t="n">
        <v>43</v>
      </c>
      <c r="D32" s="5" t="n">
        <v>162</v>
      </c>
      <c r="E32" s="5" t="n">
        <v>112</v>
      </c>
    </row>
    <row r="33" spans="1:5">
      <c r="A33" s="4" t="s">
        <v>518</v>
      </c>
      <c r="B33" s="7" t="n">
        <v>15812</v>
      </c>
      <c r="C33" s="7" t="n">
        <v>69486</v>
      </c>
      <c r="D33" s="7" t="n">
        <v>93346</v>
      </c>
      <c r="E33" s="7" t="n">
        <v>148204</v>
      </c>
    </row>
    <row r="34" spans="1:5">
      <c r="A34" s="4" t="s">
        <v>519</v>
      </c>
      <c r="B34" s="5" t="n">
        <v>15236</v>
      </c>
      <c r="C34" s="5" t="n">
        <v>59985</v>
      </c>
      <c r="D34" s="5" t="n">
        <v>72119</v>
      </c>
      <c r="E34" s="5" t="n">
        <v>138532</v>
      </c>
    </row>
    <row r="35" spans="1:5">
      <c r="A35" s="4" t="s">
        <v>525</v>
      </c>
    </row>
    <row r="36" spans="1:5">
      <c r="A36" s="3" t="s">
        <v>516</v>
      </c>
    </row>
    <row r="37" spans="1:5">
      <c r="A37" s="4" t="s">
        <v>519</v>
      </c>
      <c r="B37" s="5" t="n">
        <v>5888</v>
      </c>
      <c r="C37" s="5" t="n">
        <v>40183</v>
      </c>
      <c r="D37" s="5" t="n">
        <v>18449</v>
      </c>
      <c r="E37" s="5" t="n">
        <v>98561</v>
      </c>
    </row>
    <row r="38" spans="1:5">
      <c r="A38" s="4" t="s">
        <v>526</v>
      </c>
    </row>
    <row r="39" spans="1:5">
      <c r="A39" s="3" t="s">
        <v>516</v>
      </c>
    </row>
    <row r="40" spans="1:5">
      <c r="A40" s="4" t="s">
        <v>519</v>
      </c>
      <c r="B40" s="5" t="n">
        <v>97</v>
      </c>
      <c r="D40" s="5" t="n">
        <v>6459</v>
      </c>
    </row>
    <row r="41" spans="1:5">
      <c r="A41" s="4" t="s">
        <v>527</v>
      </c>
    </row>
    <row r="42" spans="1:5">
      <c r="A42" s="3" t="s">
        <v>516</v>
      </c>
    </row>
    <row r="43" spans="1:5">
      <c r="A43" s="4" t="s">
        <v>519</v>
      </c>
      <c r="B43" s="7" t="n">
        <v>9251</v>
      </c>
      <c r="C43" s="7" t="n">
        <v>19802</v>
      </c>
      <c r="D43" s="7" t="n">
        <v>47211</v>
      </c>
      <c r="E43" s="7" t="n">
        <v>39971</v>
      </c>
    </row>
    <row r="44" spans="1:5">
      <c r="A44" s="4" t="s">
        <v>414</v>
      </c>
    </row>
    <row r="45" spans="1:5">
      <c r="A45" s="3" t="s">
        <v>516</v>
      </c>
    </row>
    <row r="46" spans="1:5">
      <c r="A46" s="4" t="s">
        <v>517</v>
      </c>
      <c r="B46" s="5" t="n">
        <v>34</v>
      </c>
      <c r="C46" s="5" t="n">
        <v>30</v>
      </c>
      <c r="D46" s="5" t="n">
        <v>105</v>
      </c>
      <c r="E46" s="5" t="n">
        <v>73</v>
      </c>
    </row>
    <row r="47" spans="1:5">
      <c r="A47" s="4" t="s">
        <v>518</v>
      </c>
      <c r="B47" s="7" t="n">
        <v>5123</v>
      </c>
      <c r="C47" s="7" t="n">
        <v>5638</v>
      </c>
      <c r="D47" s="7" t="n">
        <v>22459</v>
      </c>
      <c r="E47" s="7" t="n">
        <v>11946</v>
      </c>
    </row>
    <row r="48" spans="1:5">
      <c r="A48" s="4" t="s">
        <v>519</v>
      </c>
      <c r="B48" s="5" t="n">
        <v>5749</v>
      </c>
      <c r="C48" s="5" t="n">
        <v>5928</v>
      </c>
      <c r="D48" s="5" t="n">
        <v>24165</v>
      </c>
      <c r="E48" s="5" t="n">
        <v>12650</v>
      </c>
    </row>
    <row r="49" spans="1:5">
      <c r="A49" s="4" t="s">
        <v>528</v>
      </c>
    </row>
    <row r="50" spans="1:5">
      <c r="A50" s="3" t="s">
        <v>516</v>
      </c>
    </row>
    <row r="51" spans="1:5">
      <c r="A51" s="4" t="s">
        <v>519</v>
      </c>
      <c r="B51" s="5" t="n">
        <v>3033</v>
      </c>
      <c r="C51" s="5" t="n">
        <v>4714</v>
      </c>
      <c r="D51" s="5" t="n">
        <v>11608</v>
      </c>
      <c r="E51" s="5" t="n">
        <v>7945</v>
      </c>
    </row>
    <row r="52" spans="1:5">
      <c r="A52" s="4" t="s">
        <v>529</v>
      </c>
    </row>
    <row r="53" spans="1:5">
      <c r="A53" s="3" t="s">
        <v>516</v>
      </c>
    </row>
    <row r="54" spans="1:5">
      <c r="A54" s="4" t="s">
        <v>519</v>
      </c>
      <c r="B54" s="7" t="n">
        <v>2716</v>
      </c>
      <c r="C54" s="7" t="n">
        <v>1214</v>
      </c>
      <c r="D54" s="7" t="n">
        <v>12557</v>
      </c>
      <c r="E54" s="7" t="n">
        <v>4705</v>
      </c>
    </row>
    <row r="55" spans="1:5">
      <c r="A55" s="4" t="s">
        <v>416</v>
      </c>
    </row>
    <row r="56" spans="1:5">
      <c r="A56" s="3" t="s">
        <v>516</v>
      </c>
    </row>
    <row r="57" spans="1:5">
      <c r="A57" s="4" t="s">
        <v>517</v>
      </c>
      <c r="B57" s="5" t="n">
        <v>4</v>
      </c>
      <c r="C57" s="5" t="n">
        <v>6</v>
      </c>
      <c r="D57" s="5" t="n">
        <v>17</v>
      </c>
      <c r="E57" s="5" t="n">
        <v>14</v>
      </c>
    </row>
    <row r="58" spans="1:5">
      <c r="A58" s="4" t="s">
        <v>518</v>
      </c>
      <c r="B58" s="7" t="n">
        <v>515</v>
      </c>
      <c r="C58" s="7" t="n">
        <v>827</v>
      </c>
      <c r="D58" s="7" t="n">
        <v>3724</v>
      </c>
      <c r="E58" s="7" t="n">
        <v>2415</v>
      </c>
    </row>
    <row r="59" spans="1:5">
      <c r="A59" s="4" t="s">
        <v>519</v>
      </c>
      <c r="B59" s="5" t="n">
        <v>550</v>
      </c>
      <c r="C59" s="5" t="n">
        <v>963</v>
      </c>
      <c r="D59" s="5" t="n">
        <v>3970</v>
      </c>
      <c r="E59" s="5" t="n">
        <v>2675</v>
      </c>
    </row>
    <row r="60" spans="1:5">
      <c r="A60" s="4" t="s">
        <v>530</v>
      </c>
    </row>
    <row r="61" spans="1:5">
      <c r="A61" s="3" t="s">
        <v>516</v>
      </c>
    </row>
    <row r="62" spans="1:5">
      <c r="A62" s="4" t="s">
        <v>519</v>
      </c>
      <c r="B62" s="5" t="n">
        <v>383</v>
      </c>
      <c r="C62" s="5" t="n">
        <v>470</v>
      </c>
      <c r="D62" s="5" t="n">
        <v>618</v>
      </c>
      <c r="E62" s="5" t="n">
        <v>803</v>
      </c>
    </row>
    <row r="63" spans="1:5">
      <c r="A63" s="4" t="s">
        <v>531</v>
      </c>
    </row>
    <row r="64" spans="1:5">
      <c r="A64" s="3" t="s">
        <v>516</v>
      </c>
    </row>
    <row r="65" spans="1:5">
      <c r="A65" s="4" t="s">
        <v>519</v>
      </c>
      <c r="B65" s="7" t="n">
        <v>167</v>
      </c>
      <c r="C65" s="7" t="n">
        <v>493</v>
      </c>
      <c r="D65" s="7" t="n">
        <v>3352</v>
      </c>
      <c r="E65" s="7" t="n">
        <v>1872</v>
      </c>
    </row>
    <row r="66" spans="1:5">
      <c r="A66" s="4" t="s">
        <v>417</v>
      </c>
    </row>
    <row r="67" spans="1:5">
      <c r="A67" s="3" t="s">
        <v>516</v>
      </c>
    </row>
    <row r="68" spans="1:5">
      <c r="A68" s="4" t="s">
        <v>517</v>
      </c>
      <c r="B68" s="5" t="n">
        <v>25</v>
      </c>
      <c r="C68" s="5" t="n">
        <v>26</v>
      </c>
      <c r="D68" s="5" t="n">
        <v>85</v>
      </c>
      <c r="E68" s="5" t="n">
        <v>84</v>
      </c>
    </row>
    <row r="69" spans="1:5">
      <c r="A69" s="4" t="s">
        <v>518</v>
      </c>
      <c r="B69" s="7" t="n">
        <v>2154</v>
      </c>
      <c r="C69" s="7" t="n">
        <v>2552</v>
      </c>
      <c r="D69" s="7" t="n">
        <v>7885</v>
      </c>
      <c r="E69" s="7" t="n">
        <v>9189</v>
      </c>
    </row>
    <row r="70" spans="1:5">
      <c r="A70" s="4" t="s">
        <v>519</v>
      </c>
      <c r="B70" s="5" t="n">
        <v>2237</v>
      </c>
      <c r="C70" s="5" t="n">
        <v>2552</v>
      </c>
      <c r="D70" s="5" t="n">
        <v>7973</v>
      </c>
      <c r="E70" s="5" t="n">
        <v>9189</v>
      </c>
    </row>
    <row r="71" spans="1:5">
      <c r="A71" s="4" t="s">
        <v>532</v>
      </c>
    </row>
    <row r="72" spans="1:5">
      <c r="A72" s="3" t="s">
        <v>516</v>
      </c>
    </row>
    <row r="73" spans="1:5">
      <c r="A73" s="4" t="s">
        <v>519</v>
      </c>
      <c r="B73" s="5" t="n">
        <v>461</v>
      </c>
      <c r="C73" s="5" t="n">
        <v>251</v>
      </c>
      <c r="D73" s="5" t="n">
        <v>1040</v>
      </c>
      <c r="E73" s="5" t="n">
        <v>655</v>
      </c>
    </row>
    <row r="74" spans="1:5">
      <c r="A74" s="4" t="s">
        <v>533</v>
      </c>
    </row>
    <row r="75" spans="1:5">
      <c r="A75" s="3" t="s">
        <v>516</v>
      </c>
    </row>
    <row r="76" spans="1:5">
      <c r="A76" s="4" t="s">
        <v>519</v>
      </c>
      <c r="D76" s="5" t="n">
        <v>491</v>
      </c>
    </row>
    <row r="77" spans="1:5">
      <c r="A77" s="4" t="s">
        <v>534</v>
      </c>
    </row>
    <row r="78" spans="1:5">
      <c r="A78" s="3" t="s">
        <v>516</v>
      </c>
    </row>
    <row r="79" spans="1:5">
      <c r="A79" s="4" t="s">
        <v>519</v>
      </c>
      <c r="B79" s="7" t="n">
        <v>1776</v>
      </c>
      <c r="C79" s="7" t="n">
        <v>2301</v>
      </c>
      <c r="D79" s="7" t="n">
        <v>6442</v>
      </c>
      <c r="E79" s="7" t="n">
        <v>8534</v>
      </c>
    </row>
    <row r="80" spans="1:5">
      <c r="A80" s="4" t="s">
        <v>419</v>
      </c>
    </row>
    <row r="81" spans="1:5">
      <c r="A81" s="3" t="s">
        <v>516</v>
      </c>
    </row>
    <row r="82" spans="1:5">
      <c r="A82" s="4" t="s">
        <v>517</v>
      </c>
      <c r="B82" s="5" t="n">
        <v>17</v>
      </c>
      <c r="C82" s="5" t="n">
        <v>10</v>
      </c>
      <c r="D82" s="5" t="n">
        <v>59</v>
      </c>
      <c r="E82" s="5" t="n">
        <v>148</v>
      </c>
    </row>
    <row r="83" spans="1:5">
      <c r="A83" s="4" t="s">
        <v>518</v>
      </c>
      <c r="B83" s="7" t="n">
        <v>342</v>
      </c>
      <c r="C83" s="7" t="n">
        <v>186</v>
      </c>
      <c r="D83" s="7" t="n">
        <v>1160</v>
      </c>
      <c r="E83" s="7" t="n">
        <v>1005</v>
      </c>
    </row>
    <row r="84" spans="1:5">
      <c r="A84" s="4" t="s">
        <v>519</v>
      </c>
      <c r="B84" s="5" t="n">
        <v>342</v>
      </c>
      <c r="C84" s="5" t="n">
        <v>186</v>
      </c>
      <c r="D84" s="5" t="n">
        <v>1160</v>
      </c>
      <c r="E84" s="5" t="n">
        <v>1005</v>
      </c>
    </row>
    <row r="85" spans="1:5">
      <c r="A85" s="4" t="s">
        <v>535</v>
      </c>
    </row>
    <row r="86" spans="1:5">
      <c r="A86" s="3" t="s">
        <v>516</v>
      </c>
    </row>
    <row r="87" spans="1:5">
      <c r="A87" s="4" t="s">
        <v>519</v>
      </c>
      <c r="B87" s="5" t="n">
        <v>326</v>
      </c>
      <c r="C87" s="7" t="n">
        <v>186</v>
      </c>
      <c r="D87" s="5" t="n">
        <v>1089</v>
      </c>
      <c r="E87" s="5" t="n">
        <v>865</v>
      </c>
    </row>
    <row r="88" spans="1:5">
      <c r="A88" s="4" t="s">
        <v>536</v>
      </c>
    </row>
    <row r="89" spans="1:5">
      <c r="A89" s="3" t="s">
        <v>516</v>
      </c>
    </row>
    <row r="90" spans="1:5">
      <c r="A90" s="4" t="s">
        <v>519</v>
      </c>
      <c r="E90" s="5" t="n">
        <v>55</v>
      </c>
    </row>
    <row r="91" spans="1:5">
      <c r="A91" s="4" t="s">
        <v>537</v>
      </c>
    </row>
    <row r="92" spans="1:5">
      <c r="A92" s="3" t="s">
        <v>516</v>
      </c>
    </row>
    <row r="93" spans="1:5">
      <c r="A93" s="4" t="s">
        <v>519</v>
      </c>
      <c r="B93" s="7" t="n">
        <v>16</v>
      </c>
      <c r="D93" s="7" t="n">
        <v>71</v>
      </c>
      <c r="E93" s="7" t="n">
        <v>85</v>
      </c>
    </row>
    <row r="94" spans="1:5">
      <c r="A94" s="4" t="s">
        <v>421</v>
      </c>
    </row>
    <row r="95" spans="1:5">
      <c r="A95" s="3" t="s">
        <v>516</v>
      </c>
    </row>
    <row r="96" spans="1:5">
      <c r="A96" s="4" t="s">
        <v>517</v>
      </c>
      <c r="B96" s="5" t="n">
        <v>1</v>
      </c>
      <c r="C96" s="5" t="n">
        <v>1</v>
      </c>
      <c r="D96" s="5" t="n">
        <v>6</v>
      </c>
      <c r="E96" s="5" t="n">
        <v>78</v>
      </c>
    </row>
    <row r="97" spans="1:5">
      <c r="A97" s="4" t="s">
        <v>518</v>
      </c>
      <c r="B97" s="7" t="n">
        <v>5</v>
      </c>
      <c r="C97" s="7" t="n">
        <v>26</v>
      </c>
      <c r="D97" s="7" t="n">
        <v>85</v>
      </c>
      <c r="E97" s="7" t="n">
        <v>1192</v>
      </c>
    </row>
    <row r="98" spans="1:5">
      <c r="A98" s="4" t="s">
        <v>519</v>
      </c>
      <c r="B98" s="5" t="n">
        <v>5</v>
      </c>
      <c r="C98" s="5" t="n">
        <v>26</v>
      </c>
      <c r="D98" s="5" t="n">
        <v>85</v>
      </c>
      <c r="E98" s="5" t="n">
        <v>1192</v>
      </c>
    </row>
    <row r="99" spans="1:5">
      <c r="A99" s="4" t="s">
        <v>538</v>
      </c>
    </row>
    <row r="100" spans="1:5">
      <c r="A100" s="3" t="s">
        <v>516</v>
      </c>
    </row>
    <row r="101" spans="1:5">
      <c r="A101" s="4" t="s">
        <v>519</v>
      </c>
      <c r="B101" s="7" t="n">
        <v>5</v>
      </c>
      <c r="C101" s="7" t="n">
        <v>26</v>
      </c>
      <c r="D101" s="7" t="n">
        <v>85</v>
      </c>
      <c r="E101" s="5" t="n">
        <v>951</v>
      </c>
    </row>
    <row r="102" spans="1:5">
      <c r="A102" s="4" t="s">
        <v>539</v>
      </c>
    </row>
    <row r="103" spans="1:5">
      <c r="A103" s="3" t="s">
        <v>516</v>
      </c>
    </row>
    <row r="104" spans="1:5">
      <c r="A104" s="4" t="s">
        <v>519</v>
      </c>
      <c r="E104" s="5" t="n">
        <v>45</v>
      </c>
    </row>
    <row r="105" spans="1:5">
      <c r="A105" s="4" t="s">
        <v>540</v>
      </c>
    </row>
    <row r="106" spans="1:5">
      <c r="A106" s="3" t="s">
        <v>516</v>
      </c>
    </row>
    <row r="107" spans="1:5">
      <c r="A107" s="4" t="s">
        <v>519</v>
      </c>
      <c r="E107" s="7" t="n">
        <v>196</v>
      </c>
    </row>
    <row r="108" spans="1:5">
      <c r="A108" s="4" t="s">
        <v>410</v>
      </c>
    </row>
    <row r="109" spans="1:5">
      <c r="A109" s="3" t="s">
        <v>516</v>
      </c>
    </row>
    <row r="110" spans="1:5">
      <c r="A110" s="4" t="s">
        <v>517</v>
      </c>
      <c r="D110" s="5" t="n">
        <v>3</v>
      </c>
      <c r="E110" s="5" t="n">
        <v>3</v>
      </c>
    </row>
    <row r="111" spans="1:5">
      <c r="A111" s="4" t="s">
        <v>518</v>
      </c>
      <c r="D111" s="7" t="n">
        <v>12291</v>
      </c>
      <c r="E111" s="7" t="n">
        <v>23905</v>
      </c>
    </row>
    <row r="112" spans="1:5">
      <c r="A112" s="4" t="s">
        <v>519</v>
      </c>
      <c r="D112" s="5" t="n">
        <v>10879</v>
      </c>
      <c r="E112" s="5" t="n">
        <v>22958</v>
      </c>
    </row>
    <row r="113" spans="1:5">
      <c r="A113" s="4" t="s">
        <v>541</v>
      </c>
    </row>
    <row r="114" spans="1:5">
      <c r="A114" s="3" t="s">
        <v>516</v>
      </c>
    </row>
    <row r="115" spans="1:5">
      <c r="A115" s="4" t="s">
        <v>519</v>
      </c>
      <c r="E115" s="7" t="n">
        <v>22958</v>
      </c>
    </row>
    <row r="116" spans="1:5">
      <c r="A116" s="4" t="s">
        <v>542</v>
      </c>
    </row>
    <row r="117" spans="1:5">
      <c r="A117" s="3" t="s">
        <v>516</v>
      </c>
    </row>
    <row r="118" spans="1:5">
      <c r="A118" s="4" t="s">
        <v>519</v>
      </c>
      <c r="D118" s="7" t="n">
        <v>10879</v>
      </c>
    </row>
    <row r="119" spans="1:5">
      <c r="A119" s="4" t="s">
        <v>412</v>
      </c>
    </row>
    <row r="120" spans="1:5">
      <c r="A120" s="3" t="s">
        <v>516</v>
      </c>
    </row>
    <row r="121" spans="1:5">
      <c r="A121" s="4" t="s">
        <v>517</v>
      </c>
      <c r="D121" s="5" t="n">
        <v>2</v>
      </c>
      <c r="E121" s="5" t="n">
        <v>2</v>
      </c>
    </row>
    <row r="122" spans="1:5">
      <c r="A122" s="4" t="s">
        <v>518</v>
      </c>
      <c r="D122" s="7" t="n">
        <v>168</v>
      </c>
      <c r="E122" s="7" t="n">
        <v>374</v>
      </c>
    </row>
    <row r="123" spans="1:5">
      <c r="A123" s="4" t="s">
        <v>519</v>
      </c>
      <c r="D123" s="5" t="n">
        <v>168</v>
      </c>
      <c r="E123" s="5" t="n">
        <v>374</v>
      </c>
    </row>
    <row r="124" spans="1:5">
      <c r="A124" s="4" t="s">
        <v>543</v>
      </c>
    </row>
    <row r="125" spans="1:5">
      <c r="A125" s="3" t="s">
        <v>516</v>
      </c>
    </row>
    <row r="126" spans="1:5">
      <c r="A126" s="4" t="s">
        <v>519</v>
      </c>
      <c r="D126" s="7" t="n">
        <v>168</v>
      </c>
      <c r="E126" s="5" t="n">
        <v>250</v>
      </c>
    </row>
    <row r="127" spans="1:5">
      <c r="A127" s="4" t="s">
        <v>544</v>
      </c>
    </row>
    <row r="128" spans="1:5">
      <c r="A128" s="3" t="s">
        <v>516</v>
      </c>
    </row>
    <row r="129" spans="1:5">
      <c r="A129" s="4" t="s">
        <v>519</v>
      </c>
      <c r="E129" s="7" t="n">
        <v>1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80"/>
    <col customWidth="1" max="6" min="6" width="14"/>
  </cols>
  <sheetData>
    <row r="1" spans="1:6">
      <c r="A1" s="1" t="s">
        <v>545</v>
      </c>
      <c r="B1" s="2" t="s">
        <v>546</v>
      </c>
      <c r="C1" s="2" t="s">
        <v>497</v>
      </c>
      <c r="D1" s="2" t="s">
        <v>547</v>
      </c>
      <c r="E1" s="2" t="s">
        <v>2</v>
      </c>
      <c r="F1" s="2" t="s">
        <v>25</v>
      </c>
    </row>
    <row r="2" spans="1:6">
      <c r="A2" s="3" t="s">
        <v>548</v>
      </c>
    </row>
    <row r="3" spans="1:6">
      <c r="A3" s="4" t="s">
        <v>549</v>
      </c>
      <c r="E3" s="7" t="n">
        <v>519</v>
      </c>
    </row>
    <row r="4" spans="1:6">
      <c r="A4" s="4" t="s">
        <v>550</v>
      </c>
      <c r="E4" s="4" t="s">
        <v>551</v>
      </c>
    </row>
    <row r="5" spans="1:6">
      <c r="A5" s="4" t="s">
        <v>552</v>
      </c>
      <c r="E5" s="4" t="s">
        <v>553</v>
      </c>
    </row>
    <row r="6" spans="1:6">
      <c r="A6" s="4" t="s">
        <v>554</v>
      </c>
      <c r="E6" s="7" t="n">
        <v>425</v>
      </c>
      <c r="F6" s="7" t="n">
        <v>1100</v>
      </c>
    </row>
    <row r="7" spans="1:6">
      <c r="A7" s="4" t="s">
        <v>555</v>
      </c>
      <c r="E7" s="7" t="n">
        <v>445</v>
      </c>
      <c r="F7" s="7" t="n">
        <v>1100</v>
      </c>
    </row>
    <row r="8" spans="1:6">
      <c r="A8" s="4" t="s">
        <v>556</v>
      </c>
    </row>
    <row r="9" spans="1:6">
      <c r="A9" s="3" t="s">
        <v>548</v>
      </c>
    </row>
    <row r="10" spans="1:6">
      <c r="A10" s="4" t="s">
        <v>557</v>
      </c>
      <c r="D10" s="7" t="n">
        <v>900</v>
      </c>
    </row>
    <row r="11" spans="1:6">
      <c r="A11" s="4" t="s">
        <v>558</v>
      </c>
      <c r="D11" s="4" t="s">
        <v>559</v>
      </c>
    </row>
    <row r="12" spans="1:6">
      <c r="A12" s="4" t="s">
        <v>560</v>
      </c>
    </row>
    <row r="13" spans="1:6">
      <c r="A13" s="3" t="s">
        <v>548</v>
      </c>
    </row>
    <row r="14" spans="1:6">
      <c r="A14" s="4" t="s">
        <v>557</v>
      </c>
      <c r="D14" s="7" t="n">
        <v>650</v>
      </c>
    </row>
    <row r="15" spans="1:6">
      <c r="A15" s="4" t="s">
        <v>561</v>
      </c>
      <c r="D15" s="4" t="s">
        <v>562</v>
      </c>
    </row>
    <row r="16" spans="1:6">
      <c r="A16" s="4" t="s">
        <v>563</v>
      </c>
    </row>
    <row r="17" spans="1:6">
      <c r="A17" s="3" t="s">
        <v>548</v>
      </c>
    </row>
    <row r="18" spans="1:6">
      <c r="A18" s="4" t="s">
        <v>557</v>
      </c>
      <c r="B18" s="7" t="n">
        <v>750</v>
      </c>
    </row>
    <row r="19" spans="1:6">
      <c r="A19" s="4" t="s">
        <v>561</v>
      </c>
      <c r="B19" s="4" t="s">
        <v>564</v>
      </c>
    </row>
    <row r="20" spans="1:6">
      <c r="A20" s="4" t="s">
        <v>558</v>
      </c>
      <c r="B20" s="4" t="s">
        <v>565</v>
      </c>
    </row>
    <row r="21" spans="1:6">
      <c r="A21" s="4" t="s">
        <v>566</v>
      </c>
      <c r="B21" s="4" t="s">
        <v>567</v>
      </c>
    </row>
    <row r="22" spans="1:6">
      <c r="A22" s="4" t="s">
        <v>568</v>
      </c>
    </row>
    <row r="23" spans="1:6">
      <c r="A23" s="3" t="s">
        <v>548</v>
      </c>
    </row>
    <row r="24" spans="1:6">
      <c r="A24" s="4" t="s">
        <v>561</v>
      </c>
      <c r="B24" s="4" t="s">
        <v>569</v>
      </c>
    </row>
    <row r="25" spans="1:6">
      <c r="A25" s="4" t="s">
        <v>558</v>
      </c>
      <c r="B25" s="4" t="s">
        <v>570</v>
      </c>
    </row>
    <row r="26" spans="1:6">
      <c r="A26" s="4" t="s">
        <v>566</v>
      </c>
      <c r="B26" s="4" t="s">
        <v>571</v>
      </c>
    </row>
    <row r="27" spans="1:6">
      <c r="A27" s="4" t="s">
        <v>572</v>
      </c>
      <c r="B27" s="7" t="n">
        <v>500</v>
      </c>
    </row>
    <row r="28" spans="1:6">
      <c r="A28" s="4" t="s">
        <v>573</v>
      </c>
    </row>
    <row r="29" spans="1:6">
      <c r="A29" s="3" t="s">
        <v>548</v>
      </c>
    </row>
    <row r="30" spans="1:6">
      <c r="A30" s="4" t="s">
        <v>557</v>
      </c>
      <c r="D30" s="7" t="n">
        <v>250</v>
      </c>
    </row>
    <row r="31" spans="1:6">
      <c r="A31" s="4" t="s">
        <v>574</v>
      </c>
    </row>
    <row r="32" spans="1:6">
      <c r="A32" s="3" t="s">
        <v>548</v>
      </c>
    </row>
    <row r="33" spans="1:6">
      <c r="A33" s="4" t="s">
        <v>561</v>
      </c>
      <c r="C33" s="4" t="s">
        <v>575</v>
      </c>
    </row>
    <row r="34" spans="1:6">
      <c r="A34" s="4" t="s">
        <v>558</v>
      </c>
      <c r="C34" s="4" t="s">
        <v>576</v>
      </c>
    </row>
    <row r="35" spans="1:6">
      <c r="A35" s="4" t="s">
        <v>577</v>
      </c>
      <c r="C35" s="7" t="n">
        <v>750</v>
      </c>
    </row>
    <row r="36" spans="1:6">
      <c r="A36" s="4" t="s">
        <v>578</v>
      </c>
      <c r="E36" s="4" t="s">
        <v>5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80</v>
      </c>
      <c r="B1" s="2" t="s">
        <v>1</v>
      </c>
    </row>
    <row r="2" spans="1:3">
      <c r="B2" s="2" t="s">
        <v>2</v>
      </c>
      <c r="C2" s="2" t="s">
        <v>25</v>
      </c>
    </row>
    <row r="3" spans="1:3">
      <c r="A3" s="3" t="s">
        <v>581</v>
      </c>
    </row>
    <row r="4" spans="1:3">
      <c r="A4" s="4" t="s">
        <v>71</v>
      </c>
      <c r="B4" s="5" t="n">
        <v>1000000</v>
      </c>
      <c r="C4" s="5" t="n">
        <v>1000000</v>
      </c>
    </row>
    <row r="5" spans="1:3">
      <c r="A5" s="4" t="s">
        <v>70</v>
      </c>
      <c r="B5" s="7" t="n">
        <v>1</v>
      </c>
      <c r="C5" s="7" t="n">
        <v>1</v>
      </c>
    </row>
    <row r="6" spans="1:3">
      <c r="A6" s="4" t="s">
        <v>582</v>
      </c>
    </row>
    <row r="7" spans="1:3">
      <c r="A7" s="3" t="s">
        <v>581</v>
      </c>
    </row>
    <row r="8" spans="1:3">
      <c r="A8" s="4" t="s">
        <v>583</v>
      </c>
      <c r="B8" s="8" t="n">
        <v>518.47</v>
      </c>
    </row>
    <row r="9" spans="1:3">
      <c r="A9" s="4" t="s">
        <v>584</v>
      </c>
      <c r="B9" s="5" t="n">
        <v>95472</v>
      </c>
    </row>
    <row r="10" spans="1:3">
      <c r="A10" s="4" t="s">
        <v>585</v>
      </c>
      <c r="B10" s="5" t="n">
        <v>201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25</v>
      </c>
    </row>
    <row r="2" spans="1:3">
      <c r="A2" s="3" t="s">
        <v>581</v>
      </c>
    </row>
    <row r="3" spans="1:3">
      <c r="A3" s="4" t="s">
        <v>587</v>
      </c>
      <c r="B3" s="7" t="n">
        <v>1231500</v>
      </c>
      <c r="C3" s="7" t="n">
        <v>1231500</v>
      </c>
    </row>
    <row r="4" spans="1:3">
      <c r="A4" s="4" t="s">
        <v>588</v>
      </c>
    </row>
    <row r="5" spans="1:3">
      <c r="A5" s="3" t="s">
        <v>581</v>
      </c>
    </row>
    <row r="6" spans="1:3">
      <c r="A6" s="4" t="s">
        <v>589</v>
      </c>
      <c r="B6" s="5" t="n">
        <v>230000</v>
      </c>
      <c r="C6" s="5" t="n">
        <v>230000</v>
      </c>
    </row>
    <row r="7" spans="1:3">
      <c r="A7" s="4" t="s">
        <v>590</v>
      </c>
      <c r="B7" s="5" t="n">
        <v>230000</v>
      </c>
      <c r="C7" s="5" t="n">
        <v>230000</v>
      </c>
    </row>
    <row r="8" spans="1:3">
      <c r="A8" s="4" t="s">
        <v>587</v>
      </c>
      <c r="B8" s="7" t="n">
        <v>230000</v>
      </c>
      <c r="C8" s="7" t="n">
        <v>230000</v>
      </c>
    </row>
    <row r="9" spans="1:3">
      <c r="A9" s="4" t="s">
        <v>591</v>
      </c>
    </row>
    <row r="10" spans="1:3">
      <c r="A10" s="3" t="s">
        <v>581</v>
      </c>
    </row>
    <row r="11" spans="1:3">
      <c r="A11" s="4" t="s">
        <v>589</v>
      </c>
      <c r="B11" s="5" t="n">
        <v>151500</v>
      </c>
      <c r="C11" s="5" t="n">
        <v>151500</v>
      </c>
    </row>
    <row r="12" spans="1:3">
      <c r="A12" s="4" t="s">
        <v>590</v>
      </c>
      <c r="B12" s="5" t="n">
        <v>151500</v>
      </c>
      <c r="C12" s="5" t="n">
        <v>151500</v>
      </c>
    </row>
    <row r="13" spans="1:3">
      <c r="A13" s="4" t="s">
        <v>587</v>
      </c>
      <c r="B13" s="7" t="n">
        <v>151500</v>
      </c>
      <c r="C13" s="7" t="n">
        <v>151500</v>
      </c>
    </row>
    <row r="14" spans="1:3">
      <c r="A14" s="4" t="s">
        <v>592</v>
      </c>
    </row>
    <row r="15" spans="1:3">
      <c r="A15" s="3" t="s">
        <v>581</v>
      </c>
    </row>
    <row r="16" spans="1:3">
      <c r="A16" s="4" t="s">
        <v>589</v>
      </c>
      <c r="B16" s="5" t="n">
        <v>350000</v>
      </c>
      <c r="C16" s="5" t="n">
        <v>350000</v>
      </c>
    </row>
    <row r="17" spans="1:3">
      <c r="A17" s="4" t="s">
        <v>590</v>
      </c>
      <c r="B17" s="5" t="n">
        <v>350000</v>
      </c>
      <c r="C17" s="5" t="n">
        <v>350000</v>
      </c>
    </row>
    <row r="18" spans="1:3">
      <c r="A18" s="4" t="s">
        <v>587</v>
      </c>
      <c r="B18" s="7" t="n">
        <v>350000</v>
      </c>
      <c r="C18" s="7" t="n">
        <v>350000</v>
      </c>
    </row>
    <row r="19" spans="1:3">
      <c r="A19" s="4" t="s">
        <v>593</v>
      </c>
    </row>
    <row r="20" spans="1:3">
      <c r="A20" s="3" t="s">
        <v>581</v>
      </c>
    </row>
    <row r="21" spans="1:3">
      <c r="A21" s="4" t="s">
        <v>589</v>
      </c>
      <c r="B21" s="5" t="n">
        <v>50000</v>
      </c>
      <c r="C21" s="5" t="n">
        <v>50000</v>
      </c>
    </row>
    <row r="22" spans="1:3">
      <c r="A22" s="4" t="s">
        <v>590</v>
      </c>
      <c r="B22" s="5" t="n">
        <v>50000</v>
      </c>
      <c r="C22" s="5" t="n">
        <v>50000</v>
      </c>
    </row>
    <row r="23" spans="1:3">
      <c r="A23" s="4" t="s">
        <v>587</v>
      </c>
      <c r="B23" s="7" t="n">
        <v>500000</v>
      </c>
      <c r="C23" s="7" t="n">
        <v>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94</v>
      </c>
      <c r="B1" s="2" t="s">
        <v>1</v>
      </c>
      <c r="C1" s="2" t="s">
        <v>424</v>
      </c>
    </row>
    <row r="2" spans="1:3">
      <c r="B2" s="2" t="s">
        <v>2</v>
      </c>
      <c r="C2" s="2" t="s">
        <v>25</v>
      </c>
    </row>
    <row r="3" spans="1:3">
      <c r="A3" s="4" t="s">
        <v>588</v>
      </c>
    </row>
    <row r="4" spans="1:3">
      <c r="A4" s="3" t="s">
        <v>581</v>
      </c>
    </row>
    <row r="5" spans="1:3">
      <c r="A5" s="4" t="s">
        <v>80</v>
      </c>
      <c r="B5" s="7" t="n">
        <v>1000</v>
      </c>
      <c r="C5" s="7" t="n">
        <v>1000</v>
      </c>
    </row>
    <row r="6" spans="1:3">
      <c r="A6" s="4" t="s">
        <v>595</v>
      </c>
      <c r="B6" s="4" t="s">
        <v>596</v>
      </c>
      <c r="C6" s="4" t="s">
        <v>596</v>
      </c>
    </row>
    <row r="7" spans="1:3">
      <c r="A7" s="4" t="s">
        <v>583</v>
      </c>
      <c r="B7" s="8" t="n">
        <v>73.79000000000001</v>
      </c>
      <c r="C7" s="8" t="n">
        <v>73.79000000000001</v>
      </c>
    </row>
    <row r="8" spans="1:3">
      <c r="A8" s="4" t="s">
        <v>597</v>
      </c>
      <c r="B8" s="5" t="n">
        <v>327358</v>
      </c>
    </row>
    <row r="9" spans="1:3">
      <c r="A9" s="4" t="s">
        <v>585</v>
      </c>
      <c r="B9" s="5" t="n">
        <v>2018</v>
      </c>
      <c r="C9" s="5" t="n">
        <v>2018</v>
      </c>
    </row>
    <row r="10" spans="1:3">
      <c r="A10" s="4" t="s">
        <v>591</v>
      </c>
    </row>
    <row r="11" spans="1:3">
      <c r="A11" s="3" t="s">
        <v>581</v>
      </c>
    </row>
    <row r="12" spans="1:3">
      <c r="A12" s="4" t="s">
        <v>80</v>
      </c>
      <c r="B12" s="7" t="n">
        <v>1000</v>
      </c>
      <c r="C12" s="7" t="n">
        <v>1000</v>
      </c>
    </row>
    <row r="13" spans="1:3">
      <c r="A13" s="4" t="s">
        <v>595</v>
      </c>
      <c r="B13" s="4" t="s">
        <v>596</v>
      </c>
      <c r="C13" s="4" t="s">
        <v>596</v>
      </c>
    </row>
    <row r="14" spans="1:3">
      <c r="A14" s="4" t="s">
        <v>592</v>
      </c>
    </row>
    <row r="15" spans="1:3">
      <c r="A15" s="3" t="s">
        <v>581</v>
      </c>
    </row>
    <row r="16" spans="1:3">
      <c r="A16" s="4" t="s">
        <v>80</v>
      </c>
      <c r="B16" s="7" t="n">
        <v>1000</v>
      </c>
      <c r="C16" s="7" t="n">
        <v>1000</v>
      </c>
    </row>
    <row r="17" spans="1:3">
      <c r="A17" s="4" t="s">
        <v>595</v>
      </c>
      <c r="B17" s="4" t="s">
        <v>598</v>
      </c>
      <c r="C17" s="4" t="s">
        <v>598</v>
      </c>
    </row>
    <row r="18" spans="1:3">
      <c r="A18" s="4" t="s">
        <v>599</v>
      </c>
      <c r="B18" s="4" t="s">
        <v>600</v>
      </c>
      <c r="C18" s="4" t="s">
        <v>600</v>
      </c>
    </row>
    <row r="19" spans="1:3">
      <c r="A19" s="4" t="s">
        <v>601</v>
      </c>
      <c r="B19" s="4" t="s">
        <v>602</v>
      </c>
      <c r="C19" s="4" t="s">
        <v>602</v>
      </c>
    </row>
    <row r="20" spans="1:3">
      <c r="A20" s="4" t="s">
        <v>603</v>
      </c>
      <c r="B20" s="4" t="s">
        <v>604</v>
      </c>
      <c r="C20" s="4" t="s">
        <v>604</v>
      </c>
    </row>
    <row r="21" spans="1:3">
      <c r="A21" s="4" t="s">
        <v>605</v>
      </c>
      <c r="B21" s="4" t="s">
        <v>429</v>
      </c>
      <c r="C21" s="4" t="s">
        <v>429</v>
      </c>
    </row>
    <row r="22" spans="1:3">
      <c r="A22" s="4" t="s">
        <v>593</v>
      </c>
    </row>
    <row r="23" spans="1:3">
      <c r="A23" s="3" t="s">
        <v>581</v>
      </c>
    </row>
    <row r="24" spans="1:3">
      <c r="A24" s="4" t="s">
        <v>80</v>
      </c>
      <c r="B24" s="7" t="n">
        <v>10000</v>
      </c>
      <c r="C24" s="7" t="n">
        <v>10000</v>
      </c>
    </row>
    <row r="25" spans="1:3">
      <c r="A25" s="4" t="s">
        <v>595</v>
      </c>
      <c r="B25" s="4" t="s">
        <v>606</v>
      </c>
      <c r="C25" s="4" t="s">
        <v>606</v>
      </c>
    </row>
    <row r="26" spans="1:3">
      <c r="A26" s="4" t="s">
        <v>599</v>
      </c>
      <c r="B26" s="4" t="s">
        <v>607</v>
      </c>
      <c r="C26" s="4" t="s">
        <v>607</v>
      </c>
    </row>
    <row r="27" spans="1:3">
      <c r="A27" s="4" t="s">
        <v>601</v>
      </c>
      <c r="B27" s="4" t="s">
        <v>608</v>
      </c>
      <c r="C27" s="4" t="s">
        <v>608</v>
      </c>
    </row>
    <row r="28" spans="1:3">
      <c r="A28" s="4" t="s">
        <v>603</v>
      </c>
      <c r="B28" s="4" t="s">
        <v>609</v>
      </c>
      <c r="C28" s="4" t="s">
        <v>609</v>
      </c>
    </row>
    <row r="29" spans="1:3">
      <c r="A29" s="4" t="s">
        <v>605</v>
      </c>
      <c r="B29" s="4" t="s">
        <v>429</v>
      </c>
      <c r="C29" s="4" t="s">
        <v>42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83</v>
      </c>
      <c r="D1" s="2" t="s">
        <v>1</v>
      </c>
    </row>
    <row r="2" spans="1:5">
      <c r="B2" s="2" t="s">
        <v>2</v>
      </c>
      <c r="C2" s="2" t="s">
        <v>84</v>
      </c>
      <c r="D2" s="2" t="s">
        <v>2</v>
      </c>
      <c r="E2" s="2" t="s">
        <v>84</v>
      </c>
    </row>
    <row r="3" spans="1:5">
      <c r="A3" s="4" t="s">
        <v>611</v>
      </c>
    </row>
    <row r="4" spans="1:5">
      <c r="A4" s="3" t="s">
        <v>612</v>
      </c>
    </row>
    <row r="5" spans="1:5">
      <c r="A5" s="4" t="s">
        <v>613</v>
      </c>
      <c r="B5" s="7" t="n">
        <v>5048</v>
      </c>
      <c r="C5" s="7" t="n">
        <v>6259</v>
      </c>
      <c r="D5" s="7" t="n">
        <v>15145</v>
      </c>
      <c r="E5" s="7" t="n">
        <v>18778</v>
      </c>
    </row>
    <row r="6" spans="1:5">
      <c r="A6" s="4" t="s">
        <v>614</v>
      </c>
      <c r="B6" s="5" t="n">
        <v>19818</v>
      </c>
      <c r="C6" s="5" t="n">
        <v>20853</v>
      </c>
      <c r="D6" s="5" t="n">
        <v>59452</v>
      </c>
      <c r="E6" s="5" t="n">
        <v>62558</v>
      </c>
    </row>
    <row r="7" spans="1:5">
      <c r="A7" s="4" t="s">
        <v>615</v>
      </c>
      <c r="B7" s="5" t="n">
        <v>-27131</v>
      </c>
      <c r="C7" s="5" t="n">
        <v>-27118</v>
      </c>
      <c r="D7" s="5" t="n">
        <v>-81393</v>
      </c>
      <c r="E7" s="5" t="n">
        <v>-81355</v>
      </c>
    </row>
    <row r="8" spans="1:5">
      <c r="A8" s="4" t="s">
        <v>616</v>
      </c>
      <c r="B8" s="5" t="n">
        <v>139</v>
      </c>
      <c r="C8" s="5" t="n">
        <v>-807</v>
      </c>
      <c r="D8" s="5" t="n">
        <v>418</v>
      </c>
      <c r="E8" s="5" t="n">
        <v>-2421</v>
      </c>
    </row>
    <row r="9" spans="1:5">
      <c r="A9" s="4" t="s">
        <v>617</v>
      </c>
      <c r="B9" s="5" t="n">
        <v>7316</v>
      </c>
      <c r="C9" s="5" t="n">
        <v>7536</v>
      </c>
      <c r="D9" s="5" t="n">
        <v>21947</v>
      </c>
      <c r="E9" s="5" t="n">
        <v>22609</v>
      </c>
    </row>
    <row r="10" spans="1:5">
      <c r="A10" s="4" t="s">
        <v>618</v>
      </c>
      <c r="B10" s="5" t="n">
        <v>5190</v>
      </c>
      <c r="C10" s="5" t="n">
        <v>6723</v>
      </c>
      <c r="D10" s="5" t="n">
        <v>15569</v>
      </c>
      <c r="E10" s="5" t="n">
        <v>20169</v>
      </c>
    </row>
    <row r="11" spans="1:5">
      <c r="A11" s="4" t="s">
        <v>619</v>
      </c>
    </row>
    <row r="12" spans="1:5">
      <c r="A12" s="3" t="s">
        <v>612</v>
      </c>
    </row>
    <row r="13" spans="1:5">
      <c r="A13" s="4" t="s">
        <v>613</v>
      </c>
      <c r="B13" s="5" t="n">
        <v>293</v>
      </c>
      <c r="C13" s="5" t="n">
        <v>399</v>
      </c>
      <c r="D13" s="5" t="n">
        <v>878</v>
      </c>
      <c r="E13" s="5" t="n">
        <v>1197</v>
      </c>
    </row>
    <row r="14" spans="1:5">
      <c r="A14" s="4" t="s">
        <v>614</v>
      </c>
      <c r="B14" s="5" t="n">
        <v>929</v>
      </c>
      <c r="C14" s="5" t="n">
        <v>1242</v>
      </c>
      <c r="D14" s="5" t="n">
        <v>2787</v>
      </c>
      <c r="E14" s="5" t="n">
        <v>3728</v>
      </c>
    </row>
    <row r="15" spans="1:5">
      <c r="A15" s="4" t="s">
        <v>616</v>
      </c>
      <c r="B15" s="5" t="n">
        <v>-340</v>
      </c>
      <c r="C15" s="5" t="n">
        <v>-339</v>
      </c>
      <c r="D15" s="5" t="n">
        <v>-1019</v>
      </c>
      <c r="E15" s="5" t="n">
        <v>-1019</v>
      </c>
    </row>
    <row r="16" spans="1:5">
      <c r="A16" s="4" t="s">
        <v>617</v>
      </c>
      <c r="B16" s="5" t="n">
        <v>-247</v>
      </c>
      <c r="C16" s="5" t="n">
        <v>15</v>
      </c>
      <c r="D16" s="5" t="n">
        <v>-741</v>
      </c>
      <c r="E16" s="5" t="n">
        <v>45</v>
      </c>
    </row>
    <row r="17" spans="1:5">
      <c r="A17" s="4" t="s">
        <v>618</v>
      </c>
      <c r="B17" s="7" t="n">
        <v>635</v>
      </c>
      <c r="C17" s="7" t="n">
        <v>1317</v>
      </c>
      <c r="D17" s="7" t="n">
        <v>1905</v>
      </c>
      <c r="E17" s="7" t="n">
        <v>395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4</v>
      </c>
    </row>
    <row r="3" spans="1:3">
      <c r="A3" s="3" t="s">
        <v>137</v>
      </c>
    </row>
    <row r="4" spans="1:3">
      <c r="A4" s="4" t="s">
        <v>120</v>
      </c>
      <c r="B4" s="7" t="n">
        <v>1085903</v>
      </c>
      <c r="C4" s="7" t="n">
        <v>984543</v>
      </c>
    </row>
    <row r="5" spans="1:3">
      <c r="A5" s="3" t="s">
        <v>138</v>
      </c>
    </row>
    <row r="6" spans="1:3">
      <c r="A6" s="4" t="s">
        <v>97</v>
      </c>
      <c r="B6" s="5" t="n">
        <v>137000</v>
      </c>
      <c r="C6" s="5" t="n">
        <v>128000</v>
      </c>
    </row>
    <row r="7" spans="1:3">
      <c r="A7" s="4" t="s">
        <v>139</v>
      </c>
      <c r="B7" s="5" t="n">
        <v>84631</v>
      </c>
      <c r="C7" s="5" t="n">
        <v>79911</v>
      </c>
    </row>
    <row r="8" spans="1:3">
      <c r="A8" s="4" t="s">
        <v>140</v>
      </c>
      <c r="B8" s="5" t="n">
        <v>41475</v>
      </c>
      <c r="C8" s="5" t="n">
        <v>37979</v>
      </c>
    </row>
    <row r="9" spans="1:3">
      <c r="A9" s="4" t="s">
        <v>115</v>
      </c>
      <c r="B9" s="5" t="n">
        <v>24341</v>
      </c>
      <c r="C9" s="5" t="n">
        <v>33524</v>
      </c>
    </row>
    <row r="10" spans="1:3">
      <c r="A10" s="4" t="s">
        <v>141</v>
      </c>
      <c r="B10" s="5" t="n">
        <v>9926</v>
      </c>
      <c r="C10" s="5" t="n">
        <v>109274</v>
      </c>
    </row>
    <row r="11" spans="1:3">
      <c r="A11" s="4" t="s">
        <v>142</v>
      </c>
      <c r="B11" s="5" t="n">
        <v>10878</v>
      </c>
      <c r="C11" s="5" t="n">
        <v>14276</v>
      </c>
    </row>
    <row r="12" spans="1:3">
      <c r="A12" s="4" t="s">
        <v>143</v>
      </c>
      <c r="B12" s="5" t="n">
        <v>-27967</v>
      </c>
      <c r="C12" s="5" t="n">
        <v>-46732</v>
      </c>
    </row>
    <row r="13" spans="1:3">
      <c r="A13" s="4" t="s">
        <v>144</v>
      </c>
      <c r="B13" s="5" t="n">
        <v>-23059</v>
      </c>
      <c r="C13" s="5" t="n">
        <v>-13833</v>
      </c>
    </row>
    <row r="14" spans="1:3">
      <c r="A14" s="4" t="s">
        <v>145</v>
      </c>
      <c r="B14" s="5" t="n">
        <v>110138</v>
      </c>
      <c r="C14" s="5" t="n">
        <v>113809</v>
      </c>
    </row>
    <row r="15" spans="1:3">
      <c r="A15" s="4" t="s">
        <v>146</v>
      </c>
      <c r="B15" s="5" t="n">
        <v>523895</v>
      </c>
      <c r="C15" s="5" t="n">
        <v>-285824</v>
      </c>
    </row>
    <row r="16" spans="1:3">
      <c r="A16" s="4" t="s">
        <v>147</v>
      </c>
      <c r="B16" s="5" t="n">
        <v>88705</v>
      </c>
      <c r="C16" s="5" t="n">
        <v>-82837</v>
      </c>
    </row>
    <row r="17" spans="1:3">
      <c r="A17" s="4" t="s">
        <v>148</v>
      </c>
      <c r="B17" s="5" t="n">
        <v>2065866</v>
      </c>
      <c r="C17" s="5" t="n">
        <v>1072090</v>
      </c>
    </row>
    <row r="18" spans="1:3">
      <c r="A18" s="3" t="s">
        <v>149</v>
      </c>
    </row>
    <row r="19" spans="1:3">
      <c r="A19" s="4" t="s">
        <v>150</v>
      </c>
      <c r="B19" s="5" t="n">
        <v>512143</v>
      </c>
      <c r="C19" s="5" t="n">
        <v>61947</v>
      </c>
    </row>
    <row r="20" spans="1:3">
      <c r="A20" s="4" t="s">
        <v>151</v>
      </c>
      <c r="B20" s="5" t="n">
        <v>178244</v>
      </c>
      <c r="C20" s="5" t="n">
        <v>94516</v>
      </c>
    </row>
    <row r="21" spans="1:3">
      <c r="A21" s="4" t="s">
        <v>152</v>
      </c>
      <c r="B21" s="5" t="n">
        <v>1650258</v>
      </c>
      <c r="C21" s="5" t="n">
        <v>1690665</v>
      </c>
    </row>
    <row r="22" spans="1:3">
      <c r="A22" s="4" t="s">
        <v>153</v>
      </c>
      <c r="B22" s="5" t="n">
        <v>390278</v>
      </c>
      <c r="C22" s="5" t="n">
        <v>459399</v>
      </c>
    </row>
    <row r="23" spans="1:3">
      <c r="A23" s="4" t="s">
        <v>154</v>
      </c>
      <c r="B23" s="5" t="n">
        <v>-248705</v>
      </c>
      <c r="C23" s="5" t="n">
        <v>-1150523</v>
      </c>
    </row>
    <row r="24" spans="1:3">
      <c r="A24" s="4" t="s">
        <v>155</v>
      </c>
      <c r="B24" s="5" t="n">
        <v>-1175608</v>
      </c>
      <c r="C24" s="5" t="n">
        <v>-15806</v>
      </c>
    </row>
    <row r="25" spans="1:3">
      <c r="A25" s="4" t="s">
        <v>156</v>
      </c>
      <c r="B25" s="5" t="n">
        <v>-132104</v>
      </c>
      <c r="C25" s="5" t="n">
        <v>-1514</v>
      </c>
    </row>
    <row r="26" spans="1:3">
      <c r="A26" s="4" t="s">
        <v>157</v>
      </c>
      <c r="B26" s="5" t="n">
        <v>2259049</v>
      </c>
      <c r="C26" s="5" t="n">
        <v>-2021004</v>
      </c>
    </row>
    <row r="27" spans="1:3">
      <c r="A27" s="4" t="s">
        <v>158</v>
      </c>
      <c r="B27" s="5" t="n">
        <v>-1305846</v>
      </c>
      <c r="C27" s="5" t="n">
        <v>-3183286</v>
      </c>
    </row>
    <row r="28" spans="1:3">
      <c r="A28" s="4" t="s">
        <v>159</v>
      </c>
      <c r="B28" s="5" t="n">
        <v>-62515</v>
      </c>
      <c r="C28" s="5" t="n">
        <v>-65277</v>
      </c>
    </row>
    <row r="29" spans="1:3">
      <c r="A29" s="4" t="s">
        <v>160</v>
      </c>
      <c r="B29" s="5" t="n">
        <v>47786</v>
      </c>
      <c r="C29" s="5" t="n">
        <v>121226</v>
      </c>
    </row>
    <row r="30" spans="1:3">
      <c r="A30" s="4" t="s">
        <v>161</v>
      </c>
      <c r="B30" s="5" t="n">
        <v>66357</v>
      </c>
      <c r="C30" s="5" t="n">
        <v>11459</v>
      </c>
    </row>
    <row r="31" spans="1:3">
      <c r="A31" s="4" t="s">
        <v>162</v>
      </c>
      <c r="B31" s="5" t="n">
        <v>2179337</v>
      </c>
      <c r="C31" s="5" t="n">
        <v>-3998198</v>
      </c>
    </row>
    <row r="32" spans="1:3">
      <c r="A32" s="3" t="s">
        <v>163</v>
      </c>
    </row>
    <row r="33" spans="1:3">
      <c r="A33" s="4" t="s">
        <v>164</v>
      </c>
      <c r="B33" s="5" t="n">
        <v>-1976237</v>
      </c>
      <c r="C33" s="5" t="n">
        <v>6195511</v>
      </c>
    </row>
    <row r="34" spans="1:3">
      <c r="A34" s="4" t="s">
        <v>165</v>
      </c>
      <c r="B34" s="5" t="n">
        <v>37326</v>
      </c>
      <c r="C34" s="5" t="n">
        <v>-1886701</v>
      </c>
    </row>
    <row r="35" spans="1:3">
      <c r="A35" s="4" t="s">
        <v>166</v>
      </c>
      <c r="B35" s="5" t="n">
        <v>2145950</v>
      </c>
    </row>
    <row r="36" spans="1:3">
      <c r="A36" s="4" t="s">
        <v>167</v>
      </c>
      <c r="B36" s="5" t="n">
        <v>-3029320</v>
      </c>
      <c r="C36" s="5" t="n">
        <v>-427035</v>
      </c>
    </row>
    <row r="37" spans="1:3">
      <c r="A37" s="4" t="s">
        <v>168</v>
      </c>
      <c r="B37" s="5" t="n">
        <v>-981691</v>
      </c>
      <c r="C37" s="5" t="n">
        <v>-604000</v>
      </c>
    </row>
    <row r="38" spans="1:3">
      <c r="A38" s="4" t="s">
        <v>169</v>
      </c>
      <c r="B38" s="5" t="n">
        <v>-345166</v>
      </c>
      <c r="C38" s="5" t="n">
        <v>-333042</v>
      </c>
    </row>
    <row r="39" spans="1:3">
      <c r="A39" s="4" t="s">
        <v>170</v>
      </c>
      <c r="B39" s="5" t="n">
        <v>-53842</v>
      </c>
      <c r="C39" s="5" t="n">
        <v>-58003</v>
      </c>
    </row>
    <row r="40" spans="1:3">
      <c r="A40" s="4" t="s">
        <v>161</v>
      </c>
      <c r="B40" s="5" t="n">
        <v>5480</v>
      </c>
      <c r="C40" s="5" t="n">
        <v>3540</v>
      </c>
    </row>
    <row r="41" spans="1:3">
      <c r="A41" s="4" t="s">
        <v>171</v>
      </c>
      <c r="B41" s="5" t="n">
        <v>-4197500</v>
      </c>
      <c r="C41" s="5" t="n">
        <v>2890270</v>
      </c>
    </row>
    <row r="42" spans="1:3">
      <c r="A42" s="4" t="s">
        <v>172</v>
      </c>
      <c r="B42" s="5" t="n">
        <v>47703</v>
      </c>
      <c r="C42" s="5" t="n">
        <v>-35838</v>
      </c>
    </row>
    <row r="43" spans="1:3">
      <c r="A43" s="4" t="s">
        <v>173</v>
      </c>
      <c r="B43" s="5" t="n">
        <v>1320549</v>
      </c>
      <c r="C43" s="5" t="n">
        <v>1368040</v>
      </c>
    </row>
    <row r="44" spans="1:3">
      <c r="A44" s="4" t="s">
        <v>174</v>
      </c>
      <c r="B44" s="5" t="n">
        <v>1368252</v>
      </c>
      <c r="C44" s="5" t="n">
        <v>1332202</v>
      </c>
    </row>
    <row r="45" spans="1:3">
      <c r="A45" s="3" t="s">
        <v>175</v>
      </c>
    </row>
    <row r="46" spans="1:3">
      <c r="A46" s="4" t="s">
        <v>176</v>
      </c>
      <c r="B46" s="5" t="n">
        <v>3088042</v>
      </c>
      <c r="C46" s="5" t="n">
        <v>2923278</v>
      </c>
    </row>
    <row r="47" spans="1:3">
      <c r="A47" s="4" t="s">
        <v>177</v>
      </c>
      <c r="B47" s="5" t="n">
        <v>310640</v>
      </c>
      <c r="C47" s="5" t="n">
        <v>387695</v>
      </c>
    </row>
    <row r="48" spans="1:3">
      <c r="A48" s="4" t="s">
        <v>178</v>
      </c>
      <c r="B48" s="5" t="n">
        <v>462163</v>
      </c>
      <c r="C48" s="5" t="n">
        <v>138375</v>
      </c>
    </row>
    <row r="49" spans="1:3">
      <c r="A49" s="3" t="s">
        <v>179</v>
      </c>
    </row>
    <row r="50" spans="1:3">
      <c r="A50" s="4" t="s">
        <v>180</v>
      </c>
      <c r="B50" s="5" t="n">
        <v>88551</v>
      </c>
      <c r="C50" s="5" t="n">
        <v>100106</v>
      </c>
    </row>
    <row r="51" spans="1:3">
      <c r="A51" s="4" t="s">
        <v>181</v>
      </c>
      <c r="B51" s="5" t="n">
        <v>22527</v>
      </c>
      <c r="C51" s="5" t="n">
        <v>18685</v>
      </c>
    </row>
    <row r="52" spans="1:3">
      <c r="A52" s="4" t="s">
        <v>182</v>
      </c>
      <c r="B52" s="7" t="n">
        <v>262</v>
      </c>
      <c r="C52" s="7" t="n">
        <v>19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3</v>
      </c>
      <c r="D1" s="2" t="s">
        <v>1</v>
      </c>
    </row>
    <row r="2" spans="1:5">
      <c r="B2" s="2" t="s">
        <v>2</v>
      </c>
      <c r="C2" s="2" t="s">
        <v>84</v>
      </c>
      <c r="D2" s="2" t="s">
        <v>2</v>
      </c>
      <c r="E2" s="2" t="s">
        <v>84</v>
      </c>
    </row>
    <row r="3" spans="1:5">
      <c r="A3" s="3" t="s">
        <v>226</v>
      </c>
    </row>
    <row r="4" spans="1:5">
      <c r="A4" s="4" t="s">
        <v>621</v>
      </c>
      <c r="B4" s="7" t="n">
        <v>16085000</v>
      </c>
      <c r="C4" s="7" t="n">
        <v>14783000</v>
      </c>
      <c r="D4" s="7" t="n">
        <v>53127000</v>
      </c>
      <c r="E4" s="7" t="n">
        <v>47747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83</v>
      </c>
      <c r="D1" s="2" t="s">
        <v>1</v>
      </c>
    </row>
    <row r="2" spans="1:5">
      <c r="B2" s="2" t="s">
        <v>2</v>
      </c>
      <c r="C2" s="2" t="s">
        <v>84</v>
      </c>
      <c r="D2" s="2" t="s">
        <v>2</v>
      </c>
      <c r="E2" s="2" t="s">
        <v>84</v>
      </c>
    </row>
    <row r="3" spans="1:5">
      <c r="A3" s="3" t="s">
        <v>623</v>
      </c>
    </row>
    <row r="4" spans="1:5">
      <c r="A4" s="4" t="s">
        <v>120</v>
      </c>
      <c r="B4" s="7" t="n">
        <v>355923</v>
      </c>
      <c r="C4" s="7" t="n">
        <v>349984</v>
      </c>
      <c r="D4" s="7" t="n">
        <v>1085903</v>
      </c>
      <c r="E4" s="7" t="n">
        <v>984543</v>
      </c>
    </row>
    <row r="5" spans="1:5">
      <c r="A5" s="4" t="s">
        <v>624</v>
      </c>
      <c r="B5" s="5" t="n">
        <v>-18130</v>
      </c>
      <c r="C5" s="5" t="n">
        <v>-20318</v>
      </c>
      <c r="D5" s="5" t="n">
        <v>-54604</v>
      </c>
      <c r="E5" s="5" t="n">
        <v>-60953</v>
      </c>
    </row>
    <row r="6" spans="1:5">
      <c r="A6" s="4" t="s">
        <v>625</v>
      </c>
      <c r="B6" s="5" t="n">
        <v>337793</v>
      </c>
      <c r="C6" s="5" t="n">
        <v>329666</v>
      </c>
      <c r="D6" s="5" t="n">
        <v>1031299</v>
      </c>
      <c r="E6" s="5" t="n">
        <v>923590</v>
      </c>
    </row>
    <row r="7" spans="1:5">
      <c r="A7" s="4" t="s">
        <v>626</v>
      </c>
      <c r="B7" s="5" t="n">
        <v>-1992</v>
      </c>
      <c r="C7" s="5" t="n">
        <v>-2674</v>
      </c>
      <c r="D7" s="5" t="n">
        <v>-6288</v>
      </c>
      <c r="E7" s="5" t="n">
        <v>-7920</v>
      </c>
    </row>
    <row r="8" spans="1:5">
      <c r="A8" s="4" t="s">
        <v>121</v>
      </c>
      <c r="B8" s="7" t="n">
        <v>335801</v>
      </c>
      <c r="C8" s="7" t="n">
        <v>326992</v>
      </c>
      <c r="D8" s="7" t="n">
        <v>1025011</v>
      </c>
      <c r="E8" s="7" t="n">
        <v>915670</v>
      </c>
    </row>
    <row r="9" spans="1:5">
      <c r="A9" s="3" t="s">
        <v>627</v>
      </c>
    </row>
    <row r="10" spans="1:5">
      <c r="A10" s="4" t="s">
        <v>628</v>
      </c>
      <c r="B10" s="5" t="n">
        <v>152245</v>
      </c>
      <c r="C10" s="5" t="n">
        <v>156767</v>
      </c>
      <c r="D10" s="5" t="n">
        <v>153814</v>
      </c>
      <c r="E10" s="5" t="n">
        <v>158710</v>
      </c>
    </row>
    <row r="11" spans="1:5">
      <c r="A11" s="4" t="s">
        <v>629</v>
      </c>
      <c r="B11" s="5" t="n">
        <v>-898</v>
      </c>
      <c r="C11" s="5" t="n">
        <v>-1274</v>
      </c>
      <c r="D11" s="5" t="n">
        <v>-948</v>
      </c>
      <c r="E11" s="5" t="n">
        <v>-1374</v>
      </c>
    </row>
    <row r="12" spans="1:5">
      <c r="A12" s="4" t="s">
        <v>630</v>
      </c>
      <c r="B12" s="5" t="n">
        <v>151347</v>
      </c>
      <c r="C12" s="5" t="n">
        <v>155493</v>
      </c>
      <c r="D12" s="5" t="n">
        <v>152866</v>
      </c>
      <c r="E12" s="5" t="n">
        <v>157336</v>
      </c>
    </row>
    <row r="13" spans="1:5">
      <c r="A13" s="4" t="s">
        <v>631</v>
      </c>
      <c r="B13" s="8" t="n">
        <v>2.22</v>
      </c>
      <c r="C13" s="8" t="n">
        <v>2.1</v>
      </c>
      <c r="D13" s="8" t="n">
        <v>6.71</v>
      </c>
      <c r="E13" s="8" t="n">
        <v>5.8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83</v>
      </c>
      <c r="D1" s="2" t="s">
        <v>1</v>
      </c>
    </row>
    <row r="2" spans="1:5">
      <c r="B2" s="2" t="s">
        <v>2</v>
      </c>
      <c r="C2" s="2" t="s">
        <v>84</v>
      </c>
      <c r="D2" s="2" t="s">
        <v>2</v>
      </c>
      <c r="E2" s="2" t="s">
        <v>84</v>
      </c>
    </row>
    <row r="3" spans="1:5">
      <c r="A3" s="3" t="s">
        <v>229</v>
      </c>
    </row>
    <row r="4" spans="1:5">
      <c r="A4" s="4" t="s">
        <v>625</v>
      </c>
      <c r="B4" s="7" t="n">
        <v>337793</v>
      </c>
      <c r="C4" s="7" t="n">
        <v>329666</v>
      </c>
      <c r="D4" s="7" t="n">
        <v>1031299</v>
      </c>
      <c r="E4" s="7" t="n">
        <v>923590</v>
      </c>
    </row>
    <row r="5" spans="1:5">
      <c r="A5" s="4" t="s">
        <v>626</v>
      </c>
      <c r="B5" s="5" t="n">
        <v>-1989</v>
      </c>
      <c r="C5" s="5" t="n">
        <v>-2668</v>
      </c>
      <c r="D5" s="5" t="n">
        <v>-6276</v>
      </c>
      <c r="E5" s="5" t="n">
        <v>-7904</v>
      </c>
    </row>
    <row r="6" spans="1:5">
      <c r="A6" s="4" t="s">
        <v>121</v>
      </c>
      <c r="B6" s="7" t="n">
        <v>335804</v>
      </c>
      <c r="C6" s="7" t="n">
        <v>326998</v>
      </c>
      <c r="D6" s="7" t="n">
        <v>1025023</v>
      </c>
      <c r="E6" s="7" t="n">
        <v>915686</v>
      </c>
    </row>
    <row r="7" spans="1:5">
      <c r="A7" s="3" t="s">
        <v>633</v>
      </c>
    </row>
    <row r="8" spans="1:5">
      <c r="A8" s="4" t="s">
        <v>634</v>
      </c>
      <c r="B8" s="5" t="n">
        <v>152245</v>
      </c>
      <c r="C8" s="5" t="n">
        <v>156767</v>
      </c>
      <c r="D8" s="5" t="n">
        <v>153814</v>
      </c>
      <c r="E8" s="5" t="n">
        <v>158710</v>
      </c>
    </row>
    <row r="9" spans="1:5">
      <c r="A9" s="4" t="s">
        <v>629</v>
      </c>
      <c r="B9" s="5" t="n">
        <v>-898</v>
      </c>
      <c r="C9" s="5" t="n">
        <v>-1274</v>
      </c>
      <c r="D9" s="5" t="n">
        <v>-948</v>
      </c>
      <c r="E9" s="5" t="n">
        <v>-1374</v>
      </c>
    </row>
    <row r="10" spans="1:5">
      <c r="A10" s="4" t="s">
        <v>635</v>
      </c>
      <c r="B10" s="5" t="n">
        <v>344</v>
      </c>
      <c r="C10" s="5" t="n">
        <v>533</v>
      </c>
      <c r="D10" s="5" t="n">
        <v>427</v>
      </c>
      <c r="E10" s="5" t="n">
        <v>507</v>
      </c>
    </row>
    <row r="11" spans="1:5">
      <c r="A11" s="4" t="s">
        <v>636</v>
      </c>
      <c r="B11" s="5" t="n">
        <v>151691</v>
      </c>
      <c r="C11" s="5" t="n">
        <v>156026</v>
      </c>
      <c r="D11" s="5" t="n">
        <v>153293</v>
      </c>
      <c r="E11" s="5" t="n">
        <v>157843</v>
      </c>
    </row>
    <row r="12" spans="1:5">
      <c r="A12" s="4" t="s">
        <v>637</v>
      </c>
      <c r="B12" s="8" t="n">
        <v>2.21</v>
      </c>
      <c r="C12" s="8" t="n">
        <v>2.1</v>
      </c>
      <c r="D12" s="8" t="n">
        <v>6.69</v>
      </c>
      <c r="E12" s="8" t="n">
        <v>5.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638</v>
      </c>
      <c r="B1" s="2" t="s">
        <v>83</v>
      </c>
      <c r="D1" s="2" t="s">
        <v>1</v>
      </c>
    </row>
    <row r="2" spans="1:5">
      <c r="B2" s="2" t="s">
        <v>2</v>
      </c>
      <c r="C2" s="2" t="s">
        <v>84</v>
      </c>
      <c r="D2" s="2" t="s">
        <v>2</v>
      </c>
      <c r="E2" s="2" t="s">
        <v>84</v>
      </c>
    </row>
    <row r="3" spans="1:5">
      <c r="A3" s="3" t="s">
        <v>229</v>
      </c>
    </row>
    <row r="4" spans="1:5">
      <c r="A4" s="4" t="s">
        <v>639</v>
      </c>
      <c r="B4" s="5" t="n">
        <v>408657</v>
      </c>
      <c r="C4" s="5" t="n">
        <v>2015870</v>
      </c>
      <c r="D4" s="5" t="n">
        <v>404487</v>
      </c>
      <c r="E4" s="5" t="n">
        <v>251328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83</v>
      </c>
      <c r="D1" s="2" t="s">
        <v>1</v>
      </c>
    </row>
    <row r="2" spans="1:5">
      <c r="B2" s="2" t="s">
        <v>2</v>
      </c>
      <c r="C2" s="2" t="s">
        <v>84</v>
      </c>
      <c r="D2" s="2" t="s">
        <v>2</v>
      </c>
      <c r="E2" s="2" t="s">
        <v>84</v>
      </c>
    </row>
    <row r="3" spans="1:5">
      <c r="A3" s="3" t="s">
        <v>641</v>
      </c>
    </row>
    <row r="4" spans="1:5">
      <c r="A4" s="4" t="s">
        <v>642</v>
      </c>
      <c r="D4" s="7" t="n">
        <v>-485245</v>
      </c>
      <c r="E4" s="7" t="n">
        <v>-414545</v>
      </c>
    </row>
    <row r="5" spans="1:5">
      <c r="A5" s="4" t="s">
        <v>643</v>
      </c>
      <c r="D5" s="5" t="n">
        <v>53221</v>
      </c>
      <c r="E5" s="5" t="n">
        <v>235666</v>
      </c>
    </row>
    <row r="6" spans="1:5">
      <c r="A6" s="4" t="s">
        <v>644</v>
      </c>
      <c r="D6" s="5" t="n">
        <v>3829</v>
      </c>
      <c r="E6" s="5" t="n">
        <v>-2836</v>
      </c>
    </row>
    <row r="7" spans="1:5">
      <c r="A7" s="4" t="s">
        <v>645</v>
      </c>
      <c r="D7" s="5" t="n">
        <v>-1076</v>
      </c>
    </row>
    <row r="8" spans="1:5">
      <c r="A8" s="4" t="s">
        <v>646</v>
      </c>
      <c r="D8" s="5" t="n">
        <v>55974</v>
      </c>
      <c r="E8" s="5" t="n">
        <v>232830</v>
      </c>
    </row>
    <row r="9" spans="1:5">
      <c r="A9" s="4" t="s">
        <v>647</v>
      </c>
      <c r="D9" s="5" t="n">
        <v>2535</v>
      </c>
      <c r="E9" s="5" t="n">
        <v>2998</v>
      </c>
    </row>
    <row r="10" spans="1:5">
      <c r="A10" s="4" t="s">
        <v>648</v>
      </c>
      <c r="D10" s="5" t="n">
        <v>17</v>
      </c>
      <c r="E10" s="5" t="n">
        <v>-28748</v>
      </c>
    </row>
    <row r="11" spans="1:5">
      <c r="A11" s="4" t="s">
        <v>649</v>
      </c>
      <c r="D11" s="5" t="n">
        <v>-109</v>
      </c>
      <c r="E11" s="5" t="n">
        <v>-116</v>
      </c>
    </row>
    <row r="12" spans="1:5">
      <c r="A12" s="4" t="s">
        <v>650</v>
      </c>
      <c r="D12" s="5" t="n">
        <v>-2275</v>
      </c>
    </row>
    <row r="13" spans="1:5">
      <c r="A13" s="4" t="s">
        <v>651</v>
      </c>
      <c r="D13" s="5" t="n">
        <v>-601</v>
      </c>
      <c r="E13" s="5" t="n">
        <v>-3440</v>
      </c>
    </row>
    <row r="14" spans="1:5">
      <c r="A14" s="4" t="s">
        <v>652</v>
      </c>
      <c r="D14" s="5" t="n">
        <v>21206</v>
      </c>
      <c r="E14" s="5" t="n">
        <v>22654</v>
      </c>
    </row>
    <row r="15" spans="1:5">
      <c r="A15" s="4" t="s">
        <v>653</v>
      </c>
      <c r="D15" s="5" t="n">
        <v>20773</v>
      </c>
      <c r="E15" s="5" t="n">
        <v>-6652</v>
      </c>
    </row>
    <row r="16" spans="1:5">
      <c r="A16" s="4" t="s">
        <v>654</v>
      </c>
      <c r="D16" s="5" t="n">
        <v>76747</v>
      </c>
      <c r="E16" s="5" t="n">
        <v>226178</v>
      </c>
    </row>
    <row r="17" spans="1:5">
      <c r="A17" s="4" t="s">
        <v>655</v>
      </c>
      <c r="B17" s="7" t="n">
        <v>-408498</v>
      </c>
      <c r="C17" s="7" t="n">
        <v>-188367</v>
      </c>
      <c r="D17" s="5" t="n">
        <v>-408498</v>
      </c>
      <c r="E17" s="5" t="n">
        <v>-188367</v>
      </c>
    </row>
    <row r="18" spans="1:5">
      <c r="A18" s="4" t="s">
        <v>656</v>
      </c>
      <c r="D18" s="5" t="n">
        <v>190609</v>
      </c>
      <c r="E18" s="5" t="n">
        <v>162918</v>
      </c>
    </row>
    <row r="19" spans="1:5">
      <c r="A19" s="4" t="s">
        <v>657</v>
      </c>
      <c r="D19" s="5" t="n">
        <v>-20934</v>
      </c>
      <c r="E19" s="5" t="n">
        <v>-92714</v>
      </c>
    </row>
    <row r="20" spans="1:5">
      <c r="A20" s="4" t="s">
        <v>658</v>
      </c>
      <c r="D20" s="5" t="n">
        <v>-1340</v>
      </c>
      <c r="E20" s="5" t="n">
        <v>989</v>
      </c>
    </row>
    <row r="21" spans="1:5">
      <c r="A21" s="4" t="s">
        <v>659</v>
      </c>
      <c r="D21" s="5" t="n">
        <v>424</v>
      </c>
    </row>
    <row r="22" spans="1:5">
      <c r="A22" s="4" t="s">
        <v>660</v>
      </c>
      <c r="D22" s="5" t="n">
        <v>-21850</v>
      </c>
      <c r="E22" s="5" t="n">
        <v>-91725</v>
      </c>
    </row>
    <row r="23" spans="1:5">
      <c r="A23" s="4" t="s">
        <v>661</v>
      </c>
      <c r="D23" s="5" t="n">
        <v>-998</v>
      </c>
      <c r="E23" s="5" t="n">
        <v>-1180</v>
      </c>
    </row>
    <row r="24" spans="1:5">
      <c r="A24" s="4" t="s">
        <v>648</v>
      </c>
      <c r="D24" s="5" t="n">
        <v>-7</v>
      </c>
      <c r="E24" s="5" t="n">
        <v>11309</v>
      </c>
    </row>
    <row r="25" spans="1:5">
      <c r="A25" s="4" t="s">
        <v>662</v>
      </c>
      <c r="D25" s="5" t="n">
        <v>43</v>
      </c>
      <c r="E25" s="5" t="n">
        <v>46</v>
      </c>
    </row>
    <row r="26" spans="1:5">
      <c r="A26" s="4" t="s">
        <v>663</v>
      </c>
      <c r="D26" s="5" t="n">
        <v>895</v>
      </c>
    </row>
    <row r="27" spans="1:5">
      <c r="A27" s="4" t="s">
        <v>664</v>
      </c>
      <c r="D27" s="5" t="n">
        <v>236</v>
      </c>
      <c r="E27" s="5" t="n">
        <v>1354</v>
      </c>
    </row>
    <row r="28" spans="1:5">
      <c r="A28" s="4" t="s">
        <v>665</v>
      </c>
      <c r="D28" s="5" t="n">
        <v>-8345</v>
      </c>
      <c r="E28" s="5" t="n">
        <v>-8914</v>
      </c>
    </row>
    <row r="29" spans="1:5">
      <c r="A29" s="4" t="s">
        <v>666</v>
      </c>
      <c r="D29" s="5" t="n">
        <v>-8176</v>
      </c>
      <c r="E29" s="5" t="n">
        <v>2615</v>
      </c>
    </row>
    <row r="30" spans="1:5">
      <c r="A30" s="4" t="s">
        <v>667</v>
      </c>
      <c r="D30" s="5" t="n">
        <v>-30026</v>
      </c>
      <c r="E30" s="5" t="n">
        <v>-89110</v>
      </c>
    </row>
    <row r="31" spans="1:5">
      <c r="A31" s="4" t="s">
        <v>668</v>
      </c>
      <c r="B31" s="5" t="n">
        <v>160583</v>
      </c>
      <c r="C31" s="5" t="n">
        <v>73808</v>
      </c>
      <c r="D31" s="5" t="n">
        <v>160583</v>
      </c>
      <c r="E31" s="5" t="n">
        <v>73808</v>
      </c>
    </row>
    <row r="32" spans="1:5">
      <c r="A32" s="4" t="s">
        <v>660</v>
      </c>
      <c r="D32" s="5" t="n">
        <v>-21850</v>
      </c>
      <c r="E32" s="5" t="n">
        <v>-91725</v>
      </c>
    </row>
    <row r="33" spans="1:5">
      <c r="A33" s="4" t="s">
        <v>669</v>
      </c>
      <c r="D33" s="5" t="n">
        <v>-294636</v>
      </c>
      <c r="E33" s="5" t="n">
        <v>-251627</v>
      </c>
    </row>
    <row r="34" spans="1:5">
      <c r="A34" s="4" t="s">
        <v>670</v>
      </c>
      <c r="D34" s="5" t="n">
        <v>32287</v>
      </c>
      <c r="E34" s="5" t="n">
        <v>142952</v>
      </c>
    </row>
    <row r="35" spans="1:5">
      <c r="A35" s="4" t="s">
        <v>671</v>
      </c>
      <c r="B35" s="5" t="n">
        <v>863</v>
      </c>
      <c r="C35" s="5" t="n">
        <v>-229</v>
      </c>
      <c r="D35" s="5" t="n">
        <v>2489</v>
      </c>
      <c r="E35" s="5" t="n">
        <v>-1847</v>
      </c>
    </row>
    <row r="36" spans="1:5">
      <c r="A36" s="4" t="s">
        <v>672</v>
      </c>
      <c r="D36" s="5" t="n">
        <v>-652</v>
      </c>
    </row>
    <row r="37" spans="1:5">
      <c r="A37" s="4" t="s">
        <v>673</v>
      </c>
      <c r="D37" s="5" t="n">
        <v>34124</v>
      </c>
      <c r="E37" s="5" t="n">
        <v>141105</v>
      </c>
    </row>
    <row r="38" spans="1:5">
      <c r="A38" s="4" t="s">
        <v>674</v>
      </c>
      <c r="D38" s="5" t="n">
        <v>1537</v>
      </c>
      <c r="E38" s="5" t="n">
        <v>1818</v>
      </c>
    </row>
    <row r="39" spans="1:5">
      <c r="A39" s="4" t="s">
        <v>648</v>
      </c>
      <c r="D39" s="5" t="n">
        <v>10</v>
      </c>
      <c r="E39" s="5" t="n">
        <v>-17439</v>
      </c>
    </row>
    <row r="40" spans="1:5">
      <c r="A40" s="4" t="s">
        <v>675</v>
      </c>
      <c r="D40" s="5" t="n">
        <v>-66</v>
      </c>
      <c r="E40" s="5" t="n">
        <v>-70</v>
      </c>
    </row>
    <row r="41" spans="1:5">
      <c r="A41" s="4" t="s">
        <v>676</v>
      </c>
      <c r="D41" s="5" t="n">
        <v>-1380</v>
      </c>
    </row>
    <row r="42" spans="1:5">
      <c r="A42" s="4" t="s">
        <v>677</v>
      </c>
      <c r="D42" s="5" t="n">
        <v>-365</v>
      </c>
      <c r="E42" s="5" t="n">
        <v>-2086</v>
      </c>
    </row>
    <row r="43" spans="1:5">
      <c r="A43" s="4" t="s">
        <v>678</v>
      </c>
      <c r="D43" s="5" t="n">
        <v>12861</v>
      </c>
      <c r="E43" s="5" t="n">
        <v>13740</v>
      </c>
    </row>
    <row r="44" spans="1:5">
      <c r="A44" s="4" t="s">
        <v>679</v>
      </c>
      <c r="D44" s="5" t="n">
        <v>12597</v>
      </c>
      <c r="E44" s="5" t="n">
        <v>-4037</v>
      </c>
    </row>
    <row r="45" spans="1:5">
      <c r="A45" s="4" t="s">
        <v>134</v>
      </c>
      <c r="B45" s="5" t="n">
        <v>22166</v>
      </c>
      <c r="C45" s="5" t="n">
        <v>-13538</v>
      </c>
      <c r="D45" s="5" t="n">
        <v>46721</v>
      </c>
      <c r="E45" s="5" t="n">
        <v>137068</v>
      </c>
    </row>
    <row r="46" spans="1:5">
      <c r="A46" s="4" t="s">
        <v>680</v>
      </c>
      <c r="B46" s="5" t="n">
        <v>-247915</v>
      </c>
      <c r="C46" s="5" t="n">
        <v>-114559</v>
      </c>
      <c r="D46" s="5" t="n">
        <v>-247915</v>
      </c>
      <c r="E46" s="5" t="n">
        <v>-114559</v>
      </c>
    </row>
    <row r="47" spans="1:5">
      <c r="A47" s="4" t="s">
        <v>681</v>
      </c>
    </row>
    <row r="48" spans="1:5">
      <c r="A48" s="3" t="s">
        <v>641</v>
      </c>
    </row>
    <row r="49" spans="1:5">
      <c r="A49" s="4" t="s">
        <v>642</v>
      </c>
      <c r="D49" s="5" t="n">
        <v>46725</v>
      </c>
      <c r="E49" s="5" t="n">
        <v>16359</v>
      </c>
    </row>
    <row r="50" spans="1:5">
      <c r="A50" s="4" t="s">
        <v>643</v>
      </c>
      <c r="D50" s="5" t="n">
        <v>-7365</v>
      </c>
      <c r="E50" s="5" t="n">
        <v>1228</v>
      </c>
    </row>
    <row r="51" spans="1:5">
      <c r="A51" s="4" t="s">
        <v>646</v>
      </c>
      <c r="D51" s="5" t="n">
        <v>-7365</v>
      </c>
      <c r="E51" s="5" t="n">
        <v>1228</v>
      </c>
    </row>
    <row r="52" spans="1:5">
      <c r="A52" s="4" t="s">
        <v>648</v>
      </c>
      <c r="D52" s="5" t="n">
        <v>-50</v>
      </c>
    </row>
    <row r="53" spans="1:5">
      <c r="A53" s="4" t="s">
        <v>653</v>
      </c>
      <c r="D53" s="5" t="n">
        <v>-50</v>
      </c>
    </row>
    <row r="54" spans="1:5">
      <c r="A54" s="4" t="s">
        <v>654</v>
      </c>
      <c r="D54" s="5" t="n">
        <v>-7415</v>
      </c>
      <c r="E54" s="5" t="n">
        <v>1228</v>
      </c>
    </row>
    <row r="55" spans="1:5">
      <c r="A55" s="4" t="s">
        <v>655</v>
      </c>
      <c r="B55" s="5" t="n">
        <v>39310</v>
      </c>
      <c r="C55" s="5" t="n">
        <v>17587</v>
      </c>
      <c r="D55" s="5" t="n">
        <v>39310</v>
      </c>
      <c r="E55" s="5" t="n">
        <v>17587</v>
      </c>
    </row>
    <row r="56" spans="1:5">
      <c r="A56" s="4" t="s">
        <v>682</v>
      </c>
    </row>
    <row r="57" spans="1:5">
      <c r="A57" s="3" t="s">
        <v>641</v>
      </c>
    </row>
    <row r="58" spans="1:5">
      <c r="A58" s="4" t="s">
        <v>642</v>
      </c>
      <c r="D58" s="5" t="n">
        <v>-73785</v>
      </c>
      <c r="E58" s="5" t="n">
        <v>62849</v>
      </c>
    </row>
    <row r="59" spans="1:5">
      <c r="A59" s="4" t="s">
        <v>643</v>
      </c>
      <c r="D59" s="5" t="n">
        <v>60586</v>
      </c>
      <c r="E59" s="5" t="n">
        <v>234438</v>
      </c>
    </row>
    <row r="60" spans="1:5">
      <c r="A60" s="4" t="s">
        <v>646</v>
      </c>
      <c r="D60" s="5" t="n">
        <v>60586</v>
      </c>
      <c r="E60" s="5" t="n">
        <v>234438</v>
      </c>
    </row>
    <row r="61" spans="1:5">
      <c r="A61" s="4" t="s">
        <v>647</v>
      </c>
      <c r="D61" s="5" t="n">
        <v>2535</v>
      </c>
      <c r="E61" s="5" t="n">
        <v>2998</v>
      </c>
    </row>
    <row r="62" spans="1:5">
      <c r="A62" s="4" t="s">
        <v>648</v>
      </c>
      <c r="D62" s="5" t="n">
        <v>67</v>
      </c>
      <c r="E62" s="5" t="n">
        <v>-28748</v>
      </c>
    </row>
    <row r="63" spans="1:5">
      <c r="A63" s="4" t="s">
        <v>653</v>
      </c>
      <c r="D63" s="5" t="n">
        <v>2602</v>
      </c>
      <c r="E63" s="5" t="n">
        <v>-25750</v>
      </c>
    </row>
    <row r="64" spans="1:5">
      <c r="A64" s="4" t="s">
        <v>654</v>
      </c>
      <c r="D64" s="5" t="n">
        <v>63188</v>
      </c>
      <c r="E64" s="5" t="n">
        <v>208688</v>
      </c>
    </row>
    <row r="65" spans="1:5">
      <c r="A65" s="4" t="s">
        <v>655</v>
      </c>
      <c r="B65" s="5" t="n">
        <v>-10597</v>
      </c>
      <c r="C65" s="5" t="n">
        <v>271537</v>
      </c>
      <c r="D65" s="5" t="n">
        <v>-10597</v>
      </c>
      <c r="E65" s="5" t="n">
        <v>271537</v>
      </c>
    </row>
    <row r="66" spans="1:5">
      <c r="A66" s="4" t="s">
        <v>683</v>
      </c>
    </row>
    <row r="67" spans="1:5">
      <c r="A67" s="3" t="s">
        <v>641</v>
      </c>
    </row>
    <row r="68" spans="1:5">
      <c r="A68" s="4" t="s">
        <v>642</v>
      </c>
      <c r="D68" s="5" t="n">
        <v>-449917</v>
      </c>
      <c r="E68" s="5" t="n">
        <v>-489660</v>
      </c>
    </row>
    <row r="69" spans="1:5">
      <c r="A69" s="4" t="s">
        <v>651</v>
      </c>
      <c r="D69" s="5" t="n">
        <v>-601</v>
      </c>
      <c r="E69" s="5" t="n">
        <v>-3440</v>
      </c>
    </row>
    <row r="70" spans="1:5">
      <c r="A70" s="4" t="s">
        <v>652</v>
      </c>
      <c r="D70" s="5" t="n">
        <v>21206</v>
      </c>
      <c r="E70" s="5" t="n">
        <v>22654</v>
      </c>
    </row>
    <row r="71" spans="1:5">
      <c r="A71" s="4" t="s">
        <v>653</v>
      </c>
      <c r="D71" s="5" t="n">
        <v>20605</v>
      </c>
      <c r="E71" s="5" t="n">
        <v>19214</v>
      </c>
    </row>
    <row r="72" spans="1:5">
      <c r="A72" s="4" t="s">
        <v>654</v>
      </c>
      <c r="D72" s="5" t="n">
        <v>20605</v>
      </c>
      <c r="E72" s="5" t="n">
        <v>19214</v>
      </c>
    </row>
    <row r="73" spans="1:5">
      <c r="A73" s="4" t="s">
        <v>655</v>
      </c>
      <c r="B73" s="5" t="n">
        <v>-429312</v>
      </c>
      <c r="C73" s="5" t="n">
        <v>-470446</v>
      </c>
      <c r="D73" s="5" t="n">
        <v>-429312</v>
      </c>
      <c r="E73" s="5" t="n">
        <v>-470446</v>
      </c>
    </row>
    <row r="74" spans="1:5">
      <c r="A74" s="4" t="s">
        <v>134</v>
      </c>
      <c r="D74" s="5" t="n">
        <v>12496</v>
      </c>
    </row>
    <row r="75" spans="1:5">
      <c r="A75" s="4" t="s">
        <v>421</v>
      </c>
    </row>
    <row r="76" spans="1:5">
      <c r="A76" s="3" t="s">
        <v>641</v>
      </c>
    </row>
    <row r="77" spans="1:5">
      <c r="A77" s="4" t="s">
        <v>642</v>
      </c>
      <c r="D77" s="5" t="n">
        <v>-8268</v>
      </c>
      <c r="E77" s="5" t="n">
        <v>-4093</v>
      </c>
    </row>
    <row r="78" spans="1:5">
      <c r="A78" s="4" t="s">
        <v>644</v>
      </c>
      <c r="D78" s="5" t="n">
        <v>3829</v>
      </c>
      <c r="E78" s="5" t="n">
        <v>-2836</v>
      </c>
    </row>
    <row r="79" spans="1:5">
      <c r="A79" s="4" t="s">
        <v>645</v>
      </c>
      <c r="D79" s="5" t="n">
        <v>-1076</v>
      </c>
    </row>
    <row r="80" spans="1:5">
      <c r="A80" s="4" t="s">
        <v>646</v>
      </c>
      <c r="D80" s="5" t="n">
        <v>2753</v>
      </c>
      <c r="E80" s="5" t="n">
        <v>-2836</v>
      </c>
    </row>
    <row r="81" spans="1:5">
      <c r="A81" s="4" t="s">
        <v>649</v>
      </c>
      <c r="D81" s="5" t="n">
        <v>-109</v>
      </c>
      <c r="E81" s="5" t="n">
        <v>-116</v>
      </c>
    </row>
    <row r="82" spans="1:5">
      <c r="A82" s="4" t="s">
        <v>650</v>
      </c>
      <c r="D82" s="5" t="n">
        <v>-2275</v>
      </c>
    </row>
    <row r="83" spans="1:5">
      <c r="A83" s="4" t="s">
        <v>653</v>
      </c>
      <c r="D83" s="5" t="n">
        <v>-2384</v>
      </c>
      <c r="E83" s="5" t="n">
        <v>-116</v>
      </c>
    </row>
    <row r="84" spans="1:5">
      <c r="A84" s="4" t="s">
        <v>654</v>
      </c>
      <c r="D84" s="5" t="n">
        <v>369</v>
      </c>
      <c r="E84" s="5" t="n">
        <v>-2952</v>
      </c>
    </row>
    <row r="85" spans="1:5">
      <c r="A85" s="4" t="s">
        <v>655</v>
      </c>
      <c r="B85" s="7" t="n">
        <v>-7899</v>
      </c>
      <c r="C85" s="7" t="n">
        <v>-7045</v>
      </c>
      <c r="D85" s="7" t="n">
        <v>-7899</v>
      </c>
      <c r="E85" s="7" t="n">
        <v>-704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3</v>
      </c>
      <c r="D1" s="2" t="s">
        <v>1</v>
      </c>
    </row>
    <row r="2" spans="1:5">
      <c r="B2" s="2" t="s">
        <v>2</v>
      </c>
      <c r="C2" s="2" t="s">
        <v>84</v>
      </c>
      <c r="D2" s="2" t="s">
        <v>2</v>
      </c>
      <c r="E2" s="2" t="s">
        <v>84</v>
      </c>
    </row>
    <row r="3" spans="1:5">
      <c r="A3" s="3" t="s">
        <v>641</v>
      </c>
    </row>
    <row r="4" spans="1:5">
      <c r="A4" s="4" t="s">
        <v>462</v>
      </c>
      <c r="D4" s="7" t="n">
        <v>16486622</v>
      </c>
      <c r="E4" s="7" t="n">
        <v>16173289</v>
      </c>
    </row>
    <row r="5" spans="1:5">
      <c r="A5" s="4" t="s">
        <v>685</v>
      </c>
      <c r="B5" s="7" t="n">
        <v>22166</v>
      </c>
      <c r="C5" s="7" t="n">
        <v>-13538</v>
      </c>
      <c r="D5" s="5" t="n">
        <v>46721</v>
      </c>
      <c r="E5" s="5" t="n">
        <v>137068</v>
      </c>
    </row>
    <row r="6" spans="1:5">
      <c r="A6" s="4" t="s">
        <v>467</v>
      </c>
      <c r="B6" s="5" t="n">
        <v>16318052</v>
      </c>
      <c r="C6" s="5" t="n">
        <v>16340976</v>
      </c>
      <c r="D6" s="5" t="n">
        <v>16318052</v>
      </c>
      <c r="E6" s="5" t="n">
        <v>16340976</v>
      </c>
    </row>
    <row r="7" spans="1:5">
      <c r="A7" s="4" t="s">
        <v>686</v>
      </c>
    </row>
    <row r="8" spans="1:5">
      <c r="A8" s="3" t="s">
        <v>641</v>
      </c>
    </row>
    <row r="9" spans="1:5">
      <c r="A9" s="4" t="s">
        <v>462</v>
      </c>
      <c r="D9" s="5" t="n">
        <v>28338</v>
      </c>
    </row>
    <row r="10" spans="1:5">
      <c r="A10" s="4" t="s">
        <v>685</v>
      </c>
      <c r="D10" s="5" t="n">
        <v>-4496</v>
      </c>
    </row>
    <row r="11" spans="1:5">
      <c r="A11" s="4" t="s">
        <v>467</v>
      </c>
      <c r="B11" s="5" t="n">
        <v>23842</v>
      </c>
      <c r="D11" s="5" t="n">
        <v>23842</v>
      </c>
    </row>
    <row r="12" spans="1:5">
      <c r="A12" s="4" t="s">
        <v>687</v>
      </c>
    </row>
    <row r="13" spans="1:5">
      <c r="A13" s="3" t="s">
        <v>641</v>
      </c>
    </row>
    <row r="14" spans="1:5">
      <c r="A14" s="4" t="s">
        <v>462</v>
      </c>
      <c r="D14" s="5" t="n">
        <v>-44657</v>
      </c>
    </row>
    <row r="15" spans="1:5">
      <c r="A15" s="4" t="s">
        <v>685</v>
      </c>
      <c r="D15" s="5" t="n">
        <v>38330</v>
      </c>
    </row>
    <row r="16" spans="1:5">
      <c r="A16" s="4" t="s">
        <v>467</v>
      </c>
      <c r="B16" s="5" t="n">
        <v>-6327</v>
      </c>
      <c r="D16" s="5" t="n">
        <v>-6327</v>
      </c>
    </row>
    <row r="17" spans="1:5">
      <c r="A17" s="4" t="s">
        <v>683</v>
      </c>
    </row>
    <row r="18" spans="1:5">
      <c r="A18" s="3" t="s">
        <v>641</v>
      </c>
    </row>
    <row r="19" spans="1:5">
      <c r="A19" s="4" t="s">
        <v>462</v>
      </c>
      <c r="D19" s="5" t="n">
        <v>-272874</v>
      </c>
    </row>
    <row r="20" spans="1:5">
      <c r="A20" s="4" t="s">
        <v>685</v>
      </c>
      <c r="D20" s="5" t="n">
        <v>12496</v>
      </c>
    </row>
    <row r="21" spans="1:5">
      <c r="A21" s="4" t="s">
        <v>467</v>
      </c>
      <c r="B21" s="5" t="n">
        <v>-260378</v>
      </c>
      <c r="D21" s="5" t="n">
        <v>-260378</v>
      </c>
    </row>
    <row r="22" spans="1:5">
      <c r="A22" s="4" t="s">
        <v>688</v>
      </c>
    </row>
    <row r="23" spans="1:5">
      <c r="A23" s="3" t="s">
        <v>641</v>
      </c>
    </row>
    <row r="24" spans="1:5">
      <c r="A24" s="4" t="s">
        <v>462</v>
      </c>
      <c r="D24" s="5" t="n">
        <v>-5443</v>
      </c>
    </row>
    <row r="25" spans="1:5">
      <c r="A25" s="4" t="s">
        <v>685</v>
      </c>
      <c r="D25" s="5" t="n">
        <v>391</v>
      </c>
    </row>
    <row r="26" spans="1:5">
      <c r="A26" s="4" t="s">
        <v>467</v>
      </c>
      <c r="B26" s="5" t="n">
        <v>-5052</v>
      </c>
      <c r="D26" s="5" t="n">
        <v>-5052</v>
      </c>
    </row>
    <row r="27" spans="1:5">
      <c r="A27" s="4" t="s">
        <v>190</v>
      </c>
    </row>
    <row r="28" spans="1:5">
      <c r="A28" s="3" t="s">
        <v>641</v>
      </c>
    </row>
    <row r="29" spans="1:5">
      <c r="A29" s="4" t="s">
        <v>462</v>
      </c>
      <c r="D29" s="5" t="n">
        <v>-294636</v>
      </c>
      <c r="E29" s="5" t="n">
        <v>-251627</v>
      </c>
    </row>
    <row r="30" spans="1:5">
      <c r="A30" s="4" t="s">
        <v>685</v>
      </c>
      <c r="D30" s="5" t="n">
        <v>46721</v>
      </c>
    </row>
    <row r="31" spans="1:5">
      <c r="A31" s="4" t="s">
        <v>467</v>
      </c>
      <c r="B31" s="7" t="n">
        <v>-247915</v>
      </c>
      <c r="C31" s="7" t="n">
        <v>-114559</v>
      </c>
      <c r="D31" s="7" t="n">
        <v>-247915</v>
      </c>
      <c r="E31" s="7" t="n">
        <v>-114559</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83</v>
      </c>
      <c r="D1" s="2" t="s">
        <v>1</v>
      </c>
    </row>
    <row r="2" spans="1:6">
      <c r="B2" s="2" t="s">
        <v>2</v>
      </c>
      <c r="C2" s="2" t="s">
        <v>84</v>
      </c>
      <c r="D2" s="2" t="s">
        <v>2</v>
      </c>
      <c r="E2" s="2" t="s">
        <v>84</v>
      </c>
      <c r="F2" s="2" t="s">
        <v>25</v>
      </c>
    </row>
    <row r="3" spans="1:6">
      <c r="A3" s="3" t="s">
        <v>690</v>
      </c>
    </row>
    <row r="4" spans="1:6">
      <c r="A4" s="4" t="s">
        <v>691</v>
      </c>
      <c r="B4" s="7" t="n">
        <v>6950000000</v>
      </c>
      <c r="D4" s="7" t="n">
        <v>6950000000</v>
      </c>
    </row>
    <row r="5" spans="1:6">
      <c r="A5" s="4" t="s">
        <v>692</v>
      </c>
      <c r="B5" s="5" t="n">
        <v>27000000</v>
      </c>
      <c r="D5" s="5" t="n">
        <v>27000000</v>
      </c>
      <c r="F5" s="7" t="n">
        <v>28000000</v>
      </c>
    </row>
    <row r="6" spans="1:6">
      <c r="A6" s="4" t="s">
        <v>693</v>
      </c>
      <c r="B6" s="5" t="n">
        <v>17000000</v>
      </c>
      <c r="D6" s="5" t="n">
        <v>17000000</v>
      </c>
      <c r="F6" s="5" t="n">
        <v>34000000</v>
      </c>
    </row>
    <row r="7" spans="1:6">
      <c r="A7" s="4" t="s">
        <v>694</v>
      </c>
      <c r="B7" s="5" t="n">
        <v>17000000</v>
      </c>
      <c r="D7" s="5" t="n">
        <v>17000000</v>
      </c>
      <c r="F7" s="5" t="n">
        <v>30000000</v>
      </c>
    </row>
    <row r="8" spans="1:6">
      <c r="A8" s="4" t="s">
        <v>695</v>
      </c>
      <c r="B8" s="5" t="n">
        <v>7000000</v>
      </c>
      <c r="D8" s="5" t="n">
        <v>7000000</v>
      </c>
      <c r="F8" s="5" t="n">
        <v>15000000</v>
      </c>
    </row>
    <row r="9" spans="1:6">
      <c r="A9" s="4" t="s">
        <v>696</v>
      </c>
      <c r="B9" s="5" t="n">
        <v>7000000</v>
      </c>
      <c r="D9" s="5" t="n">
        <v>7000000</v>
      </c>
      <c r="F9" s="5" t="n">
        <v>11000000</v>
      </c>
    </row>
    <row r="10" spans="1:6">
      <c r="A10" s="4" t="s">
        <v>697</v>
      </c>
      <c r="B10" s="5" t="n">
        <v>5000000</v>
      </c>
      <c r="D10" s="5" t="n">
        <v>5000000</v>
      </c>
      <c r="F10" s="5" t="n">
        <v>9000000</v>
      </c>
    </row>
    <row r="11" spans="1:6">
      <c r="A11" s="4" t="s">
        <v>698</v>
      </c>
    </row>
    <row r="12" spans="1:6">
      <c r="A12" s="3" t="s">
        <v>690</v>
      </c>
    </row>
    <row r="13" spans="1:6">
      <c r="A13" s="4" t="s">
        <v>699</v>
      </c>
      <c r="B13" s="5" t="n">
        <v>18000000</v>
      </c>
      <c r="D13" s="5" t="n">
        <v>18000000</v>
      </c>
      <c r="F13" s="5" t="n">
        <v>27000000</v>
      </c>
    </row>
    <row r="14" spans="1:6">
      <c r="A14" s="4" t="s">
        <v>700</v>
      </c>
    </row>
    <row r="15" spans="1:6">
      <c r="A15" s="3" t="s">
        <v>690</v>
      </c>
    </row>
    <row r="16" spans="1:6">
      <c r="A16" s="4" t="s">
        <v>701</v>
      </c>
      <c r="B16" s="5" t="n">
        <v>49000000</v>
      </c>
      <c r="D16" s="5" t="n">
        <v>49000000</v>
      </c>
      <c r="F16" s="5" t="n">
        <v>111000000</v>
      </c>
    </row>
    <row r="17" spans="1:6">
      <c r="A17" s="4" t="s">
        <v>696</v>
      </c>
      <c r="B17" s="5" t="n">
        <v>1000000</v>
      </c>
      <c r="D17" s="5" t="n">
        <v>1000000</v>
      </c>
      <c r="F17" s="5" t="n">
        <v>63000000</v>
      </c>
    </row>
    <row r="18" spans="1:6">
      <c r="A18" s="4" t="s">
        <v>697</v>
      </c>
      <c r="B18" s="5" t="n">
        <v>1000000</v>
      </c>
      <c r="D18" s="5" t="n">
        <v>1000000</v>
      </c>
      <c r="F18" s="5" t="n">
        <v>81000000</v>
      </c>
    </row>
    <row r="19" spans="1:6">
      <c r="A19" s="4" t="s">
        <v>702</v>
      </c>
      <c r="D19" s="5" t="n">
        <v>-89000000</v>
      </c>
    </row>
    <row r="20" spans="1:6">
      <c r="A20" s="4" t="s">
        <v>703</v>
      </c>
      <c r="D20" s="5" t="n">
        <v>-45000000</v>
      </c>
    </row>
    <row r="21" spans="1:6">
      <c r="A21" s="4" t="s">
        <v>704</v>
      </c>
    </row>
    <row r="22" spans="1:6">
      <c r="A22" s="3" t="s">
        <v>690</v>
      </c>
    </row>
    <row r="23" spans="1:6">
      <c r="A23" s="4" t="s">
        <v>705</v>
      </c>
      <c r="B23" s="5" t="n">
        <v>7000000</v>
      </c>
      <c r="C23" s="7" t="n">
        <v>9000000</v>
      </c>
      <c r="D23" s="5" t="n">
        <v>18000000</v>
      </c>
      <c r="E23" s="7" t="n">
        <v>30000000</v>
      </c>
    </row>
    <row r="24" spans="1:6">
      <c r="A24" s="4" t="s">
        <v>706</v>
      </c>
    </row>
    <row r="25" spans="1:6">
      <c r="A25" s="3" t="s">
        <v>690</v>
      </c>
    </row>
    <row r="26" spans="1:6">
      <c r="A26" s="4" t="s">
        <v>691</v>
      </c>
      <c r="B26" s="5" t="n">
        <v>15500000000</v>
      </c>
      <c r="D26" s="5" t="n">
        <v>15500000000</v>
      </c>
      <c r="F26" s="5" t="n">
        <v>21600000000</v>
      </c>
    </row>
    <row r="27" spans="1:6">
      <c r="A27" s="4" t="s">
        <v>707</v>
      </c>
    </row>
    <row r="28" spans="1:6">
      <c r="A28" s="3" t="s">
        <v>690</v>
      </c>
    </row>
    <row r="29" spans="1:6">
      <c r="A29" s="4" t="s">
        <v>691</v>
      </c>
      <c r="B29" s="5" t="n">
        <v>545000000</v>
      </c>
      <c r="D29" s="5" t="n">
        <v>545000000</v>
      </c>
      <c r="F29" s="7" t="n">
        <v>471000000</v>
      </c>
    </row>
    <row r="30" spans="1:6">
      <c r="A30" s="4" t="s">
        <v>708</v>
      </c>
    </row>
    <row r="31" spans="1:6">
      <c r="A31" s="3" t="s">
        <v>690</v>
      </c>
    </row>
    <row r="32" spans="1:6">
      <c r="A32" s="4" t="s">
        <v>701</v>
      </c>
      <c r="B32" s="5" t="n">
        <v>0</v>
      </c>
      <c r="D32" s="5" t="n">
        <v>0</v>
      </c>
    </row>
    <row r="33" spans="1:6">
      <c r="A33" s="4" t="s">
        <v>709</v>
      </c>
      <c r="B33" s="5" t="n">
        <v>0</v>
      </c>
      <c r="D33" s="5" t="n">
        <v>0</v>
      </c>
    </row>
    <row r="34" spans="1:6">
      <c r="A34" s="4" t="s">
        <v>710</v>
      </c>
    </row>
    <row r="35" spans="1:6">
      <c r="A35" s="3" t="s">
        <v>690</v>
      </c>
    </row>
    <row r="36" spans="1:6">
      <c r="A36" s="4" t="s">
        <v>711</v>
      </c>
      <c r="B36" s="7" t="n">
        <v>1000000</v>
      </c>
      <c r="D36" s="7" t="n">
        <v>1000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2"/>
  </cols>
  <sheetData>
    <row r="1" spans="1:3">
      <c r="A1" s="1" t="s">
        <v>712</v>
      </c>
      <c r="B1" s="2" t="s">
        <v>1</v>
      </c>
      <c r="C1" s="2" t="s">
        <v>424</v>
      </c>
    </row>
    <row r="2" spans="1:3">
      <c r="B2" s="2" t="s">
        <v>2</v>
      </c>
      <c r="C2" s="2" t="s">
        <v>25</v>
      </c>
    </row>
    <row r="3" spans="1:3">
      <c r="A3" s="3" t="s">
        <v>690</v>
      </c>
    </row>
    <row r="4" spans="1:3">
      <c r="A4" s="4" t="s">
        <v>713</v>
      </c>
      <c r="B4" s="7" t="n">
        <v>6950000000</v>
      </c>
    </row>
    <row r="5" spans="1:3">
      <c r="A5" s="4" t="s">
        <v>714</v>
      </c>
      <c r="B5" s="4" t="s">
        <v>715</v>
      </c>
    </row>
    <row r="6" spans="1:3">
      <c r="A6" s="4" t="s">
        <v>716</v>
      </c>
      <c r="B6" s="7" t="n">
        <v>697000</v>
      </c>
    </row>
    <row r="7" spans="1:3">
      <c r="A7" s="4" t="s">
        <v>717</v>
      </c>
    </row>
    <row r="8" spans="1:3">
      <c r="A8" s="3" t="s">
        <v>690</v>
      </c>
    </row>
    <row r="9" spans="1:3">
      <c r="A9" s="4" t="s">
        <v>713</v>
      </c>
      <c r="B9" s="7" t="n">
        <v>2000000000</v>
      </c>
    </row>
    <row r="10" spans="1:3">
      <c r="A10" s="4" t="s">
        <v>714</v>
      </c>
      <c r="B10" s="4" t="s">
        <v>718</v>
      </c>
    </row>
    <row r="11" spans="1:3">
      <c r="A11" s="4" t="s">
        <v>719</v>
      </c>
      <c r="B11" s="4" t="s">
        <v>720</v>
      </c>
    </row>
    <row r="12" spans="1:3">
      <c r="A12" s="4" t="s">
        <v>721</v>
      </c>
      <c r="B12" s="4" t="s">
        <v>722</v>
      </c>
    </row>
    <row r="13" spans="1:3">
      <c r="A13" s="4" t="s">
        <v>723</v>
      </c>
    </row>
    <row r="14" spans="1:3">
      <c r="A14" s="3" t="s">
        <v>690</v>
      </c>
    </row>
    <row r="15" spans="1:3">
      <c r="A15" s="4" t="s">
        <v>713</v>
      </c>
      <c r="B15" s="7" t="n">
        <v>4950000000</v>
      </c>
      <c r="C15" s="7" t="n">
        <v>900000000</v>
      </c>
    </row>
    <row r="16" spans="1:3">
      <c r="A16" s="4" t="s">
        <v>714</v>
      </c>
      <c r="B16" s="4" t="s">
        <v>724</v>
      </c>
      <c r="C16" s="4" t="s">
        <v>725</v>
      </c>
    </row>
    <row r="17" spans="1:3">
      <c r="A17" s="4" t="s">
        <v>719</v>
      </c>
      <c r="B17" s="4" t="s">
        <v>726</v>
      </c>
      <c r="C17" s="4" t="s">
        <v>727</v>
      </c>
    </row>
    <row r="18" spans="1:3">
      <c r="A18" s="4" t="s">
        <v>721</v>
      </c>
      <c r="B18" s="4" t="s">
        <v>728</v>
      </c>
      <c r="C18" s="4" t="s">
        <v>729</v>
      </c>
    </row>
    <row r="19" spans="1:3">
      <c r="A19" s="4" t="s">
        <v>716</v>
      </c>
      <c r="B19" s="7" t="n">
        <v>697000</v>
      </c>
      <c r="C19" s="7" t="n">
        <v>11892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731</v>
      </c>
    </row>
    <row r="2" spans="1:2">
      <c r="A2" s="4" t="s">
        <v>732</v>
      </c>
    </row>
    <row r="3" spans="1:2">
      <c r="A3" s="3" t="s">
        <v>690</v>
      </c>
    </row>
    <row r="4" spans="1:2">
      <c r="A4" s="4" t="s">
        <v>733</v>
      </c>
      <c r="B4" s="10" t="n">
        <v>12.2</v>
      </c>
    </row>
    <row r="5" spans="1:2">
      <c r="A5" s="4" t="s">
        <v>734</v>
      </c>
    </row>
    <row r="6" spans="1:2">
      <c r="A6" s="3" t="s">
        <v>690</v>
      </c>
    </row>
    <row r="7" spans="1:2">
      <c r="A7" s="4" t="s">
        <v>733</v>
      </c>
      <c r="B7" s="10" t="n">
        <v>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25</v>
      </c>
    </row>
    <row r="2" spans="1:3">
      <c r="A2" s="3" t="s">
        <v>736</v>
      </c>
    </row>
    <row r="3" spans="1:3">
      <c r="A3" s="4" t="s">
        <v>737</v>
      </c>
      <c r="B3" s="7" t="n">
        <v>131831</v>
      </c>
      <c r="C3" s="7" t="n">
        <v>295069</v>
      </c>
    </row>
    <row r="4" spans="1:3">
      <c r="A4" s="4" t="s">
        <v>738</v>
      </c>
      <c r="B4" s="5" t="n">
        <v>113808</v>
      </c>
      <c r="C4" s="5" t="n">
        <v>176857</v>
      </c>
    </row>
    <row r="5" spans="1:3">
      <c r="A5" s="4" t="s">
        <v>739</v>
      </c>
    </row>
    <row r="6" spans="1:3">
      <c r="A6" s="3" t="s">
        <v>736</v>
      </c>
    </row>
    <row r="7" spans="1:3">
      <c r="A7" s="4" t="s">
        <v>737</v>
      </c>
      <c r="B7" s="5" t="n">
        <v>3715</v>
      </c>
      <c r="C7" s="5" t="n">
        <v>45081</v>
      </c>
    </row>
    <row r="8" spans="1:3">
      <c r="A8" s="4" t="s">
        <v>738</v>
      </c>
      <c r="B8" s="5" t="n">
        <v>2902</v>
      </c>
      <c r="C8" s="5" t="n">
        <v>1347</v>
      </c>
    </row>
    <row r="9" spans="1:3">
      <c r="A9" s="4" t="s">
        <v>740</v>
      </c>
    </row>
    <row r="10" spans="1:3">
      <c r="A10" s="3" t="s">
        <v>736</v>
      </c>
    </row>
    <row r="11" spans="1:3">
      <c r="A11" s="4" t="s">
        <v>737</v>
      </c>
      <c r="B11" s="5" t="n">
        <v>128116</v>
      </c>
      <c r="C11" s="5" t="n">
        <v>249988</v>
      </c>
    </row>
    <row r="12" spans="1:3">
      <c r="A12" s="4" t="s">
        <v>738</v>
      </c>
      <c r="B12" s="5" t="n">
        <v>110906</v>
      </c>
      <c r="C12" s="5" t="n">
        <v>175510</v>
      </c>
    </row>
    <row r="13" spans="1:3">
      <c r="A13" s="4" t="s">
        <v>741</v>
      </c>
    </row>
    <row r="14" spans="1:3">
      <c r="A14" s="3" t="s">
        <v>736</v>
      </c>
    </row>
    <row r="15" spans="1:3">
      <c r="A15" s="4" t="s">
        <v>737</v>
      </c>
      <c r="B15" s="5" t="n">
        <v>2048</v>
      </c>
      <c r="C15" s="5" t="n">
        <v>11892</v>
      </c>
    </row>
    <row r="16" spans="1:3">
      <c r="A16" s="4" t="s">
        <v>738</v>
      </c>
      <c r="B16" s="5" t="n">
        <v>1351</v>
      </c>
    </row>
    <row r="17" spans="1:3">
      <c r="A17" s="4" t="s">
        <v>742</v>
      </c>
    </row>
    <row r="18" spans="1:3">
      <c r="A18" s="3" t="s">
        <v>736</v>
      </c>
    </row>
    <row r="19" spans="1:3">
      <c r="A19" s="4" t="s">
        <v>737</v>
      </c>
      <c r="B19" s="5" t="n">
        <v>3153</v>
      </c>
      <c r="C19" s="5" t="n">
        <v>5210</v>
      </c>
    </row>
    <row r="20" spans="1:3">
      <c r="A20" s="4" t="s">
        <v>738</v>
      </c>
      <c r="B20" s="5" t="n">
        <v>936</v>
      </c>
      <c r="C20" s="5" t="n">
        <v>399</v>
      </c>
    </row>
    <row r="21" spans="1:3">
      <c r="A21" s="4" t="s">
        <v>743</v>
      </c>
    </row>
    <row r="22" spans="1:3">
      <c r="A22" s="3" t="s">
        <v>736</v>
      </c>
    </row>
    <row r="23" spans="1:3">
      <c r="A23" s="4" t="s">
        <v>737</v>
      </c>
      <c r="B23" s="5" t="n">
        <v>1667</v>
      </c>
      <c r="C23" s="5" t="n">
        <v>33189</v>
      </c>
    </row>
    <row r="24" spans="1:3">
      <c r="A24" s="4" t="s">
        <v>738</v>
      </c>
      <c r="B24" s="5" t="n">
        <v>1551</v>
      </c>
      <c r="C24" s="5" t="n">
        <v>1347</v>
      </c>
    </row>
    <row r="25" spans="1:3">
      <c r="A25" s="4" t="s">
        <v>744</v>
      </c>
    </row>
    <row r="26" spans="1:3">
      <c r="A26" s="3" t="s">
        <v>736</v>
      </c>
    </row>
    <row r="27" spans="1:3">
      <c r="A27" s="4" t="s">
        <v>737</v>
      </c>
      <c r="B27" s="5" t="n">
        <v>13962</v>
      </c>
      <c r="C27" s="5" t="n">
        <v>8060</v>
      </c>
    </row>
    <row r="28" spans="1:3">
      <c r="A28" s="4" t="s">
        <v>738</v>
      </c>
      <c r="B28" s="5" t="n">
        <v>240</v>
      </c>
      <c r="C28" s="5" t="n">
        <v>735</v>
      </c>
    </row>
    <row r="29" spans="1:3">
      <c r="A29" s="4" t="s">
        <v>745</v>
      </c>
    </row>
    <row r="30" spans="1:3">
      <c r="A30" s="3" t="s">
        <v>736</v>
      </c>
    </row>
    <row r="31" spans="1:3">
      <c r="A31" s="4" t="s">
        <v>737</v>
      </c>
      <c r="B31" s="5" t="n">
        <v>104178</v>
      </c>
      <c r="C31" s="5" t="n">
        <v>228810</v>
      </c>
    </row>
    <row r="32" spans="1:3">
      <c r="A32" s="4" t="s">
        <v>738</v>
      </c>
      <c r="B32" s="5" t="n">
        <v>103825</v>
      </c>
      <c r="C32" s="5" t="n">
        <v>167737</v>
      </c>
    </row>
    <row r="33" spans="1:3">
      <c r="A33" s="4" t="s">
        <v>746</v>
      </c>
    </row>
    <row r="34" spans="1:3">
      <c r="A34" s="3" t="s">
        <v>736</v>
      </c>
    </row>
    <row r="35" spans="1:3">
      <c r="A35" s="4" t="s">
        <v>737</v>
      </c>
      <c r="B35" s="5" t="n">
        <v>6823</v>
      </c>
      <c r="C35" s="5" t="n">
        <v>7908</v>
      </c>
    </row>
    <row r="36" spans="1:3">
      <c r="A36" s="4" t="s">
        <v>738</v>
      </c>
      <c r="B36" s="7" t="n">
        <v>5905</v>
      </c>
      <c r="C36" s="7" t="n">
        <v>663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2"/>
    <col customWidth="1" max="5" min="5" width="31"/>
    <col customWidth="1" max="6" min="6" width="36"/>
    <col customWidth="1" max="7" min="7" width="27"/>
    <col customWidth="1" max="8" min="8" width="60"/>
    <col customWidth="1" max="9" min="9" width="24"/>
  </cols>
  <sheetData>
    <row r="1" spans="1:9">
      <c r="A1" s="1" t="s">
        <v>183</v>
      </c>
      <c r="B1" s="2" t="s">
        <v>184</v>
      </c>
      <c r="C1" s="2" t="s">
        <v>185</v>
      </c>
      <c r="D1" s="2" t="s">
        <v>186</v>
      </c>
      <c r="E1" s="2" t="s">
        <v>187</v>
      </c>
      <c r="F1" s="2" t="s">
        <v>188</v>
      </c>
      <c r="G1" s="2" t="s">
        <v>189</v>
      </c>
      <c r="H1" s="2" t="s">
        <v>190</v>
      </c>
      <c r="I1" s="2" t="s">
        <v>191</v>
      </c>
    </row>
    <row r="2" spans="1:9">
      <c r="A2" s="4" t="s">
        <v>192</v>
      </c>
      <c r="B2" s="7" t="n">
        <v>16173289</v>
      </c>
      <c r="C2" s="7" t="n">
        <v>1231500</v>
      </c>
      <c r="D2" s="7" t="n">
        <v>79782</v>
      </c>
      <c r="E2" s="7" t="n">
        <v>2364</v>
      </c>
      <c r="F2" s="7" t="n">
        <v>6680768</v>
      </c>
      <c r="G2" s="7" t="n">
        <v>8430502</v>
      </c>
      <c r="H2" s="7" t="n">
        <v>-251627</v>
      </c>
    </row>
    <row r="3" spans="1:9">
      <c r="A3" s="4" t="s">
        <v>135</v>
      </c>
      <c r="B3" s="5" t="n">
        <v>1121611</v>
      </c>
      <c r="G3" s="5" t="n">
        <v>984543</v>
      </c>
      <c r="H3" s="5" t="n">
        <v>137068</v>
      </c>
    </row>
    <row r="4" spans="1:9">
      <c r="A4" s="4" t="s">
        <v>193</v>
      </c>
      <c r="B4" s="5" t="n">
        <v>-60953</v>
      </c>
      <c r="G4" s="5" t="n">
        <v>-60953</v>
      </c>
    </row>
    <row r="5" spans="1:9">
      <c r="A5" s="4" t="s">
        <v>194</v>
      </c>
      <c r="F5" s="5" t="n">
        <v>-223</v>
      </c>
      <c r="I5" s="7" t="n">
        <v>223</v>
      </c>
    </row>
    <row r="6" spans="1:9">
      <c r="A6" s="4" t="s">
        <v>168</v>
      </c>
      <c r="B6" s="5" t="n">
        <v>-604000</v>
      </c>
      <c r="I6" s="5" t="n">
        <v>-604000</v>
      </c>
    </row>
    <row r="7" spans="1:9">
      <c r="A7" s="3" t="s">
        <v>195</v>
      </c>
    </row>
    <row r="8" spans="1:9">
      <c r="A8" s="4" t="s">
        <v>196</v>
      </c>
      <c r="B8" s="5" t="n">
        <v>18376</v>
      </c>
      <c r="D8" s="5" t="n">
        <v>171</v>
      </c>
      <c r="F8" s="5" t="n">
        <v>7315</v>
      </c>
      <c r="I8" s="5" t="n">
        <v>10890</v>
      </c>
    </row>
    <row r="9" spans="1:9">
      <c r="A9" s="4" t="s">
        <v>197</v>
      </c>
      <c r="B9" s="5" t="n">
        <v>11411</v>
      </c>
      <c r="D9" s="5" t="n">
        <v>18</v>
      </c>
      <c r="F9" s="5" t="n">
        <v>-183</v>
      </c>
      <c r="I9" s="5" t="n">
        <v>11576</v>
      </c>
    </row>
    <row r="10" spans="1:9">
      <c r="A10" s="4" t="s">
        <v>198</v>
      </c>
      <c r="B10" s="5" t="n">
        <v>10594</v>
      </c>
      <c r="F10" s="5" t="n">
        <v>275</v>
      </c>
      <c r="I10" s="5" t="n">
        <v>10319</v>
      </c>
    </row>
    <row r="11" spans="1:9">
      <c r="A11" s="4" t="s">
        <v>199</v>
      </c>
      <c r="B11" s="5" t="n">
        <v>1575</v>
      </c>
      <c r="D11" s="5" t="n">
        <v>2</v>
      </c>
      <c r="F11" s="5" t="n">
        <v>526</v>
      </c>
      <c r="I11" s="5" t="n">
        <v>1047</v>
      </c>
    </row>
    <row r="12" spans="1:9">
      <c r="A12" s="4" t="s">
        <v>200</v>
      </c>
      <c r="B12" s="5" t="n">
        <v>28</v>
      </c>
      <c r="D12" s="5" t="n">
        <v>2</v>
      </c>
      <c r="E12" s="5" t="n">
        <v>-140</v>
      </c>
      <c r="F12" s="5" t="n">
        <v>232</v>
      </c>
      <c r="G12" s="5" t="n">
        <v>-70</v>
      </c>
      <c r="I12" s="5" t="n">
        <v>4</v>
      </c>
    </row>
    <row r="13" spans="1:9">
      <c r="A13" s="4" t="s">
        <v>91</v>
      </c>
      <c r="B13" s="5" t="n">
        <v>1102</v>
      </c>
      <c r="F13" s="5" t="n">
        <v>1102</v>
      </c>
    </row>
    <row r="14" spans="1:9">
      <c r="A14" s="4" t="s">
        <v>201</v>
      </c>
      <c r="B14" s="5" t="n">
        <v>-332057</v>
      </c>
      <c r="G14" s="5" t="n">
        <v>-332057</v>
      </c>
    </row>
    <row r="15" spans="1:9">
      <c r="A15" s="4" t="s">
        <v>202</v>
      </c>
      <c r="B15" s="5" t="n">
        <v>16340976</v>
      </c>
      <c r="C15" s="5" t="n">
        <v>1231500</v>
      </c>
      <c r="D15" s="5" t="n">
        <v>79975</v>
      </c>
      <c r="E15" s="5" t="n">
        <v>2224</v>
      </c>
      <c r="F15" s="5" t="n">
        <v>6689812</v>
      </c>
      <c r="G15" s="5" t="n">
        <v>9021965</v>
      </c>
      <c r="H15" s="5" t="n">
        <v>-114559</v>
      </c>
      <c r="I15" s="5" t="n">
        <v>-569941</v>
      </c>
    </row>
    <row r="16" spans="1:9">
      <c r="A16" s="4" t="s">
        <v>203</v>
      </c>
      <c r="B16" s="5" t="n">
        <v>16486622</v>
      </c>
      <c r="C16" s="5" t="n">
        <v>1231500</v>
      </c>
      <c r="D16" s="5" t="n">
        <v>79973</v>
      </c>
      <c r="E16" s="5" t="n">
        <v>2145</v>
      </c>
      <c r="F16" s="5" t="n">
        <v>6676948</v>
      </c>
      <c r="G16" s="5" t="n">
        <v>9222488</v>
      </c>
      <c r="H16" s="5" t="n">
        <v>-294636</v>
      </c>
      <c r="I16" s="5" t="n">
        <v>-431796</v>
      </c>
    </row>
    <row r="17" spans="1:9">
      <c r="A17" s="4" t="s">
        <v>135</v>
      </c>
      <c r="B17" s="5" t="n">
        <v>1132624</v>
      </c>
      <c r="G17" s="5" t="n">
        <v>1085903</v>
      </c>
      <c r="H17" s="5" t="n">
        <v>46721</v>
      </c>
    </row>
    <row r="18" spans="1:9">
      <c r="A18" s="4" t="s">
        <v>193</v>
      </c>
      <c r="B18" s="5" t="n">
        <v>-54604</v>
      </c>
      <c r="G18" s="5" t="n">
        <v>-54604</v>
      </c>
    </row>
    <row r="19" spans="1:9">
      <c r="A19" s="4" t="s">
        <v>194</v>
      </c>
      <c r="F19" s="5" t="n">
        <v>-22992</v>
      </c>
      <c r="I19" s="5" t="n">
        <v>22992</v>
      </c>
    </row>
    <row r="20" spans="1:9">
      <c r="A20" s="4" t="s">
        <v>168</v>
      </c>
      <c r="B20" s="5" t="n">
        <v>-981691</v>
      </c>
      <c r="I20" s="5" t="n">
        <v>-981691</v>
      </c>
    </row>
    <row r="21" spans="1:9">
      <c r="A21" s="3" t="s">
        <v>195</v>
      </c>
    </row>
    <row r="22" spans="1:9">
      <c r="A22" s="4" t="s">
        <v>196</v>
      </c>
      <c r="B22" s="5" t="n">
        <v>6016</v>
      </c>
      <c r="D22" s="5" t="n">
        <v>-63</v>
      </c>
      <c r="F22" s="5" t="n">
        <v>-51606</v>
      </c>
      <c r="I22" s="5" t="n">
        <v>57685</v>
      </c>
    </row>
    <row r="23" spans="1:9">
      <c r="A23" s="4" t="s">
        <v>197</v>
      </c>
      <c r="B23" s="5" t="n">
        <v>61292</v>
      </c>
      <c r="F23" s="5" t="n">
        <v>-6722</v>
      </c>
      <c r="I23" s="5" t="n">
        <v>68014</v>
      </c>
    </row>
    <row r="24" spans="1:9">
      <c r="A24" s="4" t="s">
        <v>198</v>
      </c>
      <c r="B24" s="5" t="n">
        <v>10831</v>
      </c>
      <c r="F24" s="5" t="n">
        <v>2563</v>
      </c>
      <c r="I24" s="5" t="n">
        <v>8268</v>
      </c>
    </row>
    <row r="25" spans="1:9">
      <c r="A25" s="4" t="s">
        <v>199</v>
      </c>
      <c r="B25" s="5" t="n">
        <v>1426</v>
      </c>
      <c r="F25" s="5" t="n">
        <v>225</v>
      </c>
      <c r="I25" s="5" t="n">
        <v>1201</v>
      </c>
    </row>
    <row r="26" spans="1:9">
      <c r="A26" s="4" t="s">
        <v>200</v>
      </c>
      <c r="B26" s="5" t="n">
        <v>-157</v>
      </c>
      <c r="E26" s="5" t="n">
        <v>-318</v>
      </c>
      <c r="F26" s="5" t="n">
        <v>-368</v>
      </c>
      <c r="G26" s="5" t="n">
        <v>-65</v>
      </c>
      <c r="I26" s="5" t="n">
        <v>594</v>
      </c>
    </row>
    <row r="27" spans="1:9">
      <c r="A27" s="4" t="s">
        <v>201</v>
      </c>
      <c r="B27" s="5" t="n">
        <v>-344307</v>
      </c>
      <c r="G27" s="5" t="n">
        <v>-344307</v>
      </c>
    </row>
    <row r="28" spans="1:9">
      <c r="A28" s="4" t="s">
        <v>204</v>
      </c>
      <c r="B28" s="7" t="n">
        <v>16318052</v>
      </c>
      <c r="C28" s="7" t="n">
        <v>1231500</v>
      </c>
      <c r="D28" s="7" t="n">
        <v>79910</v>
      </c>
      <c r="E28" s="7" t="n">
        <v>1827</v>
      </c>
      <c r="F28" s="7" t="n">
        <v>6598048</v>
      </c>
      <c r="G28" s="7" t="n">
        <v>9909415</v>
      </c>
      <c r="H28" s="7" t="n">
        <v>-247915</v>
      </c>
      <c r="I28" s="7" t="n">
        <v>-125473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47</v>
      </c>
      <c r="B1" s="2" t="s">
        <v>731</v>
      </c>
    </row>
    <row r="2" spans="1:2">
      <c r="A2" s="3" t="s">
        <v>748</v>
      </c>
    </row>
    <row r="3" spans="1:2">
      <c r="A3" s="4" t="s">
        <v>749</v>
      </c>
      <c r="B3" s="10" t="n">
        <v>89.3</v>
      </c>
    </row>
    <row r="4" spans="1:2">
      <c r="A4" s="4" t="s">
        <v>750</v>
      </c>
      <c r="B4" s="10" t="n">
        <v>29.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1</v>
      </c>
      <c r="B1" s="2" t="s">
        <v>83</v>
      </c>
      <c r="D1" s="2" t="s">
        <v>1</v>
      </c>
    </row>
    <row r="2" spans="1:5">
      <c r="B2" s="2" t="s">
        <v>2</v>
      </c>
      <c r="C2" s="2" t="s">
        <v>84</v>
      </c>
      <c r="D2" s="2" t="s">
        <v>2</v>
      </c>
      <c r="E2" s="2" t="s">
        <v>84</v>
      </c>
    </row>
    <row r="3" spans="1:5">
      <c r="A3" s="3" t="s">
        <v>752</v>
      </c>
    </row>
    <row r="4" spans="1:5">
      <c r="A4" s="4" t="s">
        <v>753</v>
      </c>
      <c r="B4" s="7" t="n">
        <v>944</v>
      </c>
      <c r="C4" s="7" t="n">
        <v>6568</v>
      </c>
      <c r="D4" s="7" t="n">
        <v>7129</v>
      </c>
      <c r="E4" s="7" t="n">
        <v>16993</v>
      </c>
    </row>
    <row r="5" spans="1:5">
      <c r="A5" s="4" t="s">
        <v>754</v>
      </c>
    </row>
    <row r="6" spans="1:5">
      <c r="A6" s="3" t="s">
        <v>752</v>
      </c>
    </row>
    <row r="7" spans="1:5">
      <c r="A7" s="4" t="s">
        <v>755</v>
      </c>
      <c r="B7" s="5" t="n">
        <v>-13509</v>
      </c>
      <c r="C7" s="5" t="n">
        <v>-12588</v>
      </c>
      <c r="D7" s="5" t="n">
        <v>-23423</v>
      </c>
      <c r="E7" s="5" t="n">
        <v>-22832</v>
      </c>
    </row>
    <row r="8" spans="1:5">
      <c r="A8" s="4" t="s">
        <v>756</v>
      </c>
      <c r="B8" s="5" t="n">
        <v>14026</v>
      </c>
      <c r="C8" s="5" t="n">
        <v>12587</v>
      </c>
      <c r="D8" s="5" t="n">
        <v>23049</v>
      </c>
      <c r="E8" s="5" t="n">
        <v>21603</v>
      </c>
    </row>
    <row r="9" spans="1:5">
      <c r="A9" s="4" t="s">
        <v>706</v>
      </c>
    </row>
    <row r="10" spans="1:5">
      <c r="A10" s="3" t="s">
        <v>752</v>
      </c>
    </row>
    <row r="11" spans="1:5">
      <c r="A11" s="4" t="s">
        <v>753</v>
      </c>
      <c r="B11" s="5" t="n">
        <v>-418</v>
      </c>
      <c r="C11" s="5" t="n">
        <v>4822</v>
      </c>
      <c r="D11" s="5" t="n">
        <v>2363</v>
      </c>
      <c r="E11" s="5" t="n">
        <v>11578</v>
      </c>
    </row>
    <row r="12" spans="1:5">
      <c r="A12" s="4" t="s">
        <v>757</v>
      </c>
    </row>
    <row r="13" spans="1:5">
      <c r="A13" s="3" t="s">
        <v>752</v>
      </c>
    </row>
    <row r="14" spans="1:5">
      <c r="A14" s="4" t="s">
        <v>753</v>
      </c>
      <c r="B14" s="7" t="n">
        <v>1362</v>
      </c>
      <c r="C14" s="7" t="n">
        <v>1746</v>
      </c>
      <c r="D14" s="7" t="n">
        <v>4766</v>
      </c>
      <c r="E14" s="7" t="n">
        <v>541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58</v>
      </c>
      <c r="B1" s="2" t="s">
        <v>83</v>
      </c>
      <c r="D1" s="2" t="s">
        <v>1</v>
      </c>
    </row>
    <row r="2" spans="1:6">
      <c r="B2" s="2" t="s">
        <v>2</v>
      </c>
      <c r="C2" s="2" t="s">
        <v>84</v>
      </c>
      <c r="D2" s="2" t="s">
        <v>2</v>
      </c>
      <c r="E2" s="2" t="s">
        <v>84</v>
      </c>
      <c r="F2" s="2" t="s">
        <v>25</v>
      </c>
    </row>
    <row r="3" spans="1:6">
      <c r="A3" s="3" t="s">
        <v>759</v>
      </c>
    </row>
    <row r="4" spans="1:6">
      <c r="A4" s="4" t="s">
        <v>760</v>
      </c>
      <c r="B4" s="7" t="n">
        <v>24000000</v>
      </c>
      <c r="D4" s="7" t="n">
        <v>24000000</v>
      </c>
      <c r="F4" s="7" t="n">
        <v>24000000</v>
      </c>
    </row>
    <row r="5" spans="1:6">
      <c r="A5" s="4" t="s">
        <v>761</v>
      </c>
      <c r="B5" s="5" t="n">
        <v>1000000000</v>
      </c>
      <c r="D5" s="5" t="n">
        <v>1000000000</v>
      </c>
      <c r="F5" s="5" t="n">
        <v>1000000000</v>
      </c>
    </row>
    <row r="6" spans="1:6">
      <c r="A6" s="4" t="s">
        <v>762</v>
      </c>
      <c r="B6" s="5" t="n">
        <v>329000000</v>
      </c>
      <c r="D6" s="5" t="n">
        <v>329000000</v>
      </c>
      <c r="F6" s="5" t="n">
        <v>294000000</v>
      </c>
    </row>
    <row r="7" spans="1:6">
      <c r="A7" s="4" t="s">
        <v>763</v>
      </c>
      <c r="B7" s="5" t="n">
        <v>118000000</v>
      </c>
      <c r="D7" s="5" t="n">
        <v>118000000</v>
      </c>
      <c r="F7" s="7" t="n">
        <v>102000000</v>
      </c>
    </row>
    <row r="8" spans="1:6">
      <c r="A8" s="4" t="s">
        <v>764</v>
      </c>
      <c r="B8" s="5" t="n">
        <v>11000000</v>
      </c>
      <c r="C8" s="7" t="n">
        <v>13000000</v>
      </c>
      <c r="D8" s="5" t="n">
        <v>35000000</v>
      </c>
      <c r="E8" s="7" t="n">
        <v>34000000</v>
      </c>
    </row>
    <row r="9" spans="1:6">
      <c r="A9" s="4" t="s">
        <v>765</v>
      </c>
      <c r="B9" s="7" t="n">
        <v>16000000</v>
      </c>
      <c r="C9" s="7" t="n">
        <v>18000000</v>
      </c>
      <c r="D9" s="7" t="n">
        <v>47000000</v>
      </c>
      <c r="E9" s="7" t="n">
        <v>4600000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25</v>
      </c>
    </row>
    <row r="2" spans="1:3">
      <c r="A2" s="3" t="s">
        <v>767</v>
      </c>
    </row>
    <row r="3" spans="1:3">
      <c r="A3" s="4" t="s">
        <v>768</v>
      </c>
      <c r="B3" s="7" t="n">
        <v>170516</v>
      </c>
      <c r="C3" s="7" t="n">
        <v>323867</v>
      </c>
    </row>
    <row r="4" spans="1:3">
      <c r="A4" s="4" t="s">
        <v>87</v>
      </c>
      <c r="B4" s="5" t="n">
        <v>11416824</v>
      </c>
      <c r="C4" s="5" t="n">
        <v>13332072</v>
      </c>
    </row>
    <row r="5" spans="1:3">
      <c r="A5" s="4" t="s">
        <v>354</v>
      </c>
    </row>
    <row r="6" spans="1:3">
      <c r="A6" s="3" t="s">
        <v>767</v>
      </c>
    </row>
    <row r="7" spans="1:3">
      <c r="A7" s="4" t="s">
        <v>87</v>
      </c>
      <c r="B7" s="5" t="n">
        <v>2007117</v>
      </c>
      <c r="C7" s="5" t="n">
        <v>1902544</v>
      </c>
    </row>
    <row r="8" spans="1:3">
      <c r="A8" s="4" t="s">
        <v>355</v>
      </c>
    </row>
    <row r="9" spans="1:3">
      <c r="A9" s="3" t="s">
        <v>767</v>
      </c>
    </row>
    <row r="10" spans="1:3">
      <c r="A10" s="4" t="s">
        <v>87</v>
      </c>
      <c r="B10" s="5" t="n">
        <v>2678</v>
      </c>
      <c r="C10" s="5" t="n">
        <v>3641</v>
      </c>
    </row>
    <row r="11" spans="1:3">
      <c r="A11" s="4" t="s">
        <v>356</v>
      </c>
    </row>
    <row r="12" spans="1:3">
      <c r="A12" s="3" t="s">
        <v>767</v>
      </c>
    </row>
    <row r="13" spans="1:3">
      <c r="A13" s="4" t="s">
        <v>87</v>
      </c>
      <c r="B13" s="5" t="n">
        <v>9184483</v>
      </c>
      <c r="C13" s="5" t="n">
        <v>10954861</v>
      </c>
    </row>
    <row r="14" spans="1:3">
      <c r="A14" s="4" t="s">
        <v>358</v>
      </c>
    </row>
    <row r="15" spans="1:3">
      <c r="A15" s="3" t="s">
        <v>767</v>
      </c>
    </row>
    <row r="16" spans="1:3">
      <c r="A16" s="4" t="s">
        <v>87</v>
      </c>
      <c r="B16" s="5" t="n">
        <v>128530</v>
      </c>
      <c r="C16" s="5" t="n">
        <v>118516</v>
      </c>
    </row>
    <row r="17" spans="1:3">
      <c r="A17" s="4" t="s">
        <v>359</v>
      </c>
    </row>
    <row r="18" spans="1:3">
      <c r="A18" s="3" t="s">
        <v>767</v>
      </c>
    </row>
    <row r="19" spans="1:3">
      <c r="A19" s="4" t="s">
        <v>87</v>
      </c>
      <c r="B19" s="5" t="n">
        <v>93986</v>
      </c>
      <c r="C19" s="5" t="n">
        <v>352466</v>
      </c>
    </row>
    <row r="20" spans="1:3">
      <c r="A20" s="4" t="s">
        <v>769</v>
      </c>
    </row>
    <row r="21" spans="1:3">
      <c r="A21" s="3" t="s">
        <v>767</v>
      </c>
    </row>
    <row r="22" spans="1:3">
      <c r="A22" s="4" t="s">
        <v>768</v>
      </c>
      <c r="B22" s="5" t="n">
        <v>170516</v>
      </c>
      <c r="C22" s="5" t="n">
        <v>323867</v>
      </c>
    </row>
    <row r="23" spans="1:3">
      <c r="A23" s="4" t="s">
        <v>87</v>
      </c>
      <c r="B23" s="5" t="n">
        <v>11416824</v>
      </c>
      <c r="C23" s="5" t="n">
        <v>13332072</v>
      </c>
    </row>
    <row r="24" spans="1:3">
      <c r="A24" s="4" t="s">
        <v>770</v>
      </c>
      <c r="B24" s="5" t="n">
        <v>571199</v>
      </c>
      <c r="C24" s="5" t="n">
        <v>1056180</v>
      </c>
    </row>
    <row r="25" spans="1:3">
      <c r="A25" s="4" t="s">
        <v>771</v>
      </c>
      <c r="B25" s="5" t="n">
        <v>20830</v>
      </c>
      <c r="C25" s="5" t="n">
        <v>58351</v>
      </c>
    </row>
    <row r="26" spans="1:3">
      <c r="A26" s="4" t="s">
        <v>44</v>
      </c>
      <c r="B26" s="5" t="n">
        <v>12179369</v>
      </c>
      <c r="C26" s="5" t="n">
        <v>14770470</v>
      </c>
    </row>
    <row r="27" spans="1:3">
      <c r="A27" s="4" t="s">
        <v>772</v>
      </c>
      <c r="B27" s="5" t="n">
        <v>109730</v>
      </c>
      <c r="C27" s="5" t="n">
        <v>174376</v>
      </c>
    </row>
    <row r="28" spans="1:3">
      <c r="A28" s="4" t="s">
        <v>773</v>
      </c>
      <c r="B28" s="5" t="n">
        <v>4078</v>
      </c>
      <c r="C28" s="5" t="n">
        <v>2481</v>
      </c>
    </row>
    <row r="29" spans="1:3">
      <c r="A29" s="4" t="s">
        <v>54</v>
      </c>
      <c r="B29" s="5" t="n">
        <v>113808</v>
      </c>
      <c r="C29" s="5" t="n">
        <v>176857</v>
      </c>
    </row>
    <row r="30" spans="1:3">
      <c r="A30" s="4" t="s">
        <v>774</v>
      </c>
    </row>
    <row r="31" spans="1:3">
      <c r="A31" s="3" t="s">
        <v>767</v>
      </c>
    </row>
    <row r="32" spans="1:3">
      <c r="A32" s="4" t="s">
        <v>768</v>
      </c>
      <c r="B32" s="5" t="n">
        <v>47927</v>
      </c>
      <c r="C32" s="5" t="n">
        <v>46135</v>
      </c>
    </row>
    <row r="33" spans="1:3">
      <c r="A33" s="4" t="s">
        <v>87</v>
      </c>
      <c r="B33" s="5" t="n">
        <v>50917</v>
      </c>
      <c r="C33" s="5" t="n">
        <v>301711</v>
      </c>
    </row>
    <row r="34" spans="1:3">
      <c r="A34" s="4" t="s">
        <v>44</v>
      </c>
      <c r="B34" s="5" t="n">
        <v>98844</v>
      </c>
      <c r="C34" s="5" t="n">
        <v>347846</v>
      </c>
    </row>
    <row r="35" spans="1:3">
      <c r="A35" s="4" t="s">
        <v>775</v>
      </c>
    </row>
    <row r="36" spans="1:3">
      <c r="A36" s="3" t="s">
        <v>767</v>
      </c>
    </row>
    <row r="37" spans="1:3">
      <c r="A37" s="4" t="s">
        <v>768</v>
      </c>
      <c r="B37" s="5" t="n">
        <v>122589</v>
      </c>
      <c r="C37" s="5" t="n">
        <v>277732</v>
      </c>
    </row>
    <row r="38" spans="1:3">
      <c r="A38" s="4" t="s">
        <v>87</v>
      </c>
      <c r="B38" s="5" t="n">
        <v>11365877</v>
      </c>
      <c r="C38" s="5" t="n">
        <v>13030317</v>
      </c>
    </row>
    <row r="39" spans="1:3">
      <c r="A39" s="4" t="s">
        <v>770</v>
      </c>
      <c r="B39" s="5" t="n">
        <v>571199</v>
      </c>
      <c r="C39" s="5" t="n">
        <v>1056180</v>
      </c>
    </row>
    <row r="40" spans="1:3">
      <c r="A40" s="4" t="s">
        <v>771</v>
      </c>
      <c r="B40" s="5" t="n">
        <v>6868</v>
      </c>
      <c r="C40" s="5" t="n">
        <v>50291</v>
      </c>
    </row>
    <row r="41" spans="1:3">
      <c r="A41" s="4" t="s">
        <v>44</v>
      </c>
      <c r="B41" s="5" t="n">
        <v>12066533</v>
      </c>
      <c r="C41" s="5" t="n">
        <v>14414520</v>
      </c>
    </row>
    <row r="42" spans="1:3">
      <c r="A42" s="4" t="s">
        <v>772</v>
      </c>
      <c r="B42" s="5" t="n">
        <v>109730</v>
      </c>
      <c r="C42" s="5" t="n">
        <v>174376</v>
      </c>
    </row>
    <row r="43" spans="1:3">
      <c r="A43" s="4" t="s">
        <v>773</v>
      </c>
      <c r="B43" s="5" t="n">
        <v>3838</v>
      </c>
      <c r="C43" s="5" t="n">
        <v>1746</v>
      </c>
    </row>
    <row r="44" spans="1:3">
      <c r="A44" s="4" t="s">
        <v>54</v>
      </c>
      <c r="B44" s="5" t="n">
        <v>113568</v>
      </c>
      <c r="C44" s="5" t="n">
        <v>176122</v>
      </c>
    </row>
    <row r="45" spans="1:3">
      <c r="A45" s="4" t="s">
        <v>776</v>
      </c>
    </row>
    <row r="46" spans="1:3">
      <c r="A46" s="3" t="s">
        <v>767</v>
      </c>
    </row>
    <row r="47" spans="1:3">
      <c r="A47" s="4" t="s">
        <v>87</v>
      </c>
      <c r="B47" s="5" t="n">
        <v>30</v>
      </c>
      <c r="C47" s="5" t="n">
        <v>44</v>
      </c>
    </row>
    <row r="48" spans="1:3">
      <c r="A48" s="4" t="s">
        <v>771</v>
      </c>
      <c r="B48" s="5" t="n">
        <v>13962</v>
      </c>
      <c r="C48" s="5" t="n">
        <v>8060</v>
      </c>
    </row>
    <row r="49" spans="1:3">
      <c r="A49" s="4" t="s">
        <v>44</v>
      </c>
      <c r="B49" s="5" t="n">
        <v>13992</v>
      </c>
      <c r="C49" s="5" t="n">
        <v>8104</v>
      </c>
    </row>
    <row r="50" spans="1:3">
      <c r="A50" s="4" t="s">
        <v>773</v>
      </c>
      <c r="B50" s="5" t="n">
        <v>240</v>
      </c>
      <c r="C50" s="5" t="n">
        <v>735</v>
      </c>
    </row>
    <row r="51" spans="1:3">
      <c r="A51" s="4" t="s">
        <v>54</v>
      </c>
      <c r="B51" s="5" t="n">
        <v>240</v>
      </c>
      <c r="C51" s="5" t="n">
        <v>735</v>
      </c>
    </row>
    <row r="52" spans="1:3">
      <c r="A52" s="4" t="s">
        <v>777</v>
      </c>
    </row>
    <row r="53" spans="1:3">
      <c r="A53" s="3" t="s">
        <v>767</v>
      </c>
    </row>
    <row r="54" spans="1:3">
      <c r="A54" s="4" t="s">
        <v>87</v>
      </c>
      <c r="B54" s="5" t="n">
        <v>2007117</v>
      </c>
      <c r="C54" s="5" t="n">
        <v>1902544</v>
      </c>
    </row>
    <row r="55" spans="1:3">
      <c r="A55" s="4" t="s">
        <v>778</v>
      </c>
    </row>
    <row r="56" spans="1:3">
      <c r="A56" s="3" t="s">
        <v>767</v>
      </c>
    </row>
    <row r="57" spans="1:3">
      <c r="A57" s="4" t="s">
        <v>87</v>
      </c>
      <c r="B57" s="5" t="n">
        <v>2007117</v>
      </c>
      <c r="C57" s="5" t="n">
        <v>1902544</v>
      </c>
    </row>
    <row r="58" spans="1:3">
      <c r="A58" s="4" t="s">
        <v>779</v>
      </c>
    </row>
    <row r="59" spans="1:3">
      <c r="A59" s="3" t="s">
        <v>767</v>
      </c>
    </row>
    <row r="60" spans="1:3">
      <c r="A60" s="4" t="s">
        <v>87</v>
      </c>
      <c r="B60" s="5" t="n">
        <v>2678</v>
      </c>
      <c r="C60" s="5" t="n">
        <v>3641</v>
      </c>
    </row>
    <row r="61" spans="1:3">
      <c r="A61" s="4" t="s">
        <v>780</v>
      </c>
    </row>
    <row r="62" spans="1:3">
      <c r="A62" s="3" t="s">
        <v>767</v>
      </c>
    </row>
    <row r="63" spans="1:3">
      <c r="A63" s="4" t="s">
        <v>87</v>
      </c>
      <c r="B63" s="5" t="n">
        <v>2678</v>
      </c>
      <c r="C63" s="5" t="n">
        <v>3641</v>
      </c>
    </row>
    <row r="64" spans="1:3">
      <c r="A64" s="4" t="s">
        <v>781</v>
      </c>
    </row>
    <row r="65" spans="1:3">
      <c r="A65" s="3" t="s">
        <v>767</v>
      </c>
    </row>
    <row r="66" spans="1:3">
      <c r="A66" s="4" t="s">
        <v>87</v>
      </c>
      <c r="B66" s="5" t="n">
        <v>9184483</v>
      </c>
      <c r="C66" s="5" t="n">
        <v>10954861</v>
      </c>
    </row>
    <row r="67" spans="1:3">
      <c r="A67" s="4" t="s">
        <v>782</v>
      </c>
    </row>
    <row r="68" spans="1:3">
      <c r="A68" s="3" t="s">
        <v>767</v>
      </c>
    </row>
    <row r="69" spans="1:3">
      <c r="A69" s="4" t="s">
        <v>87</v>
      </c>
      <c r="B69" s="5" t="n">
        <v>9184483</v>
      </c>
      <c r="C69" s="5" t="n">
        <v>10954861</v>
      </c>
    </row>
    <row r="70" spans="1:3">
      <c r="A70" s="4" t="s">
        <v>783</v>
      </c>
    </row>
    <row r="71" spans="1:3">
      <c r="A71" s="3" t="s">
        <v>767</v>
      </c>
    </row>
    <row r="72" spans="1:3">
      <c r="A72" s="4" t="s">
        <v>87</v>
      </c>
      <c r="B72" s="5" t="n">
        <v>30</v>
      </c>
      <c r="C72" s="5" t="n">
        <v>44</v>
      </c>
    </row>
    <row r="73" spans="1:3">
      <c r="A73" s="4" t="s">
        <v>784</v>
      </c>
    </row>
    <row r="74" spans="1:3">
      <c r="A74" s="3" t="s">
        <v>767</v>
      </c>
    </row>
    <row r="75" spans="1:3">
      <c r="A75" s="4" t="s">
        <v>87</v>
      </c>
      <c r="B75" s="5" t="n">
        <v>30</v>
      </c>
      <c r="C75" s="5" t="n">
        <v>44</v>
      </c>
    </row>
    <row r="76" spans="1:3">
      <c r="A76" s="4" t="s">
        <v>785</v>
      </c>
    </row>
    <row r="77" spans="1:3">
      <c r="A77" s="3" t="s">
        <v>767</v>
      </c>
    </row>
    <row r="78" spans="1:3">
      <c r="A78" s="4" t="s">
        <v>87</v>
      </c>
      <c r="B78" s="5" t="n">
        <v>128530</v>
      </c>
      <c r="C78" s="5" t="n">
        <v>118516</v>
      </c>
    </row>
    <row r="79" spans="1:3">
      <c r="A79" s="4" t="s">
        <v>786</v>
      </c>
    </row>
    <row r="80" spans="1:3">
      <c r="A80" s="3" t="s">
        <v>767</v>
      </c>
    </row>
    <row r="81" spans="1:3">
      <c r="A81" s="4" t="s">
        <v>87</v>
      </c>
      <c r="B81" s="5" t="n">
        <v>128530</v>
      </c>
      <c r="C81" s="5" t="n">
        <v>118516</v>
      </c>
    </row>
    <row r="82" spans="1:3">
      <c r="A82" s="4" t="s">
        <v>787</v>
      </c>
    </row>
    <row r="83" spans="1:3">
      <c r="A83" s="3" t="s">
        <v>767</v>
      </c>
    </row>
    <row r="84" spans="1:3">
      <c r="A84" s="4" t="s">
        <v>87</v>
      </c>
      <c r="B84" s="5" t="n">
        <v>93986</v>
      </c>
      <c r="C84" s="5" t="n">
        <v>352466</v>
      </c>
    </row>
    <row r="85" spans="1:3">
      <c r="A85" s="4" t="s">
        <v>788</v>
      </c>
    </row>
    <row r="86" spans="1:3">
      <c r="A86" s="3" t="s">
        <v>767</v>
      </c>
    </row>
    <row r="87" spans="1:3">
      <c r="A87" s="4" t="s">
        <v>87</v>
      </c>
      <c r="B87" s="5" t="n">
        <v>50917</v>
      </c>
      <c r="C87" s="5" t="n">
        <v>301711</v>
      </c>
    </row>
    <row r="88" spans="1:3">
      <c r="A88" s="4" t="s">
        <v>789</v>
      </c>
    </row>
    <row r="89" spans="1:3">
      <c r="A89" s="3" t="s">
        <v>767</v>
      </c>
    </row>
    <row r="90" spans="1:3">
      <c r="A90" s="4" t="s">
        <v>87</v>
      </c>
      <c r="B90" s="7" t="n">
        <v>43069</v>
      </c>
      <c r="C90" s="7" t="n">
        <v>5075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0</v>
      </c>
      <c r="B1" s="2" t="s">
        <v>83</v>
      </c>
      <c r="D1" s="2" t="s">
        <v>1</v>
      </c>
    </row>
    <row r="2" spans="1:5">
      <c r="B2" s="2" t="s">
        <v>2</v>
      </c>
      <c r="C2" s="2" t="s">
        <v>84</v>
      </c>
      <c r="D2" s="2" t="s">
        <v>2</v>
      </c>
      <c r="E2" s="2" t="s">
        <v>84</v>
      </c>
    </row>
    <row r="3" spans="1:5">
      <c r="A3" s="4" t="s">
        <v>357</v>
      </c>
    </row>
    <row r="4" spans="1:5">
      <c r="A4" s="3" t="s">
        <v>791</v>
      </c>
    </row>
    <row r="5" spans="1:5">
      <c r="A5" s="4" t="s">
        <v>792</v>
      </c>
      <c r="B5" s="7" t="n">
        <v>35</v>
      </c>
      <c r="C5" s="7" t="n">
        <v>57</v>
      </c>
      <c r="D5" s="7" t="n">
        <v>44</v>
      </c>
      <c r="E5" s="7" t="n">
        <v>74</v>
      </c>
    </row>
    <row r="6" spans="1:5">
      <c r="A6" s="3" t="s">
        <v>793</v>
      </c>
    </row>
    <row r="7" spans="1:5">
      <c r="A7" s="4" t="s">
        <v>794</v>
      </c>
      <c r="B7" s="5" t="n">
        <v>-5</v>
      </c>
      <c r="C7" s="5" t="n">
        <v>-6</v>
      </c>
      <c r="D7" s="5" t="n">
        <v>-14</v>
      </c>
      <c r="E7" s="5" t="n">
        <v>-23</v>
      </c>
    </row>
    <row r="8" spans="1:5">
      <c r="A8" s="4" t="s">
        <v>795</v>
      </c>
      <c r="B8" s="5" t="n">
        <v>30</v>
      </c>
      <c r="C8" s="5" t="n">
        <v>51</v>
      </c>
      <c r="D8" s="5" t="n">
        <v>30</v>
      </c>
      <c r="E8" s="5" t="n">
        <v>51</v>
      </c>
    </row>
    <row r="9" spans="1:5">
      <c r="A9" s="4" t="s">
        <v>796</v>
      </c>
    </row>
    <row r="10" spans="1:5">
      <c r="A10" s="3" t="s">
        <v>791</v>
      </c>
    </row>
    <row r="11" spans="1:5">
      <c r="A11" s="4" t="s">
        <v>792</v>
      </c>
      <c r="B11" s="5" t="n">
        <v>12425</v>
      </c>
      <c r="C11" s="5" t="n">
        <v>21383</v>
      </c>
      <c r="D11" s="5" t="n">
        <v>7325</v>
      </c>
      <c r="E11" s="5" t="n">
        <v>9879</v>
      </c>
    </row>
    <row r="12" spans="1:5">
      <c r="A12" s="3" t="s">
        <v>793</v>
      </c>
    </row>
    <row r="13" spans="1:5">
      <c r="A13" s="4" t="s">
        <v>797</v>
      </c>
      <c r="B13" s="5" t="n">
        <v>22313</v>
      </c>
      <c r="C13" s="5" t="n">
        <v>45534</v>
      </c>
      <c r="D13" s="5" t="n">
        <v>65824</v>
      </c>
      <c r="E13" s="5" t="n">
        <v>104862</v>
      </c>
    </row>
    <row r="14" spans="1:5">
      <c r="A14" s="4" t="s">
        <v>798</v>
      </c>
      <c r="B14" s="5" t="n">
        <v>-21016</v>
      </c>
      <c r="C14" s="5" t="n">
        <v>-37117</v>
      </c>
      <c r="D14" s="5" t="n">
        <v>-59427</v>
      </c>
      <c r="E14" s="5" t="n">
        <v>-84941</v>
      </c>
    </row>
    <row r="15" spans="1:5">
      <c r="A15" s="4" t="s">
        <v>795</v>
      </c>
      <c r="B15" s="5" t="n">
        <v>13722</v>
      </c>
      <c r="C15" s="5" t="n">
        <v>29800</v>
      </c>
      <c r="D15" s="5" t="n">
        <v>13722</v>
      </c>
      <c r="E15" s="5" t="n">
        <v>29800</v>
      </c>
    </row>
    <row r="16" spans="1:5">
      <c r="A16" s="4" t="s">
        <v>799</v>
      </c>
      <c r="B16" s="7" t="n">
        <v>12659</v>
      </c>
      <c r="C16" s="5" t="n">
        <v>27663</v>
      </c>
      <c r="D16" s="7" t="n">
        <v>13684</v>
      </c>
      <c r="E16" s="5" t="n">
        <v>29288</v>
      </c>
    </row>
    <row r="17" spans="1:5">
      <c r="A17" s="4" t="s">
        <v>369</v>
      </c>
    </row>
    <row r="18" spans="1:5">
      <c r="A18" s="3" t="s">
        <v>791</v>
      </c>
    </row>
    <row r="19" spans="1:5">
      <c r="A19" s="4" t="s">
        <v>792</v>
      </c>
      <c r="C19" s="5" t="n">
        <v>43305</v>
      </c>
      <c r="E19" s="5" t="n">
        <v>47393</v>
      </c>
    </row>
    <row r="20" spans="1:5">
      <c r="A20" s="3" t="s">
        <v>793</v>
      </c>
    </row>
    <row r="21" spans="1:5">
      <c r="A21" s="4" t="s">
        <v>797</v>
      </c>
      <c r="C21" s="5" t="n">
        <v>28475</v>
      </c>
      <c r="E21" s="5" t="n">
        <v>28475</v>
      </c>
    </row>
    <row r="22" spans="1:5">
      <c r="A22" s="4" t="s">
        <v>800</v>
      </c>
      <c r="C22" s="5" t="n">
        <v>-15050</v>
      </c>
      <c r="E22" s="5" t="n">
        <v>-18268</v>
      </c>
    </row>
    <row r="23" spans="1:5">
      <c r="A23" s="4" t="s">
        <v>801</v>
      </c>
      <c r="C23" s="7" t="n">
        <v>-56730</v>
      </c>
      <c r="E23" s="5" t="n">
        <v>-56730</v>
      </c>
    </row>
    <row r="24" spans="1:5">
      <c r="A24" s="4" t="s">
        <v>794</v>
      </c>
      <c r="E24" s="7" t="n">
        <v>-8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02</v>
      </c>
      <c r="B1" s="2" t="s">
        <v>83</v>
      </c>
      <c r="D1" s="2" t="s">
        <v>1</v>
      </c>
    </row>
    <row r="2" spans="1:6">
      <c r="B2" s="2" t="s">
        <v>2</v>
      </c>
      <c r="C2" s="2" t="s">
        <v>84</v>
      </c>
      <c r="D2" s="2" t="s">
        <v>2</v>
      </c>
      <c r="E2" s="2" t="s">
        <v>84</v>
      </c>
      <c r="F2" s="2" t="s">
        <v>25</v>
      </c>
    </row>
    <row r="3" spans="1:6">
      <c r="A3" s="4" t="s">
        <v>803</v>
      </c>
    </row>
    <row r="4" spans="1:6">
      <c r="A4" s="3" t="s">
        <v>767</v>
      </c>
    </row>
    <row r="5" spans="1:6">
      <c r="A5" s="4" t="s">
        <v>804</v>
      </c>
      <c r="D5" s="4" t="s">
        <v>805</v>
      </c>
    </row>
    <row r="6" spans="1:6">
      <c r="A6" s="4" t="s">
        <v>443</v>
      </c>
    </row>
    <row r="7" spans="1:6">
      <c r="A7" s="3" t="s">
        <v>767</v>
      </c>
    </row>
    <row r="8" spans="1:6">
      <c r="A8" s="4" t="s">
        <v>804</v>
      </c>
      <c r="D8" s="4" t="s">
        <v>806</v>
      </c>
    </row>
    <row r="9" spans="1:6">
      <c r="A9" s="4" t="s">
        <v>807</v>
      </c>
    </row>
    <row r="10" spans="1:6">
      <c r="A10" s="3" t="s">
        <v>767</v>
      </c>
    </row>
    <row r="11" spans="1:6">
      <c r="A11" s="4" t="s">
        <v>808</v>
      </c>
      <c r="B11" s="7" t="n">
        <v>16</v>
      </c>
      <c r="C11" s="7" t="n">
        <v>20</v>
      </c>
      <c r="D11" s="7" t="n">
        <v>55</v>
      </c>
      <c r="E11" s="7" t="n">
        <v>42</v>
      </c>
    </row>
    <row r="12" spans="1:6">
      <c r="A12" s="4" t="s">
        <v>809</v>
      </c>
    </row>
    <row r="13" spans="1:6">
      <c r="A13" s="3" t="s">
        <v>767</v>
      </c>
    </row>
    <row r="14" spans="1:6">
      <c r="A14" s="4" t="s">
        <v>810</v>
      </c>
      <c r="B14" s="5" t="n">
        <v>184</v>
      </c>
      <c r="C14" s="5" t="n">
        <v>249</v>
      </c>
      <c r="D14" s="5" t="n">
        <v>184</v>
      </c>
      <c r="E14" s="5" t="n">
        <v>249</v>
      </c>
      <c r="F14" s="7" t="n">
        <v>293</v>
      </c>
    </row>
    <row r="15" spans="1:6">
      <c r="A15" s="4" t="s">
        <v>811</v>
      </c>
      <c r="B15" s="5" t="n">
        <v>36</v>
      </c>
      <c r="C15" s="5" t="n">
        <v>53</v>
      </c>
      <c r="D15" s="5" t="n">
        <v>36</v>
      </c>
      <c r="E15" s="5" t="n">
        <v>53</v>
      </c>
    </row>
    <row r="16" spans="1:6">
      <c r="A16" s="4" t="s">
        <v>812</v>
      </c>
    </row>
    <row r="17" spans="1:6">
      <c r="A17" s="3" t="s">
        <v>767</v>
      </c>
    </row>
    <row r="18" spans="1:6">
      <c r="A18" s="4" t="s">
        <v>810</v>
      </c>
      <c r="B18" s="5" t="n">
        <v>105</v>
      </c>
      <c r="C18" s="5" t="n">
        <v>144</v>
      </c>
      <c r="D18" s="5" t="n">
        <v>105</v>
      </c>
      <c r="E18" s="5" t="n">
        <v>144</v>
      </c>
      <c r="F18" s="5" t="n">
        <v>153</v>
      </c>
    </row>
    <row r="19" spans="1:6">
      <c r="A19" s="4" t="s">
        <v>813</v>
      </c>
    </row>
    <row r="20" spans="1:6">
      <c r="A20" s="3" t="s">
        <v>767</v>
      </c>
    </row>
    <row r="21" spans="1:6">
      <c r="A21" s="4" t="s">
        <v>810</v>
      </c>
      <c r="B21" s="7" t="n">
        <v>79</v>
      </c>
      <c r="C21" s="7" t="n">
        <v>105</v>
      </c>
      <c r="D21" s="7" t="n">
        <v>79</v>
      </c>
      <c r="E21" s="7" t="n">
        <v>105</v>
      </c>
      <c r="F21" s="7" t="n">
        <v>14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14</v>
      </c>
      <c r="B1" s="2" t="s">
        <v>1</v>
      </c>
      <c r="C1" s="2" t="s">
        <v>424</v>
      </c>
    </row>
    <row r="2" spans="1:3">
      <c r="B2" s="2" t="s">
        <v>2</v>
      </c>
      <c r="C2" s="2" t="s">
        <v>25</v>
      </c>
    </row>
    <row r="3" spans="1:3">
      <c r="A3" s="4" t="s">
        <v>815</v>
      </c>
    </row>
    <row r="4" spans="1:3">
      <c r="A4" s="3" t="s">
        <v>816</v>
      </c>
    </row>
    <row r="5" spans="1:3">
      <c r="A5" s="4" t="s">
        <v>817</v>
      </c>
      <c r="B5" s="7" t="n">
        <v>30</v>
      </c>
      <c r="C5" s="7" t="n">
        <v>44</v>
      </c>
    </row>
    <row r="6" spans="1:3">
      <c r="A6" s="4" t="s">
        <v>818</v>
      </c>
    </row>
    <row r="7" spans="1:3">
      <c r="A7" s="3" t="s">
        <v>816</v>
      </c>
    </row>
    <row r="8" spans="1:3">
      <c r="A8" s="4" t="s">
        <v>817</v>
      </c>
      <c r="B8" s="7" t="n">
        <v>13722</v>
      </c>
      <c r="C8" s="7" t="n">
        <v>7325</v>
      </c>
    </row>
    <row r="9" spans="1:3">
      <c r="A9" s="4" t="s">
        <v>819</v>
      </c>
    </row>
    <row r="10" spans="1:3">
      <c r="A10" s="3" t="s">
        <v>816</v>
      </c>
    </row>
    <row r="11" spans="1:3">
      <c r="A11" s="4" t="s">
        <v>820</v>
      </c>
      <c r="B11" s="4" t="s">
        <v>821</v>
      </c>
      <c r="C11" s="4" t="s">
        <v>821</v>
      </c>
    </row>
    <row r="12" spans="1:3">
      <c r="A12" s="4" t="s">
        <v>822</v>
      </c>
    </row>
    <row r="13" spans="1:3">
      <c r="A13" s="3" t="s">
        <v>816</v>
      </c>
    </row>
    <row r="14" spans="1:3">
      <c r="A14" s="4" t="s">
        <v>820</v>
      </c>
      <c r="B14" s="4" t="s">
        <v>823</v>
      </c>
      <c r="C14" s="4" t="s">
        <v>824</v>
      </c>
    </row>
    <row r="15" spans="1:3">
      <c r="A15" s="4" t="s">
        <v>825</v>
      </c>
    </row>
    <row r="16" spans="1:3">
      <c r="A16" s="3" t="s">
        <v>816</v>
      </c>
    </row>
    <row r="17" spans="1:3">
      <c r="A17" s="4" t="s">
        <v>820</v>
      </c>
      <c r="B17" s="4" t="s">
        <v>826</v>
      </c>
      <c r="C17" s="4" t="s">
        <v>82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28</v>
      </c>
      <c r="B1" s="2" t="s">
        <v>2</v>
      </c>
      <c r="C1" s="2" t="s">
        <v>497</v>
      </c>
      <c r="D1" s="2" t="s">
        <v>25</v>
      </c>
      <c r="E1" s="2" t="s">
        <v>84</v>
      </c>
      <c r="F1" s="2" t="s">
        <v>498</v>
      </c>
      <c r="G1" s="2" t="s">
        <v>499</v>
      </c>
    </row>
    <row r="2" spans="1:7">
      <c r="A2" s="3" t="s">
        <v>829</v>
      </c>
    </row>
    <row r="3" spans="1:7">
      <c r="A3" s="4" t="s">
        <v>830</v>
      </c>
      <c r="B3" s="7" t="n">
        <v>1368252</v>
      </c>
      <c r="D3" s="7" t="n">
        <v>1320549</v>
      </c>
      <c r="E3" s="7" t="n">
        <v>1332202</v>
      </c>
      <c r="G3" s="7" t="n">
        <v>1368040</v>
      </c>
    </row>
    <row r="4" spans="1:7">
      <c r="A4" s="4" t="s">
        <v>28</v>
      </c>
      <c r="B4" s="5" t="n">
        <v>6306484</v>
      </c>
      <c r="D4" s="5" t="n">
        <v>5000638</v>
      </c>
    </row>
    <row r="5" spans="1:7">
      <c r="A5" s="4" t="s">
        <v>768</v>
      </c>
      <c r="B5" s="5" t="n">
        <v>170516</v>
      </c>
      <c r="D5" s="5" t="n">
        <v>323867</v>
      </c>
    </row>
    <row r="6" spans="1:7">
      <c r="A6" s="4" t="s">
        <v>87</v>
      </c>
      <c r="B6" s="5" t="n">
        <v>15073926</v>
      </c>
      <c r="D6" s="5" t="n">
        <v>16250468</v>
      </c>
    </row>
    <row r="7" spans="1:7">
      <c r="A7" s="3" t="s">
        <v>831</v>
      </c>
    </row>
    <row r="8" spans="1:7">
      <c r="A8" s="4" t="s">
        <v>38</v>
      </c>
      <c r="B8" s="5" t="n">
        <v>-1013326</v>
      </c>
      <c r="C8" s="7" t="n">
        <v>-1008225</v>
      </c>
      <c r="D8" s="5" t="n">
        <v>-988997</v>
      </c>
      <c r="E8" s="7" t="n">
        <v>-976121</v>
      </c>
      <c r="F8" s="7" t="n">
        <v>-970496</v>
      </c>
      <c r="G8" s="7" t="n">
        <v>-955992</v>
      </c>
    </row>
    <row r="9" spans="1:7">
      <c r="A9" s="4" t="s">
        <v>39</v>
      </c>
      <c r="B9" s="5" t="n">
        <v>86911808</v>
      </c>
      <c r="D9" s="5" t="n">
        <v>89864419</v>
      </c>
    </row>
    <row r="10" spans="1:7">
      <c r="A10" s="3" t="s">
        <v>832</v>
      </c>
    </row>
    <row r="11" spans="1:7">
      <c r="A11" s="4" t="s">
        <v>46</v>
      </c>
      <c r="B11" s="5" t="n">
        <v>-33111246</v>
      </c>
      <c r="D11" s="5" t="n">
        <v>-32813896</v>
      </c>
    </row>
    <row r="12" spans="1:7">
      <c r="A12" s="4" t="s">
        <v>47</v>
      </c>
      <c r="B12" s="5" t="n">
        <v>-52936615</v>
      </c>
      <c r="D12" s="5" t="n">
        <v>-52346207</v>
      </c>
    </row>
    <row r="13" spans="1:7">
      <c r="A13" s="4" t="s">
        <v>48</v>
      </c>
      <c r="B13" s="5" t="n">
        <v>-7233518</v>
      </c>
      <c r="D13" s="5" t="n">
        <v>-10131846</v>
      </c>
    </row>
    <row r="14" spans="1:7">
      <c r="A14" s="4" t="s">
        <v>49</v>
      </c>
      <c r="B14" s="5" t="n">
        <v>-232014</v>
      </c>
      <c r="D14" s="5" t="n">
        <v>-201927</v>
      </c>
    </row>
    <row r="15" spans="1:7">
      <c r="A15" s="4" t="s">
        <v>94</v>
      </c>
      <c r="B15" s="5" t="n">
        <v>-200768</v>
      </c>
      <c r="D15" s="5" t="n">
        <v>-163442</v>
      </c>
    </row>
    <row r="16" spans="1:7">
      <c r="A16" s="4" t="s">
        <v>53</v>
      </c>
      <c r="B16" s="5" t="n">
        <v>-8577645</v>
      </c>
      <c r="D16" s="5" t="n">
        <v>-9493835</v>
      </c>
    </row>
    <row r="17" spans="1:7">
      <c r="A17" s="4" t="s">
        <v>833</v>
      </c>
    </row>
    <row r="18" spans="1:7">
      <c r="A18" s="3" t="s">
        <v>829</v>
      </c>
    </row>
    <row r="19" spans="1:7">
      <c r="A19" s="4" t="s">
        <v>830</v>
      </c>
      <c r="B19" s="5" t="n">
        <v>1368252</v>
      </c>
      <c r="D19" s="5" t="n">
        <v>1320549</v>
      </c>
    </row>
    <row r="20" spans="1:7">
      <c r="A20" s="4" t="s">
        <v>28</v>
      </c>
      <c r="B20" s="5" t="n">
        <v>6306484</v>
      </c>
      <c r="D20" s="5" t="n">
        <v>5000638</v>
      </c>
    </row>
    <row r="21" spans="1:7">
      <c r="A21" s="4" t="s">
        <v>768</v>
      </c>
      <c r="B21" s="5" t="n">
        <v>170516</v>
      </c>
      <c r="D21" s="5" t="n">
        <v>323867</v>
      </c>
    </row>
    <row r="22" spans="1:7">
      <c r="A22" s="4" t="s">
        <v>87</v>
      </c>
      <c r="B22" s="5" t="n">
        <v>15073926</v>
      </c>
      <c r="D22" s="5" t="n">
        <v>16250468</v>
      </c>
    </row>
    <row r="23" spans="1:7">
      <c r="A23" s="3" t="s">
        <v>831</v>
      </c>
    </row>
    <row r="24" spans="1:7">
      <c r="A24" s="4" t="s">
        <v>834</v>
      </c>
      <c r="B24" s="5" t="n">
        <v>21743251</v>
      </c>
      <c r="D24" s="5" t="n">
        <v>22610047</v>
      </c>
    </row>
    <row r="25" spans="1:7">
      <c r="A25" s="4" t="s">
        <v>835</v>
      </c>
      <c r="B25" s="5" t="n">
        <v>32914288</v>
      </c>
      <c r="D25" s="5" t="n">
        <v>33506394</v>
      </c>
    </row>
    <row r="26" spans="1:7">
      <c r="A26" s="4" t="s">
        <v>836</v>
      </c>
      <c r="B26" s="5" t="n">
        <v>20265162</v>
      </c>
      <c r="D26" s="5" t="n">
        <v>22590912</v>
      </c>
    </row>
    <row r="27" spans="1:7">
      <c r="A27" s="4" t="s">
        <v>837</v>
      </c>
      <c r="B27" s="5" t="n">
        <v>13002433</v>
      </c>
      <c r="D27" s="5" t="n">
        <v>12146063</v>
      </c>
    </row>
    <row r="28" spans="1:7">
      <c r="A28" s="4" t="s">
        <v>38</v>
      </c>
      <c r="B28" s="5" t="n">
        <v>-1013326</v>
      </c>
      <c r="D28" s="5" t="n">
        <v>-988997</v>
      </c>
    </row>
    <row r="29" spans="1:7">
      <c r="A29" s="4" t="s">
        <v>39</v>
      </c>
      <c r="B29" s="5" t="n">
        <v>86911808</v>
      </c>
      <c r="D29" s="5" t="n">
        <v>89864419</v>
      </c>
    </row>
    <row r="30" spans="1:7">
      <c r="A30" s="4" t="s">
        <v>838</v>
      </c>
      <c r="B30" s="5" t="n">
        <v>325982</v>
      </c>
      <c r="D30" s="5" t="n">
        <v>308805</v>
      </c>
    </row>
    <row r="31" spans="1:7">
      <c r="A31" s="3" t="s">
        <v>832</v>
      </c>
    </row>
    <row r="32" spans="1:7">
      <c r="A32" s="4" t="s">
        <v>46</v>
      </c>
      <c r="B32" s="5" t="n">
        <v>-33111246</v>
      </c>
      <c r="D32" s="5" t="n">
        <v>-32813896</v>
      </c>
    </row>
    <row r="33" spans="1:7">
      <c r="A33" s="4" t="s">
        <v>47</v>
      </c>
      <c r="B33" s="5" t="n">
        <v>-52936615</v>
      </c>
      <c r="D33" s="5" t="n">
        <v>-52346207</v>
      </c>
    </row>
    <row r="34" spans="1:7">
      <c r="A34" s="4" t="s">
        <v>48</v>
      </c>
      <c r="B34" s="5" t="n">
        <v>-7233518</v>
      </c>
      <c r="D34" s="5" t="n">
        <v>-10131846</v>
      </c>
    </row>
    <row r="35" spans="1:7">
      <c r="A35" s="4" t="s">
        <v>49</v>
      </c>
      <c r="B35" s="5" t="n">
        <v>-232014</v>
      </c>
      <c r="D35" s="5" t="n">
        <v>-201927</v>
      </c>
    </row>
    <row r="36" spans="1:7">
      <c r="A36" s="4" t="s">
        <v>94</v>
      </c>
      <c r="B36" s="5" t="n">
        <v>-200768</v>
      </c>
      <c r="D36" s="5" t="n">
        <v>-163442</v>
      </c>
    </row>
    <row r="37" spans="1:7">
      <c r="A37" s="4" t="s">
        <v>53</v>
      </c>
      <c r="B37" s="5" t="n">
        <v>-8577645</v>
      </c>
      <c r="D37" s="5" t="n">
        <v>-9493835</v>
      </c>
    </row>
    <row r="38" spans="1:7">
      <c r="A38" s="4" t="s">
        <v>839</v>
      </c>
      <c r="B38" s="5" t="n">
        <v>-69290</v>
      </c>
      <c r="D38" s="5" t="n">
        <v>-75172</v>
      </c>
    </row>
    <row r="39" spans="1:7">
      <c r="A39" s="4" t="s">
        <v>772</v>
      </c>
      <c r="B39" s="5" t="n">
        <v>-109730</v>
      </c>
      <c r="D39" s="5" t="n">
        <v>-174376</v>
      </c>
    </row>
    <row r="40" spans="1:7">
      <c r="A40" s="3" t="s">
        <v>840</v>
      </c>
    </row>
    <row r="41" spans="1:7">
      <c r="A41" s="4" t="s">
        <v>841</v>
      </c>
      <c r="B41" s="5" t="n">
        <v>13722</v>
      </c>
      <c r="D41" s="5" t="n">
        <v>7325</v>
      </c>
    </row>
    <row r="42" spans="1:7">
      <c r="A42" s="4" t="s">
        <v>842</v>
      </c>
      <c r="B42" s="5" t="n">
        <v>2333</v>
      </c>
      <c r="D42" s="5" t="n">
        <v>36653</v>
      </c>
    </row>
    <row r="43" spans="1:7">
      <c r="A43" s="4" t="s">
        <v>843</v>
      </c>
      <c r="B43" s="5" t="n">
        <v>-119938</v>
      </c>
      <c r="D43" s="5" t="n">
        <v>-136295</v>
      </c>
    </row>
    <row r="44" spans="1:7">
      <c r="A44" s="4" t="s">
        <v>844</v>
      </c>
      <c r="B44" s="5" t="n">
        <v>697</v>
      </c>
      <c r="D44" s="5" t="n">
        <v>11892</v>
      </c>
    </row>
    <row r="45" spans="1:7">
      <c r="A45" s="4" t="s">
        <v>845</v>
      </c>
    </row>
    <row r="46" spans="1:7">
      <c r="A46" s="3" t="s">
        <v>829</v>
      </c>
    </row>
    <row r="47" spans="1:7">
      <c r="A47" s="4" t="s">
        <v>830</v>
      </c>
      <c r="B47" s="5" t="n">
        <v>1368252</v>
      </c>
      <c r="D47" s="5" t="n">
        <v>1320549</v>
      </c>
    </row>
    <row r="48" spans="1:7">
      <c r="A48" s="4" t="s">
        <v>28</v>
      </c>
      <c r="B48" s="5" t="n">
        <v>6306484</v>
      </c>
      <c r="D48" s="5" t="n">
        <v>5000638</v>
      </c>
    </row>
    <row r="49" spans="1:7">
      <c r="A49" s="4" t="s">
        <v>768</v>
      </c>
      <c r="B49" s="5" t="n">
        <v>170516</v>
      </c>
      <c r="D49" s="5" t="n">
        <v>323867</v>
      </c>
    </row>
    <row r="50" spans="1:7">
      <c r="A50" s="4" t="s">
        <v>87</v>
      </c>
      <c r="B50" s="5" t="n">
        <v>15079756</v>
      </c>
      <c r="D50" s="5" t="n">
        <v>16244412</v>
      </c>
    </row>
    <row r="51" spans="1:7">
      <c r="A51" s="3" t="s">
        <v>831</v>
      </c>
    </row>
    <row r="52" spans="1:7">
      <c r="A52" s="4" t="s">
        <v>834</v>
      </c>
      <c r="B52" s="5" t="n">
        <v>21409984</v>
      </c>
      <c r="D52" s="5" t="n">
        <v>22239428</v>
      </c>
    </row>
    <row r="53" spans="1:7">
      <c r="A53" s="4" t="s">
        <v>835</v>
      </c>
      <c r="B53" s="5" t="n">
        <v>32507319</v>
      </c>
      <c r="D53" s="5" t="n">
        <v>33129428</v>
      </c>
    </row>
    <row r="54" spans="1:7">
      <c r="A54" s="4" t="s">
        <v>836</v>
      </c>
      <c r="B54" s="5" t="n">
        <v>20369392</v>
      </c>
      <c r="D54" s="5" t="n">
        <v>22638167</v>
      </c>
    </row>
    <row r="55" spans="1:7">
      <c r="A55" s="4" t="s">
        <v>837</v>
      </c>
      <c r="B55" s="5" t="n">
        <v>12935924</v>
      </c>
      <c r="D55" s="5" t="n">
        <v>12061590</v>
      </c>
    </row>
    <row r="56" spans="1:7">
      <c r="A56" s="4" t="s">
        <v>39</v>
      </c>
      <c r="B56" s="5" t="n">
        <v>87222619</v>
      </c>
      <c r="D56" s="5" t="n">
        <v>90068613</v>
      </c>
    </row>
    <row r="57" spans="1:7">
      <c r="A57" s="4" t="s">
        <v>838</v>
      </c>
      <c r="B57" s="5" t="n">
        <v>325982</v>
      </c>
      <c r="D57" s="5" t="n">
        <v>308805</v>
      </c>
    </row>
    <row r="58" spans="1:7">
      <c r="A58" s="3" t="s">
        <v>832</v>
      </c>
    </row>
    <row r="59" spans="1:7">
      <c r="A59" s="4" t="s">
        <v>46</v>
      </c>
      <c r="B59" s="5" t="n">
        <v>-33111246</v>
      </c>
      <c r="D59" s="5" t="n">
        <v>-32813896</v>
      </c>
    </row>
    <row r="60" spans="1:7">
      <c r="A60" s="4" t="s">
        <v>47</v>
      </c>
      <c r="B60" s="5" t="n">
        <v>-52936615</v>
      </c>
      <c r="D60" s="5" t="n">
        <v>-52346207</v>
      </c>
    </row>
    <row r="61" spans="1:7">
      <c r="A61" s="4" t="s">
        <v>48</v>
      </c>
      <c r="B61" s="5" t="n">
        <v>-7294182</v>
      </c>
      <c r="D61" s="5" t="n">
        <v>-10222585</v>
      </c>
    </row>
    <row r="62" spans="1:7">
      <c r="A62" s="4" t="s">
        <v>49</v>
      </c>
      <c r="B62" s="5" t="n">
        <v>-232014</v>
      </c>
      <c r="D62" s="5" t="n">
        <v>-201927</v>
      </c>
    </row>
    <row r="63" spans="1:7">
      <c r="A63" s="4" t="s">
        <v>94</v>
      </c>
      <c r="B63" s="5" t="n">
        <v>-200768</v>
      </c>
      <c r="D63" s="5" t="n">
        <v>-163442</v>
      </c>
    </row>
    <row r="64" spans="1:7">
      <c r="A64" s="4" t="s">
        <v>53</v>
      </c>
      <c r="B64" s="5" t="n">
        <v>-8630195</v>
      </c>
      <c r="D64" s="5" t="n">
        <v>-9473844</v>
      </c>
    </row>
    <row r="65" spans="1:7">
      <c r="A65" s="4" t="s">
        <v>839</v>
      </c>
      <c r="B65" s="5" t="n">
        <v>-69290</v>
      </c>
      <c r="D65" s="5" t="n">
        <v>-75172</v>
      </c>
    </row>
    <row r="66" spans="1:7">
      <c r="A66" s="4" t="s">
        <v>772</v>
      </c>
      <c r="B66" s="5" t="n">
        <v>-109730</v>
      </c>
      <c r="D66" s="5" t="n">
        <v>-174376</v>
      </c>
    </row>
    <row r="67" spans="1:7">
      <c r="A67" s="3" t="s">
        <v>840</v>
      </c>
    </row>
    <row r="68" spans="1:7">
      <c r="A68" s="4" t="s">
        <v>841</v>
      </c>
      <c r="B68" s="5" t="n">
        <v>13722</v>
      </c>
      <c r="D68" s="5" t="n">
        <v>7325</v>
      </c>
    </row>
    <row r="69" spans="1:7">
      <c r="A69" s="4" t="s">
        <v>842</v>
      </c>
      <c r="B69" s="5" t="n">
        <v>2333</v>
      </c>
      <c r="D69" s="5" t="n">
        <v>36653</v>
      </c>
    </row>
    <row r="70" spans="1:7">
      <c r="A70" s="4" t="s">
        <v>843</v>
      </c>
      <c r="B70" s="5" t="n">
        <v>-119938</v>
      </c>
      <c r="D70" s="5" t="n">
        <v>-136295</v>
      </c>
    </row>
    <row r="71" spans="1:7">
      <c r="A71" s="4" t="s">
        <v>844</v>
      </c>
      <c r="B71" s="5" t="n">
        <v>697</v>
      </c>
      <c r="D71" s="5" t="n">
        <v>11892</v>
      </c>
    </row>
    <row r="72" spans="1:7">
      <c r="A72" s="4" t="s">
        <v>846</v>
      </c>
    </row>
    <row r="73" spans="1:7">
      <c r="A73" s="3" t="s">
        <v>829</v>
      </c>
    </row>
    <row r="74" spans="1:7">
      <c r="A74" s="4" t="s">
        <v>830</v>
      </c>
      <c r="B74" s="5" t="n">
        <v>1290532</v>
      </c>
      <c r="D74" s="5" t="n">
        <v>1249654</v>
      </c>
    </row>
    <row r="75" spans="1:7">
      <c r="A75" s="4" t="s">
        <v>768</v>
      </c>
      <c r="B75" s="5" t="n">
        <v>47927</v>
      </c>
      <c r="D75" s="5" t="n">
        <v>46135</v>
      </c>
    </row>
    <row r="76" spans="1:7">
      <c r="A76" s="4" t="s">
        <v>87</v>
      </c>
      <c r="B76" s="5" t="n">
        <v>50917</v>
      </c>
      <c r="D76" s="5" t="n">
        <v>301711</v>
      </c>
    </row>
    <row r="77" spans="1:7">
      <c r="A77" s="4" t="s">
        <v>847</v>
      </c>
    </row>
    <row r="78" spans="1:7">
      <c r="A78" s="3" t="s">
        <v>829</v>
      </c>
    </row>
    <row r="79" spans="1:7">
      <c r="A79" s="4" t="s">
        <v>830</v>
      </c>
      <c r="B79" s="5" t="n">
        <v>77720</v>
      </c>
      <c r="D79" s="5" t="n">
        <v>70895</v>
      </c>
    </row>
    <row r="80" spans="1:7">
      <c r="A80" s="4" t="s">
        <v>28</v>
      </c>
      <c r="B80" s="5" t="n">
        <v>6306484</v>
      </c>
      <c r="D80" s="5" t="n">
        <v>5000638</v>
      </c>
    </row>
    <row r="81" spans="1:7">
      <c r="A81" s="4" t="s">
        <v>768</v>
      </c>
      <c r="B81" s="5" t="n">
        <v>122589</v>
      </c>
      <c r="D81" s="5" t="n">
        <v>277732</v>
      </c>
    </row>
    <row r="82" spans="1:7">
      <c r="A82" s="4" t="s">
        <v>87</v>
      </c>
      <c r="B82" s="5" t="n">
        <v>14916360</v>
      </c>
      <c r="D82" s="5" t="n">
        <v>15821176</v>
      </c>
    </row>
    <row r="83" spans="1:7">
      <c r="A83" s="3" t="s">
        <v>831</v>
      </c>
    </row>
    <row r="84" spans="1:7">
      <c r="A84" s="4" t="s">
        <v>835</v>
      </c>
      <c r="B84" s="5" t="n">
        <v>223659</v>
      </c>
      <c r="D84" s="5" t="n">
        <v>642590</v>
      </c>
    </row>
    <row r="85" spans="1:7">
      <c r="A85" s="4" t="s">
        <v>836</v>
      </c>
      <c r="B85" s="5" t="n">
        <v>4557929</v>
      </c>
      <c r="D85" s="5" t="n">
        <v>4912488</v>
      </c>
    </row>
    <row r="86" spans="1:7">
      <c r="A86" s="4" t="s">
        <v>39</v>
      </c>
      <c r="B86" s="5" t="n">
        <v>4781588</v>
      </c>
      <c r="D86" s="5" t="n">
        <v>5555078</v>
      </c>
    </row>
    <row r="87" spans="1:7">
      <c r="A87" s="4" t="s">
        <v>838</v>
      </c>
      <c r="B87" s="5" t="n">
        <v>325982</v>
      </c>
      <c r="D87" s="5" t="n">
        <v>308805</v>
      </c>
    </row>
    <row r="88" spans="1:7">
      <c r="A88" s="3" t="s">
        <v>832</v>
      </c>
    </row>
    <row r="89" spans="1:7">
      <c r="A89" s="4" t="s">
        <v>46</v>
      </c>
      <c r="B89" s="5" t="n">
        <v>-33111246</v>
      </c>
      <c r="D89" s="5" t="n">
        <v>-32813896</v>
      </c>
    </row>
    <row r="90" spans="1:7">
      <c r="A90" s="4" t="s">
        <v>47</v>
      </c>
      <c r="B90" s="5" t="n">
        <v>-52936615</v>
      </c>
      <c r="D90" s="5" t="n">
        <v>-52346207</v>
      </c>
    </row>
    <row r="91" spans="1:7">
      <c r="A91" s="4" t="s">
        <v>48</v>
      </c>
      <c r="B91" s="5" t="n">
        <v>-7294182</v>
      </c>
      <c r="D91" s="5" t="n">
        <v>-10222585</v>
      </c>
    </row>
    <row r="92" spans="1:7">
      <c r="A92" s="4" t="s">
        <v>49</v>
      </c>
      <c r="B92" s="5" t="n">
        <v>-232014</v>
      </c>
      <c r="D92" s="5" t="n">
        <v>-201927</v>
      </c>
    </row>
    <row r="93" spans="1:7">
      <c r="A93" s="4" t="s">
        <v>94</v>
      </c>
      <c r="B93" s="5" t="n">
        <v>-200768</v>
      </c>
      <c r="D93" s="5" t="n">
        <v>-163442</v>
      </c>
    </row>
    <row r="94" spans="1:7">
      <c r="A94" s="4" t="s">
        <v>53</v>
      </c>
      <c r="B94" s="5" t="n">
        <v>-8630195</v>
      </c>
      <c r="D94" s="5" t="n">
        <v>-9473844</v>
      </c>
    </row>
    <row r="95" spans="1:7">
      <c r="A95" s="4" t="s">
        <v>839</v>
      </c>
      <c r="B95" s="5" t="n">
        <v>-69290</v>
      </c>
      <c r="D95" s="5" t="n">
        <v>-75172</v>
      </c>
    </row>
    <row r="96" spans="1:7">
      <c r="A96" s="4" t="s">
        <v>772</v>
      </c>
      <c r="B96" s="5" t="n">
        <v>-109730</v>
      </c>
      <c r="D96" s="5" t="n">
        <v>-174376</v>
      </c>
    </row>
    <row r="97" spans="1:7">
      <c r="A97" s="3" t="s">
        <v>840</v>
      </c>
    </row>
    <row r="98" spans="1:7">
      <c r="A98" s="4" t="s">
        <v>842</v>
      </c>
      <c r="B98" s="5" t="n">
        <v>2333</v>
      </c>
      <c r="D98" s="5" t="n">
        <v>36653</v>
      </c>
    </row>
    <row r="99" spans="1:7">
      <c r="A99" s="4" t="s">
        <v>844</v>
      </c>
      <c r="B99" s="5" t="n">
        <v>697</v>
      </c>
      <c r="D99" s="5" t="n">
        <v>11892</v>
      </c>
    </row>
    <row r="100" spans="1:7">
      <c r="A100" s="4" t="s">
        <v>848</v>
      </c>
    </row>
    <row r="101" spans="1:7">
      <c r="A101" s="3" t="s">
        <v>829</v>
      </c>
    </row>
    <row r="102" spans="1:7">
      <c r="A102" s="4" t="s">
        <v>87</v>
      </c>
      <c r="B102" s="5" t="n">
        <v>112479</v>
      </c>
      <c r="D102" s="5" t="n">
        <v>121525</v>
      </c>
    </row>
    <row r="103" spans="1:7">
      <c r="A103" s="3" t="s">
        <v>831</v>
      </c>
    </row>
    <row r="104" spans="1:7">
      <c r="A104" s="4" t="s">
        <v>834</v>
      </c>
      <c r="B104" s="5" t="n">
        <v>21409984</v>
      </c>
      <c r="D104" s="5" t="n">
        <v>22239428</v>
      </c>
    </row>
    <row r="105" spans="1:7">
      <c r="A105" s="4" t="s">
        <v>835</v>
      </c>
      <c r="B105" s="5" t="n">
        <v>32283660</v>
      </c>
      <c r="D105" s="5" t="n">
        <v>32486838</v>
      </c>
    </row>
    <row r="106" spans="1:7">
      <c r="A106" s="4" t="s">
        <v>836</v>
      </c>
      <c r="B106" s="5" t="n">
        <v>15811463</v>
      </c>
      <c r="D106" s="5" t="n">
        <v>17725679</v>
      </c>
    </row>
    <row r="107" spans="1:7">
      <c r="A107" s="4" t="s">
        <v>837</v>
      </c>
      <c r="B107" s="5" t="n">
        <v>12935924</v>
      </c>
      <c r="D107" s="5" t="n">
        <v>12061590</v>
      </c>
    </row>
    <row r="108" spans="1:7">
      <c r="A108" s="4" t="s">
        <v>39</v>
      </c>
      <c r="B108" s="5" t="n">
        <v>82441031</v>
      </c>
      <c r="D108" s="5" t="n">
        <v>84513535</v>
      </c>
    </row>
    <row r="109" spans="1:7">
      <c r="A109" s="3" t="s">
        <v>840</v>
      </c>
    </row>
    <row r="110" spans="1:7">
      <c r="A110" s="4" t="s">
        <v>841</v>
      </c>
      <c r="B110" s="5" t="n">
        <v>13722</v>
      </c>
      <c r="D110" s="5" t="n">
        <v>7325</v>
      </c>
    </row>
    <row r="111" spans="1:7">
      <c r="A111" s="4" t="s">
        <v>843</v>
      </c>
      <c r="B111" s="7" t="n">
        <v>-119938</v>
      </c>
      <c r="D111" s="7" t="n">
        <v>-13629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25</v>
      </c>
    </row>
    <row r="2" spans="1:3">
      <c r="A2" s="3" t="s">
        <v>850</v>
      </c>
    </row>
    <row r="3" spans="1:3">
      <c r="A3" s="4" t="s">
        <v>851</v>
      </c>
      <c r="B3" s="7" t="n">
        <v>5492892</v>
      </c>
      <c r="C3" s="7" t="n">
        <v>5499609</v>
      </c>
    </row>
    <row r="4" spans="1:3">
      <c r="A4" s="4" t="s">
        <v>852</v>
      </c>
      <c r="B4" s="5" t="n">
        <v>170786</v>
      </c>
      <c r="C4" s="5" t="n">
        <v>70100</v>
      </c>
    </row>
    <row r="5" spans="1:3">
      <c r="A5" s="4" t="s">
        <v>853</v>
      </c>
      <c r="B5" s="5" t="n">
        <v>5749428</v>
      </c>
      <c r="C5" s="5" t="n">
        <v>6451709</v>
      </c>
    </row>
    <row r="6" spans="1:3">
      <c r="A6" s="4" t="s">
        <v>854</v>
      </c>
      <c r="B6" s="5" t="n">
        <v>482650</v>
      </c>
      <c r="C6" s="5" t="n">
        <v>478950</v>
      </c>
    </row>
    <row r="7" spans="1:3">
      <c r="A7" s="4" t="s">
        <v>855</v>
      </c>
      <c r="B7" s="5" t="n">
        <v>202702</v>
      </c>
      <c r="C7" s="5" t="n">
        <v>232721</v>
      </c>
    </row>
    <row r="8" spans="1:3">
      <c r="A8" s="4" t="s">
        <v>856</v>
      </c>
      <c r="B8" s="5" t="n">
        <v>12677838</v>
      </c>
      <c r="C8" s="5" t="n">
        <v>12298473</v>
      </c>
    </row>
    <row r="9" spans="1:3">
      <c r="A9" s="4" t="s">
        <v>857</v>
      </c>
      <c r="B9" s="5" t="n">
        <v>2657352</v>
      </c>
      <c r="C9" s="5" t="n">
        <v>2987091</v>
      </c>
    </row>
    <row r="10" spans="1:3">
      <c r="A10" s="4" t="s">
        <v>858</v>
      </c>
      <c r="B10" s="5" t="n">
        <v>42684</v>
      </c>
      <c r="C10" s="5" t="n">
        <v>44723</v>
      </c>
    </row>
    <row r="11" spans="1:3">
      <c r="A11" s="4" t="s">
        <v>859</v>
      </c>
      <c r="B11" s="5" t="n">
        <v>3385498</v>
      </c>
      <c r="C11" s="5" t="n">
        <v>3043580</v>
      </c>
    </row>
    <row r="12" spans="1:3">
      <c r="A12" s="4" t="s">
        <v>842</v>
      </c>
      <c r="B12" s="7" t="n">
        <v>1052472</v>
      </c>
      <c r="C12" s="7" t="n">
        <v>148923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0</v>
      </c>
      <c r="B1" s="2" t="s">
        <v>2</v>
      </c>
      <c r="C1" s="2" t="s">
        <v>25</v>
      </c>
    </row>
    <row r="2" spans="1:3">
      <c r="A2" s="3" t="s">
        <v>861</v>
      </c>
    </row>
    <row r="3" spans="1:3">
      <c r="A3" s="4" t="s">
        <v>862</v>
      </c>
      <c r="B3" s="7" t="n">
        <v>3200000000</v>
      </c>
      <c r="C3" s="7" t="n">
        <v>2800000000</v>
      </c>
    </row>
    <row r="4" spans="1:3">
      <c r="A4" s="4" t="s">
        <v>803</v>
      </c>
    </row>
    <row r="5" spans="1:3">
      <c r="A5" s="3" t="s">
        <v>861</v>
      </c>
    </row>
    <row r="6" spans="1:3">
      <c r="A6" s="4" t="s">
        <v>863</v>
      </c>
      <c r="B6" s="5" t="n">
        <v>0</v>
      </c>
    </row>
    <row r="7" spans="1:3">
      <c r="A7" s="4" t="s">
        <v>443</v>
      </c>
    </row>
    <row r="8" spans="1:3">
      <c r="A8" s="3" t="s">
        <v>861</v>
      </c>
    </row>
    <row r="9" spans="1:3">
      <c r="A9" s="4" t="s">
        <v>863</v>
      </c>
      <c r="B9" s="7" t="n">
        <v>5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84</v>
      </c>
    </row>
    <row r="3" spans="1:3">
      <c r="A3" s="4" t="s">
        <v>206</v>
      </c>
      <c r="B3" s="8" t="n">
        <v>2.25</v>
      </c>
      <c r="C3" s="8" t="n">
        <v>2.1</v>
      </c>
    </row>
    <row r="4" spans="1:3">
      <c r="A4" s="4" t="s">
        <v>189</v>
      </c>
    </row>
    <row r="5" spans="1:3">
      <c r="A5" s="4" t="s">
        <v>206</v>
      </c>
      <c r="B5" s="8" t="n">
        <v>2.25</v>
      </c>
      <c r="C5" s="8" t="n">
        <v>2.1</v>
      </c>
    </row>
    <row r="6" spans="1:3">
      <c r="A6" s="4" t="s">
        <v>207</v>
      </c>
    </row>
    <row r="7" spans="1:3">
      <c r="A7" s="4" t="s">
        <v>208</v>
      </c>
      <c r="B7" s="5" t="n">
        <v>304436</v>
      </c>
      <c r="C7" s="5" t="n">
        <v>5320</v>
      </c>
    </row>
    <row r="8" spans="1:3">
      <c r="A8" s="4" t="s">
        <v>208</v>
      </c>
      <c r="B8" s="5" t="n">
        <v>165498</v>
      </c>
      <c r="C8" s="5" t="n">
        <v>198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83</v>
      </c>
      <c r="D1" s="2" t="s">
        <v>1</v>
      </c>
    </row>
    <row r="2" spans="1:5">
      <c r="B2" s="2" t="s">
        <v>2</v>
      </c>
      <c r="C2" s="2" t="s">
        <v>84</v>
      </c>
      <c r="D2" s="2" t="s">
        <v>2</v>
      </c>
      <c r="E2" s="2" t="s">
        <v>84</v>
      </c>
    </row>
    <row r="3" spans="1:5">
      <c r="A3" s="3" t="s">
        <v>865</v>
      </c>
    </row>
    <row r="4" spans="1:5">
      <c r="A4" s="4" t="s">
        <v>120</v>
      </c>
      <c r="B4" s="7" t="n">
        <v>355923</v>
      </c>
      <c r="C4" s="7" t="n">
        <v>349984</v>
      </c>
      <c r="D4" s="7" t="n">
        <v>1085903</v>
      </c>
      <c r="E4" s="7" t="n">
        <v>984543</v>
      </c>
    </row>
    <row r="5" spans="1:5">
      <c r="A5" s="4" t="s">
        <v>866</v>
      </c>
    </row>
    <row r="6" spans="1:5">
      <c r="A6" s="3" t="s">
        <v>865</v>
      </c>
    </row>
    <row r="7" spans="1:5">
      <c r="A7" s="4" t="s">
        <v>867</v>
      </c>
      <c r="B7" s="5" t="n">
        <v>1416563</v>
      </c>
      <c r="C7" s="5" t="n">
        <v>1349690</v>
      </c>
      <c r="D7" s="5" t="n">
        <v>4176684</v>
      </c>
      <c r="E7" s="5" t="n">
        <v>3954660</v>
      </c>
    </row>
    <row r="8" spans="1:5">
      <c r="A8" s="4" t="s">
        <v>868</v>
      </c>
    </row>
    <row r="9" spans="1:5">
      <c r="A9" s="3" t="s">
        <v>865</v>
      </c>
    </row>
    <row r="10" spans="1:5">
      <c r="A10" s="4" t="s">
        <v>120</v>
      </c>
      <c r="B10" s="5" t="n">
        <v>31408</v>
      </c>
      <c r="C10" s="5" t="n">
        <v>24024</v>
      </c>
      <c r="D10" s="5" t="n">
        <v>85146</v>
      </c>
      <c r="E10" s="5" t="n">
        <v>77340</v>
      </c>
    </row>
    <row r="11" spans="1:5">
      <c r="A11" s="4" t="s">
        <v>869</v>
      </c>
    </row>
    <row r="12" spans="1:5">
      <c r="A12" s="3" t="s">
        <v>865</v>
      </c>
    </row>
    <row r="13" spans="1:5">
      <c r="A13" s="4" t="s">
        <v>867</v>
      </c>
      <c r="B13" s="5" t="n">
        <v>130501</v>
      </c>
      <c r="C13" s="5" t="n">
        <v>120901</v>
      </c>
      <c r="D13" s="5" t="n">
        <v>375816</v>
      </c>
      <c r="E13" s="5" t="n">
        <v>357584</v>
      </c>
    </row>
    <row r="14" spans="1:5">
      <c r="A14" s="4" t="s">
        <v>870</v>
      </c>
    </row>
    <row r="15" spans="1:5">
      <c r="A15" s="3" t="s">
        <v>865</v>
      </c>
    </row>
    <row r="16" spans="1:5">
      <c r="A16" s="4" t="s">
        <v>120</v>
      </c>
      <c r="B16" s="5" t="n">
        <v>109797</v>
      </c>
      <c r="C16" s="5" t="n">
        <v>102704</v>
      </c>
      <c r="D16" s="5" t="n">
        <v>328211</v>
      </c>
      <c r="E16" s="5" t="n">
        <v>309264</v>
      </c>
    </row>
    <row r="17" spans="1:5">
      <c r="A17" s="4" t="s">
        <v>871</v>
      </c>
    </row>
    <row r="18" spans="1:5">
      <c r="A18" s="3" t="s">
        <v>865</v>
      </c>
    </row>
    <row r="19" spans="1:5">
      <c r="A19" s="4" t="s">
        <v>867</v>
      </c>
      <c r="B19" s="5" t="n">
        <v>267822</v>
      </c>
      <c r="C19" s="5" t="n">
        <v>268528</v>
      </c>
      <c r="D19" s="5" t="n">
        <v>818846</v>
      </c>
      <c r="E19" s="5" t="n">
        <v>787358</v>
      </c>
    </row>
    <row r="20" spans="1:5">
      <c r="A20" s="4" t="s">
        <v>450</v>
      </c>
    </row>
    <row r="21" spans="1:5">
      <c r="A21" s="3" t="s">
        <v>865</v>
      </c>
    </row>
    <row r="22" spans="1:5">
      <c r="A22" s="4" t="s">
        <v>120</v>
      </c>
      <c r="B22" s="5" t="n">
        <v>97295</v>
      </c>
      <c r="C22" s="5" t="n">
        <v>90065</v>
      </c>
      <c r="D22" s="5" t="n">
        <v>269113</v>
      </c>
      <c r="E22" s="5" t="n">
        <v>254682</v>
      </c>
    </row>
    <row r="23" spans="1:5">
      <c r="A23" s="4" t="s">
        <v>872</v>
      </c>
    </row>
    <row r="24" spans="1:5">
      <c r="A24" s="3" t="s">
        <v>865</v>
      </c>
    </row>
    <row r="25" spans="1:5">
      <c r="A25" s="4" t="s">
        <v>867</v>
      </c>
      <c r="B25" s="5" t="n">
        <v>212014</v>
      </c>
      <c r="C25" s="5" t="n">
        <v>205562</v>
      </c>
      <c r="D25" s="5" t="n">
        <v>604437</v>
      </c>
      <c r="E25" s="5" t="n">
        <v>575117</v>
      </c>
    </row>
    <row r="26" spans="1:5">
      <c r="A26" s="4" t="s">
        <v>873</v>
      </c>
    </row>
    <row r="27" spans="1:5">
      <c r="A27" s="3" t="s">
        <v>865</v>
      </c>
    </row>
    <row r="28" spans="1:5">
      <c r="A28" s="4" t="s">
        <v>120</v>
      </c>
      <c r="B28" s="5" t="n">
        <v>31515</v>
      </c>
      <c r="C28" s="5" t="n">
        <v>45551</v>
      </c>
      <c r="D28" s="5" t="n">
        <v>95200</v>
      </c>
      <c r="E28" s="5" t="n">
        <v>134575</v>
      </c>
    </row>
    <row r="29" spans="1:5">
      <c r="A29" s="4" t="s">
        <v>874</v>
      </c>
    </row>
    <row r="30" spans="1:5">
      <c r="A30" s="3" t="s">
        <v>865</v>
      </c>
    </row>
    <row r="31" spans="1:5">
      <c r="A31" s="4" t="s">
        <v>867</v>
      </c>
      <c r="B31" s="5" t="n">
        <v>65808</v>
      </c>
      <c r="C31" s="5" t="n">
        <v>105585</v>
      </c>
      <c r="D31" s="5" t="n">
        <v>216798</v>
      </c>
      <c r="E31" s="5" t="n">
        <v>295620</v>
      </c>
    </row>
    <row r="32" spans="1:5">
      <c r="A32" s="4" t="s">
        <v>875</v>
      </c>
    </row>
    <row r="33" spans="1:5">
      <c r="A33" s="3" t="s">
        <v>865</v>
      </c>
    </row>
    <row r="34" spans="1:5">
      <c r="A34" s="4" t="s">
        <v>120</v>
      </c>
      <c r="B34" s="5" t="n">
        <v>13546</v>
      </c>
      <c r="C34" s="5" t="n">
        <v>15865</v>
      </c>
      <c r="D34" s="5" t="n">
        <v>37206</v>
      </c>
      <c r="E34" s="5" t="n">
        <v>43055</v>
      </c>
    </row>
    <row r="35" spans="1:5">
      <c r="A35" s="4" t="s">
        <v>876</v>
      </c>
    </row>
    <row r="36" spans="1:5">
      <c r="A36" s="3" t="s">
        <v>865</v>
      </c>
    </row>
    <row r="37" spans="1:5">
      <c r="A37" s="4" t="s">
        <v>867</v>
      </c>
      <c r="B37" s="5" t="n">
        <v>90018</v>
      </c>
      <c r="C37" s="5" t="n">
        <v>96675</v>
      </c>
      <c r="D37" s="5" t="n">
        <v>264120</v>
      </c>
      <c r="E37" s="5" t="n">
        <v>280854</v>
      </c>
    </row>
    <row r="38" spans="1:5">
      <c r="A38" s="4" t="s">
        <v>877</v>
      </c>
    </row>
    <row r="39" spans="1:5">
      <c r="A39" s="3" t="s">
        <v>865</v>
      </c>
    </row>
    <row r="40" spans="1:5">
      <c r="A40" s="4" t="s">
        <v>120</v>
      </c>
      <c r="B40" s="5" t="n">
        <v>96329</v>
      </c>
      <c r="C40" s="5" t="n">
        <v>74753</v>
      </c>
      <c r="D40" s="5" t="n">
        <v>282614</v>
      </c>
      <c r="E40" s="5" t="n">
        <v>219234</v>
      </c>
    </row>
    <row r="41" spans="1:5">
      <c r="A41" s="4" t="s">
        <v>878</v>
      </c>
    </row>
    <row r="42" spans="1:5">
      <c r="A42" s="3" t="s">
        <v>865</v>
      </c>
    </row>
    <row r="43" spans="1:5">
      <c r="A43" s="4" t="s">
        <v>867</v>
      </c>
      <c r="B43" s="5" t="n">
        <v>392542</v>
      </c>
      <c r="C43" s="5" t="n">
        <v>361864</v>
      </c>
      <c r="D43" s="5" t="n">
        <v>1144964</v>
      </c>
      <c r="E43" s="5" t="n">
        <v>1062923</v>
      </c>
    </row>
    <row r="44" spans="1:5">
      <c r="A44" s="4" t="s">
        <v>879</v>
      </c>
    </row>
    <row r="45" spans="1:5">
      <c r="A45" s="3" t="s">
        <v>865</v>
      </c>
    </row>
    <row r="46" spans="1:5">
      <c r="A46" s="4" t="s">
        <v>120</v>
      </c>
      <c r="B46" s="5" t="n">
        <v>-23967</v>
      </c>
      <c r="C46" s="5" t="n">
        <v>-2978</v>
      </c>
      <c r="D46" s="5" t="n">
        <v>-11587</v>
      </c>
      <c r="E46" s="5" t="n">
        <v>-53607</v>
      </c>
    </row>
    <row r="47" spans="1:5">
      <c r="A47" s="4" t="s">
        <v>880</v>
      </c>
    </row>
    <row r="48" spans="1:5">
      <c r="A48" s="3" t="s">
        <v>865</v>
      </c>
    </row>
    <row r="49" spans="1:5">
      <c r="A49" s="4" t="s">
        <v>867</v>
      </c>
      <c r="B49" s="7" t="n">
        <v>257858</v>
      </c>
      <c r="C49" s="5" t="n">
        <v>190575</v>
      </c>
      <c r="D49" s="7" t="n">
        <v>751703</v>
      </c>
      <c r="E49" s="5" t="n">
        <v>595204</v>
      </c>
    </row>
    <row r="50" spans="1:5">
      <c r="A50" s="4" t="s">
        <v>881</v>
      </c>
    </row>
    <row r="51" spans="1:5">
      <c r="A51" s="3" t="s">
        <v>865</v>
      </c>
    </row>
    <row r="52" spans="1:5">
      <c r="A52" s="4" t="s">
        <v>120</v>
      </c>
      <c r="C52" s="5" t="n">
        <v>349984</v>
      </c>
      <c r="E52" s="5" t="n">
        <v>984543</v>
      </c>
    </row>
    <row r="53" spans="1:5">
      <c r="A53" s="4" t="s">
        <v>882</v>
      </c>
    </row>
    <row r="54" spans="1:5">
      <c r="A54" s="3" t="s">
        <v>865</v>
      </c>
    </row>
    <row r="55" spans="1:5">
      <c r="A55" s="4" t="s">
        <v>867</v>
      </c>
      <c r="C55" s="5" t="n">
        <v>1349690</v>
      </c>
      <c r="E55" s="5" t="n">
        <v>3954660</v>
      </c>
    </row>
    <row r="56" spans="1:5">
      <c r="A56" s="4" t="s">
        <v>883</v>
      </c>
    </row>
    <row r="57" spans="1:5">
      <c r="A57" s="3" t="s">
        <v>865</v>
      </c>
    </row>
    <row r="58" spans="1:5">
      <c r="A58" s="4" t="s">
        <v>120</v>
      </c>
      <c r="C58" s="5" t="n">
        <v>21422</v>
      </c>
      <c r="E58" s="5" t="n">
        <v>69617</v>
      </c>
    </row>
    <row r="59" spans="1:5">
      <c r="A59" s="4" t="s">
        <v>884</v>
      </c>
    </row>
    <row r="60" spans="1:5">
      <c r="A60" s="3" t="s">
        <v>865</v>
      </c>
    </row>
    <row r="61" spans="1:5">
      <c r="A61" s="4" t="s">
        <v>867</v>
      </c>
      <c r="C61" s="5" t="n">
        <v>116513</v>
      </c>
      <c r="E61" s="5" t="n">
        <v>344562</v>
      </c>
    </row>
    <row r="62" spans="1:5">
      <c r="A62" s="4" t="s">
        <v>885</v>
      </c>
    </row>
    <row r="63" spans="1:5">
      <c r="A63" s="3" t="s">
        <v>865</v>
      </c>
    </row>
    <row r="64" spans="1:5">
      <c r="A64" s="4" t="s">
        <v>120</v>
      </c>
      <c r="C64" s="5" t="n">
        <v>102796</v>
      </c>
      <c r="E64" s="5" t="n">
        <v>309515</v>
      </c>
    </row>
    <row r="65" spans="1:5">
      <c r="A65" s="4" t="s">
        <v>886</v>
      </c>
    </row>
    <row r="66" spans="1:5">
      <c r="A66" s="3" t="s">
        <v>865</v>
      </c>
    </row>
    <row r="67" spans="1:5">
      <c r="A67" s="4" t="s">
        <v>867</v>
      </c>
      <c r="C67" s="5" t="n">
        <v>268683</v>
      </c>
      <c r="E67" s="5" t="n">
        <v>787781</v>
      </c>
    </row>
    <row r="68" spans="1:5">
      <c r="A68" s="4" t="s">
        <v>887</v>
      </c>
    </row>
    <row r="69" spans="1:5">
      <c r="A69" s="3" t="s">
        <v>865</v>
      </c>
    </row>
    <row r="70" spans="1:5">
      <c r="A70" s="4" t="s">
        <v>120</v>
      </c>
      <c r="C70" s="5" t="n">
        <v>90065</v>
      </c>
      <c r="E70" s="5" t="n">
        <v>254682</v>
      </c>
    </row>
    <row r="71" spans="1:5">
      <c r="A71" s="4" t="s">
        <v>888</v>
      </c>
    </row>
    <row r="72" spans="1:5">
      <c r="A72" s="3" t="s">
        <v>865</v>
      </c>
    </row>
    <row r="73" spans="1:5">
      <c r="A73" s="4" t="s">
        <v>867</v>
      </c>
      <c r="C73" s="5" t="n">
        <v>205562</v>
      </c>
      <c r="E73" s="5" t="n">
        <v>575117</v>
      </c>
    </row>
    <row r="74" spans="1:5">
      <c r="A74" s="4" t="s">
        <v>889</v>
      </c>
    </row>
    <row r="75" spans="1:5">
      <c r="A75" s="3" t="s">
        <v>865</v>
      </c>
    </row>
    <row r="76" spans="1:5">
      <c r="A76" s="4" t="s">
        <v>120</v>
      </c>
      <c r="C76" s="5" t="n">
        <v>50773</v>
      </c>
      <c r="E76" s="5" t="n">
        <v>151522</v>
      </c>
    </row>
    <row r="77" spans="1:5">
      <c r="A77" s="4" t="s">
        <v>890</v>
      </c>
    </row>
    <row r="78" spans="1:5">
      <c r="A78" s="3" t="s">
        <v>865</v>
      </c>
    </row>
    <row r="79" spans="1:5">
      <c r="A79" s="4" t="s">
        <v>867</v>
      </c>
      <c r="C79" s="5" t="n">
        <v>114391</v>
      </c>
      <c r="E79" s="5" t="n">
        <v>324195</v>
      </c>
    </row>
    <row r="80" spans="1:5">
      <c r="A80" s="4" t="s">
        <v>891</v>
      </c>
    </row>
    <row r="81" spans="1:5">
      <c r="A81" s="3" t="s">
        <v>865</v>
      </c>
    </row>
    <row r="82" spans="1:5">
      <c r="A82" s="4" t="s">
        <v>120</v>
      </c>
      <c r="C82" s="5" t="n">
        <v>22924</v>
      </c>
      <c r="E82" s="5" t="n">
        <v>59981</v>
      </c>
    </row>
    <row r="83" spans="1:5">
      <c r="A83" s="4" t="s">
        <v>892</v>
      </c>
    </row>
    <row r="84" spans="1:5">
      <c r="A84" s="3" t="s">
        <v>865</v>
      </c>
    </row>
    <row r="85" spans="1:5">
      <c r="A85" s="4" t="s">
        <v>867</v>
      </c>
      <c r="C85" s="5" t="n">
        <v>108576</v>
      </c>
      <c r="E85" s="5" t="n">
        <v>309393</v>
      </c>
    </row>
    <row r="86" spans="1:5">
      <c r="A86" s="4" t="s">
        <v>893</v>
      </c>
    </row>
    <row r="87" spans="1:5">
      <c r="A87" s="3" t="s">
        <v>865</v>
      </c>
    </row>
    <row r="88" spans="1:5">
      <c r="A88" s="4" t="s">
        <v>120</v>
      </c>
      <c r="C88" s="5" t="n">
        <v>69506</v>
      </c>
      <c r="E88" s="5" t="n">
        <v>204291</v>
      </c>
    </row>
    <row r="89" spans="1:5">
      <c r="A89" s="4" t="s">
        <v>894</v>
      </c>
    </row>
    <row r="90" spans="1:5">
      <c r="A90" s="3" t="s">
        <v>865</v>
      </c>
    </row>
    <row r="91" spans="1:5">
      <c r="A91" s="4" t="s">
        <v>867</v>
      </c>
      <c r="C91" s="5" t="n">
        <v>353016</v>
      </c>
      <c r="E91" s="5" t="n">
        <v>1037727</v>
      </c>
    </row>
    <row r="92" spans="1:5">
      <c r="A92" s="4" t="s">
        <v>895</v>
      </c>
    </row>
    <row r="93" spans="1:5">
      <c r="A93" s="3" t="s">
        <v>865</v>
      </c>
    </row>
    <row r="94" spans="1:5">
      <c r="A94" s="4" t="s">
        <v>120</v>
      </c>
      <c r="C94" s="5" t="n">
        <v>-7502</v>
      </c>
      <c r="E94" s="5" t="n">
        <v>-65065</v>
      </c>
    </row>
    <row r="95" spans="1:5">
      <c r="A95" s="4" t="s">
        <v>896</v>
      </c>
    </row>
    <row r="96" spans="1:5">
      <c r="A96" s="3" t="s">
        <v>865</v>
      </c>
    </row>
    <row r="97" spans="1:5">
      <c r="A97" s="4" t="s">
        <v>867</v>
      </c>
      <c r="C97" s="5" t="n">
        <v>182949</v>
      </c>
      <c r="E97" s="5" t="n">
        <v>575885</v>
      </c>
    </row>
    <row r="98" spans="1:5">
      <c r="A98" s="4" t="s">
        <v>897</v>
      </c>
    </row>
    <row r="99" spans="1:5">
      <c r="A99" s="3" t="s">
        <v>865</v>
      </c>
    </row>
    <row r="100" spans="1:5">
      <c r="A100" s="4" t="s">
        <v>120</v>
      </c>
      <c r="C100" s="5" t="n">
        <v>2602</v>
      </c>
      <c r="E100" s="5" t="n">
        <v>7723</v>
      </c>
    </row>
    <row r="101" spans="1:5">
      <c r="A101" s="4" t="s">
        <v>898</v>
      </c>
    </row>
    <row r="102" spans="1:5">
      <c r="A102" s="3" t="s">
        <v>865</v>
      </c>
    </row>
    <row r="103" spans="1:5">
      <c r="A103" s="4" t="s">
        <v>867</v>
      </c>
      <c r="C103" s="5" t="n">
        <v>4388</v>
      </c>
      <c r="E103" s="5" t="n">
        <v>13022</v>
      </c>
    </row>
    <row r="104" spans="1:5">
      <c r="A104" s="4" t="s">
        <v>899</v>
      </c>
    </row>
    <row r="105" spans="1:5">
      <c r="A105" s="3" t="s">
        <v>865</v>
      </c>
    </row>
    <row r="106" spans="1:5">
      <c r="A106" s="4" t="s">
        <v>120</v>
      </c>
      <c r="C106" s="5" t="n">
        <v>-92</v>
      </c>
      <c r="E106" s="5" t="n">
        <v>-251</v>
      </c>
    </row>
    <row r="107" spans="1:5">
      <c r="A107" s="4" t="s">
        <v>900</v>
      </c>
    </row>
    <row r="108" spans="1:5">
      <c r="A108" s="3" t="s">
        <v>865</v>
      </c>
    </row>
    <row r="109" spans="1:5">
      <c r="A109" s="4" t="s">
        <v>867</v>
      </c>
      <c r="C109" s="5" t="n">
        <v>-155</v>
      </c>
      <c r="E109" s="5" t="n">
        <v>-423</v>
      </c>
    </row>
    <row r="110" spans="1:5">
      <c r="A110" s="4" t="s">
        <v>901</v>
      </c>
    </row>
    <row r="111" spans="1:5">
      <c r="A111" s="3" t="s">
        <v>865</v>
      </c>
    </row>
    <row r="112" spans="1:5">
      <c r="A112" s="4" t="s">
        <v>120</v>
      </c>
      <c r="C112" s="5" t="n">
        <v>-5222</v>
      </c>
      <c r="E112" s="5" t="n">
        <v>-16947</v>
      </c>
    </row>
    <row r="113" spans="1:5">
      <c r="A113" s="4" t="s">
        <v>902</v>
      </c>
    </row>
    <row r="114" spans="1:5">
      <c r="A114" s="3" t="s">
        <v>865</v>
      </c>
    </row>
    <row r="115" spans="1:5">
      <c r="A115" s="4" t="s">
        <v>867</v>
      </c>
      <c r="C115" s="5" t="n">
        <v>-8806</v>
      </c>
      <c r="E115" s="5" t="n">
        <v>-28575</v>
      </c>
    </row>
    <row r="116" spans="1:5">
      <c r="A116" s="4" t="s">
        <v>903</v>
      </c>
    </row>
    <row r="117" spans="1:5">
      <c r="A117" s="3" t="s">
        <v>865</v>
      </c>
    </row>
    <row r="118" spans="1:5">
      <c r="A118" s="4" t="s">
        <v>120</v>
      </c>
      <c r="C118" s="5" t="n">
        <v>-7059</v>
      </c>
      <c r="E118" s="5" t="n">
        <v>-16926</v>
      </c>
    </row>
    <row r="119" spans="1:5">
      <c r="A119" s="4" t="s">
        <v>904</v>
      </c>
    </row>
    <row r="120" spans="1:5">
      <c r="A120" s="3" t="s">
        <v>865</v>
      </c>
    </row>
    <row r="121" spans="1:5">
      <c r="A121" s="4" t="s">
        <v>867</v>
      </c>
      <c r="C121" s="5" t="n">
        <v>-11901</v>
      </c>
      <c r="E121" s="5" t="n">
        <v>-28539</v>
      </c>
    </row>
    <row r="122" spans="1:5">
      <c r="A122" s="4" t="s">
        <v>905</v>
      </c>
    </row>
    <row r="123" spans="1:5">
      <c r="A123" s="3" t="s">
        <v>865</v>
      </c>
    </row>
    <row r="124" spans="1:5">
      <c r="A124" s="4" t="s">
        <v>120</v>
      </c>
      <c r="C124" s="5" t="n">
        <v>5247</v>
      </c>
      <c r="E124" s="5" t="n">
        <v>14943</v>
      </c>
    </row>
    <row r="125" spans="1:5">
      <c r="A125" s="4" t="s">
        <v>906</v>
      </c>
    </row>
    <row r="126" spans="1:5">
      <c r="A126" s="3" t="s">
        <v>865</v>
      </c>
    </row>
    <row r="127" spans="1:5">
      <c r="A127" s="4" t="s">
        <v>867</v>
      </c>
      <c r="C127" s="5" t="n">
        <v>8848</v>
      </c>
      <c r="E127" s="5" t="n">
        <v>25196</v>
      </c>
    </row>
    <row r="128" spans="1:5">
      <c r="A128" s="4" t="s">
        <v>907</v>
      </c>
    </row>
    <row r="129" spans="1:5">
      <c r="A129" s="3" t="s">
        <v>865</v>
      </c>
    </row>
    <row r="130" spans="1:5">
      <c r="A130" s="4" t="s">
        <v>120</v>
      </c>
      <c r="C130" s="5" t="n">
        <v>4524</v>
      </c>
      <c r="E130" s="5" t="n">
        <v>11458</v>
      </c>
    </row>
    <row r="131" spans="1:5">
      <c r="A131" s="4" t="s">
        <v>908</v>
      </c>
    </row>
    <row r="132" spans="1:5">
      <c r="A132" s="3" t="s">
        <v>865</v>
      </c>
    </row>
    <row r="133" spans="1:5">
      <c r="A133" s="4" t="s">
        <v>867</v>
      </c>
      <c r="C133" s="7" t="n">
        <v>7626</v>
      </c>
      <c r="E133" s="7" t="n">
        <v>1931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9</v>
      </c>
      <c r="B1" s="2" t="s">
        <v>83</v>
      </c>
      <c r="D1" s="2" t="s">
        <v>1</v>
      </c>
    </row>
    <row r="2" spans="1:5">
      <c r="B2" s="2" t="s">
        <v>2</v>
      </c>
      <c r="C2" s="2" t="s">
        <v>84</v>
      </c>
      <c r="D2" s="2" t="s">
        <v>2</v>
      </c>
      <c r="E2" s="2" t="s">
        <v>84</v>
      </c>
    </row>
    <row r="3" spans="1:5">
      <c r="A3" s="3" t="s">
        <v>865</v>
      </c>
    </row>
    <row r="4" spans="1:5">
      <c r="A4" s="4" t="s">
        <v>910</v>
      </c>
      <c r="B4" s="7" t="n">
        <v>355923</v>
      </c>
      <c r="C4" s="7" t="n">
        <v>349984</v>
      </c>
      <c r="D4" s="7" t="n">
        <v>1085903</v>
      </c>
      <c r="E4" s="7" t="n">
        <v>984543</v>
      </c>
    </row>
    <row r="5" spans="1:5">
      <c r="A5" s="4" t="s">
        <v>866</v>
      </c>
    </row>
    <row r="6" spans="1:5">
      <c r="A6" s="3" t="s">
        <v>865</v>
      </c>
    </row>
    <row r="7" spans="1:5">
      <c r="A7" s="4" t="s">
        <v>867</v>
      </c>
      <c r="B7" s="5" t="n">
        <v>1416563</v>
      </c>
      <c r="C7" s="5" t="n">
        <v>1349690</v>
      </c>
      <c r="D7" s="5" t="n">
        <v>4176684</v>
      </c>
      <c r="E7" s="5" t="n">
        <v>3954660</v>
      </c>
    </row>
    <row r="8" spans="1:5">
      <c r="A8" s="4" t="s">
        <v>868</v>
      </c>
    </row>
    <row r="9" spans="1:5">
      <c r="A9" s="3" t="s">
        <v>865</v>
      </c>
    </row>
    <row r="10" spans="1:5">
      <c r="A10" s="4" t="s">
        <v>910</v>
      </c>
      <c r="B10" s="5" t="n">
        <v>31408</v>
      </c>
      <c r="C10" s="5" t="n">
        <v>24024</v>
      </c>
      <c r="D10" s="5" t="n">
        <v>85146</v>
      </c>
      <c r="E10" s="5" t="n">
        <v>77340</v>
      </c>
    </row>
    <row r="11" spans="1:5">
      <c r="A11" s="4" t="s">
        <v>869</v>
      </c>
    </row>
    <row r="12" spans="1:5">
      <c r="A12" s="3" t="s">
        <v>865</v>
      </c>
    </row>
    <row r="13" spans="1:5">
      <c r="A13" s="4" t="s">
        <v>867</v>
      </c>
      <c r="B13" s="5" t="n">
        <v>130501</v>
      </c>
      <c r="C13" s="5" t="n">
        <v>120901</v>
      </c>
      <c r="D13" s="5" t="n">
        <v>375816</v>
      </c>
      <c r="E13" s="5" t="n">
        <v>357584</v>
      </c>
    </row>
    <row r="14" spans="1:5">
      <c r="A14" s="4" t="s">
        <v>911</v>
      </c>
    </row>
    <row r="15" spans="1:5">
      <c r="A15" s="3" t="s">
        <v>865</v>
      </c>
    </row>
    <row r="16" spans="1:5">
      <c r="A16" s="4" t="s">
        <v>867</v>
      </c>
      <c r="B16" s="5" t="n">
        <v>919</v>
      </c>
      <c r="C16" s="5" t="n">
        <v>1086</v>
      </c>
      <c r="D16" s="5" t="n">
        <v>2836</v>
      </c>
      <c r="E16" s="5" t="n">
        <v>3274</v>
      </c>
    </row>
    <row r="17" spans="1:5">
      <c r="A17" s="4" t="s">
        <v>870</v>
      </c>
    </row>
    <row r="18" spans="1:5">
      <c r="A18" s="3" t="s">
        <v>865</v>
      </c>
    </row>
    <row r="19" spans="1:5">
      <c r="A19" s="4" t="s">
        <v>910</v>
      </c>
      <c r="B19" s="5" t="n">
        <v>109797</v>
      </c>
      <c r="C19" s="5" t="n">
        <v>102704</v>
      </c>
      <c r="D19" s="5" t="n">
        <v>328211</v>
      </c>
      <c r="E19" s="5" t="n">
        <v>309264</v>
      </c>
    </row>
    <row r="20" spans="1:5">
      <c r="A20" s="4" t="s">
        <v>871</v>
      </c>
    </row>
    <row r="21" spans="1:5">
      <c r="A21" s="3" t="s">
        <v>865</v>
      </c>
    </row>
    <row r="22" spans="1:5">
      <c r="A22" s="4" t="s">
        <v>867</v>
      </c>
      <c r="B22" s="5" t="n">
        <v>267822</v>
      </c>
      <c r="C22" s="5" t="n">
        <v>268528</v>
      </c>
      <c r="D22" s="5" t="n">
        <v>818846</v>
      </c>
      <c r="E22" s="5" t="n">
        <v>787358</v>
      </c>
    </row>
    <row r="23" spans="1:5">
      <c r="A23" s="4" t="s">
        <v>912</v>
      </c>
    </row>
    <row r="24" spans="1:5">
      <c r="A24" s="3" t="s">
        <v>865</v>
      </c>
    </row>
    <row r="25" spans="1:5">
      <c r="A25" s="4" t="s">
        <v>867</v>
      </c>
      <c r="B25" s="5" t="n">
        <v>840</v>
      </c>
      <c r="C25" s="5" t="n">
        <v>950</v>
      </c>
      <c r="D25" s="5" t="n">
        <v>2603</v>
      </c>
      <c r="E25" s="5" t="n">
        <v>2917</v>
      </c>
    </row>
    <row r="26" spans="1:5">
      <c r="A26" s="4" t="s">
        <v>450</v>
      </c>
    </row>
    <row r="27" spans="1:5">
      <c r="A27" s="3" t="s">
        <v>865</v>
      </c>
    </row>
    <row r="28" spans="1:5">
      <c r="A28" s="4" t="s">
        <v>910</v>
      </c>
      <c r="B28" s="5" t="n">
        <v>97295</v>
      </c>
      <c r="C28" s="5" t="n">
        <v>90065</v>
      </c>
      <c r="D28" s="5" t="n">
        <v>269113</v>
      </c>
      <c r="E28" s="5" t="n">
        <v>254682</v>
      </c>
    </row>
    <row r="29" spans="1:5">
      <c r="A29" s="4" t="s">
        <v>872</v>
      </c>
    </row>
    <row r="30" spans="1:5">
      <c r="A30" s="3" t="s">
        <v>865</v>
      </c>
    </row>
    <row r="31" spans="1:5">
      <c r="A31" s="4" t="s">
        <v>867</v>
      </c>
      <c r="B31" s="5" t="n">
        <v>212014</v>
      </c>
      <c r="C31" s="5" t="n">
        <v>205562</v>
      </c>
      <c r="D31" s="5" t="n">
        <v>604437</v>
      </c>
      <c r="E31" s="5" t="n">
        <v>575117</v>
      </c>
    </row>
    <row r="32" spans="1:5">
      <c r="A32" s="4" t="s">
        <v>913</v>
      </c>
    </row>
    <row r="33" spans="1:5">
      <c r="A33" s="3" t="s">
        <v>865</v>
      </c>
    </row>
    <row r="34" spans="1:5">
      <c r="A34" s="4" t="s">
        <v>867</v>
      </c>
      <c r="B34" s="5" t="n">
        <v>401</v>
      </c>
      <c r="C34" s="5" t="n">
        <v>463</v>
      </c>
      <c r="D34" s="5" t="n">
        <v>1165</v>
      </c>
      <c r="E34" s="5" t="n">
        <v>1299</v>
      </c>
    </row>
    <row r="35" spans="1:5">
      <c r="A35" s="4" t="s">
        <v>873</v>
      </c>
    </row>
    <row r="36" spans="1:5">
      <c r="A36" s="3" t="s">
        <v>865</v>
      </c>
    </row>
    <row r="37" spans="1:5">
      <c r="A37" s="4" t="s">
        <v>910</v>
      </c>
      <c r="B37" s="5" t="n">
        <v>31515</v>
      </c>
      <c r="C37" s="5" t="n">
        <v>45551</v>
      </c>
      <c r="D37" s="5" t="n">
        <v>95200</v>
      </c>
      <c r="E37" s="5" t="n">
        <v>134575</v>
      </c>
    </row>
    <row r="38" spans="1:5">
      <c r="A38" s="4" t="s">
        <v>874</v>
      </c>
    </row>
    <row r="39" spans="1:5">
      <c r="A39" s="3" t="s">
        <v>865</v>
      </c>
    </row>
    <row r="40" spans="1:5">
      <c r="A40" s="4" t="s">
        <v>867</v>
      </c>
      <c r="B40" s="5" t="n">
        <v>65808</v>
      </c>
      <c r="C40" s="5" t="n">
        <v>105585</v>
      </c>
      <c r="D40" s="5" t="n">
        <v>216798</v>
      </c>
      <c r="E40" s="5" t="n">
        <v>295620</v>
      </c>
    </row>
    <row r="41" spans="1:5">
      <c r="A41" s="4" t="s">
        <v>914</v>
      </c>
    </row>
    <row r="42" spans="1:5">
      <c r="A42" s="3" t="s">
        <v>865</v>
      </c>
    </row>
    <row r="43" spans="1:5">
      <c r="A43" s="4" t="s">
        <v>867</v>
      </c>
      <c r="B43" s="5" t="n">
        <v>-12346</v>
      </c>
      <c r="C43" s="5" t="n">
        <v>-14795</v>
      </c>
      <c r="D43" s="5" t="n">
        <v>-37670</v>
      </c>
      <c r="E43" s="5" t="n">
        <v>-43726</v>
      </c>
    </row>
    <row r="44" spans="1:5">
      <c r="A44" s="4" t="s">
        <v>875</v>
      </c>
    </row>
    <row r="45" spans="1:5">
      <c r="A45" s="3" t="s">
        <v>865</v>
      </c>
    </row>
    <row r="46" spans="1:5">
      <c r="A46" s="4" t="s">
        <v>910</v>
      </c>
      <c r="B46" s="5" t="n">
        <v>13546</v>
      </c>
      <c r="C46" s="5" t="n">
        <v>15865</v>
      </c>
      <c r="D46" s="5" t="n">
        <v>37206</v>
      </c>
      <c r="E46" s="5" t="n">
        <v>43055</v>
      </c>
    </row>
    <row r="47" spans="1:5">
      <c r="A47" s="4" t="s">
        <v>876</v>
      </c>
    </row>
    <row r="48" spans="1:5">
      <c r="A48" s="3" t="s">
        <v>865</v>
      </c>
    </row>
    <row r="49" spans="1:5">
      <c r="A49" s="4" t="s">
        <v>867</v>
      </c>
      <c r="B49" s="5" t="n">
        <v>90018</v>
      </c>
      <c r="C49" s="5" t="n">
        <v>96675</v>
      </c>
      <c r="D49" s="5" t="n">
        <v>264120</v>
      </c>
      <c r="E49" s="5" t="n">
        <v>280854</v>
      </c>
    </row>
    <row r="50" spans="1:5">
      <c r="A50" s="4" t="s">
        <v>915</v>
      </c>
    </row>
    <row r="51" spans="1:5">
      <c r="A51" s="3" t="s">
        <v>865</v>
      </c>
    </row>
    <row r="52" spans="1:5">
      <c r="A52" s="4" t="s">
        <v>867</v>
      </c>
      <c r="B52" s="5" t="n">
        <v>18866</v>
      </c>
      <c r="C52" s="5" t="n">
        <v>22051</v>
      </c>
      <c r="D52" s="5" t="n">
        <v>55221</v>
      </c>
      <c r="E52" s="5" t="n">
        <v>62955</v>
      </c>
    </row>
    <row r="53" spans="1:5">
      <c r="A53" s="4" t="s">
        <v>877</v>
      </c>
    </row>
    <row r="54" spans="1:5">
      <c r="A54" s="3" t="s">
        <v>865</v>
      </c>
    </row>
    <row r="55" spans="1:5">
      <c r="A55" s="4" t="s">
        <v>910</v>
      </c>
      <c r="B55" s="5" t="n">
        <v>96329</v>
      </c>
      <c r="C55" s="5" t="n">
        <v>74753</v>
      </c>
      <c r="D55" s="5" t="n">
        <v>282614</v>
      </c>
      <c r="E55" s="5" t="n">
        <v>219234</v>
      </c>
    </row>
    <row r="56" spans="1:5">
      <c r="A56" s="4" t="s">
        <v>878</v>
      </c>
    </row>
    <row r="57" spans="1:5">
      <c r="A57" s="3" t="s">
        <v>865</v>
      </c>
    </row>
    <row r="58" spans="1:5">
      <c r="A58" s="4" t="s">
        <v>867</v>
      </c>
      <c r="B58" s="5" t="n">
        <v>392542</v>
      </c>
      <c r="C58" s="5" t="n">
        <v>361864</v>
      </c>
      <c r="D58" s="5" t="n">
        <v>1144964</v>
      </c>
      <c r="E58" s="5" t="n">
        <v>1062923</v>
      </c>
    </row>
    <row r="59" spans="1:5">
      <c r="A59" s="4" t="s">
        <v>916</v>
      </c>
    </row>
    <row r="60" spans="1:5">
      <c r="A60" s="3" t="s">
        <v>865</v>
      </c>
    </row>
    <row r="61" spans="1:5">
      <c r="A61" s="4" t="s">
        <v>867</v>
      </c>
      <c r="B61" s="5" t="n">
        <v>2668</v>
      </c>
      <c r="C61" s="5" t="n">
        <v>3052</v>
      </c>
      <c r="D61" s="5" t="n">
        <v>8760</v>
      </c>
      <c r="E61" s="5" t="n">
        <v>9198</v>
      </c>
    </row>
    <row r="62" spans="1:5">
      <c r="A62" s="4" t="s">
        <v>879</v>
      </c>
    </row>
    <row r="63" spans="1:5">
      <c r="A63" s="3" t="s">
        <v>865</v>
      </c>
    </row>
    <row r="64" spans="1:5">
      <c r="A64" s="4" t="s">
        <v>910</v>
      </c>
      <c r="B64" s="5" t="n">
        <v>-23967</v>
      </c>
      <c r="C64" s="5" t="n">
        <v>-2978</v>
      </c>
      <c r="D64" s="5" t="n">
        <v>-11587</v>
      </c>
      <c r="E64" s="5" t="n">
        <v>-53607</v>
      </c>
    </row>
    <row r="65" spans="1:5">
      <c r="A65" s="4" t="s">
        <v>880</v>
      </c>
    </row>
    <row r="66" spans="1:5">
      <c r="A66" s="3" t="s">
        <v>865</v>
      </c>
    </row>
    <row r="67" spans="1:5">
      <c r="A67" s="4" t="s">
        <v>867</v>
      </c>
      <c r="B67" s="5" t="n">
        <v>257858</v>
      </c>
      <c r="C67" s="5" t="n">
        <v>190575</v>
      </c>
      <c r="D67" s="5" t="n">
        <v>751703</v>
      </c>
      <c r="E67" s="5" t="n">
        <v>595204</v>
      </c>
    </row>
    <row r="68" spans="1:5">
      <c r="A68" s="4" t="s">
        <v>917</v>
      </c>
    </row>
    <row r="69" spans="1:5">
      <c r="A69" s="3" t="s">
        <v>865</v>
      </c>
    </row>
    <row r="70" spans="1:5">
      <c r="A70" s="4" t="s">
        <v>867</v>
      </c>
      <c r="B70" s="7" t="n">
        <v>-11348</v>
      </c>
      <c r="C70" s="7" t="n">
        <v>-12807</v>
      </c>
      <c r="D70" s="7" t="n">
        <v>-32915</v>
      </c>
      <c r="E70" s="7" t="n">
        <v>-3591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8</v>
      </c>
      <c r="B1" s="2" t="s">
        <v>2</v>
      </c>
      <c r="C1" s="2" t="s">
        <v>25</v>
      </c>
      <c r="D1" s="2" t="s">
        <v>84</v>
      </c>
    </row>
    <row r="2" spans="1:4">
      <c r="A2" s="3" t="s">
        <v>865</v>
      </c>
    </row>
    <row r="3" spans="1:4">
      <c r="A3" s="4" t="s">
        <v>919</v>
      </c>
      <c r="B3" s="7" t="n">
        <v>121073</v>
      </c>
      <c r="C3" s="7" t="n">
        <v>124340</v>
      </c>
      <c r="D3" s="7" t="n">
        <v>123897</v>
      </c>
    </row>
    <row r="4" spans="1:4">
      <c r="A4" s="4" t="s">
        <v>868</v>
      </c>
    </row>
    <row r="5" spans="1:4">
      <c r="A5" s="3" t="s">
        <v>865</v>
      </c>
    </row>
    <row r="6" spans="1:4">
      <c r="A6" s="4" t="s">
        <v>919</v>
      </c>
      <c r="B6" s="5" t="n">
        <v>5596</v>
      </c>
      <c r="C6" s="5" t="n">
        <v>5456</v>
      </c>
      <c r="D6" s="5" t="n">
        <v>5442</v>
      </c>
    </row>
    <row r="7" spans="1:4">
      <c r="A7" s="4" t="s">
        <v>870</v>
      </c>
    </row>
    <row r="8" spans="1:4">
      <c r="A8" s="3" t="s">
        <v>865</v>
      </c>
    </row>
    <row r="9" spans="1:4">
      <c r="A9" s="4" t="s">
        <v>919</v>
      </c>
      <c r="B9" s="5" t="n">
        <v>26699</v>
      </c>
      <c r="C9" s="5" t="n">
        <v>25592</v>
      </c>
      <c r="D9" s="5" t="n">
        <v>25363</v>
      </c>
    </row>
    <row r="10" spans="1:4">
      <c r="A10" s="4" t="s">
        <v>450</v>
      </c>
    </row>
    <row r="11" spans="1:4">
      <c r="A11" s="3" t="s">
        <v>865</v>
      </c>
    </row>
    <row r="12" spans="1:4">
      <c r="A12" s="4" t="s">
        <v>919</v>
      </c>
      <c r="B12" s="5" t="n">
        <v>22800</v>
      </c>
      <c r="C12" s="5" t="n">
        <v>21131</v>
      </c>
      <c r="D12" s="5" t="n">
        <v>20571</v>
      </c>
    </row>
    <row r="13" spans="1:4">
      <c r="A13" s="4" t="s">
        <v>873</v>
      </c>
    </row>
    <row r="14" spans="1:4">
      <c r="A14" s="3" t="s">
        <v>865</v>
      </c>
    </row>
    <row r="15" spans="1:4">
      <c r="A15" s="4" t="s">
        <v>919</v>
      </c>
      <c r="B15" s="5" t="n">
        <v>37807</v>
      </c>
      <c r="C15" s="5" t="n">
        <v>40867</v>
      </c>
      <c r="D15" s="5" t="n">
        <v>41253</v>
      </c>
    </row>
    <row r="16" spans="1:4">
      <c r="A16" s="4" t="s">
        <v>875</v>
      </c>
    </row>
    <row r="17" spans="1:4">
      <c r="A17" s="3" t="s">
        <v>865</v>
      </c>
    </row>
    <row r="18" spans="1:4">
      <c r="A18" s="4" t="s">
        <v>919</v>
      </c>
      <c r="B18" s="5" t="n">
        <v>2335</v>
      </c>
      <c r="C18" s="5" t="n">
        <v>2569</v>
      </c>
      <c r="D18" s="5" t="n">
        <v>2578</v>
      </c>
    </row>
    <row r="19" spans="1:4">
      <c r="A19" s="4" t="s">
        <v>877</v>
      </c>
    </row>
    <row r="20" spans="1:4">
      <c r="A20" s="3" t="s">
        <v>865</v>
      </c>
    </row>
    <row r="21" spans="1:4">
      <c r="A21" s="4" t="s">
        <v>919</v>
      </c>
      <c r="B21" s="5" t="n">
        <v>12519</v>
      </c>
      <c r="C21" s="5" t="n">
        <v>11840</v>
      </c>
      <c r="D21" s="5" t="n">
        <v>11739</v>
      </c>
    </row>
    <row r="22" spans="1:4">
      <c r="A22" s="4" t="s">
        <v>879</v>
      </c>
    </row>
    <row r="23" spans="1:4">
      <c r="A23" s="3" t="s">
        <v>865</v>
      </c>
    </row>
    <row r="24" spans="1:4">
      <c r="A24" s="4" t="s">
        <v>919</v>
      </c>
      <c r="B24" s="7" t="n">
        <v>13317</v>
      </c>
      <c r="C24" s="7" t="n">
        <v>16885</v>
      </c>
      <c r="D24" s="7" t="n">
        <v>1695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83</v>
      </c>
      <c r="D1" s="2" t="s">
        <v>1</v>
      </c>
    </row>
    <row r="2" spans="1:5">
      <c r="B2" s="2" t="s">
        <v>2</v>
      </c>
      <c r="C2" s="2" t="s">
        <v>84</v>
      </c>
      <c r="D2" s="2" t="s">
        <v>2</v>
      </c>
      <c r="E2" s="2" t="s">
        <v>84</v>
      </c>
    </row>
    <row r="3" spans="1:5">
      <c r="A3" s="3" t="s">
        <v>246</v>
      </c>
    </row>
    <row r="4" spans="1:5">
      <c r="A4" s="4" t="s">
        <v>921</v>
      </c>
      <c r="B4" s="7" t="n">
        <v>8828000</v>
      </c>
      <c r="C4" s="7" t="n">
        <v>6725000</v>
      </c>
      <c r="D4" s="7" t="n">
        <v>25563000</v>
      </c>
      <c r="E4" s="7" t="n">
        <v>19579000</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922</v>
      </c>
      <c r="B1" s="2" t="s">
        <v>83</v>
      </c>
      <c r="D1" s="2" t="s">
        <v>1</v>
      </c>
    </row>
    <row r="2" spans="1:8">
      <c r="B2" s="2" t="s">
        <v>2</v>
      </c>
      <c r="C2" s="2" t="s">
        <v>84</v>
      </c>
      <c r="D2" s="2" t="s">
        <v>2</v>
      </c>
      <c r="E2" s="2" t="s">
        <v>84</v>
      </c>
      <c r="F2" s="2" t="s">
        <v>497</v>
      </c>
      <c r="G2" s="2" t="s">
        <v>923</v>
      </c>
      <c r="H2" s="2" t="s">
        <v>25</v>
      </c>
    </row>
    <row r="3" spans="1:8">
      <c r="A3" s="3" t="s">
        <v>924</v>
      </c>
    </row>
    <row r="4" spans="1:8">
      <c r="A4" s="4" t="s">
        <v>925</v>
      </c>
      <c r="B4" s="7" t="n">
        <v>8577645</v>
      </c>
      <c r="D4" s="7" t="n">
        <v>8577645</v>
      </c>
      <c r="H4" s="7" t="n">
        <v>9493835</v>
      </c>
    </row>
    <row r="5" spans="1:8">
      <c r="A5" s="4" t="s">
        <v>926</v>
      </c>
    </row>
    <row r="6" spans="1:8">
      <c r="A6" s="3" t="s">
        <v>924</v>
      </c>
    </row>
    <row r="7" spans="1:8">
      <c r="A7" s="4" t="s">
        <v>927</v>
      </c>
      <c r="B7" s="4" t="s">
        <v>437</v>
      </c>
      <c r="D7" s="4" t="s">
        <v>437</v>
      </c>
    </row>
    <row r="8" spans="1:8">
      <c r="A8" s="4" t="s">
        <v>928</v>
      </c>
      <c r="B8" s="7" t="n">
        <v>0</v>
      </c>
      <c r="D8" s="7" t="n">
        <v>0</v>
      </c>
    </row>
    <row r="9" spans="1:8">
      <c r="A9" s="4" t="s">
        <v>929</v>
      </c>
    </row>
    <row r="10" spans="1:8">
      <c r="A10" s="3" t="s">
        <v>924</v>
      </c>
    </row>
    <row r="11" spans="1:8">
      <c r="A11" s="4" t="s">
        <v>930</v>
      </c>
      <c r="B11" s="5" t="n">
        <v>3200000</v>
      </c>
      <c r="D11" s="5" t="n">
        <v>3200000</v>
      </c>
      <c r="H11" s="5" t="n">
        <v>3500000</v>
      </c>
    </row>
    <row r="12" spans="1:8">
      <c r="A12" s="4" t="s">
        <v>931</v>
      </c>
      <c r="B12" s="5" t="n">
        <v>4000</v>
      </c>
      <c r="C12" s="7" t="n">
        <v>5000</v>
      </c>
      <c r="D12" s="5" t="n">
        <v>13000</v>
      </c>
      <c r="E12" s="7" t="n">
        <v>15000</v>
      </c>
    </row>
    <row r="13" spans="1:8">
      <c r="A13" s="4" t="s">
        <v>932</v>
      </c>
    </row>
    <row r="14" spans="1:8">
      <c r="A14" s="3" t="s">
        <v>924</v>
      </c>
    </row>
    <row r="15" spans="1:8">
      <c r="A15" s="4" t="s">
        <v>933</v>
      </c>
      <c r="B15" s="5" t="n">
        <v>59300000</v>
      </c>
      <c r="D15" s="5" t="n">
        <v>59300000</v>
      </c>
      <c r="H15" s="5" t="n">
        <v>30400000</v>
      </c>
    </row>
    <row r="16" spans="1:8">
      <c r="A16" s="4" t="s">
        <v>934</v>
      </c>
      <c r="B16" s="5" t="n">
        <v>26000</v>
      </c>
      <c r="C16" s="7" t="n">
        <v>25000</v>
      </c>
      <c r="D16" s="5" t="n">
        <v>74000</v>
      </c>
      <c r="E16" s="7" t="n">
        <v>73000</v>
      </c>
    </row>
    <row r="17" spans="1:8">
      <c r="A17" s="4" t="s">
        <v>935</v>
      </c>
      <c r="B17" s="5" t="n">
        <v>141000</v>
      </c>
      <c r="D17" s="5" t="n">
        <v>141000</v>
      </c>
      <c r="H17" s="7" t="n">
        <v>158000</v>
      </c>
    </row>
    <row r="18" spans="1:8">
      <c r="A18" s="4" t="s">
        <v>936</v>
      </c>
      <c r="G18" s="7" t="n">
        <v>100000</v>
      </c>
    </row>
    <row r="19" spans="1:8">
      <c r="A19" s="4" t="s">
        <v>937</v>
      </c>
    </row>
    <row r="20" spans="1:8">
      <c r="A20" s="3" t="s">
        <v>924</v>
      </c>
    </row>
    <row r="21" spans="1:8">
      <c r="A21" s="4" t="s">
        <v>925</v>
      </c>
      <c r="F21" s="7" t="n">
        <v>750000</v>
      </c>
    </row>
    <row r="22" spans="1:8">
      <c r="A22" s="4" t="s">
        <v>938</v>
      </c>
    </row>
    <row r="23" spans="1:8">
      <c r="A23" s="3" t="s">
        <v>924</v>
      </c>
    </row>
    <row r="24" spans="1:8">
      <c r="A24" s="4" t="s">
        <v>925</v>
      </c>
      <c r="B24" s="7" t="n">
        <v>88000</v>
      </c>
      <c r="D24" s="7" t="n">
        <v>880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9</v>
      </c>
      <c r="B1" s="2" t="s">
        <v>83</v>
      </c>
    </row>
    <row r="2" spans="1:3">
      <c r="B2" s="2" t="s">
        <v>328</v>
      </c>
      <c r="C2" s="2" t="s">
        <v>25</v>
      </c>
    </row>
    <row r="3" spans="1:3">
      <c r="A3" s="3" t="s">
        <v>940</v>
      </c>
    </row>
    <row r="4" spans="1:3">
      <c r="A4" s="4" t="s">
        <v>941</v>
      </c>
      <c r="C4" s="7" t="n">
        <v>467</v>
      </c>
    </row>
    <row r="5" spans="1:3">
      <c r="A5" s="4" t="s">
        <v>330</v>
      </c>
    </row>
    <row r="6" spans="1:3">
      <c r="A6" s="3" t="s">
        <v>940</v>
      </c>
    </row>
    <row r="7" spans="1:3">
      <c r="A7" s="4" t="s">
        <v>331</v>
      </c>
      <c r="B7" s="7" t="n">
        <v>-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3T15:49:46Z</dcterms:created>
  <dcterms:modified xmlns:dcterms="http://purl.org/dc/terms/" xmlns:xsi="http://www.w3.org/2001/XMLSchema-instance" xsi:type="dcterms:W3CDTF">2017-11-03T15:49:46Z</dcterms:modified>
</cp:coreProperties>
</file>